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NONINTEREST INCOME" sheetId="12" state="visible" r:id="rId12"/>
    <sheet xmlns:r="http://schemas.openxmlformats.org/officeDocument/2006/relationships" name="(LOSS) EARNINGS PER SHARE" sheetId="13" state="visible" r:id="rId13"/>
    <sheet xmlns:r="http://schemas.openxmlformats.org/officeDocument/2006/relationships" name="INVESTMENTS" sheetId="14" state="visible" r:id="rId14"/>
    <sheet xmlns:r="http://schemas.openxmlformats.org/officeDocument/2006/relationships" name="LOANS" sheetId="15" state="visible" r:id="rId15"/>
    <sheet xmlns:r="http://schemas.openxmlformats.org/officeDocument/2006/relationships" name="ALLOWANCE FOR LOAN AND LEASE LO"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ASSOCIATE BENEFIT PLANS" sheetId="20" state="visible" r:id="rId20"/>
    <sheet xmlns:r="http://schemas.openxmlformats.org/officeDocument/2006/relationships" name="INCOME TAXES" sheetId="21" state="visible" r:id="rId21"/>
    <sheet xmlns:r="http://schemas.openxmlformats.org/officeDocument/2006/relationships" name="FAIR VALUE DISCLOSURES OF FINAN" sheetId="22" state="visible" r:id="rId22"/>
    <sheet xmlns:r="http://schemas.openxmlformats.org/officeDocument/2006/relationships" name="DERIVATIVE FINANCIAL INSTRUMENT"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CHANGE IN ACCUMULATED OTHER COM" sheetId="26" state="visible" r:id="rId26"/>
    <sheet xmlns:r="http://schemas.openxmlformats.org/officeDocument/2006/relationships" name="RELATED PARTY TRANSACTIONS" sheetId="27" state="visible" r:id="rId27"/>
    <sheet xmlns:r="http://schemas.openxmlformats.org/officeDocument/2006/relationships" name="LEGAL AND OTHER PROCEEDING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ONINTEREST INCOME (Tables)" sheetId="31" state="visible" r:id="rId31"/>
    <sheet xmlns:r="http://schemas.openxmlformats.org/officeDocument/2006/relationships" name="(LOSS) EARNINGS PER SHARE (Tabl" sheetId="32" state="visible" r:id="rId32"/>
    <sheet xmlns:r="http://schemas.openxmlformats.org/officeDocument/2006/relationships" name="INVESTMENTS (Tables)" sheetId="33" state="visible" r:id="rId33"/>
    <sheet xmlns:r="http://schemas.openxmlformats.org/officeDocument/2006/relationships" name="LOANS (Tables)" sheetId="34" state="visible" r:id="rId34"/>
    <sheet xmlns:r="http://schemas.openxmlformats.org/officeDocument/2006/relationships" name="ALLOWANCE FOR LOAN AND LEASE _2"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POSITS (Tables)" sheetId="38" state="visible" r:id="rId38"/>
    <sheet xmlns:r="http://schemas.openxmlformats.org/officeDocument/2006/relationships" name="ASSOCIATE BENEFIT PLANS (Tables" sheetId="39" state="visible" r:id="rId39"/>
    <sheet xmlns:r="http://schemas.openxmlformats.org/officeDocument/2006/relationships" name="FAIR VALUE DISCLOSURES OF FIN_2" sheetId="40" state="visible" r:id="rId40"/>
    <sheet xmlns:r="http://schemas.openxmlformats.org/officeDocument/2006/relationships" name="DERIVATIVE FINANCIAL INSTRUME_2" sheetId="41" state="visible" r:id="rId41"/>
    <sheet xmlns:r="http://schemas.openxmlformats.org/officeDocument/2006/relationships" name="SEGMENT INFORMATION (Tables)" sheetId="42" state="visible" r:id="rId42"/>
    <sheet xmlns:r="http://schemas.openxmlformats.org/officeDocument/2006/relationships" name="CHANGE IN ACCUMULATED OTHER C_2" sheetId="43" state="visible" r:id="rId43"/>
    <sheet xmlns:r="http://schemas.openxmlformats.org/officeDocument/2006/relationships" name="BASIS OF PRESENTATION (Details)" sheetId="44" state="visible" r:id="rId44"/>
    <sheet xmlns:r="http://schemas.openxmlformats.org/officeDocument/2006/relationships" name="SUMMARY OF SIGNIFICANT ACCOUN_4" sheetId="45" state="visible" r:id="rId45"/>
    <sheet xmlns:r="http://schemas.openxmlformats.org/officeDocument/2006/relationships" name="NONINTEREST INCOME - Credit_deb" sheetId="46" state="visible" r:id="rId46"/>
    <sheet xmlns:r="http://schemas.openxmlformats.org/officeDocument/2006/relationships" name="NONINTEREST INCOME - Investment" sheetId="47" state="visible" r:id="rId47"/>
    <sheet xmlns:r="http://schemas.openxmlformats.org/officeDocument/2006/relationships" name="NONINTEREST INCOME - Deposit se" sheetId="48" state="visible" r:id="rId48"/>
    <sheet xmlns:r="http://schemas.openxmlformats.org/officeDocument/2006/relationships" name="NONINTEREST INCOME - Other inco" sheetId="49" state="visible" r:id="rId49"/>
    <sheet xmlns:r="http://schemas.openxmlformats.org/officeDocument/2006/relationships" name="(LOSS) EARNINGS PER SHARE (Deta" sheetId="50" state="visible" r:id="rId50"/>
    <sheet xmlns:r="http://schemas.openxmlformats.org/officeDocument/2006/relationships" name="INVESTMENTS - Additional Inform" sheetId="51" state="visible" r:id="rId51"/>
    <sheet xmlns:r="http://schemas.openxmlformats.org/officeDocument/2006/relationships" name="INVESTMENTS - Schedule of Amort" sheetId="52" state="visible" r:id="rId52"/>
    <sheet xmlns:r="http://schemas.openxmlformats.org/officeDocument/2006/relationships" name="INVESTMENTS - Schedule of Matur" sheetId="53" state="visible" r:id="rId53"/>
    <sheet xmlns:r="http://schemas.openxmlformats.org/officeDocument/2006/relationships" name="INVESTMENTS - Schedule of Inves" sheetId="54" state="visible" r:id="rId54"/>
    <sheet xmlns:r="http://schemas.openxmlformats.org/officeDocument/2006/relationships" name="INVESTMENTS - Schedule of Held " sheetId="55" state="visible" r:id="rId55"/>
    <sheet xmlns:r="http://schemas.openxmlformats.org/officeDocument/2006/relationships" name="INVESTMENTS - Schedule of Held-" sheetId="56" state="visible" r:id="rId56"/>
    <sheet xmlns:r="http://schemas.openxmlformats.org/officeDocument/2006/relationships" name="INVESTMENTS - Equity Investment" sheetId="57" state="visible" r:id="rId57"/>
    <sheet xmlns:r="http://schemas.openxmlformats.org/officeDocument/2006/relationships" name="LOANS (Details)" sheetId="58" state="visible" r:id="rId58"/>
    <sheet xmlns:r="http://schemas.openxmlformats.org/officeDocument/2006/relationships" name="ALLOWANCE FOR LOAN AND LEASE _3" sheetId="59" state="visible" r:id="rId59"/>
    <sheet xmlns:r="http://schemas.openxmlformats.org/officeDocument/2006/relationships" name="ALLOWANCE FOR LOAN AND LEASE _4" sheetId="60" state="visible" r:id="rId60"/>
    <sheet xmlns:r="http://schemas.openxmlformats.org/officeDocument/2006/relationships" name="ALLOWANCE FOR LOAN AND LEASE _5" sheetId="61" state="visible" r:id="rId61"/>
    <sheet xmlns:r="http://schemas.openxmlformats.org/officeDocument/2006/relationships" name="ALLOWANCE FOR LOAN AND LEASE _6" sheetId="62" state="visible" r:id="rId62"/>
    <sheet xmlns:r="http://schemas.openxmlformats.org/officeDocument/2006/relationships" name="ALLOWANCE FOR LOAN AND LEASE _7" sheetId="63" state="visible" r:id="rId63"/>
    <sheet xmlns:r="http://schemas.openxmlformats.org/officeDocument/2006/relationships" name="ALLOWANCE FOR LOAN AND LEASE _8" sheetId="64" state="visible" r:id="rId64"/>
    <sheet xmlns:r="http://schemas.openxmlformats.org/officeDocument/2006/relationships" name="ALLOWANCE FOR LOAN AND LEASE _9" sheetId="65" state="visible" r:id="rId65"/>
    <sheet xmlns:r="http://schemas.openxmlformats.org/officeDocument/2006/relationships" name="ALLOWANCE FOR LOAN AND LEASE_10" sheetId="66" state="visible" r:id="rId66"/>
    <sheet xmlns:r="http://schemas.openxmlformats.org/officeDocument/2006/relationships" name="ALLOWANCE FOR LOAN AND LEASE_11" sheetId="67" state="visible" r:id="rId67"/>
    <sheet xmlns:r="http://schemas.openxmlformats.org/officeDocument/2006/relationships" name="ALLOWANCE FOR LOAN AND LEASE_12" sheetId="68" state="visible" r:id="rId68"/>
    <sheet xmlns:r="http://schemas.openxmlformats.org/officeDocument/2006/relationships" name="LEASES - Lease Costs (Details)" sheetId="69" state="visible" r:id="rId69"/>
    <sheet xmlns:r="http://schemas.openxmlformats.org/officeDocument/2006/relationships" name="LEASES - Balance Sheet Informat" sheetId="70" state="visible" r:id="rId70"/>
    <sheet xmlns:r="http://schemas.openxmlformats.org/officeDocument/2006/relationships" name="LEASES - Maturities (Details)" sheetId="71" state="visible" r:id="rId71"/>
    <sheet xmlns:r="http://schemas.openxmlformats.org/officeDocument/2006/relationships" name="LEASES - Supplemental Cash Flow" sheetId="72" state="visible" r:id="rId72"/>
    <sheet xmlns:r="http://schemas.openxmlformats.org/officeDocument/2006/relationships" name="LEASES - Direct Financing Lease" sheetId="73" state="visible" r:id="rId73"/>
    <sheet xmlns:r="http://schemas.openxmlformats.org/officeDocument/2006/relationships" name="LEASES - Minimum Future Lease P"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DEPOSITS (Details)" sheetId="79" state="visible" r:id="rId79"/>
    <sheet xmlns:r="http://schemas.openxmlformats.org/officeDocument/2006/relationships" name="ASSOCIATE BENEFIT PLANS - Addit" sheetId="80" state="visible" r:id="rId80"/>
    <sheet xmlns:r="http://schemas.openxmlformats.org/officeDocument/2006/relationships" name="ASSOCIATE BENEFIT PLANS - Sched" sheetId="81" state="visible" r:id="rId81"/>
    <sheet xmlns:r="http://schemas.openxmlformats.org/officeDocument/2006/relationships" name="INCOME TAXES (Details)" sheetId="82" state="visible" r:id="rId82"/>
    <sheet xmlns:r="http://schemas.openxmlformats.org/officeDocument/2006/relationships" name="FAIR VALUE DISCLOSURES OF FIN_3" sheetId="83" state="visible" r:id="rId83"/>
    <sheet xmlns:r="http://schemas.openxmlformats.org/officeDocument/2006/relationships" name="FAIR VALUE DISCLOSURES OF FIN_4" sheetId="84" state="visible" r:id="rId84"/>
    <sheet xmlns:r="http://schemas.openxmlformats.org/officeDocument/2006/relationships" name="FAIR VALUE DISCLOSURES OF FIN_5" sheetId="85" state="visible" r:id="rId85"/>
    <sheet xmlns:r="http://schemas.openxmlformats.org/officeDocument/2006/relationships" name="FAIR VALUE DISCLOSURES OF FIN_6"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SEGMENT INFORMATION - Additiona" sheetId="90" state="visible" r:id="rId90"/>
    <sheet xmlns:r="http://schemas.openxmlformats.org/officeDocument/2006/relationships" name="SEGMENT INFORMATION - Segment R" sheetId="91" state="visible" r:id="rId91"/>
    <sheet xmlns:r="http://schemas.openxmlformats.org/officeDocument/2006/relationships" name="SEGMENT INFORMATION - Details o" sheetId="92" state="visible" r:id="rId92"/>
    <sheet xmlns:r="http://schemas.openxmlformats.org/officeDocument/2006/relationships" name="COMMITMENTS AND CONTINGENCIES (" sheetId="93" state="visible" r:id="rId93"/>
    <sheet xmlns:r="http://schemas.openxmlformats.org/officeDocument/2006/relationships" name="CHANGE IN ACCUMULATED OTHER C_3" sheetId="94" state="visible" r:id="rId94"/>
    <sheet xmlns:r="http://schemas.openxmlformats.org/officeDocument/2006/relationships" name="CHANGE IN ACCUMULATED OTHER C_4" sheetId="95" state="visible" r:id="rId95"/>
    <sheet xmlns:r="http://schemas.openxmlformats.org/officeDocument/2006/relationships" name="RELATED PARTY TRANSACTIONS (Det" sheetId="96" state="visible" r:id="rId96"/>
    <sheet xmlns:r="http://schemas.openxmlformats.org/officeDocument/2006/relationships" name="LEGAL AND OTHER PROCEEDINGS (De"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638</t>
        </is>
      </c>
    </row>
    <row r="9">
      <c r="A9" s="4" t="inlineStr">
        <is>
          <t>Entity Registrant Name</t>
        </is>
      </c>
      <c r="B9" s="4" t="inlineStr">
        <is>
          <t>WSFS FINANCIAL CORPORATION</t>
        </is>
      </c>
    </row>
    <row r="10">
      <c r="A10" s="4" t="inlineStr">
        <is>
          <t>Entity Incorporation, State or Country Code</t>
        </is>
      </c>
      <c r="B10" s="4" t="inlineStr">
        <is>
          <t>DE</t>
        </is>
      </c>
    </row>
    <row r="11">
      <c r="A11" s="4" t="inlineStr">
        <is>
          <t>Entity Tax Identification Number</t>
        </is>
      </c>
      <c r="B11" s="4" t="inlineStr">
        <is>
          <t>22-2866913</t>
        </is>
      </c>
    </row>
    <row r="12">
      <c r="A12" s="4" t="inlineStr">
        <is>
          <t>Entity Address, Address Line One</t>
        </is>
      </c>
      <c r="B12" s="4" t="inlineStr">
        <is>
          <t>500 Delaware Ave</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1</t>
        </is>
      </c>
    </row>
    <row r="16">
      <c r="A16" s="4" t="inlineStr">
        <is>
          <t>City Area Code</t>
        </is>
      </c>
      <c r="B16" s="4" t="inlineStr">
        <is>
          <t>302</t>
        </is>
      </c>
    </row>
    <row r="17">
      <c r="A17" s="4" t="inlineStr">
        <is>
          <t>Local Phone Number</t>
        </is>
      </c>
      <c r="B17" s="4" t="inlineStr">
        <is>
          <t>792-6000</t>
        </is>
      </c>
    </row>
    <row r="18">
      <c r="A18" s="4" t="inlineStr">
        <is>
          <t>Title of 12(b) Security</t>
        </is>
      </c>
      <c r="B18" s="4" t="inlineStr">
        <is>
          <t>Common Stock, par value $0.01 per share</t>
        </is>
      </c>
    </row>
    <row r="19">
      <c r="A19" s="4" t="inlineStr">
        <is>
          <t>Trading Symbol</t>
        </is>
      </c>
      <c r="B19" s="4" t="inlineStr">
        <is>
          <t>WSF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 (in shares)</t>
        </is>
      </c>
      <c r="C27" s="5" t="n">
        <v>50660203</v>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08289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General These unaudited Consolidated Financial Statements include the accounts of WSFS Financial Corporation (the Company or WSFS), Wilmington Savings Fund Society, FSB (WSFS Bank or the Bank), WSFS Wealth Management, LLC (Powdermill), WSFS Capital Management, LLC (West Capital), Cypress Capital Management, LLC (Cypress), Christiana Trust Company of Delaware (Christiana Trust DE) and WSFS SPE Services, LLC. The Company also has one unconsolidated subsidiary, WSFS Capital Trust III. WSFS Bank has three wholly owned subsidiaries: Beneficial Equipment Finance Corporation (BEFC), WSFS Investment Group, Inc. (WSFS Wealth Investments), and 1832 Holdings, Inc., and one majority-owned subsidiary, NewLane Finance Company (NewLane Finance). Overview Founded in 1832, the Bank is one of the ten oldest bank and trust companies continuously operating under the same name in the United States (U.S.). The Company provides residential and commercial real estate, commercial and consumer lending services, as well as retail deposit and cash management services. The core banking business is commercial lending funded primarily by customer-generated deposits. In addition, the Company offers a variety of wealth management and trust services to personal and corporate customers. The Federal Deposit Insurance Corporation (FDIC) insures the customers’ deposits to their legal maximums. The Company serves its customers primarily from 115 offices located in Pennsylvania (54 ), Delaware ( 43) , New Jersey (16 ), Virginia (1) and Nevada (1), its ATM network, website at www.wsfsbank.com and mobile app. Information on the website is not incorporated by reference into this Quarterly Report on Form 10-Q. The Company's leasing business is conducted by NewLane Finance. NewLane Finance originates small business leases and provides commercial financing to businesses nationwide, targeting various equipment categories including technology, software, office, medical, veterinary and other areas. 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as well as increased post-retirement benefits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20. These unaudited, interim Consolidated Financial Statements should be read in conjunction with the audited Consolidated Financial Statements and related notes included in the Annual Report on Form 10-K for the year ended December 31, 2019 (the 2019 Annual Report on Form 10-K) that was filed with the SEC on March 2, 2020 and is available at www.sec.gov or on the website at www.wsfsbank.com . All significant intercompany accounts and transactions we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SIGNIFICANT ACCOUNTING POLICIES: The significant accounting policies used in preparation of the Consolidated Financial Statements are disclosed in the Company's 2019 Annual Report on Form 10-K. Those significant accounting policies remain unchanged at June 30, 2020, except as described below: Loans Loans held for investment are recorded at amortized cost, net of allowance for credit losses.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Allowance for Credit Losses - Loans and Leases The Company establishes its allowance in accordance with guidance provided in ASC 326, Financial Instruments - Credit Losses . The allowance for credit losses includes quantitative and qualitative factors that comprise management's current estimate of expected credit losses, including the Company's portfolio mix and segmentation, modeling methodology, historical loss experience, relevant available information from internal and external sources relating to reasonable and supportable forecasts about future economic conditions, prepayment speeds, and qualitative adjustment factors. The Company's portfolio segments, established based on similar risk characteristics and loss behaviors, are: • Commercial and industrial, owner-occupied commercial, commercial mortgages, construction and commercial small business leases (collectively, commercial loans), and • Residential, equity secured lines and loans, installment loans, unsecured lines of credit and education loans (collectively, retail loans). Expected credit losses are estimated over the contractual term, adjusted for expected prepayments and recoveries. The contractual term excludes any extensions, renewals and modifications unless the Company has reasonable expectations at the reporting date that it will result in a troubled debt restructuring (TDR) or they are not unconditionally cancellable. Expected recoveries do not exceed the aggregate of amounts previously charged-off and expected to be charged-off.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tail loans, and each portfolio segment is further segmented by internally assessed risk ratings. The Company uses a third-party economic forecast to adjust the calculated historical loss rates of the portfolio segments. The Company's economic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The probability of default is calculated based on the historical rate of migration to an event of credit loss during the look-back period. The historical loss rates for retail loans is calculated based solely on average net loss rates over the same look-back period. The current look-back period is 38 quarters which ensures historical loss rates are adequately considering losses within a full credit cycle. Loans that do not share similar risk characteristics with any loan segments are evaluated on an individual basis. These loans, which may include TDR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one of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in the model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loan reviews. Accrued interest receivable on loans is excluded from the estimate of credit losses and is included in Accrued interest receivable on the Consolidated Statements of Financial Condition. For additional detail regarding the allowance for credit losses and the provision for credit losses, see Note 7. Past Due and Nonaccrual Loans Past due loans are defined as loans contractually past due 30 days or more as to principal or interest payments but which remain in accrual status because they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A loan, for which the terms have been modified resulting in a concession to the borrower experiencing financial difficulty, is considered a TDR. Principal balances are generally not forgiven when a loan is modified as a TDR. Nonaccruing restructured loans remain in nonaccrual status until there has been a period of sustained repayment performance demonstrated, as noted above, and repayment is reasonably assured. On March 27, 2020, the CARES Act was signed into law, which allows financial institutions to exclude eligible loan modifications from TDR reporting under its loan forbearance program. Eligible modifications must be related to the COVID-19 pandemic, executed on a loan that was not more than 30 days past due as of December 31, 2019 and executed between March 1, 2020 and the earlier of 60 days after the date of the termination of the national emergency or December 31, 2020. Management has elected to account and report eligible modifications under the provisions of the CARES Act. For additional detail regarding past due and nonaccrual loans, see Note 7. Debt Securities Investments in debt securities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to-maturity” and reported at amortized cost. • Securities not classified as either trading or held-to-maturity are classified as “available-for-sale” and reported at fair value, with unrealized gains and losses excluded from earnings and reported, net of tax, as a separate component of stockholders’ equity in accumulated other comprehensive income (loss). Realized gains and losses on sales of investment and mortgage-backed securities (MBS) are determined using the specific identification method. All sales are made without recourse. Debt securities mostly include mortgage-backed securities (MBS), municipal bonds, and U.S. government and agency securitie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with the exception of premiums on callable debt securities, which are recognized over the period to the earliest call date. The fair value of debt securities is primarily obtained from third-party pricing services. Implicit in the valuation of MBS are estimated prepayments based on historical and current market conditions. A debt security is placed on nonaccrual status at the time any principal or interest payments are contractually past due 90 days or more. Interest accrued but not received for a security placed on nonaccrual status is reversed against interest income. The Company's investment portfolio is reviewed each quarter for indications of potential credit losses. Refer to the respective held-to-maturity and available-for-sale debt securities sections for management's discussion of the allowance for credit loss for each portfolio. Allowance for Credit Losses - Held-to-Maturity Debt Securities The Company follows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adjusted by a security's credit rating. The Company classifies the held-to-maturity debt securities into the following major security typ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Statements of Financial Condition. Allowance for Credit Losses - Available-for-Sale Debt Securities The Company follows ASC 326-30, Financial Instruments - Cre dit Loss - Available-for-Sale Debt Securities,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t is more likely than not that it will be required to sell the security before recovery of its amortized cost basis. If either criteria is met, the security's amortized cost basis is reduced to fair value and recognized as a reduction to Noninterest income in the Consolidated Statements of Income. For debt securities available-for-sale which the Company does not intend to sell, or it is not likely the security would be required to be sold before recovery, it evaluates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The Company performs this analysis on a quarterly basis to review the conditions and risks associated with the individual securities. Credit losses on an impaired security shall continue to be measured using the present value of expected future cash flows. Any impairment not recorded through an allowance for credit loss is included in other comprehensive income (loss), net of the tax effect. The Company is required to use its judgment in determining impairment in certain circumstances. For additional detail regarding debt securities, see Note 5. Unfunded Lending Commitments For unfunded lending commitment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probability of default and utilization rate at default to calculate expected credit losses on commitments expected to be funded based on historical losses. The allowance for credit losses for off-balance sheet exposures is included in Other liabilities on the Consolidated Statements of Financial Condition and the provision for credit losses for off-balance sheet exposure is included in Loan workout and other credit costs on the Consolidated Statements of Income. For additional detail regarding the allowance for credit losses and the provision for credit losses, see Note 16. RECENT ACCOUNTING PRONOUNCEMENTS Accounting Guidance Adopted in 2020 ASU 2016-13, Financial Instruments - Credit Losses (Topic 326): In June 2016, the FASB issued ASU 2016-13, Financial Instruments - Credit Losses (Topic 326) . ASU 2016-13 replaces the incurred loss impairment methodology with the current expected credit losses (CECL) methodology which requires management consideration and judgment of a broader range of information to determine credit loss estimates. In November 2018, the FASB issued ASU 2018-19, Codification Improvements to Topic 326 , clarifying that operating lease receivables are not within the scope of Topic 326. In December 2018, federal regulators issued a final rule related to regulatory capital and CECL (Regulatory Capital Rule: Implementation and Transition of the Current Expected Credit Losses Methodology for Allowances and Related Adjustments to the Regulatory Capital Rule and Conforming Amendments to Other Regulations) , intended to provide regulatory capital relief for entities transitioning to CECL. In May 2019, the FASB issued ASU No. 2019-05, Financial Instruments-Credit Losses (Topic 326): Targeted Transition Relief , providing entities the option to irrevocably elect the fair value option on eligible financial instruments, which excluded held-to-maturity debt securities. In November 2019, the FASB issued ASU No. 2019-11, Codification Improvements to Topic 326, Financial Instruments—Credit Losses, clarifying guidance on expected recoveries for purchased credit deteriorated financial assets, accrued interest receivable and collateral maintenance provisions and providing transition relief for troubled debt restructurings. In March 2020, the FASB issued ASU No. 2020-03, Codification Improvements to Financial Instruments , clarifying the contractual term of a net investment in a lease and the requirement to establish an allowance for credit loss when an entity regains control of sold financial assets. While the CARES Act provided an option to defer implementation of the CECL methodology, the Company adopted this guidance on January 1, 2020, using the modified retrospective approach for financial assets recorded at amortized cost with the exception of purchase credit deteriorated (PCD) assets, which were previously classified as purchase credit impaired (PCI) accounted for under ASC 310-30, adopted using the prospective approach. The cumulative effect of the adoption resulted in a $30.4 million decrease to the beginning balance of retained earnings as of January 1, 2020. Results and disclosures for reporting periods beginning after January 1, 2020 are presented under ASC 326 while prior period amounts continue to be reported in accordance with previously applicable GAAP. For further details on the impact of the adoption, accounting policies, elections, and practical expedients applied, see updated Significant Accounting Policies and CECL disclosures throughout the Notes to the Consolidated Financial Statements. The following table illustrates the impact of ASC 326 on loans, leases, purchased financial assets, debt securities, other assets and unfunded lending commitments compared to the incurred loss approach, as disclosed prior to adoption on January 1, 2020. January 1, 2020 As reported under ASC 326 Pre-ASC 326 Adoption Impact of ASC 326 Adoption (Dollars in thousands) Assets: Investment securities, held-to-maturity State and political subdivisions $ (8) $ — $ (8) Allowance for credit losses on held-to-maturity debt securities $ (8) $ — $ (8) Loans and leases Commercial and industrial (1) (42,596) (22,849) (19,747) Owner-occupied commercial (3,144) (4,616) 1,472 Commercial mortgages (9,114) (7,452) (1,662) Construction (4,572) (3,891) (681) Residential (8,903) (1,381) (7,522) Consumer (15,102) (7,387) (7,715) Allowance for credit losses on loans and leases $ (83,431) $ (47,576) $ (35,855) Other assets Deferred tax assets 18,452 9,991 8,461 Liabilities: Other liabilities Allowance for credit losses on unfunded lending commitments (4,513) (1,547) (2,966) Total ASC 326 impact to retained earnings $ 30,368 (1) Includes commercial small business leases. ASU No. 2018-13, Fair Value Measurement Disclosure Framework: In August 2018, the FASB issued ASU No. 2018-13, Fair Value Measurement Disclosure Framework , which amended ASC 820 - Fair Value Measurement . The new guidance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either a prospective or retrospective basis, depending on the amendment. The Company adopted this standard on January 1, 2020. See Note 13 for changes to financial statement disclosures resulting from the adoption of this standard. ASU No. 2018-14, Compensation-Retirement Benefits - Defined Benefit Plans-General (Topic 715): In August 2018, the FASB issued ASU No. 2018-14, Compensation-Retirement Benefits - Defined Benefit Plans-General (Topic 715) which applies to all employers that provide defined benefit pension or other postretirement benefit plans for their employees. The new guidance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The Company early adopted this standard on January 1, 2020. See Note 11 for changes to financial statement disclosures resulting from the adoption of this standard. ASU No. 2018-15, Intangibles - Goodwill and Other - Internal-Use Software (Topic 350) : In August 2018, the FASB issued ASU No. 2018-15, Intangibles - Goodwill and Other - Internal-Use Software (Topic 350) . The new guidance provided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can be applied retrospectively or prospectively to all implementation costs incurred after the date of adoption. The Company adopted this standard on January 1, 2020, on a prospective basis with no impact to the Consolidated Financial Statements at the time of adoption. ASU No. 2019-04, Codification Improvements to Topic 326, Financial Instruments - Credit Losses, Topic 815, Derivatives and Hedging, and Topic 825, Financial Instruments: In April 2019, the FASB issued ASU No. 2019-04, Codification Improvements to Topic 326, Financial Instruments-Credit Losses, Topic 815, Derivatives and Hedging, and Topic 825, Financial Instruments. The new guidance amended ASU 2016-13 to address topics related to accrued interest receivables, recoveries, disclosures, and provides certain other clarifications. The new guidance also amended ASU 2017-12 to provide clarification on certain hedge accounting topics and transition requirements. Lastly, the new guidance amended ASU 2016-01, Financial Instruments - Recognition and Measurement of Financial Assets and Financial Liabilities , to add clarifying guidance when using the measurement alternative under ASC 820, among certain other clarifications. The guidance is effective for annual periods beginning after December 15, 2019. Early adoption is permitted. Adoption is required on a prospective, modified-retrospective or retrospective basis, depending on the amendment. The Company included the amendments related to ASU 2016-13 as part of its CECL guidance implementation and adoption at January 1, 2020. The Company adopted other amendments within this guidance on January 1, 2020 with no impact to the Consolidated Financial Statements at the time of adoption. Accounting Guidance Pending Adoption at June 30, 2020 ASU No. 2019-12, Income Taxes (Topic 740): Simplifying the Accounting for Income Taxes : In December 2019, the FASB issued ASU No. 2019-12, Income Taxes (Topic 740): Simplifying the Accounting for Income Taxes. The guidance adds new amendments to simplify income tax accounting and removes certain exceptions and modifies the accounting for certain income tax transactions. The guidance is effective for annual periods beginning after December 15, 2020. Early adoption is permitted. Adoption is required on a prospective, modified-retrospective or retrospective basis, depending on the amendment. The Company does not expect the application of this guidance to have a material impact on the Consolidated Financial Statements. ASU No. 2020-01, Investments-Equity Securities (Topic 321), Investments-Equity Method and Joint Ventures (Topic 323), and Derivatives and Hedging (Topic 815) – Clarifying the Interactions between Topic 321, Topic 323, and Topic 815: In January 2020, the FASB issued ASU No. 2020-01, Investments-Equity Securities (Topic 321), Investments-Equity Method and Joint Ventures (Topic 323), and Derivatives and Hedging (Topic 815) – Clarifying the Interactions between Topic 321, Topic 323, and Topic 815 . The new guidance clarifies that observable transactions under the measurement alternative method (ASC 321) should be considered when applying or discontinuing the equity method of accounting (ASC 323). The guidance also clarifies that certain non-derivative forward contracts and purchase call options to acquire securities, should be measured at fair value before settlement or exercise. The guidance is effective for annual periods beginning after December 15, 2020. Early adoption is permitted. Use of the prospective method is required. The Company does not expect the application of this guidance to have a material impact on the Consolidated Financial Statements. ASU No. 2020-04, Reference Rate Reform (Topic 848): Facilitation of the Effects of Reference Rate Reform on Financial Reporting: In March 2020, the FASB issued ASU No. 2020-04, Reference Rate Reform (Topic 848): Facilitation of the Effects of Reference Rate Reform on Financial Reporting. The amendments provide optional guidance to entities for a limited period of time to ease the transition in accounting for and recognizing the effects of reference rate reform on financial reporting. Under the guidance, modifications of contracts due to reference rate reform will not require contract remeasurement or reassessment of a previous accounting determination. For hedge accounting, modification of critical terms of the hedge due to changes in reference rate reform will not affect hedge accounting or dedesignate the hedging relationship. The guidance also provides specific expedients for fair value hedges, cash flow hedges, and excluded components. Further, the guidance provides a one-time election to sell or transfer held to maturity debt securities that are affected by the reference rate change. The guidance is effective upon issuance through December 31, 2022. The Company will apply the guidance to any contracts modifications made due to reference rate refor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6 Months Ended</t>
        </is>
      </c>
    </row>
    <row r="2">
      <c r="B2" s="2" t="inlineStr">
        <is>
          <t>Jun. 30, 2020</t>
        </is>
      </c>
    </row>
    <row r="3">
      <c r="A3" s="3" t="inlineStr">
        <is>
          <t>Revenue from Contract with Customer [Abstract]</t>
        </is>
      </c>
    </row>
    <row r="4">
      <c r="A4" s="4" t="inlineStr">
        <is>
          <t>NONINTEREST INCOME</t>
        </is>
      </c>
      <c r="B4" s="4" t="inlineStr">
        <is>
          <t>3. NONINTEREST INCOME Credit/debit card and ATM income The following table presents the components of credit/debit card and ATM income: Three Months Ended June 30, Six Months Ended June 30, (Dollars in thousands) 2020 2019 2020 2019 Bailment fees $ 3,080 $ 6,908 $ 8,161 $ 13,807 Interchange fees 5,631 6,452 11,247 10,839 Other card and ATM fees 595 317 1,257 546 Total credit/debit card and ATM income $ 9,306 $ 13,677 $ 20,665 $ 25,192 Credit/debit card and ATM income is composed of bailment fees, interchange fees, and other card and ATM fees are earned from bailment arrangements with customers. Bailment arrangements are legal relationships in which property is delivered to another party without a transfer of ownership. The party who transferred the property (the bailor) retains ownership interest of the property. In the event that the bailee files for bankruptcy protection, the property is not included in the bailee's assets. The bailee pays an agreed-upon fee for the use of the bailor's property in exchange for the bailor allowing use of the assets at the bailee's site. Bailment fees are earned from cash that is made available for customers' use at an offsite location, such as cash located in an ATM at a customer's place of business. These fees are typically indexed to a market interest rate. This revenue stream generates fee income through monthly billing for bailment services. Credit/debit card and ATM income also includes interchange fees. Interchange fees are paid by a merchant's bank to a bank that issued a debit or credit card used in a transaction to compensate the issuing bank for the value and benefit the merchant receives from accepting electronic payments. These revenue streams generate fee income at the time a transaction occurs and are recorded as revenue at the time of the transaction. Investment management and fiduciary income The following table presents the components of investment management and fiduciary income: Three Months Ended June 30, Six Months Ended June 30, (Dollars in thousands) 2020 2019 2020 2019 Trust fees $ 7,308 $ 6,685 $ 14,262 $ 13,250 Wealth management and advisory fees 3,621 3,697 7,629 7,279 Total investment management and fiduciary income $ 10,929 $ 10,382 $ 21,891 $ 20,529 Investment management and fiduciary income is composed of trust fees and wealth management and advisory fees. Trust fees are based on revenue earned from custody, escrow and trustee services on structured finance transactions; indenture trustee, administrative agent and collateral agent services to institutions and corporations; commercial domicile and independent director services; and investment and trustee services to families and individuals across the U.S. Most fees are flat fees, except for a portion of personal and corporate trustee fees where the Company earns a percentage on the assets under management. This revenue stream primarily generates fee income through monthly, quarterly and annual billings for services provided. Wealth management and advisory fees consists of fees from West Capital, Cypress, Powdermill and WSFS Wealth Investments. Wealth management and advisory fees are based on revenue earned from services including asset management, financial planning, family office, and brokerage. The fees are based on the market value of assets, are assessed as a flat fee, or are brokerage commissions. This revenue stream primarily generates fee income through quarterly and annual billing for the services. Deposit service charges The following table presents the components of deposit service charges: Three Months Ended June 30, Six Months Ended June 30, (Dollars in thousands) 2020 2019 2020 2019 Service fees $ 2,919 $ 3,179 $ 6,130 $ 5,895 Return and overdraft fees 1,134 2,696 3,466 4,544 Other deposit service fees 122 228 226 410 Total deposit service charges $ 4,175 $ 6,103 $ 9,822 $ 10,849 Deposit service charges includes revenue earned from core deposit products, certificates of deposit, and brokered deposits. The Company generates fee revenues from deposit service charges primarily through service charges and overdraft fees. Service charges consist primarily of monthly account maintenance fees, cash management fees, foreign ATM fees and other maintenance fees. All of these revenue streams generate fee income through service charges for monthly account maintenance and similar items, transfer fees, late fees, overlimit fees, and stop payment fees. Revenue is recorded at the time of the transaction. Other income The following table presents the components of other income: Three Months Ended June 30, Six Months Ended June 30, (Dollars in thousands) 2020 2019 2020 2019 Managed service fees $ 3,724 $ 3,624 $ 7,755 $ 6,566 Currency preparation 919 851 1,759 1,590 ATM loss protection 571 652 1,218 1,280 Miscellaneous products and services 766 2,607 2,201 6,005 Total other income $ 5,980 $ 7,734 $ 12,933 $ 15,441 Other income consists of managed service fees, which are primarily courier fees related to cash management, currency preparation, ATM loss protection and other miscellaneous products and services offered by the Bank. These fees are primarily generated through monthly billings or at the time of the transaction. Miscellaneous products and services include gains from the sale of SBA loans, which were higher during the three and six months ended June 30, 2019, and a non-recurring transfer of client accounts to a departing Wealth investment advisor in accordance with the buy-out provisions of the advisor's contract, which occurred during the six months ended June 30, 2019.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4. (LOSS) EARNINGS PER SHARE The following table shows the computation of basic and diluted earnings per share: Three Months Ended June 30, Six Months Ended June 30, (Dollars and shares in thousands, except per share data) 2020 2019 2020 2019 Numerator: Net (loss) income attributable to WSFS $ (7,111) $ 36,200 $ 3,816 $ 49,223 Denominator: Weighted average basic shares 50,655 53,253 50,871 46,103 Dilutive potential common shares (1) — 263 40 335 Weighted average fully diluted shares $ 50,655 $ 53,516 $ 50,911 $ 46,438 (Loss) earnings per share: Basic $ (0.14) $ 0.68 $ 0.08 $ 1.07 Diluted $ (0.14) $ 0.68 $ 0.07 $ 1.06 Outstanding common stock equivalents having no dilutive effect 48 1 15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5. INVESTMENTS Debt Securities The following tables detail the amortized cost, allowance for credit losses and the estimated fair value of the Company's investments in available-for-sale and held-to-maturity debt securities. None of the Company's investments in debt securities are classified as trading. June 30, 2020 (Dollars in thousands) Amortized Cost Gross Gross Allowance for Credit Losses Fair Available-for-Sale Debt Securities CMO $ 343,725 $ 12,185 $ 89 $ — $ 355,821 FNMA MBS 1,326,940 67,158 63 — 1,394,035 FHLMC MBS 280,752 16,795 — — 297,547 GNMA MBS 29,567 1,257 — — 30,824 GSE 116,130 1,071 39 — 117,162 $ 2,097,114 $ 98,466 $ 191 $ — $ 2,195,389 Held-to-Maturity Debt Securities (1) State and political subdivisions $ 127,108 $ 4,597 $ — $ 8 $ 131,697 Foreign bonds 501 — — — 501 $ 127,609 $ 4,597 $ — $ 8 $ 132,198 (1) Held-to-maturity securities transferred from available-for-sale are included in held-to-maturity at amortized cost basis at the time of transfer. The amortized cost of transferred held-to-maturity securities included net unrealized gains of $0.5 million at June 30, 2020, related to securities transferred, which are offset in Accumulated other comprehensive income . At the time of transfer, there was no allowance for credit loss on the available-for-sale securities. Subsequent to transfer, the securities were evaluated for credit loss. See Note 2 for updated Significant Accounting Policies on held-to-maturity debt securities. December 31, 2019 (Dollars in thousands) Amortized Cost Gross Gross Fair Available-for-Sale Debt Securities CMO $ 336,194 $ 4,578 $ 542 $ 340,230 FNMA MBS 1,219,522 25,717 2,786 1,242,453 FHLMC MBS 320,896 8,641 591 328,946 GNMA MBS 32,871 477 63 33,285 $ 1,909,483 $ 39,413 $ 3,982 $ 1,944,914 Held-to-Maturity Debt Securities (1) State and political subdivisions $ 131,600 $ 3,023 $ — $ 134,623 Foreign bonds 2,001 1 — 2,002 $ 133,601 $ 3,024 $ — $ 136,625 (1) Held-to–maturity securities transferred from available-for-sale are included in held-to-maturity at fair value at the time of transfer. The amortized cost of held-to-maturity securities included net unrealized gains of $0.6 million at December 31, 2019, related to securities transferred, which are offset in Accumulated other comprehensive income . The scheduled maturities of available-for-sale debt securities at June 30, 2020 and December 31, 2019 are presented in the table below: Available-for-Sale Amortized Fair (Dollars in thousands) Cost Value June 30, 2020 (1) Within one year $ — $ — After one year but within five years 33,142 34,759 After five years but within ten years 217,301 229,175 After ten years 1,846,671 1,931,455 $ 2,097,114 $ 2,195,389 December 31, 2019 (1) Within one year $ — $ — After one year but within five years 22,136 22,207 After five years but within ten years 194,197 194,376 After ten years 1,693,150 1,728,331 $ 1,909,483 $ 1,944,914 (1) Actual maturities could differ from contractual maturities. The scheduled maturities of held-to-maturity debt securities at June 30, 2020 and December 31, 2019 are presented in the table below: Held-to-Maturity Amortized Fair (Dollars in thousands) Cost Value June 30, 2020 (1) Within one year $ 1,130 $ 1,131 After one year but within five years 5,197 5,286 After five years but within ten years 31,881 33,015 After ten years 89,401 92,766 $ 127,609 $ 132,198 December 31, 2019 (1) Within one year $ 2,649 $ 2,653 After one year but within five years 4,239 4,270 After five years but within ten years 35,288 35,967 After ten years 91,425 93,735 $ 133,601 $ 136,625 (1) Actual maturities could differ from contractual maturities. Mortgage-backed securities (MBS) may have expected maturities that differ from their contractual maturities. These differences arise because issuers may have the right to call securities and borrowers may have the right to prepay obligations with or without prepayment penalty. The estimated weighted average duration of MBS was 1.3 years at June 30, 2020. The held-to-maturity debt securities are not collateral-dependent securities as these are general obligation bonds issued by cities, states, counties, or other local and foreign governments. Investment securities with fair market values aggregating $1.4 billion and $1.1 billion were pledged as collateral for retail customer repurchase agreements, municipal deposits, and other obligations as of June 30, 2020 and December 31, 2019, respectively. During the six months ended June 30, 2020, the Company sold $109.6 million of debt securities categorized as available-for-sale resulting in $2.6 million of realized gains and no realized losses. During the six months ended June 30, 2019, the Company sold $602.5 million of debt securities categorized as available-for-sale, of which $578.8 million was related to the acquisition of Beneficial. The remaining $23.7 million resulted in realized gains of less than $0.1 million and no realized losses. As of June 30, 2020 and December 31, 2019, the Company's debt securities portfolio had remaining unamortized premiums of $35.0 million and $15.1 million, respectively, and unaccreted discounts of $3.5 million and $4.1 million, respectively. For debt securities with unrealized losses and an allowance has not been recorded, the table below shows the gross unrealized losses and fair value by investment category and length of time that individual debt securities were in a continuous unrealized loss position at June 30, 2020. Duration of Unrealized Loss Position Less than 12 months 12 months or longer Total Fair Unrealized Fair Unrealized Fair Unrealized (Dollars in thousands) Value Loss Value Loss Value Loss Available-for-sale debt securities: CMO $ 40,948 $ 89 $ — $ — $ 40,948 $ 89 FNMA MBS 45,453 60 4,403 3 49,856 63 GSE 18,351 39 — — 18,351 39 Total $ 104,752 $ 188 $ 4,403 $ 3 $ 109,155 $ 191 For debt securities with unrealized losses, the table below shows the gross unrealized losses and fair value by investment category and length of time that individual debt securities were in a continuous unrealized loss position at December 31, 2019. Duration of Unrealized Loss Position Less than 12 months 12 months or longer Total Fair Unrealized Fair Unrealized Fair Unrealized (Dollars in thousands) Value Loss Value Loss Value Loss Available-for-sale debt securities: CMO $ 47,376 $ 481 $ 7,999 $ 61 $ 55,375 $ 542 FNMA MBS 310,312 2,681 6,522 105 316,834 2,786 FHLMC MBS 35,354 541 2,836 50 38,190 591 GNMA MBS 1,847 4 5,742 59 7,589 63 Total temporarily impaired investments $ 394,889 $ 3,707 $ 23,099 $ 275 $ 417,988 $ 3,982 Held-to-maturity debt securities: State and political subdivisions (1) $ 523 $ — $ — $ — $ 523 $ — (1) State and political subdivisions with an unrealized loss position of less than twelve months had an unrealized loss of less than $1 thousand at December 31, 2019. At June 30, 2020, available-for-sale debt securities for which the amortized cost basis exceeded fair value totaled $109.2 million. Total unrealized losses on these securities were $0.2 million at June 30, 2020. The Company does not have the intent to sell, nor is it more likely than not it will be required to sell these securities before it is able to recover the amortized cost basis. The unrealized losses are the result of changes in market interest rates subsequent to purchase, not credit loss, as these are highly rated agency securities with no expected credit loss, in the event of a default. As a result, there is no allowance for credit losses recorded for available-for-sale debt securities as of June 30, 2020. At June 30, 2020, held-to-maturity debt securities had an amortized cost basis of $127.6 million. The held-to-maturity debt security portfolio primarily consists of highly rated municipal bonds. The Company monitors credit quality of its debt securities through credit ratings. The following table summarizes the amortized cost of debt securities held-to-maturity as of June 30, 2020, aggregated by credit quality indicator: (Dollars in thousands) State and political subdivisions Foreign bonds AA-rated or higher $ 126,683 $ 501 BBB- 425 — Ending balance $ 127,108 $ 501 As a result of the adoption of ASC 326 on January 1, 2020, the Company reviewed its held-to-maturity debt securities for potential credit losses. The following table presents the activity in the allowance for credit losses for debt securities held-to-maturity by major security type for the six months ended June 30, 2020: (Dollars in thousands) State and political subdivisions Foreign bonds Allowance for credit losses: Beginning balance $ — $ — Impact of adoption ASC 326 8 — Provision for credit losses — — Charge-offs, net — — Ending balance $ 8 $ — Accrued interest receivable of $1.3 million as of June 30, 2020 for held-to-maturity debt securities was excluded from the allowance for credit losses. There were no nonaccrual or past due held-to-maturity debt securities as of June 30, 2020. Equity Investments The following tables detail the amortized cost, and the estimated fair value of the Company's equity investments, which are included in Other investments in the unaudited Consolidated Statements of Financial Condition. June 30, 2020 (Dollars in thousands) Amortized Cost Gross Unrealized Gain Gross Unrealized Loss Fair Value Equity Investments Visa Class B shares (1) $ 618 $ 81 $ — $ 699 Other equity investments (2) 11,158 — 1,646 9,512 $ 11,776 $ 81 $ 1,646 $ 10,211 December 31, 2019 (Dollars in thousands) Amortized Cost Gross Unrealized Gain Gross Unrealized Loss Fair Value Equity Investments Visa Class B shares (1) $ 15,716 $ 45,565 $ — $ 61,281 Other equity investments (2) 8,140 625 — 8,765 $ 23,856 $ 46,190 $ — $ 70,046 (1) The Company recorded net realized gain on sale of Visa Class B shares of $22.1 million during the three months ended June 30, 2020, which is recorded in R ealized gain on equity investment, net in the Consolidated Statements of Income. The Company recorded unrealized gains on its remaining investment in Visa Class B shares of $0.1 million and $4.2 million during the six months ended June 30, 2020 and 2019, respectively which is recorded in Unrealized gain on equity investment, net in the Consolidated Statements of Income. (2) The Company recorded an impairment loss of $2.3 million in the investment of Spring EQ during the six months ended June 30, 2020, which is recorded in Unrealized gain on equity investment, net in the Consolidated Statements of Income. There were no impairment losses recorded on the Company's equity investments during the six months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6. LOANS The following table shows the Company's loan and lease portfolio by category: (Dollars in thousands) June 30, 2020 December 31, 2019 Commercial and industrial (1) $ 2,953,701 $ 2,046,798 Owner-occupied commercial 1,337,253 1,296,466 Commercial mortgages 2,165,547 2,222,976 Construction 638,504 581,082 Commercial small business leases 213,133 188,630 Residential (2) 910,971 1,016,500 Consumer (3) 1,133,371 1,128,731 9,352,480 8,481,183 Less: Deferred fees, net (4) — 9,143 Allowance for credit losses 232,192 47,576 Net loans and leases $ 9,120,288 $ 8,424,464 (1) Includes PPP loans of $945.1 million at June 30, 2020. (2) Includes reverse mortgages at fair value of $16.1 million at June 30, 2020 and $16.6 million at December 31, 2019. (3) Includes home equity lines of credit, installment loans, unsecured lines of credit and education loans. (4) At June 30, 2020, deferred fees, net are included in portfolio segment totals to present the amortized cost basis in accordance with the adoption of CECL. At December 31, 2019, deferred fees, net are excluded from portfolio segment totals to present the unpaid principal balance under the incurred loss methodology. Accrued interest receivable on loans and leases was $46.6 million and $31.5 million at June 30, 2020 and December 31, 2019, respectively. Accrued interest receivable on loans and leases was excluded from the allowance for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LOAN AND LEASE LOSSES AND CREDIT QUALITY INFORMATION</t>
        </is>
      </c>
      <c r="B1" s="2" t="inlineStr">
        <is>
          <t>6 Months Ended</t>
        </is>
      </c>
    </row>
    <row r="2">
      <c r="B2" s="2" t="inlineStr">
        <is>
          <t>Jun. 30, 2020</t>
        </is>
      </c>
    </row>
    <row r="3">
      <c r="A3" s="3" t="inlineStr">
        <is>
          <t>Receivables [Abstract]</t>
        </is>
      </c>
    </row>
    <row r="4">
      <c r="A4" s="4" t="inlineStr">
        <is>
          <t>ALLOWANCE FOR LOAN AND LEASE LOSSES AND CREDIT QUALITY INFORMATION</t>
        </is>
      </c>
      <c r="B4" s="4" t="inlineStr">
        <is>
          <t>7. ALLOWANCE FOR CREDIT LOSSES AND CREDIT QUALITY INFORMATION The following table provides the activity of allowance for credit losses and loan balances for the three and six months ended June 30, 2020 under the CECL model in accordance with ASC 326 (as adopted on January 1, 2020): (Dollars in thousands) Commercial and Industrial (1) Owner-occupied Commercial Construction Residential (2) Consumer (3) Total Three months ended June 30, 2020 Allowance for credit losses Beginning balance $ 65,771 $ 9,541 $ 26,600 $ 5,198 $ 11,593 $ 20,370 $ 139,073 Charge-offs (2,072) (53) — — (32) (667) (2,824) Recoveries 968 — 3 — 24 194 1,189 Provision (credit) 79,558 (532) 11,794 4,928 (2,414) 1,420 94,754 Ending balance $ 144,225 $ 8,956 $ 38,397 $ 10,126 $ 9,171 $ 21,317 $ 232,192 Six months ended June 30, 2020 Allowance for credit losses Beginning balance, prior to adoption of ASC 326 $ 22,849 $ 4,616 $ 7,452 $ 3,891 $ 1,381 $ 7,387 $ 47,576 Impact of adopting ASC 326 (4) 19,747 (1,472) 1,662 681 7,522 7,715 35,855 Charge-offs (5,136) (336) (51) — (175) (1,581) (7,279) Recoveries 3,815 125 32 5 115 548 4,640 Provision (credit) 102,950 6,023 29,302 5,549 328 7,248 151,400 Ending balance $ 144,225 $ 8,956 $ 38,397 $ 10,126 $ 9,171 $ 21,317 $ 232,192 Period-end allowance allocated to: Loans evaluated on an individual basis $ 18 $ — $ — $ — $ — $ — $ 18 Loans evaluated on a collective basis 144,207 8,956 38,397 10,126 9,171 21,317 232,174 Ending balance $ 144,225 $ 8,956 $ 38,397 $ 10,126 $ 9,171 $ 21,317 $ 232,192 Period-end loan balances: Loans evaluated on an individual basis $ 15,634 $ 5,425 $ 4,470 $ 88 $ 5,452 $ 2,464 $ 33,533 Loans evaluated on a collective basis 3,151,200 1,331,828 2,161,077 638,416 889,408 1,130,907 9,302,836 Ending balance $ 3,166,834 $ 1,337,253 $ 2,165,547 $ 638,504 $ 894,860 $ 1,133,371 $ 9,336,369 (1) Includes commercial small business leases and PPP loans. (2) Period-end loan balance excludes reverse mortgages at fair value of $16.1 million. (3) Includes home equity lines of credit, installment loans, unsecured lines of credit and education loans. (4) The impact of adopting ASC 326 includes $0.1 million for the initial allowance on loans purchased with credit deterioration. The following table provides the activity of the allowance for loan and lease losses and loan balances for the three and six months ended June 30, 2019 under the incurred loss model: (Dollars in thousands) Commercial and Industrial (1) Owner - Commercial Construction Residential (2) Consumer Total Three months ended June 30, 2019 Allowance for loan and lease losses Beginning balance $ 21,016 $ 4,949 $ 6,679 $ 4,044 $ 1,401 $ 8,232 $ 46,321 Charge-offs (13,002) (8) (153) (42) (163) (960) (14,328) Recoveries 203 78 398 1 (2) 498 1,176 Provision (credit) 13,568 (526) (474) (1,013) 24 72 11,651 Provision (credit) for acquired loans 219 (13) 94 (6) 98 152 544 Ending balance $ 22,004 $ 4,480 $ 6,544 $ 2,984 $ 1,358 $ 7,994 $ 45,364 Six months ended June 30, 2019 Allowance for loan losses Beginning balance $ 14,211 $ 5,057 $ 6,806 $ 3,712 $ 1,428 $ 8,325 $ 39,539 Charge-offs (13,744) (8) (155) (42) (285) (1,644) (15,878) Recoveries 561 81 427 2 (16) 799 1,854 Provision (credit) 20,691 (637) (630) (682) 75 329 19,146 Provision (credit) for acquired loans 285 (13) 96 (6) 156 185 703 Ending balance $ 22,004 $ 4,480 $ 6,544 $ 2,984 $ 1,358 $ 7,994 $ 45,364 Period-end allowance allocated to: Individually evaluated for impairment $ 4,324 $ — $ — $ — $ 488 $ 183 $ 4,995 Collectively evaluated for impairment 17,679 4,401 6,496 2,976 828 7,810 40,190 Acquired loans individually evaluated for impairment 1 79 48 8 42 1 179 Ending balance $ 22,004 $ 4,480 $ 6,544 $ 2,984 $ 1,358 $ 7,994 $ 45,364 Period-end loan balances: Individually evaluated for impairment (2) $ 21,171 $ 8,753 $ 2,431 $ — $ 11,398 $ 7,383 $ 51,136 Collectively evaluated for impairment 1,575,810 1,168,864 765,268 324,307 134,235 848,396 4,816,880 Acquired nonimpaired loans 738,579 99,326 1,464,739 216,843 912,288 267,955 3,699,730 Acquired impaired loans 4,964 3,951 13,609 546 7,863 2,999 33,932 Ending balance (3) $ 2,340,524 $ 1,280,894 $ 2,246,047 $ 541,696 $ 1,065,784 $ 1,126,733 $ 8,601,678 (1) Includes commercial small business leases. (2) Period-end loan balance excludes reverse mortgages at fair value of $15.9 million. (3) The difference between this amount and nonaccruing loans represents accruing troubled debt restructured loans of $14.2 million for the period ending June 30, 2019. Accruing troubled debt restructured loans are considered impaired loans. (4) Ending loan balances do not include net deferred fees. The following table shows nonaccrual and past due loans presented at amortized cost at the date indicated under the CECL model: June 30, 2020 (Dollars in thousands) 30–89 Days Greater Total Past Accruing Nonaccrual Loans (1) Total Commercial and industrial (2) $ 7,577 $ 1,080 $ 8,657 $ 3,142,796 $ 15,381 $ 3,166,834 Owner-occupied commercial 5,198 197 5,395 1,327,646 4,212 1,337,253 Commercial mortgages 7,895 996 8,891 2,155,508 1,148 2,165,547 Construction — — — 638,504 — 638,504 Residential (3) 1,504 175 1,679 890,063 3,118 894,860 Consumer (4) 5,473 6,153 11,626 1,119,429 2,316 1,133,371 Total $ 27,647 $ 8,601 $ 36,248 $ 9,273,946 $ 26,175 $ 9,336,369 % of Total Loans 0.30 % 0.09 % 0.39 % 99.33 % 0.28 % 100 % (1) Nonaccrual loans with an allowance totaled $16 thousand. (2) Includes commercial small business leases and PPP loans. (3) Residential accruing current balances excludes reverse mortgages at fair value of $16.1 million. (4) Includes $10.5 million of delinquent, but still accruing, U.S. government-guaranteed student loans that carry little risk of credit loss. The following table shows nonaccrual and past due loans presented at unpaid principal balance at the date indicated under the incurred loss model: December 31, 2019 (Dollars in thousands) 30–89 Days Greater Total Past Accruing Acquired Nonaccrual Total Commercial and industrial (1) $ 6,289 $ 2,038 $ 8,327 $ 2,214,506 $ 1,564 $ 11,031 $ 2,235,428 Owner-occupied commercial 1,498 831 2,329 1,283,320 6,757 4,060 1,296,466 Commercial mortgages 4,999 99 5,098 2,207,582 8,670 1,626 2,222,976 Construction — — — 580,591 491 — 581,082 Residential (2) 6,733 437 7,170 980,893 7,326 4,490 999,879 Consumer (3) 13,164 12,745 25,909 1,098,980 2,127 1,715 1,128,731 Total (3) $ 32,683 $ 16,150 $ 48,833 $ 8,365,872 $ 26,935 $ 22,922 $ 8,464,562 % of Total Loans 0.39 % 0.19 % 0.58 % 98.83 % 0.32 % 0.27 % 100 % (1) Includes commercial small business leases. (2) Residential accruing current balances excludes reverse mortgages, at fair value of $16.6 million. (3) Includes $22.3 million of delinquent, but still accruing, U.S. government-guaranteed student loans that carry little risk of credit loss. (4) Balances in the table above include a total of $3.2 billion acquired non-impaired loans. The following table presents the amortized cost basis of nonaccruing collateral-dependent loans by class at June 30, 2020 under the CECL model: June 30, 2020 (Dollars in thousands) Property Equipment and other Commercial and industrial (1) $ 11,008 $ 4,373 Owner-occupied commercial 4,212 — Commercial mortgages 1,148 — Construction — — Residential (2) 3,118 — Consumer (3) 2,316 — Total $ 21,802 $ 4,373 (1) Includes commercial small business leases. (2) Excludes reverse mortgages at fair value. (3) Includes home equity lines of credit, installment loans, unsecured lines of credit and education loans. The following table provides an analysis of the Company's impaired loans at December 31, 2019 under the incurred loss model: December 31, 2019 (Dollars in thousands) Ending Loans with No Related Reserve (1) Loans with Related Reserve (2) Related Contractual Principal Balances (2) Average Commercial and industrial $ 11,900 $ 9,979 $ 1,921 $ 1,185 $ 14,653 $ 17,033 Owner-occupied commercial 5,596 3,919 1,677 233 6,083 7,869 Commercial mortgages 4,888 1,753 3,135 65 5,215 4,607 Construction 435 — 435 24 488 1,686 Residential 14,119 8,858 5,261 557 16,721 12,031 Consumer 7,584 5,876 1,708 178 8,444 7,729 Total $ 44,522 $ 30,385 $ 14,137 $ 2,242 $ 51,604 $ 50,955 (1) Reflects loan balances at or written down to their remaining book balance. (2) The above includes acquired impaired loans totaling $7.9 million in the ending loan balance and $9.0 million in the contractual principal balance. Interest income of $0.2 million and $0.4 million was recognized on individually reviewed loans during the three and six months ended June 30, 2020. Interest income of $0.4 million and $0.6 million was recognized on impaired loans during the three and six months ended June 30, 2019. As of June 30, 2020, there were 25 residential loans and 20 commercial loans in the process of foreclosure. The total outstanding balance on these loans was $2.0 million and $6.2 million, respectively. As of December 31, 2019, there were 33 residential loans and 29 commercial loans in the process of foreclosure. The total outstanding balance on these loans was $3.2 million and $9.5 million, respectively. Loan workout and OREO expenses were $1.1 million and $1.8 million during the three and six months ended June 30, 2020, respectively, and $1.1 million and $1.3 million during three and six months ended June 30, 2019, respectively. Loan workout and OREO expenses are included in Loan workout and other credit costs on the Consolidated Statement of Income. Credit Quality Indicators Below is a description of each of the risk ratings for all commercial loans: • Pass . These borrowers currently show no indication of deterioration or potential problems and their loans are considered fully collectible. • Special Mention.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 • Substandard or Lower .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A distinct possibility exists that the Bank will sustain some loss if the deficiencies are not corrected. In addition, some borrowers in this category could have the added characteristic that the possibility of loss is extremely high. Current circumstances in the credit relationship make collection or liquidation in full highly questionable. Such impending events include: perfecting liens on additional collateral, obtaining collateral valuations, an acquisition or liquidation preceding, proposed merger, or refinancing plan. Residential and Consumer Loans The residential and consumer loan portfolios are monitored on an ongoing basis using delinquency information and loan type as credit quality indicators. These credit quality indicators are assessed in the aggregate in these relatively homogeneous portfolios. Loans that are greater than 90 days past due are generally considered nonperforming and placed on nonaccrual status. The following tables provide an analysis of loans by portfolio segment based on the credit quality indicators used to determine the allowance for credit losses, as of June 30, 2020 under the CECL model. Term Loans Amortized Cost Basis by Origination Year 2020 2019 2018 2017 2016 Prior Revolving loans amortized cost basis Revolving loans converted to term Total (Dollars in thousands) Commercial and industrial (1) : Risk Rating Pass (2) $ 1,249,900 $ 568,960 $ 310,071 $ 207,981 $ 135,074 $ 176,408 $ 6,368 $ 137,064 $ 2,791,826 Special mention 1,106 24,940 17,372 7,703 4,699 31,935 — 16,089 103,844 Substandard or Lower 58,854 68,996 58,303 44,712 9,854 24,370 31 6,044 271,164 $ 1,309,860 $ 662,896 $ 385,746 $ 260,396 $ 149,627 $ 232,713 $ 6,399 $ 159,197 $ 3,166,834 Owner-occupied commercial: Risk Rating Pass $ 95,721 $ 262,486 $ 112,582 $ 166,073 $ 144,973 $ 340,010 $ — $ 149,516 $ 1,271,361 Special mention — 311 — 11,585 — 1,266 — 1,848 15,010 Substandard or Lower 1,818 9,282 7,188 8,952 9,209 9,645 — 4,788 50,882 $ 97,539 $ 272,079 $ 119,770 $ 186,610 $ 154,182 $ 350,921 $ — $ 156,152 $ 1,337,253 Commercial mortgages: Risk Rating Pass $ 163,925 $ 335,085 $ 291,054 $ 316,021 $ 317,738 $ 530,844 $ — $ 127,835 $ 2,082,502 Special mention 20,041 6,276 — 15,857 1,901 4,570 — 1,870 50,515 Substandard or Lower 140 1,306 1,394 4,157 2,650 20,604 — 2,279 32,530 $ 184,106 $ 342,667 $ 292,448 $ 336,035 $ 322,289 $ 556,018 $ — $ 131,984 $ 2,165,547 Construction: Risk Rating Pass $ 90,202 $ 204,676 $ 220,350 $ 38,300 $ 6,156 $ 4,201 $ — $ 55,891 $ 619,776 Special mention — 8,137 — — — — — — 8,137 Substandard or Lower — 8,775 — — — 88 — 1,728 10,591 $ 90,202 $ 221,588 $ 220,350 $ 38,300 $ 6,156 $ 4,289 $ — $ 57,619 $ 638,504 Residential (3) : Risk Rating Performing $ 12,967 $ 35,388 $ 92,212 $ 112,961 $ 173,609 $ 462,272 $ — $ — $ 889,409 Nonperforming (4) — — — — 92 5,359 — — 5,451 $ 12,967 $ 35,388 $ 92,212 $ 112,961 $ 173,701 $ 467,631 $ — $ — $ 894,860 Consumer (5) : Risk Rating Performing $ 85,834 $ 165,512 $ 287,173 $ 80,871 $ 57,913 $ 70,555 $ 375,483 $ 7,392 $ 1,130,733 Nonperforming (6) — — 651 219 — — 1,378 390 2,638 $ 85,834 $ 165,512 $ 287,824 $ 81,090 $ 57,913 $ 70,555 $ 376,861 $ 7,782 $ 1,133,371 (1) Includes commercial small business leases. (2) Includes $945.1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he following tables provide an analysis of loans by portfolio segment based on the credit quality indicators used to determine the allowance for loan and lease loss, as of December 31, 2019 under the incurred loss model. Commercial Credit Exposure December 31, 2019 Commercial and Industrial (1) Owner-occupied Commercial Construction Total Commercial (2) (Dollars in thousands) Amount % Risk Rating: Special mention $ 12,287 $ — $ 40,478 $ — $ 52,765 Substandard: Accrual 78,809 32,679 23,017 — 134,505 Nonaccrual 9,852 4,037 1,626 — 15,515 Doubtful 1,179 23 — — 1,202 Total Special Mention and Substandard 102,127 36,739 65,121 — 203,987 3 % Acquired impaired 1,564 6,757 8,670 491 17,482 — % Pass 2,131,737 1,252,970 2,149,185 580,591 6,114,483 97 % Total $ 2,235,428 $ 1,296,466 $ 2,222,976 $ 581,082 $ 6,335,952 100 % (1) Includes commercial small business leases. (2) Includes $2.2 billion of acquired non-impaired loans as of December 31, 2019. Retail Credit Exposure Residential (2) Consumer Total Retail (3) December 31, 2019 December 31, 2019 December 31, 2019 (Dollars in thousands) Amount Percent Nonperforming (1) $ 12,858 $ 7,374 $ 20,232 1 % Acquired impaired loans 7,326 2,127 9,453 — % Performing 979,695 1,119,230 2,098,925 99 % Total $ 999,879 $ 1,128,731 $ 2,128,610 100 % (1) Includes $14.0 million as of December 31, 2019 of troubled debt restructured mortgages and home equity installment loans that are performing in accordance with the loans’ modified terms and are accruing interest. (2) Residential performing loans excludes $16.6 million of reverse mortgages at fair value as of December 31, 2019. (3) Total includes $1.1 billion in acquired non-impaired loans as of December 31, 2019. Troubled Debt Restructurings (TDRs) The following table presents the balance of TDRs as of the indicated dates: (Dollars in thousands) June 30, 2020 December 31, 2019 Performing TDRs $ 14,550 $ 14,281 Nonperforming TDRs 4,284 5,896 Total TDRs $ 18,834 $ 20,177 Approximately $0.8 million and $0.6 million in related reserves have been established for these loans at June 30, 2020 and December 31, 2019, respectively. The following tables present information regarding the types of loan modifications made for the three and six months ended June 30, 2020 and 2019: Three months ended June 30, 2020 Six months ended June 30, 2020 Contractual payment reduction and term extension Maturity Date Extension Discharged in bankruptcy Other (1) Total Contractual payment reduction and term extension Maturity Date Extension Discharged in bankruptcy Other (1) Total Commercial and industrial — — — — — 1 — — — 1 Owner-occupied commercial 2 — — — 2 3 — — — 3 Commercial mortgages — — — — — — 1 — — 1 Construction — — — — — — — — — — Residential — — 3 1 4 — — 4 2 6 Consumer — — 4 1 5 — — 7 3 10 Total 2 — 7 2 11 4 1 11 5 21 Three months ended June 30, 2019 Six months ended June 30, 2019 Contractual payment reduction and term extension Maturity Date Extension Discharged in bankruptcy Other (1) Total Contractual payment reduction and term extension Maturity Date Extension Discharged in bankruptcy Other (1) Total Commercial and industrial — 1 — 2 3 — 1 — 2 3 Owner-occupied commercial — — — 2 2 — — — 2 2 Commercial mortgages — — — 1 1 1 — — 1 2 Construction — — — — — — — — — — Residential 3 — — — 3 4 — 1 — 5 Consumer 3 1 — — 4 6 1 1 — 8 Total 6 2 — 5 13 11 2 2 5 20 (1) Other includes underwriting exceptions. Principal balances are generally not forgiven when a loan is modified as a TDR. Nonaccruing restructured loans remain in nonaccrual status until there has been a period of sustained repayment performance, which is typically six months, and repayment is reasonably assured. The following table presents loans modified as TDRs during the three and six months ended June 30, 2020 and 2019. Three Months Ended June 30, Six Months Ended June 30, 2020 2019 2020 2019 (Dollars in thousands) Pre Modification Post Modification Pre Modification Post Modification Pre Modification Post Modification Pre Modification Post Modification Commercial $ — $ — $ 1,347 $ 1,347 $ 31 $ 31 $ 1,347 $ 1,347 Owner-occupied commercial 567 567 1,435 1,435 1,216 1,216 1,435 1,435 Commercial mortgages — — 483 483 104 104 514 514 Construction — — — — — — — — Residential 905 905 321 321 1,126 1,126 423 423 Consumer 245 245 540 540 459 459 1,408 1,408 Total $ 1,717 $ 1,717 $ 4,126 $ 4,126 $ 2,936 $ 2,936 $ 5,127 $ 5,127 During the three and six months ended June 30, 2020, the TDRs set forth in the table above resulted in a less than $0.1 million and $0.1 million increase in the allowance for credit losses, respectively, and no additional charge-offs in either period. For the three and six months ended June 30, 2019 the TDRs set forth in the table above resulted in a $0.1 million and $0.2 million decrease in the allowance for credit losses, respectively, and no additional charge-offs for either period. During the three months ended June 30, 2020, no TDRs defaulted that had received troubled debt modification during the past twelve months, compared to three TDRs with a total loan amount of $1.2 million during the three months ended June 30, 2019. During the six months ended June 30, 2020, no TDRs defaulted that had received troubled debt modification during the past twelve months, compared with four TDRs with a total loan amount of $1.3 million during the six months ended June 30, 2019. During the three months ended June 30, 2020, the Company began providing a number of customer relief programs in its commercial and retail portfolios, such as payment deferrals or interest only payments on loans and leases. The TDRs set forth in the table above did not occur as a result of the loan forbearance program under the CARES Act. During the second quarter of 2020, the Company modified approximately $2.1 billion of loans and leases to provide its customers this monetary relie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8. LEASES As a lessee, the Company enters into leases for its bank branches, corporate offices, and certain equipment. As a lessor, the Company primarily provides financing through its equipment leasing business. Lessee The Company's leases have remaining lease terms of less than 1 year to 42 years, which includes renewal options that are exercised at its discretion. The Company's lease terms to calculate the lease liability and right of use asset include options to extend the lease when it is reasonably certain that the Company will exercise the option. The lease liability and right of use asset is included in Other liabilities and Other assets , respectively, in the unaudited Consolidated Statement of Financial Condition. Leases with an initial term of 12 months or less are not recorded on the balance sheet. Lease expense is recognized on a straight-line basis over the lease term. Operating lease expense is included in Occupancy expense in the unaudited Consolidated Statement of Income. The Company accounts for lease components separately from nonlease components. The Company subleases certain real estate to third parties. The components of operating lease cost were as follows: Three months ended Six months ended (Dollars in thousands) June 30, 2020 June 30, 2019 June 30, 2020 June 30, 2019 Operating lease cost (1) (2) $ 4,950 $ 11,024 $ 9,500 $ 16,748 Sublease income (93) (175) (186) (276) Net lease cost $ 4,857 $ 10,849 $ 9,314 $ 16,472 (1) Includes variable lease cost and short-term lease cost. (2) Includes $5.9 million and $8.0 million for the three and six months ended June 30, 2019, respectively, in Corporate development expense in the unaudited Consolidated Statement of Income. Supplemental balance sheet information related to operating leases was as follows: (Dollars in thousands) June 30, 2020 December 31, 2019 Assets Right of use assets $ 156,919 $ 166,221 Total assets $ 156,919 $ 166,221 Liabilities Lease liabilities $ 171,612 $ 181,814 Total liabilities $ 171,612 $ 181,814 Lease term and discount rate Weighted average remaining lease term (in years) Operating leases 19.39 19.06 Weighted average discount rate Operating leases 4.25 % 4.17 % Maturities of operating lease liabilities were as follows: (Dollars in thousands) June 30, 2020 Remaining in 2020 $ 8,724 2021 17,182 2022 17,146 2023 17,263 2024 16,095 After 2024 195,550 Total lease payments 271,960 Less: Interest (100,348) Present value of lease liabilities $ 171,612 (Dollars in thousands) December 31, 2019 2020 $ 18,591 2021 18,314 2022 18,315 2023 18,525 2024 17,390 After 2024 197,203 Total lease payments 288,338 Less: Interest (106,524) Present value of lease liabilities $ 181,814 Supplemental cash flow information related to leases was as follows: Six months ended (Dollars in thousands) June 30, 2020 June 30, 2019 Cash paid for amounts included in the measurement of lease liabilities: Operating cash flows from operating leases $ 9,328 $ 7,941 Right of use assets obtained in exchange for new operating lease liabilities (non-cash) — 61,693 Lessor Equipment Leasing WSFS provides equipment and small business lease financing through its leasing subsidiary, NewLane Finance, acquired in the Beneficial acquisition. Interest income from direct financing leases where the Company is a lessor is recognized in Interest and fees on loans and leases on the Consolidated Statements of Income. The allowance for credit losses on finance leases is included in Provision for credit losses on the Consolidated Statements of Income. The components of direct finance lease income are summarized in the table below: Three months ended Six months ended (Dollars in thousands) June 30, 2020 June 30, 2019 June 30, 2020 June 30, 2019 Direct financing leases: Interest income on lease receivable $ 3,813 $ 3,109 $ 7,379 $ 3,778 Interest income on deferred fees and costs 93 206 188 263 Total direct financing lease income $ 3,906 $ 3,315 $ 7,567 $ 4,041 Equipment leasing receivables relate to direct financing leases. The composition of the net investment in direct financing leases was as follows: (Dollars in thousands) June 30, 2020 December 31, 2019 Lease receivables $ 241,570 $ 217,076 Unearned income (31,279) (28,446) Deferred fees and costs 2,842 1,962 Net investment in direct financing leases $ 213,133 $ 190,592 Future minimum lease payments to be received for direct financing leases were as follows: (Dollars in thousands) June 30, 2020 Remaining in 2020 $ 40,894 2021 72,509 2022 55,897 2023 40,034 2024 24,805 After 2024 7,431 Total lease payments $ 241,570 (Dollars in thousands) December 31, 2019 2020 $ 71,067 2021 58,337 2022 42,274 2023 28,628 2024 14,450 After 2024 2,320 Total lease payments $ 217,076 </t>
        </is>
      </c>
    </row>
    <row r="5">
      <c r="A5" s="4" t="inlineStr">
        <is>
          <t>LEASES</t>
        </is>
      </c>
      <c r="B5" s="4" t="inlineStr">
        <is>
          <t xml:space="preserve">8. LEASES As a lessee, the Company enters into leases for its bank branches, corporate offices, and certain equipment. As a lessor, the Company primarily provides financing through its equipment leasing business. Lessee The Company's leases have remaining lease terms of less than 1 year to 42 years, which includes renewal options that are exercised at its discretion. The Company's lease terms to calculate the lease liability and right of use asset include options to extend the lease when it is reasonably certain that the Company will exercise the option. The lease liability and right of use asset is included in Other liabilities and Other assets , respectively, in the unaudited Consolidated Statement of Financial Condition. Leases with an initial term of 12 months or less are not recorded on the balance sheet. Lease expense is recognized on a straight-line basis over the lease term. Operating lease expense is included in Occupancy expense in the unaudited Consolidated Statement of Income. The Company accounts for lease components separately from nonlease components. The Company subleases certain real estate to third parties. The components of operating lease cost were as follows: Three months ended Six months ended (Dollars in thousands) June 30, 2020 June 30, 2019 June 30, 2020 June 30, 2019 Operating lease cost (1) (2) $ 4,950 $ 11,024 $ 9,500 $ 16,748 Sublease income (93) (175) (186) (276) Net lease cost $ 4,857 $ 10,849 $ 9,314 $ 16,472 (1) Includes variable lease cost and short-term lease cost. (2) Includes $5.9 million and $8.0 million for the three and six months ended June 30, 2019, respectively, in Corporate development expense in the unaudited Consolidated Statement of Income. Supplemental balance sheet information related to operating leases was as follows: (Dollars in thousands) June 30, 2020 December 31, 2019 Assets Right of use assets $ 156,919 $ 166,221 Total assets $ 156,919 $ 166,221 Liabilities Lease liabilities $ 171,612 $ 181,814 Total liabilities $ 171,612 $ 181,814 Lease term and discount rate Weighted average remaining lease term (in years) Operating leases 19.39 19.06 Weighted average discount rate Operating leases 4.25 % 4.17 % Maturities of operating lease liabilities were as follows: (Dollars in thousands) June 30, 2020 Remaining in 2020 $ 8,724 2021 17,182 2022 17,146 2023 17,263 2024 16,095 After 2024 195,550 Total lease payments 271,960 Less: Interest (100,348) Present value of lease liabilities $ 171,612 (Dollars in thousands) December 31, 2019 2020 $ 18,591 2021 18,314 2022 18,315 2023 18,525 2024 17,390 After 2024 197,203 Total lease payments 288,338 Less: Interest (106,524) Present value of lease liabilities $ 181,814 Supplemental cash flow information related to leases was as follows: Six months ended (Dollars in thousands) June 30, 2020 June 30, 2019 Cash paid for amounts included in the measurement of lease liabilities: Operating cash flows from operating leases $ 9,328 $ 7,941 Right of use assets obtained in exchange for new operating lease liabilities (non-cash) — 61,693 Lessor Equipment Leasing WSFS provides equipment and small business lease financing through its leasing subsidiary, NewLane Finance, acquired in the Beneficial acquisition. Interest income from direct financing leases where the Company is a lessor is recognized in Interest and fees on loans and leases on the Consolidated Statements of Income. The allowance for credit losses on finance leases is included in Provision for credit losses on the Consolidated Statements of Income. The components of direct finance lease income are summarized in the table below: Three months ended Six months ended (Dollars in thousands) June 30, 2020 June 30, 2019 June 30, 2020 June 30, 2019 Direct financing leases: Interest income on lease receivable $ 3,813 $ 3,109 $ 7,379 $ 3,778 Interest income on deferred fees and costs 93 206 188 263 Total direct financing lease income $ 3,906 $ 3,315 $ 7,567 $ 4,041 Equipment leasing receivables relate to direct financing leases. The composition of the net investment in direct financing leases was as follows: (Dollars in thousands) June 30, 2020 December 31, 2019 Lease receivables $ 241,570 $ 217,076 Unearned income (31,279) (28,446) Deferred fees and costs 2,842 1,962 Net investment in direct financing leases $ 213,133 $ 190,592 Future minimum lease payments to be received for direct financing leases were as follows: (Dollars in thousands) June 30, 2020 Remaining in 2020 $ 40,894 2021 72,509 2022 55,897 2023 40,034 2024 24,805 After 2024 7,431 Total lease payments $ 241,570 (Dollars in thousands) December 31, 2019 2020 $ 71,067 2021 58,337 2022 42,274 2023 28,628 2024 14,450 After 2024 2,320 Total lease payments $ 217,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9. GOODWILL AND INTANGIBLE ASSETS In accordance with ASC 805, Business Combinations (ASC 805) and ASC 350, Intangibles - Goodwill and Other (ASC 350), all assets acquired and liabilities assumed in purchase acquisitions, including goodwill, indefinite-lived intangibles and other intangibles are recorded at fair value as of acquisition date. WSFS performs its annual impairment test on October 1 or more frequently if events and circumstances indicate that the fair value of a reporting unit is less than its carrying value. In between annual tests, management performs a qualitative review of goodwill quarterly as part of the Company's review of the overall business to ensure no events or circumstances have occurred that would impact its goodwill evaluation. During the six months ended June 30, 2020, management included considerations of the current economic environment caused by COVID-19 in its evaluation, and determined based on the totality of its qualitative assessment that it is not more likely than not that the carrying value of goodwill is impaired. No goodwill impairment exists during the six months ended June 30, 2020. The following table shows the allocation of goodwill to the reportable operating segments for purposes of goodwill impairment testing: (Dollars in thousands) WSFS Cash Wealth Consolidated December 31, 2019 $ 452,629 $ — $ 20,199 $ 472,828 Goodwill adjustments — — — — June 30, 2020 $ 452,629 $ — $ 20,199 $ 472,828 ASC 350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intangible assets: (Dollars in thousands) Gross Accumulated Net Amortization Period June 30, 2020 Core deposits $ 95,711 $ (18,033) $ 77,678 10 years Customer relationships 17,561 (8,216) 9,345 7-15 years Non-compete agreements 221 (168) 53 5 years Loan servicing rights (1) 4,605 (1,994) 2,611 10-25 years Total intangible assets $ 118,098 $ (28,411) $ 89,687 December 31, 2019 Core deposits $ 95,711 $ (13,326) $ 82,385 10 years Customer relationships 17,561 (7,416) 10,145 7-15 years Non-compete agreements 221 (146) 75 5 years Loan servicing rights (2) 4,880 (1,568) 3,312 10-25 years Total intangible assets $ 118,373 $ (22,456) $ 95,917 (1) Includes impairment losses of $0.3 million and $0.4 million the three and six months ended June 30, 2020, respectively. (2) Includes impairment losses of $0.5 million for the year ended December 31, 2019 The Company recognized amortization expense on intangible assets of $2.8 million and $5.5 million for the three and six months ended June 30, 2020, respectively, compared to $2.8 million and $4.1 million for the three and six months ended June 30, 2019, respectively. The following table presents the estimated future amortization expense on intangible assets: (Dollars in thousands) June 30, 2020 Remaining in 2020 $ 5,747 2021 11,194 2022 10,991 2023 10,847 2024 10,685 Thereafter 40,223 Total $ 89,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6 Months Ended</t>
        </is>
      </c>
    </row>
    <row r="2">
      <c r="B2" s="2" t="inlineStr">
        <is>
          <t>Jun. 30, 2020</t>
        </is>
      </c>
    </row>
    <row r="3">
      <c r="A3" s="3" t="inlineStr">
        <is>
          <t>Deposits Liabilities, Balance Sheet, Reported Amounts [Abstract]</t>
        </is>
      </c>
    </row>
    <row r="4">
      <c r="A4" s="4" t="inlineStr">
        <is>
          <t>DEPOSITS</t>
        </is>
      </c>
      <c r="B4" s="4" t="inlineStr">
        <is>
          <t xml:space="preserve">10. DEPOSITS The following table shows deposits by category: (Dollars in thousands) June 30, 2020 December 31, 2019 Noninterest-bearing: Noninterest demand $ 3,188,046 $ 2,189,573 Total noninterest-bearing $ 3,188,046 $ 2,189,573 Interest-bearing: Interest-bearing demand $ 2,302,484 $ 2,129,725 Savings 1,731,875 1,563,000 Money market 2,333,326 2,100,188 Customer time deposits 1,228,440 1,356,610 Brokered deposits 278,329 247,761 Total interest-bearing 7,874,454 7,397,284 Total deposits $ 11,062,500 $ 9,586,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 and leases</t>
        </is>
      </c>
      <c r="B4" s="6" t="n">
        <v>112260</v>
      </c>
      <c r="C4" s="6" t="n">
        <v>129001</v>
      </c>
      <c r="D4" s="6" t="n">
        <v>231462</v>
      </c>
      <c r="E4" s="6" t="n">
        <v>216118</v>
      </c>
    </row>
    <row r="5">
      <c r="A5" s="4" t="inlineStr">
        <is>
          <t>Interest on mortgage-backed securities</t>
        </is>
      </c>
      <c r="B5" s="5" t="n">
        <v>12549</v>
      </c>
      <c r="C5" s="5" t="n">
        <v>12229</v>
      </c>
      <c r="D5" s="5" t="n">
        <v>25768</v>
      </c>
      <c r="E5" s="5" t="n">
        <v>22695</v>
      </c>
    </row>
    <row r="6">
      <c r="A6" s="3" t="inlineStr">
        <is>
          <t>Interest and dividends on investment securities:</t>
        </is>
      </c>
    </row>
    <row r="7">
      <c r="A7" s="4" t="inlineStr">
        <is>
          <t>Taxable</t>
        </is>
      </c>
      <c r="B7" s="5" t="n">
        <v>102</v>
      </c>
      <c r="C7" s="5" t="n">
        <v>31</v>
      </c>
      <c r="D7" s="5" t="n">
        <v>117</v>
      </c>
      <c r="E7" s="5" t="n">
        <v>50</v>
      </c>
    </row>
    <row r="8">
      <c r="A8" s="4" t="inlineStr">
        <is>
          <t>Tax-exempt</t>
        </is>
      </c>
      <c r="B8" s="5" t="n">
        <v>907</v>
      </c>
      <c r="C8" s="5" t="n">
        <v>999</v>
      </c>
      <c r="D8" s="5" t="n">
        <v>1818</v>
      </c>
      <c r="E8" s="5" t="n">
        <v>2024</v>
      </c>
    </row>
    <row r="9">
      <c r="A9" s="4" t="inlineStr">
        <is>
          <t>Other interest income</t>
        </is>
      </c>
      <c r="B9" s="5" t="n">
        <v>65</v>
      </c>
      <c r="C9" s="5" t="n">
        <v>643</v>
      </c>
      <c r="D9" s="5" t="n">
        <v>573</v>
      </c>
      <c r="E9" s="5" t="n">
        <v>1593</v>
      </c>
    </row>
    <row r="10">
      <c r="A10" s="4" t="inlineStr">
        <is>
          <t>Total interest income</t>
        </is>
      </c>
      <c r="B10" s="5" t="n">
        <v>125883</v>
      </c>
      <c r="C10" s="5" t="n">
        <v>142903</v>
      </c>
      <c r="D10" s="5" t="n">
        <v>259738</v>
      </c>
      <c r="E10" s="5" t="n">
        <v>242480</v>
      </c>
    </row>
    <row r="11">
      <c r="A11" s="3" t="inlineStr">
        <is>
          <t>Interest expense:</t>
        </is>
      </c>
    </row>
    <row r="12">
      <c r="A12" s="4" t="inlineStr">
        <is>
          <t>Interest on deposits</t>
        </is>
      </c>
      <c r="B12" s="5" t="n">
        <v>9832</v>
      </c>
      <c r="C12" s="5" t="n">
        <v>16123</v>
      </c>
      <c r="D12" s="5" t="n">
        <v>24469</v>
      </c>
      <c r="E12" s="5" t="n">
        <v>27065</v>
      </c>
    </row>
    <row r="13">
      <c r="A13" s="4" t="inlineStr">
        <is>
          <t>Interest on Federal Home Loan Bank advances</t>
        </is>
      </c>
      <c r="B13" s="5" t="n">
        <v>625</v>
      </c>
      <c r="C13" s="5" t="n">
        <v>806</v>
      </c>
      <c r="D13" s="5" t="n">
        <v>1455</v>
      </c>
      <c r="E13" s="5" t="n">
        <v>3396</v>
      </c>
    </row>
    <row r="14">
      <c r="A14" s="4" t="inlineStr">
        <is>
          <t>Interest on senior debt</t>
        </is>
      </c>
      <c r="B14" s="5" t="n">
        <v>1180</v>
      </c>
      <c r="C14" s="5" t="n">
        <v>1180</v>
      </c>
      <c r="D14" s="5" t="n">
        <v>2359</v>
      </c>
      <c r="E14" s="5" t="n">
        <v>2359</v>
      </c>
    </row>
    <row r="15">
      <c r="A15" s="4" t="inlineStr">
        <is>
          <t>Interest on federal funds purchased</t>
        </is>
      </c>
      <c r="B15" s="5" t="n">
        <v>1</v>
      </c>
      <c r="C15" s="5" t="n">
        <v>805</v>
      </c>
      <c r="D15" s="5" t="n">
        <v>471</v>
      </c>
      <c r="E15" s="5" t="n">
        <v>1592</v>
      </c>
    </row>
    <row r="16">
      <c r="A16" s="4" t="inlineStr">
        <is>
          <t>Interest on trust preferred borrowings</t>
        </is>
      </c>
      <c r="B16" s="5" t="n">
        <v>484</v>
      </c>
      <c r="C16" s="5" t="n">
        <v>717</v>
      </c>
      <c r="D16" s="5" t="n">
        <v>1070</v>
      </c>
      <c r="E16" s="5" t="n">
        <v>1443</v>
      </c>
    </row>
    <row r="17">
      <c r="A17" s="4" t="inlineStr">
        <is>
          <t>Interest on other borrowings</t>
        </is>
      </c>
      <c r="B17" s="5" t="n">
        <v>5</v>
      </c>
      <c r="C17" s="5" t="n">
        <v>40</v>
      </c>
      <c r="D17" s="5" t="n">
        <v>8</v>
      </c>
      <c r="E17" s="5" t="n">
        <v>79</v>
      </c>
    </row>
    <row r="18">
      <c r="A18" s="4" t="inlineStr">
        <is>
          <t>Total interest expense</t>
        </is>
      </c>
      <c r="B18" s="5" t="n">
        <v>12127</v>
      </c>
      <c r="C18" s="5" t="n">
        <v>19671</v>
      </c>
      <c r="D18" s="5" t="n">
        <v>29832</v>
      </c>
      <c r="E18" s="5" t="n">
        <v>35934</v>
      </c>
    </row>
    <row r="19">
      <c r="A19" s="4" t="inlineStr">
        <is>
          <t>Net interest income</t>
        </is>
      </c>
      <c r="B19" s="5" t="n">
        <v>113756</v>
      </c>
      <c r="C19" s="5" t="n">
        <v>123232</v>
      </c>
      <c r="D19" s="5" t="n">
        <v>229906</v>
      </c>
      <c r="E19" s="5" t="n">
        <v>206546</v>
      </c>
    </row>
    <row r="20">
      <c r="A20" s="4" t="inlineStr">
        <is>
          <t>Provision for credit losses</t>
        </is>
      </c>
      <c r="B20" s="5" t="n">
        <v>94754</v>
      </c>
      <c r="C20" s="5" t="n">
        <v>12195</v>
      </c>
      <c r="D20" s="5" t="n">
        <v>151400</v>
      </c>
      <c r="E20" s="5" t="n">
        <v>19849</v>
      </c>
    </row>
    <row r="21">
      <c r="A21" s="4" t="inlineStr">
        <is>
          <t>Net interest income after provision for credit losses</t>
        </is>
      </c>
      <c r="B21" s="5" t="n">
        <v>19002</v>
      </c>
      <c r="C21" s="5" t="n">
        <v>111037</v>
      </c>
      <c r="D21" s="5" t="n">
        <v>78506</v>
      </c>
      <c r="E21" s="5" t="n">
        <v>186697</v>
      </c>
    </row>
    <row r="22">
      <c r="A22" s="3" t="inlineStr">
        <is>
          <t>Noninterest income:</t>
        </is>
      </c>
    </row>
    <row r="23">
      <c r="A23" s="4" t="inlineStr">
        <is>
          <t>Loan and lease fee income</t>
        </is>
      </c>
      <c r="B23" s="5" t="n">
        <v>1097</v>
      </c>
      <c r="C23" s="5" t="n">
        <v>650</v>
      </c>
      <c r="D23" s="5" t="n">
        <v>2216</v>
      </c>
      <c r="E23" s="5" t="n">
        <v>1535</v>
      </c>
    </row>
    <row r="24">
      <c r="A24" s="4" t="inlineStr">
        <is>
          <t>Securities gains, net</t>
        </is>
      </c>
      <c r="B24" s="5" t="n">
        <v>1908</v>
      </c>
      <c r="C24" s="5" t="n">
        <v>63</v>
      </c>
      <c r="D24" s="5" t="n">
        <v>2601</v>
      </c>
      <c r="E24" s="5" t="n">
        <v>78</v>
      </c>
    </row>
    <row r="25">
      <c r="A25" s="4" t="inlineStr">
        <is>
          <t>Unrealized (losses) gains on equity investments, net</t>
        </is>
      </c>
      <c r="B25" s="5" t="n">
        <v>-11</v>
      </c>
      <c r="C25" s="5" t="n">
        <v>1033</v>
      </c>
      <c r="D25" s="5" t="n">
        <v>657</v>
      </c>
      <c r="E25" s="5" t="n">
        <v>4831</v>
      </c>
    </row>
    <row r="26">
      <c r="A26" s="4" t="inlineStr">
        <is>
          <t>Realized gain on sale of equity investment</t>
        </is>
      </c>
      <c r="B26" s="5" t="n">
        <v>22052</v>
      </c>
      <c r="C26" s="5" t="n">
        <v>0</v>
      </c>
      <c r="D26" s="5" t="n">
        <v>22052</v>
      </c>
      <c r="E26" s="5" t="n">
        <v>0</v>
      </c>
    </row>
    <row r="27">
      <c r="A27" s="4" t="inlineStr">
        <is>
          <t>Bank owned life insurance income</t>
        </is>
      </c>
      <c r="B27" s="5" t="n">
        <v>445</v>
      </c>
      <c r="C27" s="5" t="n">
        <v>383</v>
      </c>
      <c r="D27" s="5" t="n">
        <v>420</v>
      </c>
      <c r="E27" s="5" t="n">
        <v>600</v>
      </c>
    </row>
    <row r="28">
      <c r="A28" s="4" t="inlineStr">
        <is>
          <t>Total non interest income</t>
        </is>
      </c>
      <c r="B28" s="5" t="n">
        <v>64375</v>
      </c>
      <c r="C28" s="5" t="n">
        <v>42871</v>
      </c>
      <c r="D28" s="5" t="n">
        <v>105222</v>
      </c>
      <c r="E28" s="5" t="n">
        <v>83993</v>
      </c>
    </row>
    <row r="29">
      <c r="A29" s="3" t="inlineStr">
        <is>
          <t>Noninterest expense:</t>
        </is>
      </c>
    </row>
    <row r="30">
      <c r="A30" s="4" t="inlineStr">
        <is>
          <t>Salaries, benefits and other compensation</t>
        </is>
      </c>
      <c r="B30" s="5" t="n">
        <v>48757</v>
      </c>
      <c r="C30" s="5" t="n">
        <v>48550</v>
      </c>
      <c r="D30" s="5" t="n">
        <v>94103</v>
      </c>
      <c r="E30" s="5" t="n">
        <v>84755</v>
      </c>
    </row>
    <row r="31">
      <c r="A31" s="4" t="inlineStr">
        <is>
          <t>Occupancy expense</t>
        </is>
      </c>
      <c r="B31" s="5" t="n">
        <v>8296</v>
      </c>
      <c r="C31" s="5" t="n">
        <v>8810</v>
      </c>
      <c r="D31" s="5" t="n">
        <v>15962</v>
      </c>
      <c r="E31" s="5" t="n">
        <v>15177</v>
      </c>
    </row>
    <row r="32">
      <c r="A32" s="4" t="inlineStr">
        <is>
          <t>Equipment expense</t>
        </is>
      </c>
      <c r="B32" s="5" t="n">
        <v>5759</v>
      </c>
      <c r="C32" s="5" t="n">
        <v>5444</v>
      </c>
      <c r="D32" s="5" t="n">
        <v>10723</v>
      </c>
      <c r="E32" s="5" t="n">
        <v>9433</v>
      </c>
    </row>
    <row r="33">
      <c r="A33" s="4" t="inlineStr">
        <is>
          <t>Data processing and operations expenses</t>
        </is>
      </c>
      <c r="B33" s="5" t="n">
        <v>3061</v>
      </c>
      <c r="C33" s="5" t="n">
        <v>3731</v>
      </c>
      <c r="D33" s="5" t="n">
        <v>6139</v>
      </c>
      <c r="E33" s="5" t="n">
        <v>6319</v>
      </c>
    </row>
    <row r="34">
      <c r="A34" s="4" t="inlineStr">
        <is>
          <t>Professional fees</t>
        </is>
      </c>
      <c r="B34" s="5" t="n">
        <v>4423</v>
      </c>
      <c r="C34" s="5" t="n">
        <v>2915</v>
      </c>
      <c r="D34" s="5" t="n">
        <v>9023</v>
      </c>
      <c r="E34" s="5" t="n">
        <v>4787</v>
      </c>
    </row>
    <row r="35">
      <c r="A35" s="4" t="inlineStr">
        <is>
          <t>Marketing expense</t>
        </is>
      </c>
      <c r="B35" s="5" t="n">
        <v>1215</v>
      </c>
      <c r="C35" s="5" t="n">
        <v>1947</v>
      </c>
      <c r="D35" s="5" t="n">
        <v>2166</v>
      </c>
      <c r="E35" s="5" t="n">
        <v>3537</v>
      </c>
    </row>
    <row r="36">
      <c r="A36" s="4" t="inlineStr">
        <is>
          <t>FDIC expenses</t>
        </is>
      </c>
      <c r="B36" s="5" t="n">
        <v>305</v>
      </c>
      <c r="C36" s="5" t="n">
        <v>1042</v>
      </c>
      <c r="D36" s="5" t="n">
        <v>251</v>
      </c>
      <c r="E36" s="5" t="n">
        <v>1662</v>
      </c>
    </row>
    <row r="37">
      <c r="A37" s="4" t="inlineStr">
        <is>
          <t>Loan workout and other credit costs</t>
        </is>
      </c>
      <c r="B37" s="5" t="n">
        <v>4587</v>
      </c>
      <c r="C37" s="5" t="n">
        <v>1419</v>
      </c>
      <c r="D37" s="5" t="n">
        <v>5040</v>
      </c>
      <c r="E37" s="5" t="n">
        <v>1690</v>
      </c>
    </row>
    <row r="38">
      <c r="A38" s="4" t="inlineStr">
        <is>
          <t>Corporate development expense</t>
        </is>
      </c>
      <c r="B38" s="5" t="n">
        <v>2801</v>
      </c>
      <c r="C38" s="5" t="n">
        <v>13946</v>
      </c>
      <c r="D38" s="5" t="n">
        <v>4142</v>
      </c>
      <c r="E38" s="5" t="n">
        <v>40573</v>
      </c>
    </row>
    <row r="39">
      <c r="A39" s="4" t="inlineStr">
        <is>
          <t>Restructuring expense</t>
        </is>
      </c>
      <c r="B39" s="5" t="n">
        <v>0</v>
      </c>
      <c r="C39" s="5" t="n">
        <v>1881</v>
      </c>
      <c r="D39" s="5" t="n">
        <v>0</v>
      </c>
      <c r="E39" s="5" t="n">
        <v>6243</v>
      </c>
    </row>
    <row r="40">
      <c r="A40" s="4" t="inlineStr">
        <is>
          <t>Other operating expense</t>
        </is>
      </c>
      <c r="B40" s="5" t="n">
        <v>14231</v>
      </c>
      <c r="C40" s="5" t="n">
        <v>18163</v>
      </c>
      <c r="D40" s="5" t="n">
        <v>34382</v>
      </c>
      <c r="E40" s="5" t="n">
        <v>31264</v>
      </c>
    </row>
    <row r="41">
      <c r="A41" s="4" t="inlineStr">
        <is>
          <t>Total non interest expenses</t>
        </is>
      </c>
      <c r="B41" s="5" t="n">
        <v>93435</v>
      </c>
      <c r="C41" s="5" t="n">
        <v>107848</v>
      </c>
      <c r="D41" s="5" t="n">
        <v>181931</v>
      </c>
      <c r="E41" s="5" t="n">
        <v>205440</v>
      </c>
    </row>
    <row r="42">
      <c r="A42" s="4" t="inlineStr">
        <is>
          <t>(Loss) income before taxes</t>
        </is>
      </c>
      <c r="B42" s="5" t="n">
        <v>-10058</v>
      </c>
      <c r="C42" s="5" t="n">
        <v>46060</v>
      </c>
      <c r="D42" s="5" t="n">
        <v>1797</v>
      </c>
      <c r="E42" s="5" t="n">
        <v>65250</v>
      </c>
    </row>
    <row r="43">
      <c r="A43" s="4" t="inlineStr">
        <is>
          <t>Income tax (benefit) provision</t>
        </is>
      </c>
      <c r="B43" s="5" t="n">
        <v>-2247</v>
      </c>
      <c r="C43" s="5" t="n">
        <v>10091</v>
      </c>
      <c r="D43" s="5" t="n">
        <v>-959</v>
      </c>
      <c r="E43" s="5" t="n">
        <v>16351</v>
      </c>
    </row>
    <row r="44">
      <c r="A44" s="4" t="inlineStr">
        <is>
          <t>Net (loss) income</t>
        </is>
      </c>
      <c r="B44" s="5" t="n">
        <v>-7811</v>
      </c>
      <c r="C44" s="5" t="n">
        <v>35969</v>
      </c>
      <c r="D44" s="5" t="n">
        <v>2756</v>
      </c>
      <c r="E44" s="5" t="n">
        <v>48899</v>
      </c>
    </row>
    <row r="45">
      <c r="A45" s="4" t="inlineStr">
        <is>
          <t>Less: Net loss attributable to noncontrolling interest</t>
        </is>
      </c>
      <c r="B45" s="5" t="n">
        <v>-700</v>
      </c>
      <c r="C45" s="5" t="n">
        <v>-231</v>
      </c>
      <c r="D45" s="5" t="n">
        <v>-1060</v>
      </c>
      <c r="E45" s="5" t="n">
        <v>-324</v>
      </c>
    </row>
    <row r="46">
      <c r="A46" s="4" t="inlineStr">
        <is>
          <t>Net (loss) income attributable to WSFS</t>
        </is>
      </c>
      <c r="B46" s="6" t="n">
        <v>-7111</v>
      </c>
      <c r="C46" s="6" t="n">
        <v>36200</v>
      </c>
      <c r="D46" s="6" t="n">
        <v>3816</v>
      </c>
      <c r="E46" s="6" t="n">
        <v>49223</v>
      </c>
    </row>
    <row r="47">
      <c r="A47" s="3" t="inlineStr">
        <is>
          <t>(Loss) earnings per share:</t>
        </is>
      </c>
    </row>
    <row r="48">
      <c r="A48" s="4" t="inlineStr">
        <is>
          <t>Basic (in dollars per share)</t>
        </is>
      </c>
      <c r="B48" s="7" t="n">
        <v>-0.14</v>
      </c>
      <c r="C48" s="7" t="n">
        <v>0.68</v>
      </c>
      <c r="D48" s="7" t="n">
        <v>0.08</v>
      </c>
      <c r="E48" s="7" t="n">
        <v>1.07</v>
      </c>
    </row>
    <row r="49">
      <c r="A49" s="4" t="inlineStr">
        <is>
          <t>Diluted (in dollars per share)</t>
        </is>
      </c>
      <c r="B49" s="7" t="n">
        <v>-0.14</v>
      </c>
      <c r="C49" s="7" t="n">
        <v>0.68</v>
      </c>
      <c r="D49" s="7" t="n">
        <v>0.07000000000000001</v>
      </c>
      <c r="E49" s="7" t="n">
        <v>1.06</v>
      </c>
    </row>
    <row r="50">
      <c r="A50" s="3" t="inlineStr">
        <is>
          <t>Weighted average shares of common stock outstanding:</t>
        </is>
      </c>
    </row>
    <row r="51">
      <c r="A51" s="4" t="inlineStr">
        <is>
          <t>Weighted average basic shares (in shares)</t>
        </is>
      </c>
      <c r="B51" s="5" t="n">
        <v>50655154</v>
      </c>
      <c r="C51" s="5" t="n">
        <v>53253455</v>
      </c>
      <c r="D51" s="5" t="n">
        <v>50870735</v>
      </c>
      <c r="E51" s="5" t="n">
        <v>46103264</v>
      </c>
    </row>
    <row r="52">
      <c r="A52" s="4" t="inlineStr">
        <is>
          <t>Weighted average fully diluted shares (in shares)</t>
        </is>
      </c>
      <c r="B52" s="5" t="n">
        <v>50655154</v>
      </c>
      <c r="C52" s="5" t="n">
        <v>53516000</v>
      </c>
      <c r="D52" s="5" t="n">
        <v>50910790</v>
      </c>
      <c r="E52" s="5" t="n">
        <v>46438173</v>
      </c>
    </row>
    <row r="53">
      <c r="A53" s="4" t="inlineStr">
        <is>
          <t>Credit/debit card and ATM income</t>
        </is>
      </c>
    </row>
    <row r="54">
      <c r="A54" s="3" t="inlineStr">
        <is>
          <t>Noninterest income:</t>
        </is>
      </c>
    </row>
    <row r="55">
      <c r="A55" s="4" t="inlineStr">
        <is>
          <t>Noninterest fee income</t>
        </is>
      </c>
      <c r="B55" s="6" t="n">
        <v>9306</v>
      </c>
      <c r="C55" s="6" t="n">
        <v>13677</v>
      </c>
      <c r="D55" s="6" t="n">
        <v>20665</v>
      </c>
      <c r="E55" s="6" t="n">
        <v>25192</v>
      </c>
    </row>
    <row r="56">
      <c r="A56" s="4" t="inlineStr">
        <is>
          <t>Investment management and fiduciary income</t>
        </is>
      </c>
    </row>
    <row r="57">
      <c r="A57" s="3" t="inlineStr">
        <is>
          <t>Noninterest income:</t>
        </is>
      </c>
    </row>
    <row r="58">
      <c r="A58" s="4" t="inlineStr">
        <is>
          <t>Noninterest fee income</t>
        </is>
      </c>
      <c r="B58" s="5" t="n">
        <v>10929</v>
      </c>
      <c r="C58" s="5" t="n">
        <v>10382</v>
      </c>
      <c r="D58" s="5" t="n">
        <v>21891</v>
      </c>
      <c r="E58" s="5" t="n">
        <v>20529</v>
      </c>
    </row>
    <row r="59">
      <c r="A59" s="4" t="inlineStr">
        <is>
          <t>Deposit service charges</t>
        </is>
      </c>
    </row>
    <row r="60">
      <c r="A60" s="3" t="inlineStr">
        <is>
          <t>Noninterest income:</t>
        </is>
      </c>
    </row>
    <row r="61">
      <c r="A61" s="4" t="inlineStr">
        <is>
          <t>Noninterest fee income</t>
        </is>
      </c>
      <c r="B61" s="5" t="n">
        <v>4175</v>
      </c>
      <c r="C61" s="5" t="n">
        <v>6103</v>
      </c>
      <c r="D61" s="5" t="n">
        <v>9822</v>
      </c>
      <c r="E61" s="5" t="n">
        <v>10849</v>
      </c>
    </row>
    <row r="62">
      <c r="A62" s="4" t="inlineStr">
        <is>
          <t>Mortgage banking activities, net</t>
        </is>
      </c>
    </row>
    <row r="63">
      <c r="A63" s="3" t="inlineStr">
        <is>
          <t>Noninterest income:</t>
        </is>
      </c>
    </row>
    <row r="64">
      <c r="A64" s="4" t="inlineStr">
        <is>
          <t>Noninterest fee income</t>
        </is>
      </c>
      <c r="B64" s="5" t="n">
        <v>8494</v>
      </c>
      <c r="C64" s="5" t="n">
        <v>2846</v>
      </c>
      <c r="D64" s="5" t="n">
        <v>11965</v>
      </c>
      <c r="E64" s="5" t="n">
        <v>4938</v>
      </c>
    </row>
    <row r="65">
      <c r="A65" s="4" t="inlineStr">
        <is>
          <t>Other income</t>
        </is>
      </c>
    </row>
    <row r="66">
      <c r="A66" s="3" t="inlineStr">
        <is>
          <t>Noninterest income:</t>
        </is>
      </c>
    </row>
    <row r="67">
      <c r="A67" s="4" t="inlineStr">
        <is>
          <t>Noninterest fee income</t>
        </is>
      </c>
      <c r="B67" s="6" t="n">
        <v>5980</v>
      </c>
      <c r="C67" s="6" t="n">
        <v>7734</v>
      </c>
      <c r="D67" s="6" t="n">
        <v>12933</v>
      </c>
      <c r="E67" s="6" t="n">
        <v>154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OCIATE BENEFIT PLANS</t>
        </is>
      </c>
      <c r="B1" s="2" t="inlineStr">
        <is>
          <t>6 Months Ended</t>
        </is>
      </c>
    </row>
    <row r="2">
      <c r="B2" s="2" t="inlineStr">
        <is>
          <t>Jun. 30, 2020</t>
        </is>
      </c>
    </row>
    <row r="3">
      <c r="A3" s="3" t="inlineStr">
        <is>
          <t>Postemployment Benefits [Abstract]</t>
        </is>
      </c>
    </row>
    <row r="4">
      <c r="A4" s="4" t="inlineStr">
        <is>
          <t>ASSOCIATE BENEFIT PLANS</t>
        </is>
      </c>
      <c r="B4" s="4" t="inlineStr">
        <is>
          <t xml:space="preserve">11. ASSOCIATE BENEFIT PLANS Postretirement Medical Benefits The Company shares certain costs of providing health and life insurance benefits to eligible retired Associates (employees) and their eligible dependents. Previously, all Associates were eligible for these benefits if they reached normal retirement age while working for the Company. Effective March 31, 2014, the Company changed the eligibility of this plan to include only those Associates who have achieved ten years of service as of March 31, 2014. The Company began to use the mortality table issued by the Office of the Actuary of the U.S. Bureau of Census in its calculation. The Company accounts for its obligations under the provisions of ASC 715, Compensation - Retirement Benefits (ASC 715). ASC 715 requires the recognition of the costs of these benefits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 The Company recognizes its service cost in Salaries, benefits and other compensation and the other components of net periodic benefit cost in Other operating expenses in the unaudited Consolidated Statements of Income. The following table presents the components of net periodic benefit cost related to postretirement medical benefits plan. Three months ended June 30, Six months ended June 30, (Dollars in thousands) 2020 2019 2020 2019 Service cost $ 15 $ 14 $ 30 $ 27 Interest cost 17 19 34 38 Prior service cost amortization (19) (19) (38) (38) Net gain recognition (9) (16) (18) (31) Net periodic cost (benefit) $ 4 $ (2) $ 8 $ (4) Alliance Associate Pension Plan During the fourth quarter of 2015, the Company completed the acquisition of Alliance. At the time of the acquisition, the Company assumed the Alliance pension plan offered to its current Associates. The following table presents the components of net periodic benefit cost related to the Alliance Associate Pension Plan. Three months ended June 30, Six months ended June 30, (Dollars in thousands) 2020 2019 2020 2019 Service cost $ 7 $ 10 $ 17 $ 20 Interest cost 42 69 105 138 Expected return on plan assets (79) (148) (196) (295) Prior service cost amortization — — — — Net gain recognition — — — — Plan settlement loss 1,431 $ — 1,431 $ — Net periodic cost (benefit) $ 1,401 $ (69) $ 1,357 $ (137) During the fourth quarter of 2018, the Company notified the Alliance pension plan participants, the Internal Revenue Service (IRS), and the Pension Benefit Guaranty Corporation (PBGC) of its intention to terminate the plan, and received IRS and PBGC approval in the first quarter of 2020. The Company completed the termination and contributed $0.5 million to the plan to settle the obligation during the three months ended June 30, 2020. Beneficial Associate Pension and other postretirement benefits plans On March 1, 2019, the Company closed its acquisition of Beneficial. At the time of the acquisition, the Company assumed the pension plan covering certain eligible Beneficial Associates. The plan was frozen in 2008. The following table presents the components of net periodic benefit cost related to the Beneficial pension benefits and other postretirement benefit plans. Three months ended June 30, 2020 Six months ended June 30, 2020 (Dollars in thousands) Pension Benefits Other Postretirement Benefits Pension Benefits Other Postretirement Benefits Service cost $ — $ 29 $ — $ 58 Interest cost 740 138 1,455 275 Expected return on plan assets (1,588) — (3,182) — Prior service cost amortization — — — — Net loss (gain) recognition 1 (16) 2 (32) Net periodic (benefit) cost $ (847) $ 151 $ (1,725) $ 301 Three months ended June 30, 2019 Six months ended June 30, 2019 (Dollars in thousands) Pension Benefits Other Postretirement Benefits Pension Benefits Other Postretirement Benefits Service cost $ — $ 23 $ — $ 30 Interest cost 857 177 1,142 236 Expected return on plan assets (1,442) — (1,923) — Prior service cost amortization — — — — Net loss (gain) recognition — — — — Net periodic (benefit) cost $ (585) $ 200 $ (781) $ 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The Company accounts for income taxes in accordance with ASC 740, Income Taxes (ASC 740). ASC 740 requires the recording of deferred income taxes that reflect the net tax effects of temporary differences between the carrying amounts of assets and liabilities for financial reporting purposes and the amounts used for income tax purposes. The company exercises significant judgment in the evaluation of the amount and timing of the recognition of the resulting tax assets and liabilities. The judgments and estimates required for the evaluation are updated based on changes in business factors and tax laws. If actual results differ from the assumptions and other considerations used in estimating the amount and timing of tax recognized, there can be no assurance that additional expenses will not be required in future periods. ASC 740 prescribes a minimum probability threshold that a tax position must meet before a financial statement benefit is recognized. The Company recognizes, when applicable, interest and penalties related to unrecognized tax benefits in the provision for income taxes in the financial statements. Assessment of uncertain tax positions under ASC 740 requires careful consideration of the technical merits of a position based on an analysis of tax regulations and interpretations. There were no unrecognized tax benefits as of June 30, 2020. The Company records interest and penalties on potential income tax deficiencies as income tax expense. The Company's federal and state tax returns for the 2016 through 2019 tax years are subject to examination as of June 30, 2020. The Company does not expect to record or realize any material unrecognized tax benefits during 2020. As a result of the adoption of ASC 326 - Credit Losses on January 1, 2020, the tax impact relating to the incremental provision for expected credit losses from financial assets held at amortized cost has been reflected as a credit to retained earnings to reflect the tax impact of increased credit reserves. Accordingly, $8.5 million of such provision for credit losses has been reflected as an income tax credit and deferred tax asset on the Company's Consolidated Statements of Financial Condition. As a result of the CARES Act, an additional $1.8 million income tax benefit and deferred tax asset was recognized on the Company's Consolidated Statements of Financial Condition. See "Item 2. Management's Discussion and Analysis of Financial Condition and Results of Operations" for details. As a result of the adoption of ASU No. 2014-01, Investments-Equity Method and Joint Ventures: Accounting for Investments in Qualified Affordable Housing Projects , the amortization of the low-income housing credit investments has been reflected as income tax expense. Accordingly, $0.8 million and $0.6 million of such amortization has been reflected as income tax expense for the three months ended June 30, 2020 and 2019, respectively, and $1.6 million and $1.3 million of such amortization has been reflected as income tax expense for the six months ended June 30, 2020 and 2019, respectively. The amount of affordable housing tax credits, amortization and tax benefits recorded as income tax expense for the six months ended June 30, 2020 were $1.4 million, $1.6 million and $0.4 million, respectively. The carrying value of the investment in affordable housing credits is $28.2 million at June 30, 2020, compared to $25.8 million at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OF FINANCIAL ASSETS AND LIABILITIES</t>
        </is>
      </c>
      <c r="B1" s="2" t="inlineStr">
        <is>
          <t>6 Months Ended</t>
        </is>
      </c>
    </row>
    <row r="2">
      <c r="B2" s="2" t="inlineStr">
        <is>
          <t>Jun. 30, 2020</t>
        </is>
      </c>
    </row>
    <row r="3">
      <c r="A3" s="3" t="inlineStr">
        <is>
          <t>Fair Value Disclosures [Abstract]</t>
        </is>
      </c>
    </row>
    <row r="4">
      <c r="A4" s="4" t="inlineStr">
        <is>
          <t>FAIR VALUE DISCLOSURES OF FINANCIAL ASSETS AND LIABILITIES</t>
        </is>
      </c>
      <c r="B4" s="4" t="inlineStr">
        <is>
          <t>13. FAIR VALUE DISCLOSURES OF FINANCIAL ASSETS AND LIABILITIES FAIR VALUE OF FINANCIAL ASSETS AND LIABILITIES ASC 820-10, Fair Value Measurement - Overall (ASC 820-10)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 • Level 1: Inputs to the valuation methodology are quoted prices, unadjusted, for identical assets or liabilities in active markets. A quoted price in an active market provides the most reliable evidence of fair value and shall be used to measure fair value whenever available. •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The following tables present financial instruments carried at fair value as of June 30, 2020 and December 31, 2019 by level in the valuation hierarchy (as described above): June 30, 2020 (Dollars in thousands) Quoted Significant Significant Total Fair Assets measured at fair value on a recurring basis: Available-for-sale securities: CMO $ — $ 355,821 $ — $ 355,821 FNMA MBS — 1,394,035 — 1,394,035 FHLMC MBS — 297,547 — 297,547 GNMA MBS — 30,824 — 30,824 GSE — 117,162 — 117,162 Other assets — 15,243 — 15,243 Total assets measured at fair value on a recurring basis $ — $ 2,210,632 $ — $ 2,210,632 Liabilities measured at fair value on a recurring basis: Other liabilities $ — $ 9,017 $ 25,205 $ 34,222 Assets measured at fair value on a nonrecurring basis: Other investments $ — $ — $ 10,211 $ 10,211 Other real estate owned — — 4,153 4,153 Loans held for sale — 109,453 — 109,453 Total assets measured at fair value on a nonrecurring basis $ — $ 109,453 $ 14,364 $ 123,817 December 31, 2019 (Dollars in thousands) Quoted Significant Significant Total Fair Assets measured at fair value on a recurring basis: Available-for-sale securities: CMO $ — $ 340,230 $ — $ 340,230 FNMA MBS — 1,242,453 — 1,242,453 FHLMC MBS — 328,946 — 328,946 GNMA MBS — 33,285 — 33,285 Other assets — 4,884 — 4,884 Total assets measured at fair value on a recurring basis $ — $ 1,949,798 $ — $ 1,949,798 Liabilities measured at fair value on a recurring basis: Other liabilities $ — $ 3,918 $ — $ 3,918 Assets measured at fair value on a nonrecurring basis Other investments $ — $ — $ 70,046 $ 70,046 Other real estate owned — — 2,605 2,605 Loans held for sale — 83,872 — 83,872 Total assets measured at fair value on a nonrecurring basis $ — $ 83,872 $ 72,651 $ 156,523 Fair value is based on quoted market prices, where available. If such quoted market prices are not available, fair value is based on internally developed models or obtained from third parties that primarily use, as inputs, observable market-based parameters. Valuation adjustments may be made to ensure that financial instruments are recorded at fair value. These adjustments may include unobservable parameters. The Company's valuation methodologies may produce a fair value calculation that may not be indicative of net realizable value or reflective of future fair values. While the Company believes its valuation methodologies are appropriate and consistent with other market participants, the use of different methodologies or assumptions to determine the fair value of certain financial instruments could result in a different estimate of fair value at the reporting date. Available-for-sale securities Securities classified as available-for-sale are reported at fair value using Level 2 inputs. The Company believes that this Level 2 designation is appropriate under ASC 820-10 as, these securities are federal agency MBS with almost all fixed income securities, none are exchange traded, and all are priced by correlation to observed market data. For these securities the Company obtains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Other investments Other investments includes equity investments without readily determinable fair values and are categorized as Level 3. The Company's equity investments without readily determinable fair values are held at cost, and are adjusted for any observable transactions during the reporting period. Other real estate owned Other real estate owned consists of loan collateral which has been repossessed through foreclosure or other measures. Initially, foreclosed assets are recorded at the fair value of the collateral less estimated selling costs. Subsequent to foreclosure, valuations are updated periodically and the assets may be marked down further, reflecting a new cost basis. The fair value of other real estate owned was estimated using Level 3 inputs based on appraisals obtained from third parties. Loans held for sale The fair value of loans held for sale is based on estimates using Level 2 inputs. These inputs are based on pricing information obtained from wholesale mortgage banks and brokers and applied to loans with similar interest rates and maturities. FAIR VALUE OF FINANCIAL INSTRUMENTS 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 The following methods and assumptions were used to estimate the fair value of each class of financial instruments for which it is practicable to estimate that value: Cash and cash equivalents For cash and short-term investment securities, including due from banks, federal funds sold or purchased under agreements to resell and interest-bearing deposits with other banks, the carrying amount is a reasonable estimate of fair value. Investment securities Fair value is estimated using quoted prices for similar securities, which the Company obtains from a third party vendor. The Company uses one of the largest providers of securities pricing to the industry and management periodically assesses the inputs used by this vendor to price the various types of securities owned by the Company to validate the vendor’s methodology as described above in available-for-sale securities. Other investments Other investments includes equity investments without readily determinable fair values (see discussion in “Fair Value of Financial Assets and Liabilities” section above). Loans held for sale Loans held for sale are carried at their fair value (see discussion in “Fair Value of Financial Assets and Liabilities” section above). Loans Fair values are estimated for portfolios of loans with similar financial characteristics. Loans are segregated by portfolio segments (see Note 2). For loans that reprice frequently, the book value approximates fair value. The fair values of other types of loans, with the exception of reverse mortgages, are estimated by discounting expected cash flows using the current rates at which similar loans would be made to borrowers with comparable credit ratings and for similar remaining maturities. The fair values of reverse mortgages are based on the net present value of the expected cash flows using a discount rate specific to the reverse mortgages portfolio. The fair value of nonperforming loans is based on recent external appraisals of the underlying collateral, if the loan is collateral dependent. Estimated cash flows, discounted using a rate commensurate with current rates and the risk associated with the estimated cash flows, are used if appraisals are not available. This technique does contemplate an exit price. Stock in the Federal Home Loan Bank (FHLB) of Pittsburgh The fair value of FHLB stock is assumed to be equal to its cost basis, since the stock is non-marketable but redeemable at its par value. Other assets Other assets include the fair value of interest rate swaps and derivatives on the residential mortgage held for sale loan pipeline. Valuation of interest rate swap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Deposits The fair value of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 Borrowed funds Rates currently available to the Company for debt with similar terms and remaining maturities are used to estimate the fair value of existing debt. Other liabilities Other liabilities include the fair value of interest rate swaps, risk participation agreements and derivatives on the residential mortgage held for sale loan pipeline. Valuation of interest rate swaps and risk participation agreements is obtained from an independent pricing service and also from the derivative counterparty. Valuation of the derivative related to the residential mortgage held for sale loan pipeline is based on valuation of the loans held for sale portfolio as described above in Loans held for sale . Off-balance sheet instruments The fair value of off-balance sheet instruments, including standby letters of credit, approximates the recorded net deferred fee amounts, which are not significant. Because letters of credit are generally not assignable by either the Company or the borrower, they only have value to the Company and the borrower. Assets measured at fair value using significant unobservable inputs (Level 3) The following table provides a description of the valuation technique and significant unobservable inputs for the Company's assets classified as Level 3 and measured at fair value on a nonrecurring basis: June 30, 2020 Financial Instrument Fair Value Valuation Technique(s) Unobservable Input Range (Weighted Average) Other investments $ 10,211 Observed market comparable transactions Period of observed transactions May 2020 Other real estate owned $ 4,153 Fair market value of collateral Costs to sell 5.0% - 12.0% (10.0%) Other liabilities $ 25,205 Discounted cash flow Timing of the resolution of the Visa litigation 3 - 8 years (5.75 years or 4Q 2025) The book value and estimated fair value of financial instruments are as follows: June 30, 2020 December 31, 2019 (Dollars in thousands) Fair Value Book Value Fair Value Book Value Fair Value Financial assets: Cash and cash equivalents Level 1 $ 955,767 $ 955,767 $ 571,752 $ 571,752 Investment securities available-for-sale Level 2 2,195,389 2,195,389 1,944,914 1,944,914 Investment securities held-to-maturity, net Level 2 127,601 132,198 133,601 136,625 Other investments Level 3 10,211 10,211 70,046 70,046 Loans, held for sale Level 2 109,453 109,453 83,872 83,872 Loans, net (1) Level 3 9,120,288 9,386,635 8,424,464 8,580,015 Stock in FHLB of Pittsburgh Level 2 9,772 9,772 21,097 21,097 Accrued interest receivable Level 2 53,222 53,222 38,094 38,094 Other assets Level 2 15,243 15,243 4,884 4,884 Financial liabilities: Deposits Level 2 11,062,500 11,052,211 9,586,857 9,575,394 Borrowed funds Level 2 295,793 313,839 489,288 489,561 Standby letters of credit Level 3 416 416 623 623 Accrued interest payable Level 2 6,049 6,049 3,103 3,103 Other liabilities Levels 2, 3 34,222 34,222 3,918 3,918 (1) Includes reverse mortgage loans. At June 30, 2020 and December 31, 2019 the Company had no commitments to extend credit measured at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14. DERIVATIVE FINANCIAL INSTRUMENTS Risk Management Objective of Using Derivatives The Company is exposed to certain risks arising from both economic conditions and its business opera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 manages a matched book with respect to its derivative instruments in order to minimize its net risk exposure resulting from such transactions. Fair Values of Derivative Instruments The table below presents the fair value of derivative financial instruments as well as their location on the unaudited Consolidated Statements of Financial Condition as of June 30, 2020. Fair Values of Derivative Instruments (Dollars in thousands) Notional Balance Sheet Location Derivatives Derivatives not designated as hedging instruments: Interest rate products $ 65,626 Other assets $ 6,579 Interest rate products 65,626 Other liabilities (7,404) Risk participation agreements 4,449 Other liabilities (14) Interest rate lock commitments with customers 287,204 Other assets 8,218 Interest rate lock commitments with customers 20,260 Other liabilities (132) Forward sale commitments 44,840 Other assets 446 Forward sale commitments 232,570 Other liabilities (1,467) Financial derivatives related to 113,177 Other liabilities (25,205) Total derivatives $ 833,752 $ (18,979) The table below presents the fair value of derivative financial instruments as well as their location on the Consolidated Statements of Financial Condition as of December 31, 2019. Fair Values of Derivative Instruments (Dollars in thousands) Count Notional Balance Sheet Location Derivatives Derivatives designated as hedging instruments: Interest rate products 3 $ 75,000 Other liabilities $ (759) Total $ 75,000 $ (759) Derivatives not designated as hedging instruments: Interest rate products $ 71,804 Other assets $ 2,520 Interest rate products 71,804 Other liabilities (2,688) Risk participation agreements 4,524 Other liabilities (4) Interest rate lock commitments with customers 99,057 Other assets 1,768 Interest rate lock commitments with customers 28,505 Other liabilities (191) Forward sale commitments 61,301 Other assets 596 Forward sale commitments 90,177 Other liabilities (276) Total $ 427,172 $ 1,725 Total derivatives $ 502,172 $ 966 Cash Flow Hedges of Interest Rate Risk The Company's objectives in using interest rate derivatives are to add stability to interest income and to manage its exposure to interest rate movements. To accomplish this objective, the Company primarily uses interest rate swaps as part of its interest rate risk management strategy. Interest rate swaps designated as cash flow hedges involve the receipt of fixed amounts from a counterparty in exchange for the Company making variable-rate payments over the life of the agreements without exchange of the underlying notional amount. Changes to the fair value of derivatives designated and that qualify as cash flow hedges are recorded in accumulated other comprehensive income (loss) and is subsequently reclassified into earnings in the period that the hedged forecast transaction affects earnings. During the six months ended June 30, 2020, such derivatives were used to hedge the variable cash flows associated with a variable rate loan pool. The Company has agreements with certain derivative counterparties that contain a provision under which, if it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it fails to maintain its status as a well-capitalized or adequately capitalized institution, then the counterparty could terminate the derivative positions and the Company would be required to settle its obligations under the agreements. In April 2020, the Company terminated its three interest rate derivatives that were designated as cash flow hedges for a net gain of $1.3 million. At this point, hedge accounting was discontinued, and the net gain was recognized in accumulated other comprehensive income (loss). Once a cash flow hedge is discontinued, the net gain or loss that remains in accumulated comprehensive income (loss) is reclassified into earnings when the transaction affects earnings. As the underlying hedged transaction continues to be probable, the $1.3 million net gain will be recognized into earnings on a straight-line basis over each derivative's original contract term. During the next twelve months, the Company estimates that $0.6 million will be reclassified as an increase to interest income. During the three and six months ended June 30, 2020, $0.1 million was reclassified into interest income for both periods. The table below presents the effect of the derivative financial instruments on the unaudited Consolidated Statements of Income for the three and six months ended June 30, 2020 and June 30, 2019. Amount of (Loss) or Gain Recognized in OCI on Derivative (Effective Portion) Amount of (Loss) or Gain Recognized in OCI on Derivative (Effective Portion) Location of (Loss) or Gain Reclassified from Accumulated OCI into Income (Effective Portion) (Dollars in thousands) Three Months Ended June 30, Six Months Ended June 30, Derivatives in Cash Flow Hedging Relationships 2020 2019 2020 2019 Interest Rate Products $ (25) $ 1,007 $ 1,560 $ 1,637 Interest income Total $ (25) $ 1,007 $ 1,560 $ 1,637 Amount of Gain or (Loss) Recognized in Income Amount of Gain or (Loss) Recognized in Income Location of Gain or (Loss) Recognized in Income (Dollars in thousands) Three Months Ended June 30, Six Months Ended June 30, Derivatives Not Designated as a Hedging Instrument 2020 2019 2020 2019 Interest Rate Lock Commitments $ 3,178 $ 542 $ 6,227 $ 1,174 Mortgage banking activities, net Forward Sale Commitments (2,439) (487) (6,484) $ (721) Mortgage banking activities, net Total $ 739 $ 55 $ (257) $ 453 The Company has minimum collateral posting thresholds with certain of its derivative counterparties, and has posted collateral of $9.0 million against its obligations under these agreements. If the Company had breached any of these provisions at June 30, 2020, it could have been required to settle its obligations under the agreements at the termination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5. SEGMENT INFORMATION As defined in ASC 280, Segment Reporting (ASC 280),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The Company evaluates performance based on pretax net income relative to resources used, and allocate resources based on these results. The accounting policies applicable to the Company's segments are those that apply to its preparation of the accompanying unaudited Consolidated Financial Statements. Based on these criteria, the Company has identified three segments: WSFS Bank, Cash Connect ® , and Wealth Management. The WSFS Bank segment provides financial products to commercial and retail customers. Retail and Commercial Banking, Commercial Real Estate Lending and other banking business units are operating departments of WSFS Bank. These departments share the same regulator, the same market, many of the same customers and provide similar products and services through the general infrastructure of the Bank. Accordingly, these departments are not considered discrete segments and are appropriately aggregated in the WSFS Bank segment in accordance with ASC 280. The Company's Cash Connect ® segment provides ATM vault cash, smart safe and other cash logistics services through strategic partnerships with several of the largest networks, manufacturers and service providers in the ATM industry. Cash Connect ® services non-bank and WSFS-branded ATMs and retail safes nationwide. The balance sheet category Cash in non-owned ATMs includes cash from which fee income is earned through bailment arrangements with customers of Cash Connect ® . The Wealth Management segment provides a broad array of planning and advisory services, investment management, trust services, and credit and deposit products to individual, corporate, and institutional clients through multiple integrated businesses. WSFS Wealth Investments provides financial advisory services along with insurance and brokerage products. Cypress, a registered investment adviser, is a fee-only wealth management firm managing a “balanced” investment style portfolio focused on preservation of capital and generating current income. West Capital, a registered investment adviser, is a fee-only wealth management firm operating under a multi-family office philosophy to provide customized solutions to institutions and high-net-worth individuals. The institutional trust division of WSFS, WSFS Institutional Services, provides trustee, agency, bankruptcy administration, custodial and commercial domicile services to institutional and corporate clients. Christiana Trust DE, a subsidiary of WSFS, provides personal trust and fiduciary services to families and individuals across the U.S. Powdermill is a multi-family office specializing in providing independent solutions to high-net-worth individuals, families and corporate executives through a coordinated, centralized approach. WSFS Wealth Client Management serves high-net-worth clients by delivering credit and deposit products and partnering with other Wealth Management units to provide comprehensive solutions to clients. The following tables show segment results for the three and six months ended June 30, 2020 and 2019: Three Months Ended June 30, 2020 Three Months Ended June 30, 2019 (Dollars in thousands) WSFS Bank Cash Connect ® Wealth Total WSFS Bank Cash Connect ® Wealth Total Statements of Income External customer revenues: Interest income $ 123,710 $ — $ 2,173 $ 125,883 $ 140,231 $ — $ 2,672 $ 142,903 Noninterest income 44,304 9,008 11,063 64,375 18,870 13,355 10,646 42,871 Total external customer revenues 168,014 9,008 13,236 190,258 159,101 13,355 13,318 185,774 Inter-segment revenues: Interest income 937 237 2,442 3,616 3,345 — 4,052 7,397 Noninterest income 3,542 188 347 4,077 2,156 192 211 2,559 Total inter-segment revenues 4,479 425 2,789 7,693 5,501 192 4,263 9,956 Total revenue 172,493 9,433 16,025 197,951 164,602 13,547 17,581 195,730 External customer expenses: Interest expense 11,659 — 468 12,127 18,282 — 1,389 19,671 Noninterest expenses 79,789 6,413 7,233 93,435 91,415 8,893 7,540 107,848 Provision for credit losses 93,819 — 935 94,754 12,239 — (44) 12,195 Total external customer expenses 185,267 6,413 8,636 200,316 121,936 8,893 8,885 139,714 Inter-segment expenses: Interest expense 2,679 131 806 3,616 4,052 2,203 1,142 7,397 Noninterest expenses 535 899 2,643 4,077 403 698 1,458 2,559 Total inter-segment expenses 3,214 1,030 3,449 7,693 4,455 2,901 2,600 9,956 Total expenses 188,481 7,443 12,085 208,009 126,391 11,794 11,485 149,670 (Loss) income before taxes $ (15,988) $ 1,990 $ 3,940 $ (10,058) $ 38,211 $ 1,753 $ 6,096 $ 46,060 Income tax (benefit) provision (2,247) 10,091 Consolidated net (loss) income (7,811) 35,969 Net loss attributable to noncontrolling interest (700) (231) Net (loss) income attributable to WSFS (7,111) 36,200 Six Months Ended June 30, 2020 Six Months Ended June 30, 2019 (Dollars in thousands) WSFS Bank Cash Connect ® Wealth Total WSFS Bank Cash Connect ® Wealth Total Statements of Income External customer revenues: Interest income $ 255,019 $ — $ 4,719 $ 259,738 $ 237,177 $ — $ 5,303 $ 242,480 Noninterest income 62,376 20,687 22,159 105,222 36,134 25,757 22,102 83,993 Total external customer revenues 317,395 20,687 26,878 364,960 273,311 25,757 27,405 326,473 Inter-segment revenues: Interest income 2,880 237 5,291 8,408 7,137 — 8,057 15,194 Noninterest income 6,449 417 520 7,386 4,039 369 397 4,805 Total inter-segment revenues 9,329 654 5,811 15,794 11,176 369 8,454 19,999 Total revenue 326,724 21,341 32,689 380,754 284,487 26,126 35,859 346,472 External customer expenses: Interest expense 28,406 — 1,426 29,832 33,418 — 2,516 35,934 Noninterest expenses 152,874 14,636 14,421 181,931 173,992 16,923 14,525 205,440 Provision for credit losses 148,853 — 2,547 151,400 19,525 — 324 19,849 Total external customer expenses 330,133 14,636 18,394 363,163 226,935 16,923 17,365 261,223 Inter-segment expenses: Interest expense 5,528 1,085 1,795 8,408 8,057 4,761 2,376 15,194 Noninterest expenses 937 1,640 4,809 7,386 766 1,243 2,796 4,805 Total inter-segment expenses 6,465 2,725 6,604 15,794 8,823 6,004 5,172 19,999 Total expenses 336,598 17,361 24,998 378,957 235,758 22,927 22,537 281,222 (Loss) income before taxes $ (9,874) $ 3,980 $ 7,691 $ 1,797 $ 48,729 $ 3,199 $ 13,322 $ 65,250 Income (benefit) tax provision (959) 16,351 Consolidated net income 2,756 48,899 Net loss attributable to noncontrolling interest (1,060) (324) Net income attributable to WSFS 3,816 49,223 The following table shows significant components of segment net assets as of June 30, 2020 and December 31, 2019: June 30, 2020 December 31, 2019 (Dollars in thousands) WSFS Bank Cash Connect ® Wealth Total WSFS Bank Cash Connect ® Wealth Total Statements of Financial Condition Cash and cash equivalents $ 591,518 $ 356,785 $ 7,464 $ 955,767 $ 202,792 $ 357,494 $ 11,466 $ 571,752 Goodwill 452,629 — 20,199 472,828 452,629 — 20,199 472,828 Other segment assets 11,914,250 5,171 225,341 12,144,762 10,982,681 6,555 222,486 11,211,722 Total segment assets $ 12,958,397 $ 361,956 $ 253,004 $ 13,573,357 $ 11,638,102 $ 364,049 $ 254,151 $ 12,256,302 Capital expenditures for the period ended $ 2,437 $ 256 $ 137 $ 2,830 $ 11,806 $ 2,120 $ 272 $ 14,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6. COMMITMENTS AND CONTINGENCIES Secondary Market Loan Sales Given the current interest rate environment and the Company's overall asset and liability management approach, the Company typically sells newly originated residential mortgage loans in the secondary market to mortgage loan aggregators and on a more limited basis, to government sponsored entities (GSEs) such as FHLMC, FNMA, and the FHLB. Loans held for sale are reflected on the unaudited Consolidated Statements of Financial Condition at fair value with changes in the value reflected in the unaudited Consolidated Statements of Income. Gains and losses are recognized at the time of sale. The Company periodically retains the servicing rights on residential mortgage loans sold which results in monthly service fee income. The mortgage servicing rights are included in intangible assets in the unaudited Consolidated Statements of Financial Condition. Otherwise, the Company sells loans with servicing released on a nonrecourse basis. Rate-locked loan commitments that the Company intends to sell in the secondary market are accounted for as derivatives under ASC 815, Derivatives and Hedging (ASC 815) . The Company does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no repurchases during the six months ended June 30, 2020 as compared to one repurchase for $0.2 million during the six months ended June 30, 2019. Swap Guarantees The Company entered into agreements with four unrelated financial institutions whereby those financial institutions entered into interest rate derivative contracts (interest rate swap transactions) directly with customers referred to them by the Company. Under the terms of the agreements, those financial institutions have recourse to us for any exposure created under each swap transaction, only in the event that the customer defaults on the swap agreement and the agreement is in a paying position to the third-party financial institution. This is a customary arrangement that allows us to provide access to interest rate swap transactions for our customers without creating the swap ourselves. These swap guarantees are accounted for as credit derivatives. At June 30, 2020 and December 31, 2019, there were 213 and 172 variable-rate to fixed-rate swap transactions between the third-party financial institutions and the Company's customers, respectively. The initial notional aggregate amount was approximately $1.1 billion at June 30, 2020 compared to $941.0 million at December 31, 2019. At June 30, 2020, maturities ranged from under 1 year to 15 years. The aggregate net market value of these swaps to the customers was a liability of $91.7 million at June 30, 2020 and a liability of $26.4 million at December 31, 2019. At June 30, 2020, 211 swaps, with a liability of $93.0 million, were in paying positions to a third party; however, none of the Company's customers were in default of the swap agreements. There were no payments made by the Company under the agreements for the three and six months ended June 30, 2020 and June 30, 2019. Unfunded Lending Commitments At June 30, 2020 and December 31, 2019, the allowance for credit losses of unfunded lending commitments were $7.8 million and $1.5 million, respectively. The balance at June 30, 2020 was determined using the CECL methodology, which included a $3.0 million adjustment to retained earnings at the time of adoption. A provision for unfunded lending commitments of $3.4 million and $3.3 million was recognized during the three and six months ended June 30, 2020, respectively, and a provision for unfunded lending commitments of $0.3 million and $0.4 million was recognized during the three and six months ended June 30,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 IN ACCUMULATED OTHER COMPREHENSIVE INCOME</t>
        </is>
      </c>
      <c r="B1" s="2" t="inlineStr">
        <is>
          <t>6 Months Ended</t>
        </is>
      </c>
    </row>
    <row r="2">
      <c r="B2" s="2" t="inlineStr">
        <is>
          <t>Jun. 30, 2020</t>
        </is>
      </c>
    </row>
    <row r="3">
      <c r="A3" s="3" t="inlineStr">
        <is>
          <t>Equity [Abstract]</t>
        </is>
      </c>
    </row>
    <row r="4">
      <c r="A4" s="4" t="inlineStr">
        <is>
          <t>CHANGE IN ACCUMULATED OTHER COMPREHENSIVE INCOME</t>
        </is>
      </c>
      <c r="B4" s="4" t="inlineStr">
        <is>
          <t xml:space="preserve">17. CHANGE IN ACCUMULATED OTHER COMPREHENSIVE INCOME Accumulated other comprehensive income includes unrealized gains and losses on available-for-sale investments, unrealized gains and losses on cash flow hedges, as well as unrecognized prior service costs, transition costs, and actuarial gains and losses on defined benefit pension plans. Changes to accumulated other comprehensive income are presented, net of tax, as a component of stockholders’ equity. Amounts that are reclassified out of accumulated other comprehensive income are recorded on the unaudited Consolidated Statement of Income either as a gain or loss. Changes to accumulated other comprehensive income by component are shown, net of taxes, in the following tables for the period indicated: (Dollars in thousands) Net change in Net change Net Net change in Total Balance, March 31, 2020 $ 72,436 $ 403 $ (3,313) $ 1,008 $ 70,534 Other comprehensive income (loss) before reclassifications 3,703 — 7 (25) 3,685 Less: Amounts reclassified from accumulated other comprehensive income (loss) (1,450) (57) 179 (111) (1,439) Net current-period other comprehensive income (loss) 2,253 (57) 186 (136) 2,246 Balance, June 30, 2020 $ 74,689 $ 346 $ (3,127) $ 872 $ 72,780 Balance, March 31, 2019 $ 2,701 $ 686 $ 693 $ (1,824) $ 2,256 Other comprehensive income before reclassifications 19,591 — 10 1,007 20,608 Less: Amounts reclassified from accumulated other comprehensive income (48) (84) (44) — (176) Net current-period other comprehensive income (loss) 19,543 (84) (34) 1,007 20,432 Balance, June 30, 2019 $ 22,244 $ 602 $ 659 $ (817) $ 22,688 (Dollars in thousands) Net change in Net change Net Net change in Total Balance, December 31, 2019 $ 26,927 $ 468 $ (3,317) $ (577) $ 23,501 Other comprehensive income before reclassifications 49,739 — 43 1,560 51,342 Less: Amounts reclassified from accumulated other comprehensive income (1,977) (122) 147 (111) (2,063) Net current-period other comprehensive income (loss) 47,762 (122) 190 1,449 49,279 Balance, June 30, 2020 $ 74,689 $ 346 $ (3,127) $ 872 $ 72,780 Balance, December 31, 2018 $ (14,553) $ 779 $ 834 $ (2,454) $ (15,394) Other comprehensive income (loss) before reclassifications 36,856 (2) (89) 1,637 38,402 Less: Amounts reclassified from accumulated other comprehensive income (loss) (59) (175) (86) — (320) Net current-period other comprehensive income (loss) 36,797 (177) (175) 1,637 38,082 Balance, June 30, 2019 $ 22,244 $ 602 $ 659 $ (817) $ 22,688 The unaudited Consolidated Statements of Income were impacted by components of other comprehensive income as shown in the tables below: Three Months Ended June 30, Affected line item in unaudited Consolidated Statements of Income (Dollars in thousands) 2020 2019 Securities available for sale: Realized gains on securities transactions $ (1,908) $ (63) Securities gains, net Income taxes 458 15 Income tax provision Net of tax $ (1,450) $ (48) Net unrealized holding gains on securities transferred between available-for-sale and held-to-maturity: Amortization of net unrealized gains to income during the period $ (75) $ (111) Interest and dividends on investment securities Income taxes 18 27 Income tax provision Net of tax $ (57) $ (84) Amortization of defined benefit pension plan-related items: Prior service credits $ (19) $ (19) Actuarial gains (24) (16) Total before tax $ (43) $ (35) Salaries, benefits and other compensation Income taxes 10 (9) Income tax provision Net of tax $ (33) $ (44) Defined benefit pension plan settlement: Realized losses on plan settlement $ 279 $ — Other operating expense Income taxes (67) — Income tax provision Net of tax $ 212 $ — Net unrealized gains on terminated cash flow hedges: Amortization of net unrealized gains to income during the period $ (146) $ — Interest and fees on loans and leases Income taxes 35 — Income tax provision Net of tax $ (111) $ — Total reclassifications $ (1,439) $ (176) Six Months Ended Affected line item in unaudited Consolidated June 30, 2020 2019 Securities available-for-sale: Realized gains on securities transactions $ (2,601) $ (78) Securities gains, net Income taxes 624 19 Income tax provision Net of tax $ (1,977) $ (59) Net unrealized holding gains on securities transferred between available-for-sale and held-to-maturity: Amortization of net unrealized gains to income during the period $ (160) $ (231) Interest and dividends on investment securities Income taxes 38 56 Income tax provision Net of tax $ (122) $ (175) Amortization of defined benefit pension plan-related items: Prior service credits $ (38) $ (38) Actuarial gains (48) (31) Total before tax $ (86) $ (69) Salaries, benefits and other compensation Income taxes 21 (17) Income tax provision Net of tax $ (65) $ (86) Defined benefit pension plan settlement: Realized losses on plan settlement $ 279 $ — Other operating expense Income taxes (67) — Income tax provision Net of tax $ 212 $ — Net unrealized gains on terminated cash flow hedges: Amortization of net unrealized gains to income during the period $ (146) $ — Interest and fees on loans and leases Income taxes 35 — Income tax provision Net of tax $ (111) $ — Total reclassifications $ (2,063) $ (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8. RELATED PARTY TRANSACTIONS In the ordinary course of business, from time to time the Company enters into transactions with related parties, including, but not limited to, its officers and directors. These transactions are made on substantially the same terms and conditions, including interest rates and collateral requirements, as those prevailing at the same time for comparable transactions with other customers. They do not, in the opinion of management, involve greater than normal credit risk or include other features unfavorable to the Company. Any related party loans exceeding $0.5 million require review and approval by the Board of Directors. During the three and six months ended June 30, 2020, there were two loans originated to related parties exceeding $0.5 million, both of which were sold during the second quarter. During the three and six months ended June 30, 2019, there were no loans originated to related parties exceeding $0.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PROCEEDINGS</t>
        </is>
      </c>
      <c r="B1" s="2" t="inlineStr">
        <is>
          <t>6 Months Ended</t>
        </is>
      </c>
    </row>
    <row r="2">
      <c r="B2" s="2" t="inlineStr">
        <is>
          <t>Jun. 30, 2020</t>
        </is>
      </c>
    </row>
    <row r="3">
      <c r="A3" s="3" t="inlineStr">
        <is>
          <t>Commitments and Contingencies Disclosure [Abstract]</t>
        </is>
      </c>
    </row>
    <row r="4">
      <c r="A4" s="4" t="inlineStr">
        <is>
          <t>LEGAL AND OTHER PROCEEDINGS</t>
        </is>
      </c>
      <c r="B4" s="4" t="inlineStr">
        <is>
          <t>19. LEGAL AND OTHER PROCEEDINGS In accordance with the current accounting standards for loss contingencies, the Company establishes reserves for litigation-related matters that arise in the ordinary course of its business activitie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In addition, the Company's defense of litigation claims may result in legal fees, which it expenses as incurred. As previously disclosed, on February 27, 2018, the Company entered into a settlement agreement with Universitas Education, LLC (Universitas) to resolve arbitration claims related to services provided by Christiana Bank and Trust Company (CB&amp;T) prior to its acquisition by WSFS in December 2010. In accordance with the litigation settlement, the Company paid Universitas $12.0 million to fully settle the claims. During the third quarter of 2018, WSFS recovered $7.9 million in settlement and legal costs from insurance carriers that provided coverage relating to the Universitas matter. WSFS is pursuing all of its rights and remedies to recover the remaining amounts relating to the Universitas proceeding, including the Universitas settlement payment, legal fees and related costs, by enforcing the indemnity right in the 2010 purchase agreement by which WSFS acquired CB&amp;T. In March 2017, Nature’s Healing Trust (NHT) filed a complaint against WSFS Bank in the Delaware Court of Chancery. NHT asserts that WSFS Bank failed to provide timely notice concerning the possible lapse of two life settlement policies (aggregate face amount of $6.3 million) held in the trust. NHT asserts claims against WSFS Bank for breach of contract, breach of fiduciary duty, and negligence, and seeks the face value of the policies. WSFS Bank disputes the factual allegations and denies liability. WSFS Bank has, in accordance with its normal procedures, notified its insurance carriers of a possible claim. WSFS Bank is vigorously defending itself in this matter and believes it has valid factual and legal defenses. There were no material changes or additions to other significant pending legal or other proceedings involving the Company other than those arising out of routine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In preparing the unaudited Consolidated Financial Statements, the Company is required to make estimates and assumptions that affect the reported amounts of assets, liabilities, revenue and expenses. Amounts subject to significant estimates include the allowance for credit losses (including loans and leases held for investment, investment securities available-for-sale and held-to-maturity), lending-related commitments, goodwill, intangible assets, post-retirement benefit obligations, the fair value of financial instruments, and income taxes. Among other effects, changes to these estimates could result in future impairments of investment securities, goodwill and intangible assets, the establishment of additional allowance and lending-related commitment reserves as well as increased post-retirement benefits expense. The Company's accounting and reporting policies conform to Generally Accepted Accounting Principles in the U.S. (GAAP), prevailing practices within the banking industry for interim financial information and Rule 10-01 of SEC Regulation S-X (Rule 10-01). Rule 10-01 does not require us to include all information and notes that would be required in audited financial statements. Certain prior period amounts have been reclassified to conform with current period presentation. Operating results for the periods presented are not necessarily indicative of the results that may be expected for any future quarters or for the year ending December 31, 2020. These unaudited, interim Consolidated Financial Statements should be read in conjunction with the audited Consolidated Financial Statements and related notes included in the Annual Report on Form 10-K for the year ended December 31, 2019 (the 2019 Annual Report on Form 10-K) that was filed with the SEC on March 2, 2020 and is available at www.sec.gov or on the website at www.wsfsbank.com . All significant intercompany accounts and transactions were eliminated in consolidation.</t>
        </is>
      </c>
    </row>
    <row r="5">
      <c r="A5" s="4" t="inlineStr">
        <is>
          <t>Loans</t>
        </is>
      </c>
      <c r="B5" s="4" t="inlineStr">
        <is>
          <t>Loans Loans held for investment are recorded at amortized cost, net of allowance for credit losses.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Allowance for Credit Losses - Loans and Leases The Company establishes its allowance in accordance with guidance provided in ASC 326, Financial Instruments - Credit Losses . The allowance for credit losses includes quantitative and qualitative factors that comprise management's current estimate of expected credit losses, including the Company's portfolio mix and segmentation, modeling methodology, historical loss experience, relevant available information from internal and external sources relating to reasonable and supportable forecasts about future economic conditions, prepayment speeds, and qualitative adjustment factors. The Company's portfolio segments, established based on similar risk characteristics and loss behaviors, are: • Commercial and industrial, owner-occupied commercial, commercial mortgages, construction and commercial small business leases (collectively, commercial loans), and • Residential, equity secured lines and loans, installment loans, unsecured lines of credit and education loans (collectively, retail loans). Expected credit losses are estimated over the contractual term, adjusted for expected prepayments and recoveries. The contractual term excludes any extensions, renewals and modifications unless the Company has reasonable expectations at the reporting date that it will result in a troubled debt restructuring (TDR) or they are not unconditionally cancellable. Expected recoveries do not exceed the aggregate of amounts previously charged-off and expected to be charged-off.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retail loans, and each portfolio segment is further segmented by internally assessed risk ratings. The Company uses a third-party economic forecast to adjust the calculated historical loss rates of the portfolio segments. The Company's economic forecast extends out 6 quarters (the forecast period) and reverts to the historical loss rates on a straight-line basis over 4 quarters (the reversion period) as it believes this to be reasonable and supportable in the current environment. The economic forecast and reversion periods will be evaluated periodically by the Company and updated as appropriate. The historical loss rates for commercial loans are estimated by determining the probability of default (PD) and expected loss given default (LGD). The probability of default is calculated based on the historical rate of migration to an event of credit loss during the look-back period. The historical loss rates for retail loans is calculated based solely on average net loss rates over the same look-back period. The current look-back period is 38 quarters which ensures historical loss rates are adequately considering losses within a full credit cycle. Loans that do not share similar risk characteristics with any loan segments are evaluated on an individual basis. These loans, which may include TDRs, are not included in the collective basis evaluation. When it is probable the Company will not collect all principal and interest due according to their contractual terms, which is assessed based on the credit characteristics of the loan and/or payment status, these loans are individually reviewed and measured for potential credit loss. The amount of the potential credit loss is measured using one of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and criticized loans by segment), • Economic forecasts and conditions - locally and nationally (including market trends impacting collateral values), and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in the model can add to or subtract from quantitative reserves. The Company's loan officers and risk managers meet at least quarterly to discuss and review the conditions and risks associated with individual problem loans. In addition, various regulatory agencies periodically review the Company's loan ratings and allowance for credit losses and the Bank's internal loan review department performs loan reviews. Accrued interest receivable on loans is excluded from the estimate of credit losses and is included in Accrued interest receivable on the Consolidated Statements of Financial Condition. For additional detail regarding the allowance for credit losses and the provision for credit losses, see Note 7. Past Due and Nonaccrual Loans Past due loans are defined as loans contractually past due 30 days or more as to principal or interest payments but which remain in accrual status because they are considered well secured and in the process of collection. Nonaccruing loan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the Company’s assessment of the ultimate collectability of principal and interest. Loans are returned to accrual status when the Company assesses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A loan, for which the terms have been modified resulting in a concession to the borrower experiencing financial difficulty, is considered a TDR. Principal balances are generally not forgiven when a loan is modified as a TDR. Nonaccruing restructured loans remain in nonaccrual status until there has been a period of sustained repayment performance demonstrated, as noted above, and repayment is reasonably assured. On March 27, 2020, the CARES Act was signed into law, which allows financial institutions to exclude eligible loan modifications from TDR reporting under its loan forbearance program. Eligible modifications must be related to the COVID-19 pandemic, executed on a loan that was not more than 30 days past due as of December 31, 2019 and executed between March 1, 2020 and the earlier of 60 days after the date of the termination of the national emergency or December 31, 2020. Management has elected to account and report eligible modifications under the provisions of the CARES Act. For additional detail regarding past due and nonaccrual loans, see Note 7.</t>
        </is>
      </c>
    </row>
    <row r="6">
      <c r="A6" s="4" t="inlineStr">
        <is>
          <t>Debt Securities</t>
        </is>
      </c>
      <c r="B6" s="4" t="inlineStr">
        <is>
          <t>Debt Securities Investments in debt securities are classified into one of the following three categories and accounted for as follows: • Securities purchased with the intent of selling them in the near future are classified as “trading” and reported at fair value, with unrealized gains and losses included in earnings. • Securities purchased with the positive intent and ability to hold to maturity are classified as “held-to-maturity” and reported at amortized cost. • Securities not classified as either trading or held-to-maturity are classified as “available-for-sale” and reported at fair value, with unrealized gains and losses excluded from earnings and reported, net of tax, as a separate component of stockholders’ equity in accumulated other comprehensive income (loss). Realized gains and losses on sales of investment and mortgage-backed securities (MBS) are determined using the specific identification method. All sales are made without recourse. Debt securities mostly include mortgage-backed securities (MBS), municipal bonds, and U.S. government and agency securities. Premiums and discounts on MBS collateralized by residential 1-4 family loans are recognized in interest income using a level yield method over the period to expected maturity. Premiums and discounts on all other securities are recognized on a straight line basis over the period to expected maturity, with the exception of premiums on callable debt securities, which are recognized over the period to the earliest call date. The fair value of debt securities is primarily obtained from third-party pricing services. Implicit in the valuation of MBS are estimated prepayments based on historical and current market conditions. A debt security is placed on nonaccrual status at the time any principal or interest payments are contractually past due 90 days or more. Interest accrued but not received for a security placed on nonaccrual status is reversed against interest income. The Company's investment portfolio is reviewed each quarter for indications of potential credit losses. Refer to the respective held-to-maturity and available-for-sale debt securities sections for management's discussion of the allowance for credit loss for each portfolio. Allowance for Credit Losses - Held-to-Maturity Debt Securities The Company follows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adjusted by a security's credit rating. The Company classifies the held-to-maturity debt securities into the following major security types: state and political subdivisions, and foreign bond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Statements of Financial Condition. Allowance for Credit Losses - Available-for-Sale Debt Securities The Company follows ASC 326-30, Financial Instruments - Cre dit Loss - Available-for-Sale Debt Securities,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t is more likely than not that it will be required to sell the security before recovery of its amortized cost basis. If either criteria is met, the security's amortized cost basis is reduced to fair value and recognized as a reduction to Noninterest income in the Consolidated Statements of Income. For debt securities available-for-sale which the Company does not intend to sell, or it is not likely the security would be required to be sold before recovery, it evaluates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The Company performs this analysis on a quarterly basis to review the conditions and risks associated with the individual securities. Credit losses on an impaired security shall continue to be measured using the present value of expected future cash flows. Any impairment not recorded through an allowance for credit loss is included in other comprehensive income (loss), net of the tax effect. The Company is required to use its judgment in determining impairment in certain circumstances. For additional detail regarding debt securities, see Note 5.</t>
        </is>
      </c>
    </row>
    <row r="7">
      <c r="A7" s="4" t="inlineStr">
        <is>
          <t>Unfunded Lending Commitments</t>
        </is>
      </c>
      <c r="B7" s="4" t="inlineStr">
        <is>
          <t>Unfunded Lending Commitments For unfunded lending commitments, the Company estimates expected credit losses over the contractual period in which the Company is exposed to credit risk via a contractual obligation to extend credit, unless that obligation is unconditionally cancellable by the Company. The estimate includes consideration of the probability of default and utilization rate at default to calculate expected credit losses on commitments expected to be funded based on historical losses. The allowance for credit losses for off-balance sheet exposures is included in Other liabilities on the Consolidated Statements of Financial Condition and the provision for credit losses for off-balance sheet exposure is included in Loan workout and other credit costs on the Consolidated Statements of Income.</t>
        </is>
      </c>
    </row>
    <row r="8">
      <c r="A8" s="4" t="inlineStr">
        <is>
          <t>Recent Accounting Pronouncements</t>
        </is>
      </c>
      <c r="B8" s="4" t="inlineStr">
        <is>
          <t>RECENT ACCOUNTING PRONOUNCEMENTS Accounting Guidance Adopted in 2020 ASU 2016-13, Financial Instruments - Credit Losses (Topic 326): In June 2016, the FASB issued ASU 2016-13, Financial Instruments - Credit Losses (Topic 326) . ASU 2016-13 replaces the incurred loss impairment methodology with the current expected credit losses (CECL) methodology which requires management consideration and judgment of a broader range of information to determine credit loss estimates. In November 2018, the FASB issued ASU 2018-19, Codification Improvements to Topic 326 , clarifying that operating lease receivables are not within the scope of Topic 326. In December 2018, federal regulators issued a final rule related to regulatory capital and CECL (Regulatory Capital Rule: Implementation and Transition of the Current Expected Credit Losses Methodology for Allowances and Related Adjustments to the Regulatory Capital Rule and Conforming Amendments to Other Regulations) , intended to provide regulatory capital relief for entities transitioning to CECL. In May 2019, the FASB issued ASU No. 2019-05, Financial Instruments-Credit Losses (Topic 326): Targeted Transition Relief , providing entities the option to irrevocably elect the fair value option on eligible financial instruments, which excluded held-to-maturity debt securities. In November 2019, the FASB issued ASU No. 2019-11, Codification Improvements to Topic 326, Financial Instruments—Credit Losses, clarifying guidance on expected recoveries for purchased credit deteriorated financial assets, accrued interest receivable and collateral maintenance provisions and providing transition relief for troubled debt restructurings. In March 2020, the FASB issued ASU No. 2020-03, Codification Improvements to Financial Instruments , clarifying the contractual term of a net investment in a lease and the requirement to establish an allowance for credit loss when an entity regains control of sold financial assets. While the CARES Act provided an option to defer implementation of the CECL methodology, the Company adopted this guidance on January 1, 2020, using the modified retrospective approach for financial assets recorded at amortized cost with the exception of purchase credit deteriorated (PCD) assets, which were previously classified as purchase credit impaired (PCI) accounted for under ASC 310-30, adopted using the prospective approach. The cumulative effect of the adoption resulted in a $30.4 million decrease to the beginning balance of retained earnings as of January 1, 2020. Results and disclosures for reporting periods beginning after January 1, 2020 are presented under ASC 326 while prior period amounts continue to be reported in accordance with previously applicable GAAP. For further details on the impact of the adoption, accounting policies, elections, and practical expedients applied, see updated Significant Accounting Policies and CECL disclosures throughout the Notes to the Consolidated Financial Statements. ASU No. 2018-13, Fair Value Measurement Disclosure Framework: In August 2018, the FASB issued ASU No. 2018-13, Fair Value Measurement Disclosure Framework , which amended ASC 820 - Fair Value Measurement . The new guidance modifies, adds and removes certain disclosures aimed to improve the overall usefulness of the disclosure requirements for fair value measurements. The guidance is effective in annual and interim periods in fiscal years beginning after December 15, 2019. Early adoption is permitted. Adoption is required on either a prospective or retrospective basis, depending on the amendment. The Company adopted this standard on January 1, 2020. See Note 13 for changes to financial statement disclosures resulting from the adoption of this standard. ASU No. 2018-14, Compensation-Retirement Benefits - Defined Benefit Plans-General (Topic 715): In August 2018, the FASB issued ASU No. 2018-14, Compensation-Retirement Benefits - Defined Benefit Plans-General (Topic 715) which applies to all employers that provide defined benefit pension or other postretirement benefit plans for their employees. The new guidance modifies, adds and removes certain disclosures aimed to improve the overall usefulness of the disclosure requirements to financial statement users. The guidance is effective for annual periods beginning after December 15, 2020. Early adoption is permitted. Use of the retrospective method is required. The Company early adopted this standard on January 1, 2020. See Note 11 for changes to financial statement disclosures resulting from the adoption of this standard. ASU No. 2018-15, Intangibles - Goodwill and Other - Internal-Use Software (Topic 350) : In August 2018, the FASB issued ASU No. 2018-15, Intangibles - Goodwill and Other - Internal-Use Software (Topic 350) . The new guidance provided clarity on capitalizing and expensing implementation costs for cloud computing arrangements in a service contract. If an implementation cost is capitalized, the cost should be recognized over the noncancellable term and periodically assessed for impairment. The guidance is effective in annual and interim periods in fiscal years beginning after December 15, 2019. Early adoption is permitted. Adoption can be applied retrospectively or prospectively to all implementation costs incurred after the date of adoption. The Company adopted this standard on January 1, 2020, on a prospective basis with no impact to the Consolidated Financial Statements at the time of adoption. ASU No. 2019-04, Codification Improvements to Topic 326, Financial Instruments - Credit Losses, Topic 815, Derivatives and Hedging, and Topic 825, Financial Instruments: In April 2019, the FASB issued ASU No. 2019-04, Codification Improvements to Topic 326, Financial Instruments-Credit Losses, Topic 815, Derivatives and Hedging, and Topic 825, Financial Instruments. The new guidance amended ASU 2016-13 to address topics related to accrued interest receivables, recoveries, disclosures, and provides certain other clarifications. The new guidance also amended ASU 2017-12 to provide clarification on certain hedge accounting topics and transition requirements. Lastly, the new guidance amended ASU 2016-01, Financial Instruments - Recognition and Measurement of Financial Assets and Financial Liabilities , to add clarifying guidance when using the measurement alternative under ASC 820, among certain other clarifications. The guidance is effective for annual periods beginning after December 15, 2019. Early adoption is permitted. Adoption is required on a prospective, modified-retrospective or retrospective basis, depending on the amendment. The Company included the amendments related to ASU 2016-13 as part of its CECL guidance implementation and adoption at January 1, 2020. The Company adopted other amendments within this guidance on January 1, 2020 with no impact to the Consolidated Financial Statements at the time of adoption. Accounting Guidance Pending Adoption at June 30, 2020 ASU No. 2019-12, Income Taxes (Topic 740): Simplifying the Accounting for Income Taxes : In December 2019, the FASB issued ASU No. 2019-12, Income Taxes (Topic 740): Simplifying the Accounting for Income Taxes. The guidance adds new amendments to simplify income tax accounting and removes certain exceptions and modifies the accounting for certain income tax transactions. The guidance is effective for annual periods beginning after December 15, 2020. Early adoption is permitted. Adoption is required on a prospective, modified-retrospective or retrospective basis, depending on the amendment. The Company does not expect the application of this guidance to have a material impact on the Consolidated Financial Statements. ASU No. 2020-01, Investments-Equity Securities (Topic 321), Investments-Equity Method and Joint Ventures (Topic 323), and Derivatives and Hedging (Topic 815) – Clarifying the Interactions between Topic 321, Topic 323, and Topic 815: In January 2020, the FASB issued ASU No. 2020-01, Investments-Equity Securities (Topic 321), Investments-Equity Method and Joint Ventures (Topic 323), and Derivatives and Hedging (Topic 815) – Clarifying the Interactions between Topic 321, Topic 323, and Topic 815 . The new guidance clarifies that observable transactions under the measurement alternative method (ASC 321) should be considered when applying or discontinuing the equity method of accounting (ASC 323). The guidance also clarifies that certain non-derivative forward contracts and purchase call options to acquire securities, should be measured at fair value before settlement or exercise. The guidance is effective for annual periods beginning after December 15, 2020. Early adoption is permitted. Use of the prospective method is required. The Company does not expect the application of this guidance to have a material impact on the Consolidated Financial Statements. ASU No. 2020-04, Reference Rate Reform (Topic 848): Facilitation of the Effects of Reference Rate Reform on Financial Reporting: In March 2020, the FASB issued ASU No. 2020-04, Reference Rate Reform (Topic 848): Facilitation of the Effects of Reference Rate Reform on Financial Reporting. The amendments provide optional guidance to entities for a limited period of time to ease the transition in accounting for and recognizing the effects of reference rate reform on financial reporting. Under the guidance, modifications of contracts due to reference rate reform will not require contract remeasurement or reassessment of a previous accounting determination. For hedge accounting, modification of critical terms of the hedge due to changes in reference rate reform will not affect hedge accounting or dedesignate the hedging relationship. The guidance also provides specific expedients for fair value hedges, cash flow hedges, and excluded components. Further, the guidance provides a one-time election to sell or transfer held to maturity debt securities that are affected by the reference rate change. The guidance is effective upon issuance through December 31, 2022. The Company will apply the guidance to any contracts modifications made due to reference rate refo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7811</v>
      </c>
      <c r="C4" s="6" t="n">
        <v>35969</v>
      </c>
      <c r="D4" s="6" t="n">
        <v>2756</v>
      </c>
      <c r="E4" s="6" t="n">
        <v>48899</v>
      </c>
    </row>
    <row r="5">
      <c r="A5" s="4" t="inlineStr">
        <is>
          <t>Less: Net loss attributable to noncontrolling interest</t>
        </is>
      </c>
      <c r="B5" s="5" t="n">
        <v>-700</v>
      </c>
      <c r="C5" s="5" t="n">
        <v>-231</v>
      </c>
      <c r="D5" s="5" t="n">
        <v>-1060</v>
      </c>
      <c r="E5" s="5" t="n">
        <v>-324</v>
      </c>
    </row>
    <row r="6">
      <c r="A6" s="4" t="inlineStr">
        <is>
          <t>Net (loss) income attributable to WSFS</t>
        </is>
      </c>
      <c r="B6" s="5" t="n">
        <v>-7111</v>
      </c>
      <c r="C6" s="5" t="n">
        <v>36200</v>
      </c>
      <c r="D6" s="5" t="n">
        <v>3816</v>
      </c>
      <c r="E6" s="5" t="n">
        <v>49223</v>
      </c>
    </row>
    <row r="7">
      <c r="A7" s="3" t="inlineStr">
        <is>
          <t>Net change in unrealized gains on investment securities available-for-sale</t>
        </is>
      </c>
    </row>
    <row r="8">
      <c r="A8" s="4" t="inlineStr">
        <is>
          <t>Net unrealized gains arising during the period, net of tax expense of $1,169, $6,289, $15,707 and $11,831, respectively</t>
        </is>
      </c>
      <c r="B8" s="5" t="n">
        <v>3703</v>
      </c>
      <c r="C8" s="5" t="n">
        <v>19591</v>
      </c>
      <c r="D8" s="5" t="n">
        <v>49739</v>
      </c>
      <c r="E8" s="5" t="n">
        <v>36856</v>
      </c>
    </row>
    <row r="9">
      <c r="A9" s="4" t="inlineStr">
        <is>
          <t>Less: reclassification adjustment for net gains on sales realized in net income, net of tax expense of $458, $15, $624, and $19, respectively</t>
        </is>
      </c>
      <c r="B9" s="5" t="n">
        <v>-1450</v>
      </c>
      <c r="C9" s="5" t="n">
        <v>-48</v>
      </c>
      <c r="D9" s="5" t="n">
        <v>-1977</v>
      </c>
      <c r="E9" s="5" t="n">
        <v>-59</v>
      </c>
    </row>
    <row r="10">
      <c r="A10" s="4" t="inlineStr">
        <is>
          <t>Net change in unrealized gains (losses) on investment securities available-for-sale</t>
        </is>
      </c>
      <c r="B10" s="5" t="n">
        <v>2253</v>
      </c>
      <c r="C10" s="5" t="n">
        <v>19543</v>
      </c>
      <c r="D10" s="5" t="n">
        <v>47762</v>
      </c>
      <c r="E10" s="5" t="n">
        <v>36797</v>
      </c>
    </row>
    <row r="11">
      <c r="A11" s="3" t="inlineStr">
        <is>
          <t>Net change in securities held-to-maturity</t>
        </is>
      </c>
    </row>
    <row r="12">
      <c r="A12" s="4" t="inlineStr">
        <is>
          <t>Amortization of unrealized gain on securities reclassified to held-to-maturity, net of tax expense of $18, $27, $38, and $56, respectively</t>
        </is>
      </c>
      <c r="B12" s="5" t="n">
        <v>-57</v>
      </c>
      <c r="C12" s="5" t="n">
        <v>-84</v>
      </c>
      <c r="D12" s="5" t="n">
        <v>-122</v>
      </c>
      <c r="E12" s="5" t="n">
        <v>-177</v>
      </c>
    </row>
    <row r="13">
      <c r="A13" s="3" t="inlineStr">
        <is>
          <t>Net change in unfunded pension liability</t>
        </is>
      </c>
    </row>
    <row r="14">
      <c r="A14" s="4" t="inlineStr">
        <is>
          <t>Change in unfunded pension liability related to unrealized gain (loss), prior service cost and transition obligation, net of tax benefit of $8, $8, $7, and $17, respectively</t>
        </is>
      </c>
      <c r="B14" s="5" t="n">
        <v>-26</v>
      </c>
      <c r="C14" s="5" t="n">
        <v>-34</v>
      </c>
      <c r="D14" s="5" t="n">
        <v>-22</v>
      </c>
      <c r="E14" s="5" t="n">
        <v>-175</v>
      </c>
    </row>
    <row r="15">
      <c r="A15" s="4" t="inlineStr">
        <is>
          <t>Pension settlement, net of tax expense of $67, $0, $67, and $0, respectively</t>
        </is>
      </c>
      <c r="B15" s="5" t="n">
        <v>212</v>
      </c>
      <c r="C15" s="5" t="n">
        <v>0</v>
      </c>
      <c r="D15" s="5" t="n">
        <v>212</v>
      </c>
      <c r="E15" s="5" t="n">
        <v>0</v>
      </c>
    </row>
    <row r="16">
      <c r="A16" s="4" t="inlineStr">
        <is>
          <t>Net change in unfunded pension liability</t>
        </is>
      </c>
      <c r="B16" s="5" t="n">
        <v>186</v>
      </c>
      <c r="C16" s="5" t="n">
        <v>-34</v>
      </c>
      <c r="D16" s="5" t="n">
        <v>190</v>
      </c>
      <c r="E16" s="5" t="n">
        <v>-175</v>
      </c>
    </row>
    <row r="17">
      <c r="A17" s="3" t="inlineStr">
        <is>
          <t>Net change in cash flow hedge</t>
        </is>
      </c>
    </row>
    <row r="18">
      <c r="A18" s="4" t="inlineStr">
        <is>
          <t>Net unrealized (loss) gain arising during the period, net of tax (benefit) expense of $(8), $323, $493, and $525, respectively</t>
        </is>
      </c>
      <c r="B18" s="5" t="n">
        <v>-25</v>
      </c>
      <c r="C18" s="5" t="n">
        <v>1007</v>
      </c>
      <c r="D18" s="5" t="n">
        <v>1560</v>
      </c>
      <c r="E18" s="5" t="n">
        <v>1637</v>
      </c>
    </row>
    <row r="19">
      <c r="A19" s="4" t="inlineStr">
        <is>
          <t>Amortization of unrealized gain on terminated cash flow hedges, net of tax benefit of $35, $0, $35, and $0, respectively</t>
        </is>
      </c>
      <c r="B19" s="5" t="n">
        <v>-111</v>
      </c>
      <c r="C19" s="5" t="n">
        <v>0</v>
      </c>
      <c r="D19" s="5" t="n">
        <v>-111</v>
      </c>
      <c r="E19" s="5" t="n">
        <v>0</v>
      </c>
    </row>
    <row r="20">
      <c r="A20" s="4" t="inlineStr">
        <is>
          <t>Net change in cash flow hedge</t>
        </is>
      </c>
      <c r="B20" s="5" t="n">
        <v>-136</v>
      </c>
      <c r="C20" s="5" t="n">
        <v>1007</v>
      </c>
      <c r="D20" s="5" t="n">
        <v>1449</v>
      </c>
      <c r="E20" s="5" t="n">
        <v>1637</v>
      </c>
    </row>
    <row r="21">
      <c r="A21" s="4" t="inlineStr">
        <is>
          <t>Total other comprehensive income</t>
        </is>
      </c>
      <c r="B21" s="5" t="n">
        <v>2246</v>
      </c>
      <c r="C21" s="5" t="n">
        <v>20432</v>
      </c>
      <c r="D21" s="5" t="n">
        <v>49279</v>
      </c>
      <c r="E21" s="5" t="n">
        <v>38082</v>
      </c>
    </row>
    <row r="22">
      <c r="A22" s="4" t="inlineStr">
        <is>
          <t>Total comprehensive (loss) income</t>
        </is>
      </c>
      <c r="B22" s="5" t="n">
        <v>-4865</v>
      </c>
      <c r="C22" s="5" t="n">
        <v>56632</v>
      </c>
      <c r="D22" s="5" t="n">
        <v>53095</v>
      </c>
      <c r="E22" s="5" t="n">
        <v>87305</v>
      </c>
    </row>
    <row r="23">
      <c r="A23" s="4" t="inlineStr">
        <is>
          <t>Other Comprehensive Income (Loss), Defined Benefit Plan, Adjustment for Settlement or Curtailment Gain (Loss), Tax</t>
        </is>
      </c>
      <c r="B23" s="6" t="n">
        <v>67</v>
      </c>
      <c r="C23" s="6" t="n">
        <v>0</v>
      </c>
      <c r="D23" s="6" t="n">
        <v>67</v>
      </c>
      <c r="E23"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mpact of ASC 326</t>
        </is>
      </c>
      <c r="B4" s="4" t="inlineStr">
        <is>
          <t>The following table illustrates the impact of ASC 326 on loans, leases, purchased financial assets, debt securities, other assets and unfunded lending commitments compared to the incurred loss approach, as disclosed prior to adoption on January 1, 2020. January 1, 2020 As reported under ASC 326 Pre-ASC 326 Adoption Impact of ASC 326 Adoption (Dollars in thousands) Assets: Investment securities, held-to-maturity State and political subdivisions $ (8) $ — $ (8) Allowance for credit losses on held-to-maturity debt securities $ (8) $ — $ (8) Loans and leases Commercial and industrial (1) (42,596) (22,849) (19,747) Owner-occupied commercial (3,144) (4,616) 1,472 Commercial mortgages (9,114) (7,452) (1,662) Construction (4,572) (3,891) (681) Residential (8,903) (1,381) (7,522) Consumer (15,102) (7,387) (7,715) Allowance for credit losses on loans and leases $ (83,431) $ (47,576) $ (35,855) Other assets Deferred tax assets 18,452 9,991 8,461 Liabilities: Other liabilities Allowance for credit losses on unfunded lending commitments (4,513) (1,547) (2,966) Total ASC 326 impact to retained earnings $ 30,368 (1) Includes commercial small business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NONINTEREST INCOME (Tables)</t>
        </is>
      </c>
      <c r="B1" s="2" t="inlineStr">
        <is>
          <t>6 Months Ended</t>
        </is>
      </c>
    </row>
    <row r="2">
      <c r="B2" s="2" t="inlineStr">
        <is>
          <t>Jun. 30, 2020</t>
        </is>
      </c>
    </row>
    <row r="3">
      <c r="A3" s="3" t="inlineStr">
        <is>
          <t>Revenue from Contract with Customer [Abstract]</t>
        </is>
      </c>
    </row>
    <row r="4">
      <c r="A4" s="4" t="inlineStr">
        <is>
          <t>Schedule of Credit/debit Card and ATM Income</t>
        </is>
      </c>
      <c r="B4" s="4" t="inlineStr">
        <is>
          <t xml:space="preserve">The following table presents the components of credit/debit card and ATM income: Three Months Ended June 30, Six Months Ended June 30, (Dollars in thousands) 2020 2019 2020 2019 Bailment fees $ 3,080 $ 6,908 $ 8,161 $ 13,807 Interchange fees 5,631 6,452 11,247 10,839 Other card and ATM fees 595 317 1,257 546 Total credit/debit card and ATM income $ 9,306 $ 13,677 $ 20,665 $ 25,192 </t>
        </is>
      </c>
    </row>
    <row r="5">
      <c r="A5" s="4" t="inlineStr">
        <is>
          <t>Schedule of Investment Management and Fiduciary Income</t>
        </is>
      </c>
      <c r="B5" s="4" t="inlineStr">
        <is>
          <t xml:space="preserve">The following table presents the components of investment management and fiduciary income: Three Months Ended June 30, Six Months Ended June 30, (Dollars in thousands) 2020 2019 2020 2019 Trust fees $ 7,308 $ 6,685 $ 14,262 $ 13,250 Wealth management and advisory fees 3,621 3,697 7,629 7,279 Total investment management and fiduciary income $ 10,929 $ 10,382 $ 21,891 $ 20,529 </t>
        </is>
      </c>
    </row>
    <row r="6">
      <c r="A6" s="4" t="inlineStr">
        <is>
          <t>Schedule of Deposit Service Charges</t>
        </is>
      </c>
      <c r="B6" s="4" t="inlineStr">
        <is>
          <t xml:space="preserve">The following table presents the components of deposit service charges: Three Months Ended June 30, Six Months Ended June 30, (Dollars in thousands) 2020 2019 2020 2019 Service fees $ 2,919 $ 3,179 $ 6,130 $ 5,895 Return and overdraft fees 1,134 2,696 3,466 4,544 Other deposit service fees 122 228 226 410 Total deposit service charges $ 4,175 $ 6,103 $ 9,822 $ 10,849 </t>
        </is>
      </c>
    </row>
    <row r="7">
      <c r="A7" s="4" t="inlineStr">
        <is>
          <t>Schedule of Other Income</t>
        </is>
      </c>
      <c r="B7" s="4" t="inlineStr">
        <is>
          <t xml:space="preserve">The following table presents the components of other income: Three Months Ended June 30, Six Months Ended June 30, (Dollars in thousands) 2020 2019 2020 2019 Managed service fees $ 3,724 $ 3,624 $ 7,755 $ 6,566 Currency preparation 919 851 1,759 1,590 ATM loss protection 571 652 1,218 1,280 Miscellaneous products and services 766 2,607 2,201 6,005 Total other income $ 5,980 $ 7,734 $ 12,933 $ 15,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 xml:space="preserve">The following table shows the computation of basic and diluted earnings per share: Three Months Ended June 30, Six Months Ended June 30, (Dollars and shares in thousands, except per share data) 2020 2019 2020 2019 Numerator: Net (loss) income attributable to WSFS $ (7,111) $ 36,200 $ 3,816 $ 49,223 Denominator: Weighted average basic shares 50,655 53,253 50,871 46,103 Dilutive potential common shares (1) — 263 40 335 Weighted average fully diluted shares $ 50,655 $ 53,516 $ 50,911 $ 46,438 (Loss) earnings per share: Basic $ (0.14) $ 0.68 $ 0.08 $ 1.07 Diluted $ (0.14) $ 0.68 $ 0.07 $ 1.06 Outstanding common stock equivalents having no dilutive effect 48 1 15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Debt Securities, Available-for-sale</t>
        </is>
      </c>
      <c r="B4" s="4" t="inlineStr">
        <is>
          <t>The following tables detail the amortized cost, allowance for credit losses and the estimated fair value of the Company's investments in available-for-sale and held-to-maturity debt securities. None of the Company's investments in debt securities are classified as trading. June 30, 2020 (Dollars in thousands) Amortized Cost Gross Gross Allowance for Credit Losses Fair Available-for-Sale Debt Securities CMO $ 343,725 $ 12,185 $ 89 $ — $ 355,821 FNMA MBS 1,326,940 67,158 63 — 1,394,035 FHLMC MBS 280,752 16,795 — — 297,547 GNMA MBS 29,567 1,257 — — 30,824 GSE 116,130 1,071 39 — 117,162 $ 2,097,114 $ 98,466 $ 191 $ — $ 2,195,389 Held-to-Maturity Debt Securities (1) State and political subdivisions $ 127,108 $ 4,597 $ — $ 8 $ 131,697 Foreign bonds 501 — — — 501 $ 127,609 $ 4,597 $ — $ 8 $ 132,198 (1) Held-to-maturity securities transferred from available-for-sale are included in held-to-maturity at amortized cost basis at the time of transfer. The amortized cost of transferred held-to-maturity securities included net unrealized gains of $0.5 million at June 30, 2020, related to securities transferred, which are offset in Accumulated other comprehensive income . At the time of transfer, there was no allowance for credit loss on the available-for-sale securities. Subsequent to transfer, the securities were evaluated for credit loss. See Note 2 for updated Significant Accounting Policies on held-to-maturity debt securities. December 31, 2019 (Dollars in thousands) Amortized Cost Gross Gross Fair Available-for-Sale Debt Securities CMO $ 336,194 $ 4,578 $ 542 $ 340,230 FNMA MBS 1,219,522 25,717 2,786 1,242,453 FHLMC MBS 320,896 8,641 591 328,946 GNMA MBS 32,871 477 63 33,285 $ 1,909,483 $ 39,413 $ 3,982 $ 1,944,914 Held-to-Maturity Debt Securities (1) State and political subdivisions $ 131,600 $ 3,023 $ — $ 134,623 Foreign bonds 2,001 1 — 2,002 $ 133,601 $ 3,024 $ — $ 136,625 (1) Held-to–maturity securities transferred from available-for-sale are included in held-to-maturity at fair value at the time of transfer. The amortized cost of held-to-maturity securities included net unrealized gains of $0.6 million at December 31, 2019, related to securities transferred, which are offset in Accumulated other comprehensive income</t>
        </is>
      </c>
    </row>
    <row r="5">
      <c r="A5" s="4" t="inlineStr">
        <is>
          <t>Debt Securities, Held-to-maturity</t>
        </is>
      </c>
      <c r="B5" s="4" t="inlineStr">
        <is>
          <t xml:space="preserve">The following tables detail the amortized cost, allowance for credit losses and the estimated fair value of the Company's investments in available-for-sale and held-to-maturity debt securities. None of the Company's investments in debt securities are classified as trading. June 30, 2020 (Dollars in thousands) Amortized Cost Gross Gross Allowance for Credit Losses Fair Available-for-Sale Debt Securities CMO $ 343,725 $ 12,185 $ 89 $ — $ 355,821 FNMA MBS 1,326,940 67,158 63 — 1,394,035 FHLMC MBS 280,752 16,795 — — 297,547 GNMA MBS 29,567 1,257 — — 30,824 GSE 116,130 1,071 39 — 117,162 $ 2,097,114 $ 98,466 $ 191 $ — $ 2,195,389 Held-to-Maturity Debt Securities (1) State and political subdivisions $ 127,108 $ 4,597 $ — $ 8 $ 131,697 Foreign bonds 501 — — — 501 $ 127,609 $ 4,597 $ — $ 8 $ 132,198 (1) Held-to-maturity securities transferred from available-for-sale are included in held-to-maturity at amortized cost basis at the time of transfer. The amortized cost of transferred held-to-maturity securities included net unrealized gains of $0.5 million at June 30, 2020, related to securities transferred, which are offset in Accumulated other comprehensive income . At the time of transfer, there was no allowance for credit loss on the available-for-sale securities. Subsequent to transfer, the securities were evaluated for credit loss. See Note 2 for updated Significant Accounting Policies on held-to-maturity debt securities. December 31, 2019 (Dollars in thousands) Amortized Cost Gross Gross Fair Available-for-Sale Debt Securities CMO $ 336,194 $ 4,578 $ 542 $ 340,230 FNMA MBS 1,219,522 25,717 2,786 1,242,453 FHLMC MBS 320,896 8,641 591 328,946 GNMA MBS 32,871 477 63 33,285 $ 1,909,483 $ 39,413 $ 3,982 $ 1,944,914 Held-to-Maturity Debt Securities (1) State and political subdivisions $ 131,600 $ 3,023 $ — $ 134,623 Foreign bonds 2,001 1 — 2,002 $ 133,601 $ 3,024 $ — $ 136,625 (1) Held-to–maturity securities transferred from available-for-sale are included in held-to-maturity at fair value at the time of transfer. The amortized cost of held-to-maturity securities included net unrealized gains of $0.6 million at December 31, 2019, related to securities transferred, which are offset in Accumulated other comprehensive income . (Dollars in thousands) State and political subdivisions Foreign bonds Allowance for credit losses: Beginning balance $ — $ — Impact of adoption ASC 326 8 — Provision for credit losses — — Charge-offs, net — — Ending balance $ 8 $ — </t>
        </is>
      </c>
    </row>
    <row r="6">
      <c r="A6" s="4" t="inlineStr">
        <is>
          <t>Schedule of Maturities of Investment Securities Available-for-Sale and Held-to-Maturity</t>
        </is>
      </c>
      <c r="B6" s="4" t="inlineStr">
        <is>
          <t>The scheduled maturities of available-for-sale debt securities at June 30, 2020 and December 31, 2019 are presented in the table below: Available-for-Sale Amortized Fair (Dollars in thousands) Cost Value June 30, 2020 (1) Within one year $ — $ — After one year but within five years 33,142 34,759 After five years but within ten years 217,301 229,175 After ten years 1,846,671 1,931,455 $ 2,097,114 $ 2,195,389 December 31, 2019 (1) Within one year $ — $ — After one year but within five years 22,136 22,207 After five years but within ten years 194,197 194,376 After ten years 1,693,150 1,728,331 $ 1,909,483 $ 1,944,914 (1) Actual maturities could differ from contractual maturities. The scheduled maturities of held-to-maturity debt securities at June 30, 2020 and December 31, 2019 are presented in the table below: Held-to-Maturity Amortized Fair (Dollars in thousands) Cost Value June 30, 2020 (1) Within one year $ 1,130 $ 1,131 After one year but within five years 5,197 5,286 After five years but within ten years 31,881 33,015 After ten years 89,401 92,766 $ 127,609 $ 132,198 December 31, 2019 (1) Within one year $ 2,649 $ 2,653 After one year but within five years 4,239 4,270 After five years but within ten years 35,288 35,967 After ten years 91,425 93,735 $ 133,601 $ 136,625 (1) Actual maturities could differ from contractual maturities.</t>
        </is>
      </c>
    </row>
    <row r="7">
      <c r="A7" s="4" t="inlineStr">
        <is>
          <t>Schedule of Investment Securities' Gross Unrealized Losses and Fair Value by Investment Category</t>
        </is>
      </c>
      <c r="B7" s="4" t="inlineStr">
        <is>
          <t xml:space="preserve">For debt securities with unrealized losses and an allowance has not been recorded, the table below shows the gross unrealized losses and fair value by investment category and length of time that individual debt securities were in a continuous unrealized loss position at June 30, 2020. Duration of Unrealized Loss Position Less than 12 months 12 months or longer Total Fair Unrealized Fair Unrealized Fair Unrealized (Dollars in thousands) Value Loss Value Loss Value Loss Available-for-sale debt securities: CMO $ 40,948 $ 89 $ — $ — $ 40,948 $ 89 FNMA MBS 45,453 60 4,403 3 49,856 63 GSE 18,351 39 — — 18,351 39 Total $ 104,752 $ 188 $ 4,403 $ 3 $ 109,155 $ 191 For debt securities with unrealized losses, the table below shows the gross unrealized losses and fair value by investment category and length of time that individual debt securities were in a continuous unrealized loss position at December 31, 2019. Duration of Unrealized Loss Position Less than 12 months 12 months or longer Total Fair Unrealized Fair Unrealized Fair Unrealized (Dollars in thousands) Value Loss Value Loss Value Loss Available-for-sale debt securities: CMO $ 47,376 $ 481 $ 7,999 $ 61 $ 55,375 $ 542 FNMA MBS 310,312 2,681 6,522 105 316,834 2,786 FHLMC MBS 35,354 541 2,836 50 38,190 591 GNMA MBS 1,847 4 5,742 59 7,589 63 Total temporarily impaired investments $ 394,889 $ 3,707 $ 23,099 $ 275 $ 417,988 $ 3,982 Held-to-maturity debt securities: State and political subdivisions (1) $ 523 $ — $ — $ — $ 523 $ — </t>
        </is>
      </c>
    </row>
    <row r="8">
      <c r="A8" s="4" t="inlineStr">
        <is>
          <t>Held-to-maturity, Credit Quality Indicator</t>
        </is>
      </c>
      <c r="B8" s="4" t="inlineStr">
        <is>
          <t xml:space="preserve">The following table summarizes the amortized cost of debt securities held-to-maturity as of June 30, 2020, aggregated by credit quality indicator: (Dollars in thousands) State and political subdivisions Foreign bonds AA-rated or higher $ 126,683 $ 501 BBB- 425 — Ending balance $ 127,108 $ 501 </t>
        </is>
      </c>
    </row>
    <row r="9">
      <c r="A9" s="4" t="inlineStr">
        <is>
          <t>Equity Investments</t>
        </is>
      </c>
      <c r="B9" s="4" t="inlineStr">
        <is>
          <t>Equity Investments The following tables detail the amortized cost, and the estimated fair value of the Company's equity investments, which are included in Other investments in the unaudited Consolidated Statements of Financial Condition. June 30, 2020 (Dollars in thousands) Amortized Cost Gross Unrealized Gain Gross Unrealized Loss Fair Value Equity Investments Visa Class B shares (1) $ 618 $ 81 $ — $ 699 Other equity investments (2) 11,158 — 1,646 9,512 $ 11,776 $ 81 $ 1,646 $ 10,211 December 31, 2019 (Dollars in thousands) Amortized Cost Gross Unrealized Gain Gross Unrealized Loss Fair Value Equity Investments Visa Class B shares (1) $ 15,716 $ 45,565 $ — $ 61,281 Other equity investments (2) 8,140 625 — 8,765 $ 23,856 $ 46,190 $ — $ 70,046 (1) The Company recorded net realized gain on sale of Visa Class B shares of $22.1 million during the three months ended June 30, 2020, which is recorded in R ealized gain on equity investment, net in the Consolidated Statements of Income. The Company recorded unrealized gains on its remaining investment in Visa Class B shares of $0.1 million and $4.2 million during the six months ended June 30, 2020 and 2019, respectively which is recorded in Unrealized gain on equity investment, net in the Consolidated Statements of Income. (2) The Company recorded an impairment loss of $2.3 million in the investment of Spring EQ during the six months ended June 30, 2020, which is recorded in Unrealized gain on equity investment, net in the Consolidated Statements of Income. There were no impairment losses recorded on the Company's equity investments during the six months ended June 30,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ummary of Loan Portfolio by Category</t>
        </is>
      </c>
      <c r="B4" s="4" t="inlineStr">
        <is>
          <t>The following table shows the Company's loan and lease portfolio by category: (Dollars in thousands) June 30, 2020 December 31, 2019 Commercial and industrial (1) $ 2,953,701 $ 2,046,798 Owner-occupied commercial 1,337,253 1,296,466 Commercial mortgages 2,165,547 2,222,976 Construction 638,504 581,082 Commercial small business leases 213,133 188,630 Residential (2) 910,971 1,016,500 Consumer (3) 1,133,371 1,128,731 9,352,480 8,481,183 Less: Deferred fees, net (4) — 9,143 Allowance for credit losses 232,192 47,576 Net loans and leases $ 9,120,288 $ 8,424,464 (1) Includes PPP loans of $945.1 million at June 30, 2020. (2) Includes reverse mortgages at fair value of $16.1 million at June 30, 2020 and $16.6 million at December 31, 2019. (3) Includes home equity lines of credit, installment loans, unsecured lines of credit and education loans. (4) At June 30, 2020, deferred fees, net are included in portfolio segment totals to present the amortized cost basis in accordance with the adoption of CECL. At December 31, 2019, deferred fees, net are excluded from portfolio segment totals to present the unpaid principal balance under the incurred loss methodolog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AND CREDIT QUALITY INFORMATION (Tables)</t>
        </is>
      </c>
      <c r="B1" s="2" t="inlineStr">
        <is>
          <t>6 Months Ended</t>
        </is>
      </c>
    </row>
    <row r="2">
      <c r="B2" s="2" t="inlineStr">
        <is>
          <t>Jun. 30, 2020</t>
        </is>
      </c>
    </row>
    <row r="3">
      <c r="A3" s="3" t="inlineStr">
        <is>
          <t>Receivables [Abstract]</t>
        </is>
      </c>
    </row>
    <row r="4">
      <c r="A4" s="4" t="inlineStr">
        <is>
          <t>Schedule of Allowance for Loan Losses and Loan Balances</t>
        </is>
      </c>
      <c r="B4" s="4" t="inlineStr">
        <is>
          <t>The following table provides the activity of allowance for credit losses and loan balances for the three and six months ended June 30, 2020 under the CECL model in accordance with ASC 326 (as adopted on January 1, 2020): (Dollars in thousands) Commercial and Industrial (1) Owner-occupied Commercial Construction Residential (2) Consumer (3) Total Three months ended June 30, 2020 Allowance for credit losses Beginning balance $ 65,771 $ 9,541 $ 26,600 $ 5,198 $ 11,593 $ 20,370 $ 139,073 Charge-offs (2,072) (53) — — (32) (667) (2,824) Recoveries 968 — 3 — 24 194 1,189 Provision (credit) 79,558 (532) 11,794 4,928 (2,414) 1,420 94,754 Ending balance $ 144,225 $ 8,956 $ 38,397 $ 10,126 $ 9,171 $ 21,317 $ 232,192 Six months ended June 30, 2020 Allowance for credit losses Beginning balance, prior to adoption of ASC 326 $ 22,849 $ 4,616 $ 7,452 $ 3,891 $ 1,381 $ 7,387 $ 47,576 Impact of adopting ASC 326 (4) 19,747 (1,472) 1,662 681 7,522 7,715 35,855 Charge-offs (5,136) (336) (51) — (175) (1,581) (7,279) Recoveries 3,815 125 32 5 115 548 4,640 Provision (credit) 102,950 6,023 29,302 5,549 328 7,248 151,400 Ending balance $ 144,225 $ 8,956 $ 38,397 $ 10,126 $ 9,171 $ 21,317 $ 232,192 Period-end allowance allocated to: Loans evaluated on an individual basis $ 18 $ — $ — $ — $ — $ — $ 18 Loans evaluated on a collective basis 144,207 8,956 38,397 10,126 9,171 21,317 232,174 Ending balance $ 144,225 $ 8,956 $ 38,397 $ 10,126 $ 9,171 $ 21,317 $ 232,192 Period-end loan balances: Loans evaluated on an individual basis $ 15,634 $ 5,425 $ 4,470 $ 88 $ 5,452 $ 2,464 $ 33,533 Loans evaluated on a collective basis 3,151,200 1,331,828 2,161,077 638,416 889,408 1,130,907 9,302,836 Ending balance $ 3,166,834 $ 1,337,253 $ 2,165,547 $ 638,504 $ 894,860 $ 1,133,371 $ 9,336,369 (1) Includes commercial small business leases and PPP loans. (2) Period-end loan balance excludes reverse mortgages at fair value of $16.1 million. (3) Includes home equity lines of credit, installment loans, unsecured lines of credit and education loans. (4) The impact of adopting ASC 326 includes $0.1 million for the initial allowance on loans purchased with credit deterioration. The following table provides the activity of the allowance for loan and lease losses and loan balances for the three and six months ended June 30, 2019 under the incurred loss model: (Dollars in thousands) Commercial and Industrial (1) Owner - Commercial Construction Residential (2) Consumer Total Three months ended June 30, 2019 Allowance for loan and lease losses Beginning balance $ 21,016 $ 4,949 $ 6,679 $ 4,044 $ 1,401 $ 8,232 $ 46,321 Charge-offs (13,002) (8) (153) (42) (163) (960) (14,328) Recoveries 203 78 398 1 (2) 498 1,176 Provision (credit) 13,568 (526) (474) (1,013) 24 72 11,651 Provision (credit) for acquired loans 219 (13) 94 (6) 98 152 544 Ending balance $ 22,004 $ 4,480 $ 6,544 $ 2,984 $ 1,358 $ 7,994 $ 45,364 Six months ended June 30, 2019 Allowance for loan losses Beginning balance $ 14,211 $ 5,057 $ 6,806 $ 3,712 $ 1,428 $ 8,325 $ 39,539 Charge-offs (13,744) (8) (155) (42) (285) (1,644) (15,878) Recoveries 561 81 427 2 (16) 799 1,854 Provision (credit) 20,691 (637) (630) (682) 75 329 19,146 Provision (credit) for acquired loans 285 (13) 96 (6) 156 185 703 Ending balance $ 22,004 $ 4,480 $ 6,544 $ 2,984 $ 1,358 $ 7,994 $ 45,364 Period-end allowance allocated to: Individually evaluated for impairment $ 4,324 $ — $ — $ — $ 488 $ 183 $ 4,995 Collectively evaluated for impairment 17,679 4,401 6,496 2,976 828 7,810 40,190 Acquired loans individually evaluated for impairment 1 79 48 8 42 1 179 Ending balance $ 22,004 $ 4,480 $ 6,544 $ 2,984 $ 1,358 $ 7,994 $ 45,364 Period-end loan balances: Individually evaluated for impairment (2) $ 21,171 $ 8,753 $ 2,431 $ — $ 11,398 $ 7,383 $ 51,136 Collectively evaluated for impairment 1,575,810 1,168,864 765,268 324,307 134,235 848,396 4,816,880 Acquired nonimpaired loans 738,579 99,326 1,464,739 216,843 912,288 267,955 3,699,730 Acquired impaired loans 4,964 3,951 13,609 546 7,863 2,999 33,932 Ending balance (3) $ 2,340,524 $ 1,280,894 $ 2,246,047 $ 541,696 $ 1,065,784 $ 1,126,733 $ 8,601,678 (1) Includes commercial small business leases. (2) Period-end loan balance excludes reverse mortgages at fair value of $15.9 million. (3) The difference between this amount and nonaccruing loans represents accruing troubled debt restructured loans of $14.2 million for the period ending June 30, 2019. Accruing troubled debt restructured loans are considered impaired loans. (4) Ending loan balances do not include net deferred fees.</t>
        </is>
      </c>
    </row>
    <row r="5">
      <c r="A5" s="4" t="inlineStr">
        <is>
          <t>Summary of Nonaccrual and Past Due Loans</t>
        </is>
      </c>
      <c r="B5" s="4" t="inlineStr">
        <is>
          <t>June 30, 2020 (Dollars in thousands) 30–89 Days Greater Total Past Accruing Nonaccrual Loans (1) Total Commercial and industrial (2) $ 7,577 $ 1,080 $ 8,657 $ 3,142,796 $ 15,381 $ 3,166,834 Owner-occupied commercial 5,198 197 5,395 1,327,646 4,212 1,337,253 Commercial mortgages 7,895 996 8,891 2,155,508 1,148 2,165,547 Construction — — — 638,504 — 638,504 Residential (3) 1,504 175 1,679 890,063 3,118 894,860 Consumer (4) 5,473 6,153 11,626 1,119,429 2,316 1,133,371 Total $ 27,647 $ 8,601 $ 36,248 $ 9,273,946 $ 26,175 $ 9,336,369 % of Total Loans 0.30 % 0.09 % 0.39 % 99.33 % 0.28 % 100 % (1) Nonaccrual loans with an allowance totaled $16 thousand. (2) Includes commercial small business leases and PPP loans. (3) Residential accruing current balances excludes reverse mortgages at fair value of $16.1 million. (4) Includes $10.5 million of delinquent, but still accruing, U.S. government-guaranteed student loans that carry little risk of credit loss. The following table shows nonaccrual and past due loans presented at unpaid principal balance at the date indicated under the incurred loss model: December 31, 2019 (Dollars in thousands) 30–89 Days Greater Total Past Accruing Acquired Nonaccrual Total Commercial and industrial (1) $ 6,289 $ 2,038 $ 8,327 $ 2,214,506 $ 1,564 $ 11,031 $ 2,235,428 Owner-occupied commercial 1,498 831 2,329 1,283,320 6,757 4,060 1,296,466 Commercial mortgages 4,999 99 5,098 2,207,582 8,670 1,626 2,222,976 Construction — — — 580,591 491 — 581,082 Residential (2) 6,733 437 7,170 980,893 7,326 4,490 999,879 Consumer (3) 13,164 12,745 25,909 1,098,980 2,127 1,715 1,128,731 Total (3) $ 32,683 $ 16,150 $ 48,833 $ 8,365,872 $ 26,935 $ 22,922 $ 8,464,562 % of Total Loans 0.39 % 0.19 % 0.58 % 98.83 % 0.32 % 0.27 % 100 % (1) Includes commercial small business leases. (2) Residential accruing current balances excludes reverse mortgages, at fair value of $16.6 million. (3) Includes $22.3 million of delinquent, but still accruing, U.S. government-guaranteed student loans that carry little risk of credit loss. (4) Balances in the table above include a total of $3.2 billion acquired non-impaired loans.</t>
        </is>
      </c>
    </row>
    <row r="6">
      <c r="A6" s="4" t="inlineStr">
        <is>
          <t>Schedule Of Collateral Dependent Loans</t>
        </is>
      </c>
      <c r="B6" s="4" t="inlineStr">
        <is>
          <t>The following table presents the amortized cost basis of nonaccruing collateral-dependent loans by class at June 30, 2020 under the CECL model: June 30, 2020 (Dollars in thousands) Property Equipment and other Commercial and industrial (1) $ 11,008 $ 4,373 Owner-occupied commercial 4,212 — Commercial mortgages 1,148 — Construction — — Residential (2) 3,118 — Consumer (3) 2,316 — Total $ 21,802 $ 4,373 (1) Includes commercial small business leases. (2) Excludes reverse mortgages at fair value. (3) Includes home equity lines of credit, installment loans, unsecured lines of credit and education loans.</t>
        </is>
      </c>
    </row>
    <row r="7">
      <c r="A7" s="4" t="inlineStr">
        <is>
          <t>Analysis of Impaired Loans</t>
        </is>
      </c>
      <c r="B7" s="4" t="inlineStr">
        <is>
          <t>The following table provides an analysis of the Company's impaired loans at December 31, 2019 under the incurred loss model: December 31, 2019 (Dollars in thousands) Ending Loans with No Related Reserve (1) Loans with Related Reserve (2) Related Contractual Principal Balances (2) Average Commercial and industrial $ 11,900 $ 9,979 $ 1,921 $ 1,185 $ 14,653 $ 17,033 Owner-occupied commercial 5,596 3,919 1,677 233 6,083 7,869 Commercial mortgages 4,888 1,753 3,135 65 5,215 4,607 Construction 435 — 435 24 488 1,686 Residential 14,119 8,858 5,261 557 16,721 12,031 Consumer 7,584 5,876 1,708 178 8,444 7,729 Total $ 44,522 $ 30,385 $ 14,137 $ 2,242 $ 51,604 $ 50,955 (1) Reflects loan balances at or written down to their remaining book balance.</t>
        </is>
      </c>
    </row>
    <row r="8">
      <c r="A8" s="4" t="inlineStr">
        <is>
          <t>Schedule of Commercial Credit Exposure</t>
        </is>
      </c>
      <c r="B8" s="4" t="inlineStr">
        <is>
          <t>The following tables provide an analysis of loans by portfolio segment based on the credit quality indicators used to determine the allowance for credit losses, as of June 30, 2020 under the CECL model. Term Loans Amortized Cost Basis by Origination Year 2020 2019 2018 2017 2016 Prior Revolving loans amortized cost basis Revolving loans converted to term Total (Dollars in thousands) Commercial and industrial (1) : Risk Rating Pass (2) $ 1,249,900 $ 568,960 $ 310,071 $ 207,981 $ 135,074 $ 176,408 $ 6,368 $ 137,064 $ 2,791,826 Special mention 1,106 24,940 17,372 7,703 4,699 31,935 — 16,089 103,844 Substandard or Lower 58,854 68,996 58,303 44,712 9,854 24,370 31 6,044 271,164 $ 1,309,860 $ 662,896 $ 385,746 $ 260,396 $ 149,627 $ 232,713 $ 6,399 $ 159,197 $ 3,166,834 Owner-occupied commercial: Risk Rating Pass $ 95,721 $ 262,486 $ 112,582 $ 166,073 $ 144,973 $ 340,010 $ — $ 149,516 $ 1,271,361 Special mention — 311 — 11,585 — 1,266 — 1,848 15,010 Substandard or Lower 1,818 9,282 7,188 8,952 9,209 9,645 — 4,788 50,882 $ 97,539 $ 272,079 $ 119,770 $ 186,610 $ 154,182 $ 350,921 $ — $ 156,152 $ 1,337,253 Commercial mortgages: Risk Rating Pass $ 163,925 $ 335,085 $ 291,054 $ 316,021 $ 317,738 $ 530,844 $ — $ 127,835 $ 2,082,502 Special mention 20,041 6,276 — 15,857 1,901 4,570 — 1,870 50,515 Substandard or Lower 140 1,306 1,394 4,157 2,650 20,604 — 2,279 32,530 $ 184,106 $ 342,667 $ 292,448 $ 336,035 $ 322,289 $ 556,018 $ — $ 131,984 $ 2,165,547 Construction: Risk Rating Pass $ 90,202 $ 204,676 $ 220,350 $ 38,300 $ 6,156 $ 4,201 $ — $ 55,891 $ 619,776 Special mention — 8,137 — — — — — — 8,137 Substandard or Lower — 8,775 — — — 88 — 1,728 10,591 $ 90,202 $ 221,588 $ 220,350 $ 38,300 $ 6,156 $ 4,289 $ — $ 57,619 $ 638,504 Residential (3) : Risk Rating Performing $ 12,967 $ 35,388 $ 92,212 $ 112,961 $ 173,609 $ 462,272 $ — $ — $ 889,409 Nonperforming (4) — — — — 92 5,359 — — 5,451 $ 12,967 $ 35,388 $ 92,212 $ 112,961 $ 173,701 $ 467,631 $ — $ — $ 894,860 Consumer (5) : Risk Rating Performing $ 85,834 $ 165,512 $ 287,173 $ 80,871 $ 57,913 $ 70,555 $ 375,483 $ 7,392 $ 1,130,733 Nonperforming (6) — — 651 219 — — 1,378 390 2,638 $ 85,834 $ 165,512 $ 287,824 $ 81,090 $ 57,913 $ 70,555 $ 376,861 $ 7,782 $ 1,133,371 (1) Includes commercial small business leases. (2) Includes $945.1 million of PPP loans. (3) Excludes reverse mortgages at fair value. (4) Includes troubled debt restructured mortgages performing in accordance with the loans' modified terms and are accruing interest. (5) Includes home equity lines of credit, installment loans, unsecured lines of credit and education loans. (6) Includes troubled debt restructured home equity installment loans performing in accordance with the loans' modified terms and are accruing interest. The following tables provide an analysis of loans by portfolio segment based on the credit quality indicators used to determine the allowance for loan and lease loss, as of December 31, 2019 under the incurred loss model. Commercial Credit Exposure December 31, 2019 Commercial and Industrial (1) Owner-occupied Commercial Construction Total Commercial (2) (Dollars in thousands) Amount % Risk Rating: Special mention $ 12,287 $ — $ 40,478 $ — $ 52,765 Substandard: Accrual 78,809 32,679 23,017 — 134,505 Nonaccrual 9,852 4,037 1,626 — 15,515 Doubtful 1,179 23 — — 1,202 Total Special Mention and Substandard 102,127 36,739 65,121 — 203,987 3 % Acquired impaired 1,564 6,757 8,670 491 17,482 — % Pass 2,131,737 1,252,970 2,149,185 580,591 6,114,483 97 % Total $ 2,235,428 $ 1,296,466 $ 2,222,976 $ 581,082 $ 6,335,952 100 % (1) Includes commercial small business leases. (2) Includes $2.2 billion of acquired non-impaired loans as of December 31, 2019.</t>
        </is>
      </c>
    </row>
    <row r="9">
      <c r="A9" s="4" t="inlineStr">
        <is>
          <t>Schedule of Consumer Credit Exposure</t>
        </is>
      </c>
      <c r="B9" s="4" t="inlineStr">
        <is>
          <t>Retail Credit Exposure Residential (2) Consumer Total Retail (3) December 31, 2019 December 31, 2019 December 31, 2019 (Dollars in thousands) Amount Percent Nonperforming (1) $ 12,858 $ 7,374 $ 20,232 1 % Acquired impaired loans 7,326 2,127 9,453 — % Performing 979,695 1,119,230 2,098,925 99 % Total $ 999,879 $ 1,128,731 $ 2,128,610 100 % (1) Includes $14.0 million as of December 31, 2019 of troubled debt restructured mortgages and home equity installment loans that are performing in accordance with the loans’ modified terms and are accruing interest. (2) Residential performing loans excludes $16.6 million of reverse mortgages at fair value as of December 31, 2019. (3) Total includes $1.1 billion in acquired non-impaired loans as of December 31, 2019.</t>
        </is>
      </c>
    </row>
    <row r="10">
      <c r="A10" s="4" t="inlineStr">
        <is>
          <t>Schedule of Loans Identified as Troubled Debt Restructurings During Periods Indicated</t>
        </is>
      </c>
      <c r="B10" s="4" t="inlineStr">
        <is>
          <t xml:space="preserve">The following table presents the balance of TDRs as of the indicated dates: (Dollars in thousands) June 30, 2020 December 31, 2019 Performing TDRs $ 14,550 $ 14,281 Nonperforming TDRs 4,284 5,896 Total TDRs $ 18,834 $ 20,177 Approximately $0.8 million and $0.6 million in related reserves have been established for these loans at June 30, 2020 and December 31, 2019, respectively. The following tables present information regarding the types of loan modifications made for the three and six months ended June 30, 2020 and 2019: Three months ended June 30, 2020 Six months ended June 30, 2020 Contractual payment reduction and term extension Maturity Date Extension Discharged in bankruptcy Other (1) Total Contractual payment reduction and term extension Maturity Date Extension Discharged in bankruptcy Other (1) Total Commercial and industrial — — — — — 1 — — — 1 Owner-occupied commercial 2 — — — 2 3 — — — 3 Commercial mortgages — — — — — — 1 — — 1 Construction — — — — — — — — — — Residential — — 3 1 4 — — 4 2 6 Consumer — — 4 1 5 — — 7 3 10 Total 2 — 7 2 11 4 1 11 5 21 Three months ended June 30, 2019 Six months ended June 30, 2019 Contractual payment reduction and term extension Maturity Date Extension Discharged in bankruptcy Other (1) Total Contractual payment reduction and term extension Maturity Date Extension Discharged in bankruptcy Other (1) Total Commercial and industrial — 1 — 2 3 — 1 — 2 3 Owner-occupied commercial — — — 2 2 — — — 2 2 Commercial mortgages — — — 1 1 1 — — 1 2 Construction — — — — — — — — — — Residential 3 — — — 3 4 — 1 — 5 Consumer 3 1 — — 4 6 1 1 — 8 Total 6 2 — 5 13 11 2 2 5 20 (1) Other includes underwriting exceptions. Principal balances are generally not forgiven when a loan is modified as a TDR. Nonaccruing restructured loans remain in nonaccrual status until there has been a period of sustained repayment performance, which is typically six months, and repayment is reasonably assured. The following table presents loans modified as TDRs during the three and six months ended June 30, 2020 and 2019. Three Months Ended June 30, Six Months Ended June 30, 2020 2019 2020 2019 (Dollars in thousands) Pre Modification Post Modification Pre Modification Post Modification Pre Modification Post Modification Pre Modification Post Modification Commercial $ — $ — $ 1,347 $ 1,347 $ 31 $ 31 $ 1,347 $ 1,347 Owner-occupied commercial 567 567 1,435 1,435 1,216 1,216 1,435 1,435 Commercial mortgages — — 483 483 104 104 514 514 Construction — — — — — — — — Residential 905 905 321 321 1,126 1,126 423 423 Consumer 245 245 540 540 459 459 1,408 1,408 Total $ 1,717 $ 1,717 $ 4,126 $ 4,126 $ 2,936 $ 2,936 $ 5,127 $ 5,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The components of operating lease cost were as follows: Three months ended Six months ended (Dollars in thousands) June 30, 2020 June 30, 2019 June 30, 2020 June 30, 2019 Operating lease cost (1) (2) $ 4,950 $ 11,024 $ 9,500 $ 16,748 Sublease income (93) (175) (186) (276) Net lease cost $ 4,857 $ 10,849 $ 9,314 $ 16,472 (1) Includes variable lease cost and short-term lease cost. (2) Includes $5.9 million and $8.0 million for the three and six months ended June 30, 2019, respectively, in Corporate development expense in the unaudited Consolidated Statement of Income.</t>
        </is>
      </c>
    </row>
    <row r="5">
      <c r="A5" s="4" t="inlineStr">
        <is>
          <t>Balance Sheet Information</t>
        </is>
      </c>
      <c r="B5" s="4" t="inlineStr">
        <is>
          <t>Supplemental balance sheet information related to operating leases was as follows: (Dollars in thousands) June 30, 2020 December 31, 2019 Assets Right of use assets $ 156,919 $ 166,221 Total assets $ 156,919 $ 166,221 Liabilities Lease liabilities $ 171,612 $ 181,814 Total liabilities $ 171,612 $ 181,814 Lease term and discount rate Weighted average remaining lease term (in years) Operating leases 19.39 19.06 Weighted average discount rate Operating leases 4.25 % 4.17 %</t>
        </is>
      </c>
    </row>
    <row r="6">
      <c r="A6" s="4" t="inlineStr">
        <is>
          <t>Lease Maturity</t>
        </is>
      </c>
      <c r="B6" s="4" t="inlineStr">
        <is>
          <t xml:space="preserve">Maturities of operating lease liabilities were as follows: (Dollars in thousands) June 30, 2020 Remaining in 2020 $ 8,724 2021 17,182 2022 17,146 2023 17,263 2024 16,095 After 2024 195,550 Total lease payments 271,960 Less: Interest (100,348) Present value of lease liabilities $ 171,612 (Dollars in thousands) December 31, 2019 2020 $ 18,591 2021 18,314 2022 18,315 2023 18,525 2024 17,390 After 2024 197,203 Total lease payments 288,338 Less: Interest (106,524) Present value of lease liabilities $ 181,814 </t>
        </is>
      </c>
    </row>
    <row r="7">
      <c r="A7" s="4" t="inlineStr">
        <is>
          <t>Supplemental Cash Flow information Lessee</t>
        </is>
      </c>
      <c r="B7" s="4" t="inlineStr">
        <is>
          <t xml:space="preserve">Supplemental cash flow information related to leases was as follows: Six months ended (Dollars in thousands) June 30, 2020 June 30, 2019 Cash paid for amounts included in the measurement of lease liabilities: Operating cash flows from operating leases $ 9,328 $ 7,941 Right of use assets obtained in exchange for new operating lease liabilities (non-cash) — 61,693 </t>
        </is>
      </c>
    </row>
    <row r="8">
      <c r="A8" s="4" t="inlineStr">
        <is>
          <t>Direct Financing Lease</t>
        </is>
      </c>
      <c r="B8" s="4" t="inlineStr">
        <is>
          <t xml:space="preserve">The components of direct finance lease income are summarized in the table below: Three months ended Six months ended (Dollars in thousands) June 30, 2020 June 30, 2019 June 30, 2020 June 30, 2019 Direct financing leases: Interest income on lease receivable $ 3,813 $ 3,109 $ 7,379 $ 3,778 Interest income on deferred fees and costs 93 206 188 263 Total direct financing lease income $ 3,906 $ 3,315 $ 7,567 $ 4,041 Equipment leasing receivables relate to direct financing leases. The composition of the net investment in direct financing leases was as follows: (Dollars in thousands) June 30, 2020 December 31, 2019 Lease receivables $ 241,570 $ 217,076 Unearned income (31,279) (28,446) Deferred fees and costs 2,842 1,962 Net investment in direct financing leases $ 213,133 $ 190,592 </t>
        </is>
      </c>
    </row>
    <row r="9">
      <c r="A9" s="4" t="inlineStr">
        <is>
          <t>Lessor, Operating Lease, Payments to be Received, Maturity</t>
        </is>
      </c>
      <c r="B9" s="4" t="inlineStr">
        <is>
          <t xml:space="preserve">Future minimum lease payments to be received for direct financing leases were as follows: (Dollars in thousands) June 30, 2020 Remaining in 2020 $ 40,894 2021 72,509 2022 55,897 2023 40,034 2024 24,805 After 2024 7,431 Total lease payments $ 241,570 (Dollars in thousands) December 31, 2019 2020 $ 71,067 2021 58,337 2022 42,274 2023 28,628 2024 14,450 After 2024 2,320 Total lease payments $ 217,0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Allocation of Goodwill to Our Reportable Operating Segments for Purposes of Goodwill Impairment Testing</t>
        </is>
      </c>
      <c r="B4" s="4" t="inlineStr">
        <is>
          <t xml:space="preserve">The following table shows the allocation of goodwill to the reportable operating segments for purposes of goodwill impairment testing: (Dollars in thousands) WSFS Cash Wealth Consolidated December 31, 2019 $ 452,629 $ — $ 20,199 $ 472,828 Goodwill adjustments — — — — June 30, 2020 $ 452,629 $ — $ 20,199 $ 472,828 </t>
        </is>
      </c>
    </row>
    <row r="5">
      <c r="A5" s="4" t="inlineStr">
        <is>
          <t>Summary of Other Intangible Assets</t>
        </is>
      </c>
      <c r="B5" s="4" t="inlineStr">
        <is>
          <t>The following table summarizes intangible assets: (Dollars in thousands) Gross Accumulated Net Amortization Period June 30, 2020 Core deposits $ 95,711 $ (18,033) $ 77,678 10 years Customer relationships 17,561 (8,216) 9,345 7-15 years Non-compete agreements 221 (168) 53 5 years Loan servicing rights (1) 4,605 (1,994) 2,611 10-25 years Total intangible assets $ 118,098 $ (28,411) $ 89,687 December 31, 2019 Core deposits $ 95,711 $ (13,326) $ 82,385 10 years Customer relationships 17,561 (7,416) 10,145 7-15 years Non-compete agreements 221 (146) 75 5 years Loan servicing rights (2) 4,880 (1,568) 3,312 10-25 years Total intangible assets $ 118,373 $ (22,456) $ 95,917 (1) Includes impairment losses of $0.3 million and $0.4 million the three and six months ended June 30, 2020, respectively. (2) Includes impairment losses of $0.5 million for the year ended December 31, 2019</t>
        </is>
      </c>
    </row>
    <row r="6">
      <c r="A6" s="4" t="inlineStr">
        <is>
          <t>Schedule of Estimated Amortization Expense of Intangibles</t>
        </is>
      </c>
      <c r="B6" s="4" t="inlineStr">
        <is>
          <t xml:space="preserve">The following table presents the estimated future amortization expense on intangible assets: (Dollars in thousands) June 30, 2020 Remaining in 2020 $ 5,747 2021 11,194 2022 10,991 2023 10,847 2024 10,685 Thereafter 40,223 Total $ 89,6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6 Months Ended</t>
        </is>
      </c>
    </row>
    <row r="2">
      <c r="B2" s="2" t="inlineStr">
        <is>
          <t>Jun. 30, 2020</t>
        </is>
      </c>
    </row>
    <row r="3">
      <c r="A3" s="3" t="inlineStr">
        <is>
          <t>Deposits Liabilities, Balance Sheet, Reported Amounts [Abstract]</t>
        </is>
      </c>
    </row>
    <row r="4">
      <c r="A4" s="4" t="inlineStr">
        <is>
          <t>Deposits By Category</t>
        </is>
      </c>
      <c r="B4" s="4" t="inlineStr">
        <is>
          <t xml:space="preserve">The following table shows deposits by category: (Dollars in thousands) June 30, 2020 December 31, 2019 Noninterest-bearing: Noninterest demand $ 3,188,046 $ 2,189,573 Total noninterest-bearing $ 3,188,046 $ 2,189,573 Interest-bearing: Interest-bearing demand $ 2,302,484 $ 2,129,725 Savings 1,731,875 1,563,000 Money market 2,333,326 2,100,188 Customer time deposits 1,228,440 1,356,610 Brokered deposits 278,329 247,761 Total interest-bearing 7,874,454 7,397,284 Total deposits $ 11,062,500 $ 9,586,8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OCIATE BENEFIT PLANS (Tables)</t>
        </is>
      </c>
      <c r="B1" s="2" t="inlineStr">
        <is>
          <t>6 Months Ended</t>
        </is>
      </c>
    </row>
    <row r="2">
      <c r="B2" s="2" t="inlineStr">
        <is>
          <t>Jun. 30, 2020</t>
        </is>
      </c>
    </row>
    <row r="3">
      <c r="A3" s="3" t="inlineStr">
        <is>
          <t>Postemployment Benefits [Abstract]</t>
        </is>
      </c>
    </row>
    <row r="4">
      <c r="A4" s="4" t="inlineStr">
        <is>
          <t>Schedule of Net Periodic Benefit Cost Components of Postretirement Benefits</t>
        </is>
      </c>
      <c r="B4" s="4" t="inlineStr">
        <is>
          <t xml:space="preserve">The following table presents the components of net periodic benefit cost related to postretirement medical benefits plan. Three months ended June 30, Six months ended June 30, (Dollars in thousands) 2020 2019 2020 2019 Service cost $ 15 $ 14 $ 30 $ 27 Interest cost 17 19 34 38 Prior service cost amortization (19) (19) (38) (38) Net gain recognition (9) (16) (18) (31) Net periodic cost (benefit) $ 4 $ (2) $ 8 $ (4) The following table presents the components of net periodic benefit cost related to the Alliance Associate Pension Plan. Three months ended June 30, Six months ended June 30, (Dollars in thousands) 2020 2019 2020 2019 Service cost $ 7 $ 10 $ 17 $ 20 Interest cost 42 69 105 138 Expected return on plan assets (79) (148) (196) (295) Prior service cost amortization — — — — Net gain recognition — — — — Plan settlement loss 1,431 $ — 1,431 $ — Net periodic cost (benefit) $ 1,401 $ (69) $ 1,357 $ (137) The following table presents the components of net periodic benefit cost related to the Beneficial pension benefits and other postretirement benefit plans. Three months ended June 30, 2020 Six months ended June 30, 2020 (Dollars in thousands) Pension Benefits Other Postretirement Benefits Pension Benefits Other Postretirement Benefits Service cost $ — $ 29 $ — $ 58 Interest cost 740 138 1,455 275 Expected return on plan assets (1,588) — (3,182) — Prior service cost amortization — — — — Net loss (gain) recognition 1 (16) 2 (32) Net periodic (benefit) cost $ (847) $ 151 $ (1,725) $ 301 Three months ended June 30, 2019 Six months ended June 30, 2019 (Dollars in thousands) Pension Benefits Other Postretirement Benefits Pension Benefits Other Postretirement Benefits Service cost $ — $ 23 $ — $ 30 Interest cost 857 177 1,142 236 Expected return on plan assets (1,442) — (1,923) — Prior service cost amortization — — — — Net loss (gain) recognition — — — — Net periodic (benefit) cost $ (585) $ 200 $ (781) $ 2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change in Unrealized (losses) gains, tax (benefit) expense</t>
        </is>
      </c>
      <c r="B4" s="6" t="n">
        <v>1169</v>
      </c>
      <c r="C4" s="6" t="n">
        <v>6289</v>
      </c>
      <c r="D4" s="6" t="n">
        <v>15707</v>
      </c>
      <c r="E4" s="6" t="n">
        <v>11831</v>
      </c>
    </row>
    <row r="5">
      <c r="A5" s="4" t="inlineStr">
        <is>
          <t>Reclassification adjustment for gains, tax expense</t>
        </is>
      </c>
      <c r="B5" s="5" t="n">
        <v>458</v>
      </c>
      <c r="C5" s="5" t="n">
        <v>15</v>
      </c>
      <c r="D5" s="5" t="n">
        <v>624</v>
      </c>
      <c r="E5" s="5" t="n">
        <v>19</v>
      </c>
    </row>
    <row r="6">
      <c r="A6" s="4" t="inlineStr">
        <is>
          <t>Amortization of unrealized gain on securities reclassified to held-to-maturity, tax expense</t>
        </is>
      </c>
      <c r="B6" s="5" t="n">
        <v>18</v>
      </c>
      <c r="C6" s="5" t="n">
        <v>27</v>
      </c>
      <c r="D6" s="5" t="n">
        <v>38</v>
      </c>
      <c r="E6" s="5" t="n">
        <v>56</v>
      </c>
    </row>
    <row r="7">
      <c r="A7" s="4" t="inlineStr">
        <is>
          <t>Change in unfunded pension liability related to unrealized (loss) gain, prior service cost and transition obligation, tax (benefit) expense</t>
        </is>
      </c>
      <c r="B7" s="5" t="n">
        <v>-8</v>
      </c>
      <c r="C7" s="5" t="n">
        <v>-8</v>
      </c>
      <c r="D7" s="5" t="n">
        <v>-7</v>
      </c>
      <c r="E7" s="5" t="n">
        <v>-17</v>
      </c>
    </row>
    <row r="8">
      <c r="A8" s="4" t="inlineStr">
        <is>
          <t>Pension settlement, tax</t>
        </is>
      </c>
      <c r="B8" s="5" t="n">
        <v>67</v>
      </c>
      <c r="C8" s="5" t="n">
        <v>0</v>
      </c>
      <c r="D8" s="5" t="n">
        <v>67</v>
      </c>
      <c r="E8" s="5" t="n">
        <v>0</v>
      </c>
    </row>
    <row r="9">
      <c r="A9" s="4" t="inlineStr">
        <is>
          <t>Reclassification adjustment related to derivatives, tax benefit (expense)</t>
        </is>
      </c>
      <c r="B9" s="5" t="n">
        <v>-8</v>
      </c>
      <c r="C9" s="5" t="n">
        <v>323</v>
      </c>
      <c r="D9" s="5" t="n">
        <v>493</v>
      </c>
      <c r="E9" s="5" t="n">
        <v>525</v>
      </c>
    </row>
    <row r="10">
      <c r="A10" s="4" t="inlineStr">
        <is>
          <t>Amortization of unrealized gain on terminated cash flow hedges, tax expense</t>
        </is>
      </c>
      <c r="B10" s="6" t="n">
        <v>-35</v>
      </c>
      <c r="C10" s="6" t="n">
        <v>0</v>
      </c>
      <c r="D10" s="6" t="n">
        <v>-35</v>
      </c>
      <c r="E1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DISCLOSURES OF FINANCIAL ASSETS AND LIABILITIES (Tables)</t>
        </is>
      </c>
      <c r="B1" s="2" t="inlineStr">
        <is>
          <t>6 Months Ended</t>
        </is>
      </c>
    </row>
    <row r="2">
      <c r="B2" s="2" t="inlineStr">
        <is>
          <t>Jun. 30, 2020</t>
        </is>
      </c>
    </row>
    <row r="3">
      <c r="A3" s="3" t="inlineStr">
        <is>
          <t>Fair Value Disclosures [Abstract]</t>
        </is>
      </c>
    </row>
    <row r="4">
      <c r="A4" s="4" t="inlineStr">
        <is>
          <t>Schedule of Financial Instruments Carried at Fair Value</t>
        </is>
      </c>
      <c r="B4" s="4" t="inlineStr">
        <is>
          <t xml:space="preserve">The following tables present financial instruments carried at fair value as of June 30, 2020 and December 31, 2019 by level in the valuation hierarchy (as described above): June 30, 2020 (Dollars in thousands) Quoted Significant Significant Total Fair Assets measured at fair value on a recurring basis: Available-for-sale securities: CMO $ — $ 355,821 $ — $ 355,821 FNMA MBS — 1,394,035 — 1,394,035 FHLMC MBS — 297,547 — 297,547 GNMA MBS — 30,824 — 30,824 GSE — 117,162 — 117,162 Other assets — 15,243 — 15,243 Total assets measured at fair value on a recurring basis $ — $ 2,210,632 $ — $ 2,210,632 Liabilities measured at fair value on a recurring basis: Other liabilities $ — $ 9,017 $ 25,205 $ 34,222 Assets measured at fair value on a nonrecurring basis: Other investments $ — $ — $ 10,211 $ 10,211 Other real estate owned — — 4,153 4,153 Loans held for sale — 109,453 — 109,453 Total assets measured at fair value on a nonrecurring basis $ — $ 109,453 $ 14,364 $ 123,817 December 31, 2019 (Dollars in thousands) Quoted Significant Significant Total Fair Assets measured at fair value on a recurring basis: Available-for-sale securities: CMO $ — $ 340,230 $ — $ 340,230 FNMA MBS — 1,242,453 — 1,242,453 FHLMC MBS — 328,946 — 328,946 GNMA MBS — 33,285 — 33,285 Other assets — 4,884 — 4,884 Total assets measured at fair value on a recurring basis $ — $ 1,949,798 $ — $ 1,949,798 Liabilities measured at fair value on a recurring basis: Other liabilities $ — $ 3,918 $ — $ 3,918 Assets measured at fair value on a nonrecurring basis Other investments $ — $ — $ 70,046 $ 70,046 Other real estate owned — — 2,605 2,605 Loans held for sale — 83,872 — 83,872 Total assets measured at fair value on a nonrecurring basis $ — $ 83,872 $ 72,651 $ 156,523 </t>
        </is>
      </c>
    </row>
    <row r="5">
      <c r="A5" s="4" t="inlineStr">
        <is>
          <t>Schedule of Fair Value Measurement Inputs and Valuation Techniques</t>
        </is>
      </c>
      <c r="B5" s="4" t="inlineStr">
        <is>
          <t>The following table provides a description of the valuation technique and significant unobservable inputs for the Company's assets classified as Level 3 and measured at fair value on a nonrecurring basis: June 30, 2020 Financial Instrument Fair Value Valuation Technique(s) Unobservable Input Range (Weighted Average) Other investments $ 10,211 Observed market comparable transactions Period of observed transactions May 2020 Other real estate owned $ 4,153 Fair market value of collateral Costs to sell 5.0% - 12.0% (10.0%) Other liabilities $ 25,205 Discounted cash flow Timing of the resolution of the Visa litigation 3 - 8 years (5.75 years or 4Q 2025)</t>
        </is>
      </c>
    </row>
    <row r="6">
      <c r="A6" s="4" t="inlineStr">
        <is>
          <t>Book Value and Estimated Fair Value of Financial Instruments</t>
        </is>
      </c>
      <c r="B6" s="4" t="inlineStr">
        <is>
          <t>The book value and estimated fair value of financial instruments are as follows: June 30, 2020 December 31, 2019 (Dollars in thousands) Fair Value Book Value Fair Value Book Value Fair Value Financial assets: Cash and cash equivalents Level 1 $ 955,767 $ 955,767 $ 571,752 $ 571,752 Investment securities available-for-sale Level 2 2,195,389 2,195,389 1,944,914 1,944,914 Investment securities held-to-maturity, net Level 2 127,601 132,198 133,601 136,625 Other investments Level 3 10,211 10,211 70,046 70,046 Loans, held for sale Level 2 109,453 109,453 83,872 83,872 Loans, net (1) Level 3 9,120,288 9,386,635 8,424,464 8,580,015 Stock in FHLB of Pittsburgh Level 2 9,772 9,772 21,097 21,097 Accrued interest receivable Level 2 53,222 53,222 38,094 38,094 Other assets Level 2 15,243 15,243 4,884 4,884 Financial liabilities: Deposits Level 2 11,062,500 11,052,211 9,586,857 9,575,394 Borrowed funds Level 2 295,793 313,839 489,288 489,561 Standby letters of credit Level 3 416 416 623 623 Accrued interest payable Level 2 6,049 6,049 3,103 3,103 Other liabilities Levels 2, 3 34,222 34,222 3,918 3,918 (1) Includes reverse mortgage lo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Fair Values of Derivative Instruments</t>
        </is>
      </c>
      <c r="B4" s="4" t="inlineStr">
        <is>
          <t xml:space="preserve">The table below presents the fair value of derivative financial instruments as well as their location on the unaudited Consolidated Statements of Financial Condition as of June 30, 2020. Fair Values of Derivative Instruments (Dollars in thousands) Notional Balance Sheet Location Derivatives Derivatives not designated as hedging instruments: Interest rate products $ 65,626 Other assets $ 6,579 Interest rate products 65,626 Other liabilities (7,404) Risk participation agreements 4,449 Other liabilities (14) Interest rate lock commitments with customers 287,204 Other assets 8,218 Interest rate lock commitments with customers 20,260 Other liabilities (132) Forward sale commitments 44,840 Other assets 446 Forward sale commitments 232,570 Other liabilities (1,467) Financial derivatives related to 113,177 Other liabilities (25,205) Total derivatives $ 833,752 $ (18,979) The table below presents the fair value of derivative financial instruments as well as their location on the Consolidated Statements of Financial Condition as of December 31, 2019. Fair Values of Derivative Instruments (Dollars in thousands) Count Notional Balance Sheet Location Derivatives Derivatives designated as hedging instruments: Interest rate products 3 $ 75,000 Other liabilities $ (759) Total $ 75,000 $ (759) Derivatives not designated as hedging instruments: Interest rate products $ 71,804 Other assets $ 2,520 Interest rate products 71,804 Other liabilities (2,688) Risk participation agreements 4,524 Other liabilities (4) Interest rate lock commitments with customers 99,057 Other assets 1,768 Interest rate lock commitments with customers 28,505 Other liabilities (191) Forward sale commitments 61,301 Other assets 596 Forward sale commitments 90,177 Other liabilities (276) Total $ 427,172 $ 1,725 Total derivatives $ 502,172 $ 966 </t>
        </is>
      </c>
    </row>
    <row r="5">
      <c r="A5" s="4" t="inlineStr">
        <is>
          <t>Summary of Company's Derivative Financial Instruments</t>
        </is>
      </c>
      <c r="B5" s="4" t="inlineStr">
        <is>
          <t xml:space="preserve">The table below presents the effect of the derivative financial instruments on the unaudited Consolidated Statements of Income for the three and six months ended June 30, 2020 and June 30, 2019. Amount of (Loss) or Gain Recognized in OCI on Derivative (Effective Portion) Amount of (Loss) or Gain Recognized in OCI on Derivative (Effective Portion) Location of (Loss) or Gain Reclassified from Accumulated OCI into Income (Effective Portion) (Dollars in thousands) Three Months Ended June 30, Six Months Ended June 30, Derivatives in Cash Flow Hedging Relationships 2020 2019 2020 2019 Interest Rate Products $ (25) $ 1,007 $ 1,560 $ 1,637 Interest income Total $ (25) $ 1,007 $ 1,560 $ 1,637 Amount of Gain or (Loss) Recognized in Income Amount of Gain or (Loss) Recognized in Income Location of Gain or (Loss) Recognized in Income (Dollars in thousands) Three Months Ended June 30, Six Months Ended June 30, Derivatives Not Designated as a Hedging Instrument 2020 2019 2020 2019 Interest Rate Lock Commitments $ 3,178 $ 542 $ 6,227 $ 1,174 Mortgage banking activities, net Forward Sale Commitments (2,439) (487) (6,484) $ (721) Mortgage banking activities, net Total $ 739 $ 55 $ (257) $ 4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Details of Segment Information</t>
        </is>
      </c>
      <c r="B4" s="4" t="inlineStr">
        <is>
          <t xml:space="preserve">The following tables show segment results for the three and six months ended June 30, 2020 and 2019: Three Months Ended June 30, 2020 Three Months Ended June 30, 2019 (Dollars in thousands) WSFS Bank Cash Connect ® Wealth Total WSFS Bank Cash Connect ® Wealth Total Statements of Income External customer revenues: Interest income $ 123,710 $ — $ 2,173 $ 125,883 $ 140,231 $ — $ 2,672 $ 142,903 Noninterest income 44,304 9,008 11,063 64,375 18,870 13,355 10,646 42,871 Total external customer revenues 168,014 9,008 13,236 190,258 159,101 13,355 13,318 185,774 Inter-segment revenues: Interest income 937 237 2,442 3,616 3,345 — 4,052 7,397 Noninterest income 3,542 188 347 4,077 2,156 192 211 2,559 Total inter-segment revenues 4,479 425 2,789 7,693 5,501 192 4,263 9,956 Total revenue 172,493 9,433 16,025 197,951 164,602 13,547 17,581 195,730 External customer expenses: Interest expense 11,659 — 468 12,127 18,282 — 1,389 19,671 Noninterest expenses 79,789 6,413 7,233 93,435 91,415 8,893 7,540 107,848 Provision for credit losses 93,819 — 935 94,754 12,239 — (44) 12,195 Total external customer expenses 185,267 6,413 8,636 200,316 121,936 8,893 8,885 139,714 Inter-segment expenses: Interest expense 2,679 131 806 3,616 4,052 2,203 1,142 7,397 Noninterest expenses 535 899 2,643 4,077 403 698 1,458 2,559 Total inter-segment expenses 3,214 1,030 3,449 7,693 4,455 2,901 2,600 9,956 Total expenses 188,481 7,443 12,085 208,009 126,391 11,794 11,485 149,670 (Loss) income before taxes $ (15,988) $ 1,990 $ 3,940 $ (10,058) $ 38,211 $ 1,753 $ 6,096 $ 46,060 Income tax (benefit) provision (2,247) 10,091 Consolidated net (loss) income (7,811) 35,969 Net loss attributable to noncontrolling interest (700) (231) Net (loss) income attributable to WSFS (7,111) 36,200 Six Months Ended June 30, 2020 Six Months Ended June 30, 2019 (Dollars in thousands) WSFS Bank Cash Connect ® Wealth Total WSFS Bank Cash Connect ® Wealth Total Statements of Income External customer revenues: Interest income $ 255,019 $ — $ 4,719 $ 259,738 $ 237,177 $ — $ 5,303 $ 242,480 Noninterest income 62,376 20,687 22,159 105,222 36,134 25,757 22,102 83,993 Total external customer revenues 317,395 20,687 26,878 364,960 273,311 25,757 27,405 326,473 Inter-segment revenues: Interest income 2,880 237 5,291 8,408 7,137 — 8,057 15,194 Noninterest income 6,449 417 520 7,386 4,039 369 397 4,805 Total inter-segment revenues 9,329 654 5,811 15,794 11,176 369 8,454 19,999 Total revenue 326,724 21,341 32,689 380,754 284,487 26,126 35,859 346,472 External customer expenses: Interest expense 28,406 — 1,426 29,832 33,418 — 2,516 35,934 Noninterest expenses 152,874 14,636 14,421 181,931 173,992 16,923 14,525 205,440 Provision for credit losses 148,853 — 2,547 151,400 19,525 — 324 19,849 Total external customer expenses 330,133 14,636 18,394 363,163 226,935 16,923 17,365 261,223 Inter-segment expenses: Interest expense 5,528 1,085 1,795 8,408 8,057 4,761 2,376 15,194 Noninterest expenses 937 1,640 4,809 7,386 766 1,243 2,796 4,805 Total inter-segment expenses 6,465 2,725 6,604 15,794 8,823 6,004 5,172 19,999 Total expenses 336,598 17,361 24,998 378,957 235,758 22,927 22,537 281,222 (Loss) income before taxes $ (9,874) $ 3,980 $ 7,691 $ 1,797 $ 48,729 $ 3,199 $ 13,322 $ 65,250 Income (benefit) tax provision (959) 16,351 Consolidated net income 2,756 48,899 Net loss attributable to noncontrolling interest (1,060) (324) Net income attributable to WSFS 3,816 49,223 The following table shows significant components of segment net assets as of June 30, 2020 and December 31, 2019: June 30, 2020 December 31, 2019 (Dollars in thousands) WSFS Bank Cash Connect ® Wealth Total WSFS Bank Cash Connect ® Wealth Total Statements of Financial Condition Cash and cash equivalents $ 591,518 $ 356,785 $ 7,464 $ 955,767 $ 202,792 $ 357,494 $ 11,466 $ 571,752 Goodwill 452,629 — 20,199 472,828 452,629 — 20,199 472,828 Other segment assets 11,914,250 5,171 225,341 12,144,762 10,982,681 6,555 222,486 11,211,722 Total segment assets $ 12,958,397 $ 361,956 $ 253,004 $ 13,573,357 $ 11,638,102 $ 364,049 $ 254,151 $ 12,256,302 Capital expenditures for the period ended $ 2,437 $ 256 $ 137 $ 2,830 $ 11,806 $ 2,120 $ 272 $ 14,1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HANGE IN ACCUMULATED OTHER COMPREHENSIVE INCOME (Tables)</t>
        </is>
      </c>
      <c r="B1" s="2" t="inlineStr">
        <is>
          <t>6 Months Ended</t>
        </is>
      </c>
    </row>
    <row r="2">
      <c r="B2" s="2" t="inlineStr">
        <is>
          <t>Jun. 30, 2020</t>
        </is>
      </c>
    </row>
    <row r="3">
      <c r="A3" s="3" t="inlineStr">
        <is>
          <t>Equity [Abstract]</t>
        </is>
      </c>
    </row>
    <row r="4">
      <c r="A4" s="4" t="inlineStr">
        <is>
          <t>Components of Accumulated Other Comprehensive (Loss) Income</t>
        </is>
      </c>
      <c r="B4" s="4" t="inlineStr">
        <is>
          <t xml:space="preserve">Changes to accumulated other comprehensive income by component are shown, net of taxes, in the following tables for the period indicated: (Dollars in thousands) Net change in Net change Net Net change in Total Balance, March 31, 2020 $ 72,436 $ 403 $ (3,313) $ 1,008 $ 70,534 Other comprehensive income (loss) before reclassifications 3,703 — 7 (25) 3,685 Less: Amounts reclassified from accumulated other comprehensive income (loss) (1,450) (57) 179 (111) (1,439) Net current-period other comprehensive income (loss) 2,253 (57) 186 (136) 2,246 Balance, June 30, 2020 $ 74,689 $ 346 $ (3,127) $ 872 $ 72,780 Balance, March 31, 2019 $ 2,701 $ 686 $ 693 $ (1,824) $ 2,256 Other comprehensive income before reclassifications 19,591 — 10 1,007 20,608 Less: Amounts reclassified from accumulated other comprehensive income (48) (84) (44) — (176) Net current-period other comprehensive income (loss) 19,543 (84) (34) 1,007 20,432 Balance, June 30, 2019 $ 22,244 $ 602 $ 659 $ (817) $ 22,688 (Dollars in thousands) Net change in Net change Net Net change in Total Balance, December 31, 2019 $ 26,927 $ 468 $ (3,317) $ (577) $ 23,501 Other comprehensive income before reclassifications 49,739 — 43 1,560 51,342 Less: Amounts reclassified from accumulated other comprehensive income (1,977) (122) 147 (111) (2,063) Net current-period other comprehensive income (loss) 47,762 (122) 190 1,449 49,279 Balance, June 30, 2020 $ 74,689 $ 346 $ (3,127) $ 872 $ 72,780 Balance, December 31, 2018 $ (14,553) $ 779 $ 834 $ (2,454) $ (15,394) Other comprehensive income (loss) before reclassifications 36,856 (2) (89) 1,637 38,402 Less: Amounts reclassified from accumulated other comprehensive income (loss) (59) (175) (86) — (320) Net current-period other comprehensive income (loss) 36,797 (177) (175) 1,637 38,082 Balance, June 30, 2019 $ 22,244 $ 602 $ 659 $ (817) $ 22,688 </t>
        </is>
      </c>
    </row>
    <row r="5">
      <c r="A5" s="4" t="inlineStr">
        <is>
          <t>Components of Other Comprehensive Income (Loss)</t>
        </is>
      </c>
      <c r="B5" s="4" t="inlineStr">
        <is>
          <t xml:space="preserve">The unaudited Consolidated Statements of Income were impacted by components of other comprehensive income as shown in the tables below: Three Months Ended June 30, Affected line item in unaudited Consolidated Statements of Income (Dollars in thousands) 2020 2019 Securities available for sale: Realized gains on securities transactions $ (1,908) $ (63) Securities gains, net Income taxes 458 15 Income tax provision Net of tax $ (1,450) $ (48) Net unrealized holding gains on securities transferred between available-for-sale and held-to-maturity: Amortization of net unrealized gains to income during the period $ (75) $ (111) Interest and dividends on investment securities Income taxes 18 27 Income tax provision Net of tax $ (57) $ (84) Amortization of defined benefit pension plan-related items: Prior service credits $ (19) $ (19) Actuarial gains (24) (16) Total before tax $ (43) $ (35) Salaries, benefits and other compensation Income taxes 10 (9) Income tax provision Net of tax $ (33) $ (44) Defined benefit pension plan settlement: Realized losses on plan settlement $ 279 $ — Other operating expense Income taxes (67) — Income tax provision Net of tax $ 212 $ — Net unrealized gains on terminated cash flow hedges: Amortization of net unrealized gains to income during the period $ (146) $ — Interest and fees on loans and leases Income taxes 35 — Income tax provision Net of tax $ (111) $ — Total reclassifications $ (1,439) $ (176) Six Months Ended Affected line item in unaudited Consolidated June 30, 2020 2019 Securities available-for-sale: Realized gains on securities transactions $ (2,601) $ (78) Securities gains, net Income taxes 624 19 Income tax provision Net of tax $ (1,977) $ (59) Net unrealized holding gains on securities transferred between available-for-sale and held-to-maturity: Amortization of net unrealized gains to income during the period $ (160) $ (231) Interest and dividends on investment securities Income taxes 38 56 Income tax provision Net of tax $ (122) $ (175) Amortization of defined benefit pension plan-related items: Prior service credits $ (38) $ (38) Actuarial gains (48) (31) Total before tax $ (86) $ (69) Salaries, benefits and other compensation Income taxes 21 (17) Income tax provision Net of tax $ (65) $ (86) Defined benefit pension plan settlement: Realized losses on plan settlement $ 279 $ — Other operating expense Income taxes (67) — Income tax provision Net of tax $ 212 $ — Net unrealized gains on terminated cash flow hedges: Amortization of net unrealized gains to income during the period $ (146) $ — Interest and fees on loans and leases Income taxes 35 — Income tax provision Net of tax $ (111) $ — Total reclassifications $ (2,063) $ (3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30" customWidth="1" min="2" max="2"/>
  </cols>
  <sheetData>
    <row r="1">
      <c r="A1" s="1" t="inlineStr">
        <is>
          <t>BASIS OF PRESENTATION (Details)</t>
        </is>
      </c>
      <c r="B1" s="2" t="inlineStr">
        <is>
          <t>Jun. 30, 2020subsidiaryOffice</t>
        </is>
      </c>
    </row>
    <row r="2">
      <c r="A2" s="3" t="inlineStr">
        <is>
          <t>Basis Of Presentation [Line Items]</t>
        </is>
      </c>
    </row>
    <row r="3">
      <c r="A3" s="4" t="inlineStr">
        <is>
          <t>Number of unconsolidated affiliate | subsidiary</t>
        </is>
      </c>
      <c r="B3" s="5" t="n">
        <v>1</v>
      </c>
    </row>
    <row r="4">
      <c r="A4" s="4" t="inlineStr">
        <is>
          <t>Number of majority-owned subsidiary | subsidiary</t>
        </is>
      </c>
      <c r="B4" s="5" t="n">
        <v>1</v>
      </c>
    </row>
    <row r="5">
      <c r="A5" s="4" t="inlineStr">
        <is>
          <t>Number of banking offices</t>
        </is>
      </c>
      <c r="B5" s="5" t="n">
        <v>115</v>
      </c>
    </row>
    <row r="6">
      <c r="A6" s="4" t="inlineStr">
        <is>
          <t>Pennsylvania</t>
        </is>
      </c>
    </row>
    <row r="7">
      <c r="A7" s="3" t="inlineStr">
        <is>
          <t>Basis Of Presentation [Line Items]</t>
        </is>
      </c>
    </row>
    <row r="8">
      <c r="A8" s="4" t="inlineStr">
        <is>
          <t>Number of banking offices</t>
        </is>
      </c>
      <c r="B8" s="5" t="n">
        <v>54</v>
      </c>
    </row>
    <row r="9">
      <c r="A9" s="4" t="inlineStr">
        <is>
          <t>Delaware</t>
        </is>
      </c>
    </row>
    <row r="10">
      <c r="A10" s="3" t="inlineStr">
        <is>
          <t>Basis Of Presentation [Line Items]</t>
        </is>
      </c>
    </row>
    <row r="11">
      <c r="A11" s="4" t="inlineStr">
        <is>
          <t>Number of banking offices</t>
        </is>
      </c>
      <c r="B11" s="5" t="n">
        <v>43</v>
      </c>
    </row>
    <row r="12">
      <c r="A12" s="4" t="inlineStr">
        <is>
          <t>New Jersey</t>
        </is>
      </c>
    </row>
    <row r="13">
      <c r="A13" s="3" t="inlineStr">
        <is>
          <t>Basis Of Presentation [Line Items]</t>
        </is>
      </c>
    </row>
    <row r="14">
      <c r="A14" s="4" t="inlineStr">
        <is>
          <t>Number of banking offices</t>
        </is>
      </c>
      <c r="B14" s="5" t="n">
        <v>16</v>
      </c>
    </row>
    <row r="15">
      <c r="A15" s="4" t="inlineStr">
        <is>
          <t>Virginia</t>
        </is>
      </c>
    </row>
    <row r="16">
      <c r="A16" s="3" t="inlineStr">
        <is>
          <t>Basis Of Presentation [Line Items]</t>
        </is>
      </c>
    </row>
    <row r="17">
      <c r="A17" s="4" t="inlineStr">
        <is>
          <t>Number of banking offices</t>
        </is>
      </c>
      <c r="B17" s="5" t="n">
        <v>1</v>
      </c>
    </row>
    <row r="18">
      <c r="A18" s="4" t="inlineStr">
        <is>
          <t>Nevada</t>
        </is>
      </c>
    </row>
    <row r="19">
      <c r="A19" s="3" t="inlineStr">
        <is>
          <t>Basis Of Presentation [Line Items]</t>
        </is>
      </c>
    </row>
    <row r="20">
      <c r="A20" s="4" t="inlineStr">
        <is>
          <t>Number of banking offices</t>
        </is>
      </c>
      <c r="B20" s="5" t="n">
        <v>1</v>
      </c>
    </row>
    <row r="21">
      <c r="A21" s="4" t="inlineStr">
        <is>
          <t>WSFS Financial Corporation</t>
        </is>
      </c>
    </row>
    <row r="22">
      <c r="A22" s="3" t="inlineStr">
        <is>
          <t>Basis Of Presentation [Line Items]</t>
        </is>
      </c>
    </row>
    <row r="23">
      <c r="A23" s="4" t="inlineStr">
        <is>
          <t>Number of wholly-owned subsidiaries | subsidiary</t>
        </is>
      </c>
      <c r="B23" s="5"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SC 326 (Details) - USD ($) $ in Thousands</t>
        </is>
      </c>
      <c r="B1" s="2" t="inlineStr">
        <is>
          <t>Jun. 30, 2020</t>
        </is>
      </c>
      <c r="C1" s="2" t="inlineStr">
        <is>
          <t>Mar. 31, 2020</t>
        </is>
      </c>
      <c r="D1" s="2" t="inlineStr">
        <is>
          <t>Jan. 01, 2020</t>
        </is>
      </c>
      <c r="E1" s="2" t="inlineStr">
        <is>
          <t>Dec. 31, 2019</t>
        </is>
      </c>
      <c r="F1" s="2" t="inlineStr">
        <is>
          <t>Jun. 30, 2019</t>
        </is>
      </c>
    </row>
    <row r="2">
      <c r="A2" s="3" t="inlineStr">
        <is>
          <t>New Accounting Pronouncements or Change in Accounting Principle [Line Items]</t>
        </is>
      </c>
    </row>
    <row r="3">
      <c r="A3" s="4" t="inlineStr">
        <is>
          <t>Allowance for credit losses on held-to-maturity debt securities</t>
        </is>
      </c>
      <c r="B3" s="6" t="n">
        <v>8</v>
      </c>
      <c r="E3" s="6" t="n">
        <v>136625</v>
      </c>
    </row>
    <row r="4">
      <c r="A4" s="4" t="inlineStr">
        <is>
          <t>Allowance for credit losses</t>
        </is>
      </c>
      <c r="B4" s="5" t="n">
        <v>232192</v>
      </c>
      <c r="C4" s="6" t="n">
        <v>139073</v>
      </c>
      <c r="E4" s="5" t="n">
        <v>47576</v>
      </c>
      <c r="F4" s="6" t="n">
        <v>45364</v>
      </c>
    </row>
    <row r="5">
      <c r="A5" s="4" t="inlineStr">
        <is>
          <t>Retained earnings</t>
        </is>
      </c>
      <c r="B5" s="5" t="n">
        <v>878585</v>
      </c>
      <c r="E5" s="5" t="n">
        <v>917377</v>
      </c>
    </row>
    <row r="6">
      <c r="A6" s="4" t="inlineStr">
        <is>
          <t>Commercial | Commercial and industrial</t>
        </is>
      </c>
    </row>
    <row r="7">
      <c r="A7" s="3" t="inlineStr">
        <is>
          <t>New Accounting Pronouncements or Change in Accounting Principle [Line Items]</t>
        </is>
      </c>
    </row>
    <row r="8">
      <c r="A8" s="4" t="inlineStr">
        <is>
          <t>Allowance for credit losses</t>
        </is>
      </c>
      <c r="B8" s="5" t="n">
        <v>144225</v>
      </c>
      <c r="C8" s="5" t="n">
        <v>65771</v>
      </c>
      <c r="E8" s="5" t="n">
        <v>22849</v>
      </c>
      <c r="F8" s="5" t="n">
        <v>22004</v>
      </c>
    </row>
    <row r="9">
      <c r="A9" s="4" t="inlineStr">
        <is>
          <t>Commercial | Owner-occupied commercial</t>
        </is>
      </c>
    </row>
    <row r="10">
      <c r="A10" s="3" t="inlineStr">
        <is>
          <t>New Accounting Pronouncements or Change in Accounting Principle [Line Items]</t>
        </is>
      </c>
    </row>
    <row r="11">
      <c r="A11" s="4" t="inlineStr">
        <is>
          <t>Allowance for credit losses</t>
        </is>
      </c>
      <c r="B11" s="5" t="n">
        <v>8956</v>
      </c>
      <c r="C11" s="5" t="n">
        <v>9541</v>
      </c>
      <c r="E11" s="5" t="n">
        <v>4616</v>
      </c>
      <c r="F11" s="5" t="n">
        <v>4480</v>
      </c>
    </row>
    <row r="12">
      <c r="A12" s="4" t="inlineStr">
        <is>
          <t>Commercial | Commercial mortgages</t>
        </is>
      </c>
    </row>
    <row r="13">
      <c r="A13" s="3" t="inlineStr">
        <is>
          <t>New Accounting Pronouncements or Change in Accounting Principle [Line Items]</t>
        </is>
      </c>
    </row>
    <row r="14">
      <c r="A14" s="4" t="inlineStr">
        <is>
          <t>Allowance for credit losses</t>
        </is>
      </c>
      <c r="B14" s="5" t="n">
        <v>38397</v>
      </c>
      <c r="C14" s="5" t="n">
        <v>26600</v>
      </c>
      <c r="E14" s="5" t="n">
        <v>7452</v>
      </c>
      <c r="F14" s="5" t="n">
        <v>6544</v>
      </c>
    </row>
    <row r="15">
      <c r="A15" s="4" t="inlineStr">
        <is>
          <t>Commercial | Construction</t>
        </is>
      </c>
    </row>
    <row r="16">
      <c r="A16" s="3" t="inlineStr">
        <is>
          <t>New Accounting Pronouncements or Change in Accounting Principle [Line Items]</t>
        </is>
      </c>
    </row>
    <row r="17">
      <c r="A17" s="4" t="inlineStr">
        <is>
          <t>Allowance for credit losses</t>
        </is>
      </c>
      <c r="B17" s="5" t="n">
        <v>10126</v>
      </c>
      <c r="C17" s="5" t="n">
        <v>5198</v>
      </c>
      <c r="E17" s="5" t="n">
        <v>3891</v>
      </c>
      <c r="F17" s="5" t="n">
        <v>2984</v>
      </c>
    </row>
    <row r="18">
      <c r="A18" s="4" t="inlineStr">
        <is>
          <t>Residential</t>
        </is>
      </c>
    </row>
    <row r="19">
      <c r="A19" s="3" t="inlineStr">
        <is>
          <t>New Accounting Pronouncements or Change in Accounting Principle [Line Items]</t>
        </is>
      </c>
    </row>
    <row r="20">
      <c r="A20" s="4" t="inlineStr">
        <is>
          <t>Allowance for credit losses</t>
        </is>
      </c>
      <c r="B20" s="5" t="n">
        <v>9171</v>
      </c>
      <c r="C20" s="5" t="n">
        <v>11593</v>
      </c>
      <c r="E20" s="5" t="n">
        <v>1381</v>
      </c>
      <c r="F20" s="5" t="n">
        <v>1358</v>
      </c>
    </row>
    <row r="21">
      <c r="A21" s="4" t="inlineStr">
        <is>
          <t>Consumer</t>
        </is>
      </c>
    </row>
    <row r="22">
      <c r="A22" s="3" t="inlineStr">
        <is>
          <t>New Accounting Pronouncements or Change in Accounting Principle [Line Items]</t>
        </is>
      </c>
    </row>
    <row r="23">
      <c r="A23" s="4" t="inlineStr">
        <is>
          <t>Allowance for credit losses</t>
        </is>
      </c>
      <c r="B23" s="5" t="n">
        <v>21317</v>
      </c>
      <c r="C23" s="6" t="n">
        <v>20370</v>
      </c>
      <c r="E23" s="5" t="n">
        <v>7387</v>
      </c>
      <c r="F23" s="6" t="n">
        <v>7994</v>
      </c>
    </row>
    <row r="24">
      <c r="A24" s="4" t="inlineStr">
        <is>
          <t>State and political subdivisions</t>
        </is>
      </c>
    </row>
    <row r="25">
      <c r="A25" s="3" t="inlineStr">
        <is>
          <t>New Accounting Pronouncements or Change in Accounting Principle [Line Items]</t>
        </is>
      </c>
    </row>
    <row r="26">
      <c r="A26" s="4" t="inlineStr">
        <is>
          <t>Allowance for credit losses on held-to-maturity debt securities</t>
        </is>
      </c>
      <c r="B26" s="6" t="n">
        <v>8</v>
      </c>
      <c r="E26" s="5" t="n">
        <v>0</v>
      </c>
    </row>
    <row r="27">
      <c r="A27" s="4" t="inlineStr">
        <is>
          <t>Impact of ASC 326 Adoption</t>
        </is>
      </c>
    </row>
    <row r="28">
      <c r="A28" s="3" t="inlineStr">
        <is>
          <t>New Accounting Pronouncements or Change in Accounting Principle [Line Items]</t>
        </is>
      </c>
    </row>
    <row r="29">
      <c r="A29" s="4" t="inlineStr">
        <is>
          <t>Allowance for credit losses</t>
        </is>
      </c>
      <c r="E29" s="5" t="n">
        <v>35855</v>
      </c>
    </row>
    <row r="30">
      <c r="A30" s="4" t="inlineStr">
        <is>
          <t>Impact of ASC 326 Adoption | Commercial | Commercial and industrial</t>
        </is>
      </c>
    </row>
    <row r="31">
      <c r="A31" s="3" t="inlineStr">
        <is>
          <t>New Accounting Pronouncements or Change in Accounting Principle [Line Items]</t>
        </is>
      </c>
    </row>
    <row r="32">
      <c r="A32" s="4" t="inlineStr">
        <is>
          <t>Allowance for credit losses</t>
        </is>
      </c>
      <c r="E32" s="5" t="n">
        <v>19747</v>
      </c>
    </row>
    <row r="33">
      <c r="A33" s="4" t="inlineStr">
        <is>
          <t>Impact of ASC 326 Adoption | Commercial | Owner-occupied commercial</t>
        </is>
      </c>
    </row>
    <row r="34">
      <c r="A34" s="3" t="inlineStr">
        <is>
          <t>New Accounting Pronouncements or Change in Accounting Principle [Line Items]</t>
        </is>
      </c>
    </row>
    <row r="35">
      <c r="A35" s="4" t="inlineStr">
        <is>
          <t>Allowance for credit losses</t>
        </is>
      </c>
      <c r="E35" s="5" t="n">
        <v>-1472</v>
      </c>
    </row>
    <row r="36">
      <c r="A36" s="4" t="inlineStr">
        <is>
          <t>Impact of ASC 326 Adoption | Commercial | Commercial mortgages</t>
        </is>
      </c>
    </row>
    <row r="37">
      <c r="A37" s="3" t="inlineStr">
        <is>
          <t>New Accounting Pronouncements or Change in Accounting Principle [Line Items]</t>
        </is>
      </c>
    </row>
    <row r="38">
      <c r="A38" s="4" t="inlineStr">
        <is>
          <t>Allowance for credit losses</t>
        </is>
      </c>
      <c r="E38" s="5" t="n">
        <v>1662</v>
      </c>
    </row>
    <row r="39">
      <c r="A39" s="4" t="inlineStr">
        <is>
          <t>Impact of ASC 326 Adoption | Commercial | Construction</t>
        </is>
      </c>
    </row>
    <row r="40">
      <c r="A40" s="3" t="inlineStr">
        <is>
          <t>New Accounting Pronouncements or Change in Accounting Principle [Line Items]</t>
        </is>
      </c>
    </row>
    <row r="41">
      <c r="A41" s="4" t="inlineStr">
        <is>
          <t>Allowance for credit losses</t>
        </is>
      </c>
      <c r="E41" s="5" t="n">
        <v>681</v>
      </c>
    </row>
    <row r="42">
      <c r="A42" s="4" t="inlineStr">
        <is>
          <t>Impact of ASC 326 Adoption | Residential</t>
        </is>
      </c>
    </row>
    <row r="43">
      <c r="A43" s="3" t="inlineStr">
        <is>
          <t>New Accounting Pronouncements or Change in Accounting Principle [Line Items]</t>
        </is>
      </c>
    </row>
    <row r="44">
      <c r="A44" s="4" t="inlineStr">
        <is>
          <t>Allowance for credit losses</t>
        </is>
      </c>
      <c r="E44" s="5" t="n">
        <v>7522</v>
      </c>
    </row>
    <row r="45">
      <c r="A45" s="4" t="inlineStr">
        <is>
          <t>Impact of ASC 326 Adoption | Consumer</t>
        </is>
      </c>
    </row>
    <row r="46">
      <c r="A46" s="3" t="inlineStr">
        <is>
          <t>New Accounting Pronouncements or Change in Accounting Principle [Line Items]</t>
        </is>
      </c>
    </row>
    <row r="47">
      <c r="A47" s="4" t="inlineStr">
        <is>
          <t>Allowance for credit losses</t>
        </is>
      </c>
      <c r="E47" s="5" t="n">
        <v>7715</v>
      </c>
    </row>
    <row r="48">
      <c r="A48" s="4" t="inlineStr">
        <is>
          <t>Impact of ASC 326 Adoption | State and political subdivisions</t>
        </is>
      </c>
    </row>
    <row r="49">
      <c r="A49" s="3" t="inlineStr">
        <is>
          <t>New Accounting Pronouncements or Change in Accounting Principle [Line Items]</t>
        </is>
      </c>
    </row>
    <row r="50">
      <c r="A50" s="4" t="inlineStr">
        <is>
          <t>Allowance for credit losses on held-to-maturity debt securities</t>
        </is>
      </c>
      <c r="E50" s="6" t="n">
        <v>8</v>
      </c>
    </row>
    <row r="51">
      <c r="A51" s="4" t="inlineStr">
        <is>
          <t>ASC 326</t>
        </is>
      </c>
    </row>
    <row r="52">
      <c r="A52" s="3" t="inlineStr">
        <is>
          <t>New Accounting Pronouncements or Change in Accounting Principle [Line Items]</t>
        </is>
      </c>
    </row>
    <row r="53">
      <c r="A53" s="4" t="inlineStr">
        <is>
          <t>Allowance for credit losses on held-to-maturity debt securities</t>
        </is>
      </c>
      <c r="D53" s="6" t="n">
        <v>0</v>
      </c>
    </row>
    <row r="54">
      <c r="A54" s="4" t="inlineStr">
        <is>
          <t>Allowance for credit losses</t>
        </is>
      </c>
      <c r="D54" s="5" t="n">
        <v>-47576</v>
      </c>
    </row>
    <row r="55">
      <c r="A55" s="4" t="inlineStr">
        <is>
          <t>Deferred tax assets</t>
        </is>
      </c>
      <c r="D55" s="5" t="n">
        <v>9991</v>
      </c>
    </row>
    <row r="56">
      <c r="A56" s="4" t="inlineStr">
        <is>
          <t>Allowance for credit losses on unfunded lending commitments</t>
        </is>
      </c>
      <c r="D56" s="5" t="n">
        <v>-1547</v>
      </c>
    </row>
    <row r="57">
      <c r="A57" s="4" t="inlineStr">
        <is>
          <t>ASC 326 | Commercial | Commercial and industrial</t>
        </is>
      </c>
    </row>
    <row r="58">
      <c r="A58" s="3" t="inlineStr">
        <is>
          <t>New Accounting Pronouncements or Change in Accounting Principle [Line Items]</t>
        </is>
      </c>
    </row>
    <row r="59">
      <c r="A59" s="4" t="inlineStr">
        <is>
          <t>Allowance for credit losses</t>
        </is>
      </c>
      <c r="D59" s="5" t="n">
        <v>-22849</v>
      </c>
    </row>
    <row r="60">
      <c r="A60" s="4" t="inlineStr">
        <is>
          <t>ASC 326 | Commercial | Owner-occupied commercial</t>
        </is>
      </c>
    </row>
    <row r="61">
      <c r="A61" s="3" t="inlineStr">
        <is>
          <t>New Accounting Pronouncements or Change in Accounting Principle [Line Items]</t>
        </is>
      </c>
    </row>
    <row r="62">
      <c r="A62" s="4" t="inlineStr">
        <is>
          <t>Allowance for credit losses</t>
        </is>
      </c>
      <c r="D62" s="5" t="n">
        <v>-4616</v>
      </c>
    </row>
    <row r="63">
      <c r="A63" s="4" t="inlineStr">
        <is>
          <t>ASC 326 | Commercial | Commercial mortgages</t>
        </is>
      </c>
    </row>
    <row r="64">
      <c r="A64" s="3" t="inlineStr">
        <is>
          <t>New Accounting Pronouncements or Change in Accounting Principle [Line Items]</t>
        </is>
      </c>
    </row>
    <row r="65">
      <c r="A65" s="4" t="inlineStr">
        <is>
          <t>Allowance for credit losses</t>
        </is>
      </c>
      <c r="D65" s="5" t="n">
        <v>-7452</v>
      </c>
    </row>
    <row r="66">
      <c r="A66" s="4" t="inlineStr">
        <is>
          <t>ASC 326 | Commercial | Construction</t>
        </is>
      </c>
    </row>
    <row r="67">
      <c r="A67" s="3" t="inlineStr">
        <is>
          <t>New Accounting Pronouncements or Change in Accounting Principle [Line Items]</t>
        </is>
      </c>
    </row>
    <row r="68">
      <c r="A68" s="4" t="inlineStr">
        <is>
          <t>Allowance for credit losses</t>
        </is>
      </c>
      <c r="D68" s="5" t="n">
        <v>-3891</v>
      </c>
    </row>
    <row r="69">
      <c r="A69" s="4" t="inlineStr">
        <is>
          <t>ASC 326 | Residential</t>
        </is>
      </c>
    </row>
    <row r="70">
      <c r="A70" s="3" t="inlineStr">
        <is>
          <t>New Accounting Pronouncements or Change in Accounting Principle [Line Items]</t>
        </is>
      </c>
    </row>
    <row r="71">
      <c r="A71" s="4" t="inlineStr">
        <is>
          <t>Allowance for credit losses</t>
        </is>
      </c>
      <c r="D71" s="5" t="n">
        <v>-1381</v>
      </c>
    </row>
    <row r="72">
      <c r="A72" s="4" t="inlineStr">
        <is>
          <t>ASC 326 | Consumer</t>
        </is>
      </c>
    </row>
    <row r="73">
      <c r="A73" s="3" t="inlineStr">
        <is>
          <t>New Accounting Pronouncements or Change in Accounting Principle [Line Items]</t>
        </is>
      </c>
    </row>
    <row r="74">
      <c r="A74" s="4" t="inlineStr">
        <is>
          <t>Allowance for credit losses</t>
        </is>
      </c>
      <c r="D74" s="5" t="n">
        <v>-7387</v>
      </c>
    </row>
    <row r="75">
      <c r="A75" s="4" t="inlineStr">
        <is>
          <t>ASC 326 | State and political subdivisions</t>
        </is>
      </c>
    </row>
    <row r="76">
      <c r="A76" s="3" t="inlineStr">
        <is>
          <t>New Accounting Pronouncements or Change in Accounting Principle [Line Items]</t>
        </is>
      </c>
    </row>
    <row r="77">
      <c r="A77" s="4" t="inlineStr">
        <is>
          <t>Allowance for credit losses on held-to-maturity debt securities</t>
        </is>
      </c>
      <c r="D77" s="5" t="n">
        <v>0</v>
      </c>
    </row>
    <row r="78">
      <c r="A78" s="4" t="inlineStr">
        <is>
          <t>ASC 326 | As reported under ASC 326</t>
        </is>
      </c>
    </row>
    <row r="79">
      <c r="A79" s="3" t="inlineStr">
        <is>
          <t>New Accounting Pronouncements or Change in Accounting Principle [Line Items]</t>
        </is>
      </c>
    </row>
    <row r="80">
      <c r="A80" s="4" t="inlineStr">
        <is>
          <t>Allowance for credit losses on held-to-maturity debt securities</t>
        </is>
      </c>
      <c r="D80" s="5" t="n">
        <v>-8</v>
      </c>
    </row>
    <row r="81">
      <c r="A81" s="4" t="inlineStr">
        <is>
          <t>Allowance for credit losses</t>
        </is>
      </c>
      <c r="D81" s="5" t="n">
        <v>-83431</v>
      </c>
    </row>
    <row r="82">
      <c r="A82" s="4" t="inlineStr">
        <is>
          <t>Deferred tax assets</t>
        </is>
      </c>
      <c r="D82" s="5" t="n">
        <v>18452</v>
      </c>
    </row>
    <row r="83">
      <c r="A83" s="4" t="inlineStr">
        <is>
          <t>Allowance for credit losses on unfunded lending commitments</t>
        </is>
      </c>
      <c r="D83" s="5" t="n">
        <v>-4513</v>
      </c>
    </row>
    <row r="84">
      <c r="A84" s="4" t="inlineStr">
        <is>
          <t>Retained earnings</t>
        </is>
      </c>
      <c r="D84" s="5" t="n">
        <v>30400</v>
      </c>
    </row>
    <row r="85">
      <c r="A85" s="4" t="inlineStr">
        <is>
          <t>ASC 326 | As reported under ASC 326 | Commercial | Commercial and industrial</t>
        </is>
      </c>
    </row>
    <row r="86">
      <c r="A86" s="3" t="inlineStr">
        <is>
          <t>New Accounting Pronouncements or Change in Accounting Principle [Line Items]</t>
        </is>
      </c>
    </row>
    <row r="87">
      <c r="A87" s="4" t="inlineStr">
        <is>
          <t>Allowance for credit losses</t>
        </is>
      </c>
      <c r="D87" s="5" t="n">
        <v>-42596</v>
      </c>
    </row>
    <row r="88">
      <c r="A88" s="4" t="inlineStr">
        <is>
          <t>ASC 326 | As reported under ASC 326 | Commercial | Owner-occupied commercial</t>
        </is>
      </c>
    </row>
    <row r="89">
      <c r="A89" s="3" t="inlineStr">
        <is>
          <t>New Accounting Pronouncements or Change in Accounting Principle [Line Items]</t>
        </is>
      </c>
    </row>
    <row r="90">
      <c r="A90" s="4" t="inlineStr">
        <is>
          <t>Allowance for credit losses</t>
        </is>
      </c>
      <c r="D90" s="5" t="n">
        <v>-3144</v>
      </c>
    </row>
    <row r="91">
      <c r="A91" s="4" t="inlineStr">
        <is>
          <t>ASC 326 | As reported under ASC 326 | Commercial | Commercial mortgages</t>
        </is>
      </c>
    </row>
    <row r="92">
      <c r="A92" s="3" t="inlineStr">
        <is>
          <t>New Accounting Pronouncements or Change in Accounting Principle [Line Items]</t>
        </is>
      </c>
    </row>
    <row r="93">
      <c r="A93" s="4" t="inlineStr">
        <is>
          <t>Allowance for credit losses</t>
        </is>
      </c>
      <c r="D93" s="5" t="n">
        <v>-9114</v>
      </c>
    </row>
    <row r="94">
      <c r="A94" s="4" t="inlineStr">
        <is>
          <t>ASC 326 | As reported under ASC 326 | Commercial | Construction</t>
        </is>
      </c>
    </row>
    <row r="95">
      <c r="A95" s="3" t="inlineStr">
        <is>
          <t>New Accounting Pronouncements or Change in Accounting Principle [Line Items]</t>
        </is>
      </c>
    </row>
    <row r="96">
      <c r="A96" s="4" t="inlineStr">
        <is>
          <t>Allowance for credit losses</t>
        </is>
      </c>
      <c r="D96" s="5" t="n">
        <v>-4572</v>
      </c>
    </row>
    <row r="97">
      <c r="A97" s="4" t="inlineStr">
        <is>
          <t>ASC 326 | As reported under ASC 326 | Residential</t>
        </is>
      </c>
    </row>
    <row r="98">
      <c r="A98" s="3" t="inlineStr">
        <is>
          <t>New Accounting Pronouncements or Change in Accounting Principle [Line Items]</t>
        </is>
      </c>
    </row>
    <row r="99">
      <c r="A99" s="4" t="inlineStr">
        <is>
          <t>Allowance for credit losses</t>
        </is>
      </c>
      <c r="D99" s="5" t="n">
        <v>-8903</v>
      </c>
    </row>
    <row r="100">
      <c r="A100" s="4" t="inlineStr">
        <is>
          <t>ASC 326 | As reported under ASC 326 | Consumer</t>
        </is>
      </c>
    </row>
    <row r="101">
      <c r="A101" s="3" t="inlineStr">
        <is>
          <t>New Accounting Pronouncements or Change in Accounting Principle [Line Items]</t>
        </is>
      </c>
    </row>
    <row r="102">
      <c r="A102" s="4" t="inlineStr">
        <is>
          <t>Allowance for credit losses</t>
        </is>
      </c>
      <c r="D102" s="5" t="n">
        <v>-15102</v>
      </c>
    </row>
    <row r="103">
      <c r="A103" s="4" t="inlineStr">
        <is>
          <t>ASC 326 | As reported under ASC 326 | State and political subdivisions</t>
        </is>
      </c>
    </row>
    <row r="104">
      <c r="A104" s="3" t="inlineStr">
        <is>
          <t>New Accounting Pronouncements or Change in Accounting Principle [Line Items]</t>
        </is>
      </c>
    </row>
    <row r="105">
      <c r="A105" s="4" t="inlineStr">
        <is>
          <t>Allowance for credit losses on held-to-maturity debt securities</t>
        </is>
      </c>
      <c r="D105" s="5" t="n">
        <v>-8</v>
      </c>
    </row>
    <row r="106">
      <c r="A106" s="4" t="inlineStr">
        <is>
          <t>ASC 326 | Impact of ASC 326 Adoption</t>
        </is>
      </c>
    </row>
    <row r="107">
      <c r="A107" s="3" t="inlineStr">
        <is>
          <t>New Accounting Pronouncements or Change in Accounting Principle [Line Items]</t>
        </is>
      </c>
    </row>
    <row r="108">
      <c r="A108" s="4" t="inlineStr">
        <is>
          <t>Allowance for credit losses on held-to-maturity debt securities</t>
        </is>
      </c>
      <c r="D108" s="5" t="n">
        <v>-8</v>
      </c>
    </row>
    <row r="109">
      <c r="A109" s="4" t="inlineStr">
        <is>
          <t>Allowance for credit losses</t>
        </is>
      </c>
      <c r="D109" s="5" t="n">
        <v>-35855</v>
      </c>
    </row>
    <row r="110">
      <c r="A110" s="4" t="inlineStr">
        <is>
          <t>Deferred tax assets</t>
        </is>
      </c>
      <c r="D110" s="5" t="n">
        <v>8461</v>
      </c>
    </row>
    <row r="111">
      <c r="A111" s="4" t="inlineStr">
        <is>
          <t>Allowance for credit losses on unfunded lending commitments</t>
        </is>
      </c>
      <c r="D111" s="5" t="n">
        <v>-2966</v>
      </c>
    </row>
    <row r="112">
      <c r="A112" s="4" t="inlineStr">
        <is>
          <t>Retained earnings</t>
        </is>
      </c>
      <c r="D112" s="5" t="n">
        <v>30368</v>
      </c>
    </row>
    <row r="113">
      <c r="A113" s="4" t="inlineStr">
        <is>
          <t>ASC 326 | Impact of ASC 326 Adoption | Commercial | Commercial and industrial</t>
        </is>
      </c>
    </row>
    <row r="114">
      <c r="A114" s="3" t="inlineStr">
        <is>
          <t>New Accounting Pronouncements or Change in Accounting Principle [Line Items]</t>
        </is>
      </c>
    </row>
    <row r="115">
      <c r="A115" s="4" t="inlineStr">
        <is>
          <t>Allowance for credit losses</t>
        </is>
      </c>
      <c r="D115" s="5" t="n">
        <v>-19747</v>
      </c>
    </row>
    <row r="116">
      <c r="A116" s="4" t="inlineStr">
        <is>
          <t>ASC 326 | Impact of ASC 326 Adoption | Commercial | Owner-occupied commercial</t>
        </is>
      </c>
    </row>
    <row r="117">
      <c r="A117" s="3" t="inlineStr">
        <is>
          <t>New Accounting Pronouncements or Change in Accounting Principle [Line Items]</t>
        </is>
      </c>
    </row>
    <row r="118">
      <c r="A118" s="4" t="inlineStr">
        <is>
          <t>Allowance for credit losses</t>
        </is>
      </c>
      <c r="D118" s="5" t="n">
        <v>1472</v>
      </c>
    </row>
    <row r="119">
      <c r="A119" s="4" t="inlineStr">
        <is>
          <t>ASC 326 | Impact of ASC 326 Adoption | Commercial | Commercial mortgages</t>
        </is>
      </c>
    </row>
    <row r="120">
      <c r="A120" s="3" t="inlineStr">
        <is>
          <t>New Accounting Pronouncements or Change in Accounting Principle [Line Items]</t>
        </is>
      </c>
    </row>
    <row r="121">
      <c r="A121" s="4" t="inlineStr">
        <is>
          <t>Allowance for credit losses</t>
        </is>
      </c>
      <c r="D121" s="5" t="n">
        <v>-1662</v>
      </c>
    </row>
    <row r="122">
      <c r="A122" s="4" t="inlineStr">
        <is>
          <t>ASC 326 | Impact of ASC 326 Adoption | Commercial | Construction</t>
        </is>
      </c>
    </row>
    <row r="123">
      <c r="A123" s="3" t="inlineStr">
        <is>
          <t>New Accounting Pronouncements or Change in Accounting Principle [Line Items]</t>
        </is>
      </c>
    </row>
    <row r="124">
      <c r="A124" s="4" t="inlineStr">
        <is>
          <t>Allowance for credit losses</t>
        </is>
      </c>
      <c r="D124" s="5" t="n">
        <v>-681</v>
      </c>
    </row>
    <row r="125">
      <c r="A125" s="4" t="inlineStr">
        <is>
          <t>ASC 326 | Impact of ASC 326 Adoption | Residential</t>
        </is>
      </c>
    </row>
    <row r="126">
      <c r="A126" s="3" t="inlineStr">
        <is>
          <t>New Accounting Pronouncements or Change in Accounting Principle [Line Items]</t>
        </is>
      </c>
    </row>
    <row r="127">
      <c r="A127" s="4" t="inlineStr">
        <is>
          <t>Allowance for credit losses</t>
        </is>
      </c>
      <c r="D127" s="5" t="n">
        <v>-7522</v>
      </c>
    </row>
    <row r="128">
      <c r="A128" s="4" t="inlineStr">
        <is>
          <t>ASC 326 | Impact of ASC 326 Adoption | Consumer</t>
        </is>
      </c>
    </row>
    <row r="129">
      <c r="A129" s="3" t="inlineStr">
        <is>
          <t>New Accounting Pronouncements or Change in Accounting Principle [Line Items]</t>
        </is>
      </c>
    </row>
    <row r="130">
      <c r="A130" s="4" t="inlineStr">
        <is>
          <t>Allowance for credit losses</t>
        </is>
      </c>
      <c r="D130" s="5" t="n">
        <v>-7715</v>
      </c>
    </row>
    <row r="131">
      <c r="A131" s="4" t="inlineStr">
        <is>
          <t>ASC 326 | Impact of ASC 326 Adoption | State and political subdivisions</t>
        </is>
      </c>
    </row>
    <row r="132">
      <c r="A132" s="3" t="inlineStr">
        <is>
          <t>New Accounting Pronouncements or Change in Accounting Principle [Line Items]</t>
        </is>
      </c>
    </row>
    <row r="133">
      <c r="A133" s="4" t="inlineStr">
        <is>
          <t>Allowance for credit losses on held-to-maturity debt securities</t>
        </is>
      </c>
      <c r="D133" s="6"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Credit/debit card and ATM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redit/debit card and ATM income</t>
        </is>
      </c>
    </row>
    <row r="4">
      <c r="A4" s="3" t="inlineStr">
        <is>
          <t>Revenue from External Customer [Line Items]</t>
        </is>
      </c>
    </row>
    <row r="5">
      <c r="A5" s="4" t="inlineStr">
        <is>
          <t>Noninterest fee income</t>
        </is>
      </c>
      <c r="B5" s="6" t="n">
        <v>9306</v>
      </c>
      <c r="C5" s="6" t="n">
        <v>13677</v>
      </c>
      <c r="D5" s="6" t="n">
        <v>20665</v>
      </c>
      <c r="E5" s="6" t="n">
        <v>25192</v>
      </c>
    </row>
    <row r="6">
      <c r="A6" s="4" t="inlineStr">
        <is>
          <t>Bailment fees</t>
        </is>
      </c>
    </row>
    <row r="7">
      <c r="A7" s="3" t="inlineStr">
        <is>
          <t>Revenue from External Customer [Line Items]</t>
        </is>
      </c>
    </row>
    <row r="8">
      <c r="A8" s="4" t="inlineStr">
        <is>
          <t>Noninterest fee income</t>
        </is>
      </c>
      <c r="B8" s="5" t="n">
        <v>3080</v>
      </c>
      <c r="C8" s="5" t="n">
        <v>6908</v>
      </c>
      <c r="D8" s="5" t="n">
        <v>8161</v>
      </c>
      <c r="E8" s="5" t="n">
        <v>13807</v>
      </c>
    </row>
    <row r="9">
      <c r="A9" s="4" t="inlineStr">
        <is>
          <t>Interchange fees</t>
        </is>
      </c>
    </row>
    <row r="10">
      <c r="A10" s="3" t="inlineStr">
        <is>
          <t>Revenue from External Customer [Line Items]</t>
        </is>
      </c>
    </row>
    <row r="11">
      <c r="A11" s="4" t="inlineStr">
        <is>
          <t>Noninterest fee income</t>
        </is>
      </c>
      <c r="B11" s="5" t="n">
        <v>5631</v>
      </c>
      <c r="C11" s="5" t="n">
        <v>6452</v>
      </c>
      <c r="D11" s="5" t="n">
        <v>11247</v>
      </c>
      <c r="E11" s="5" t="n">
        <v>10839</v>
      </c>
    </row>
    <row r="12">
      <c r="A12" s="4" t="inlineStr">
        <is>
          <t>Other card and ATM fees</t>
        </is>
      </c>
    </row>
    <row r="13">
      <c r="A13" s="3" t="inlineStr">
        <is>
          <t>Revenue from External Customer [Line Items]</t>
        </is>
      </c>
    </row>
    <row r="14">
      <c r="A14" s="4" t="inlineStr">
        <is>
          <t>Noninterest fee income</t>
        </is>
      </c>
      <c r="B14" s="6" t="n">
        <v>595</v>
      </c>
      <c r="C14" s="6" t="n">
        <v>317</v>
      </c>
      <c r="D14" s="6" t="n">
        <v>1257</v>
      </c>
      <c r="E14" s="6" t="n">
        <v>5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Investment Management and Fiduciary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rust fees</t>
        </is>
      </c>
    </row>
    <row r="4">
      <c r="A4" s="3" t="inlineStr">
        <is>
          <t>Revenue from External Customer [Line Items]</t>
        </is>
      </c>
    </row>
    <row r="5">
      <c r="A5" s="4" t="inlineStr">
        <is>
          <t>Noninterest fee income</t>
        </is>
      </c>
      <c r="B5" s="6" t="n">
        <v>7308</v>
      </c>
      <c r="C5" s="6" t="n">
        <v>6685</v>
      </c>
      <c r="D5" s="6" t="n">
        <v>14262</v>
      </c>
      <c r="E5" s="6" t="n">
        <v>13250</v>
      </c>
    </row>
    <row r="6">
      <c r="A6" s="4" t="inlineStr">
        <is>
          <t>Wealth management and advisory fees</t>
        </is>
      </c>
    </row>
    <row r="7">
      <c r="A7" s="3" t="inlineStr">
        <is>
          <t>Revenue from External Customer [Line Items]</t>
        </is>
      </c>
    </row>
    <row r="8">
      <c r="A8" s="4" t="inlineStr">
        <is>
          <t>Noninterest fee income</t>
        </is>
      </c>
      <c r="B8" s="5" t="n">
        <v>3621</v>
      </c>
      <c r="C8" s="5" t="n">
        <v>3697</v>
      </c>
      <c r="D8" s="5" t="n">
        <v>7629</v>
      </c>
      <c r="E8" s="5" t="n">
        <v>7279</v>
      </c>
    </row>
    <row r="9">
      <c r="A9" s="4" t="inlineStr">
        <is>
          <t>Investment management and fiduciary income</t>
        </is>
      </c>
    </row>
    <row r="10">
      <c r="A10" s="3" t="inlineStr">
        <is>
          <t>Revenue from External Customer [Line Items]</t>
        </is>
      </c>
    </row>
    <row r="11">
      <c r="A11" s="4" t="inlineStr">
        <is>
          <t>Noninterest fee income</t>
        </is>
      </c>
      <c r="B11" s="6" t="n">
        <v>10929</v>
      </c>
      <c r="C11" s="6" t="n">
        <v>10382</v>
      </c>
      <c r="D11" s="6" t="n">
        <v>21891</v>
      </c>
      <c r="E11" s="6" t="n">
        <v>205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Deposit service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ervice fees</t>
        </is>
      </c>
    </row>
    <row r="4">
      <c r="A4" s="3" t="inlineStr">
        <is>
          <t>Revenue from External Customer [Line Items]</t>
        </is>
      </c>
    </row>
    <row r="5">
      <c r="A5" s="4" t="inlineStr">
        <is>
          <t>Deposit service charges</t>
        </is>
      </c>
      <c r="B5" s="6" t="n">
        <v>2919</v>
      </c>
      <c r="C5" s="6" t="n">
        <v>3179</v>
      </c>
      <c r="D5" s="6" t="n">
        <v>6130</v>
      </c>
      <c r="E5" s="6" t="n">
        <v>5895</v>
      </c>
    </row>
    <row r="6">
      <c r="A6" s="4" t="inlineStr">
        <is>
          <t>Return and overdraft fees</t>
        </is>
      </c>
    </row>
    <row r="7">
      <c r="A7" s="3" t="inlineStr">
        <is>
          <t>Revenue from External Customer [Line Items]</t>
        </is>
      </c>
    </row>
    <row r="8">
      <c r="A8" s="4" t="inlineStr">
        <is>
          <t>Deposit service charges</t>
        </is>
      </c>
      <c r="B8" s="5" t="n">
        <v>1134</v>
      </c>
      <c r="C8" s="5" t="n">
        <v>2696</v>
      </c>
      <c r="D8" s="5" t="n">
        <v>3466</v>
      </c>
      <c r="E8" s="5" t="n">
        <v>4544</v>
      </c>
    </row>
    <row r="9">
      <c r="A9" s="4" t="inlineStr">
        <is>
          <t>Other deposit service fees</t>
        </is>
      </c>
    </row>
    <row r="10">
      <c r="A10" s="3" t="inlineStr">
        <is>
          <t>Revenue from External Customer [Line Items]</t>
        </is>
      </c>
    </row>
    <row r="11">
      <c r="A11" s="4" t="inlineStr">
        <is>
          <t>Deposit service charges</t>
        </is>
      </c>
      <c r="B11" s="5" t="n">
        <v>122</v>
      </c>
      <c r="C11" s="5" t="n">
        <v>228</v>
      </c>
      <c r="D11" s="5" t="n">
        <v>226</v>
      </c>
      <c r="E11" s="5" t="n">
        <v>410</v>
      </c>
    </row>
    <row r="12">
      <c r="A12" s="4" t="inlineStr">
        <is>
          <t>Deposit service charges</t>
        </is>
      </c>
    </row>
    <row r="13">
      <c r="A13" s="3" t="inlineStr">
        <is>
          <t>Revenue from External Customer [Line Items]</t>
        </is>
      </c>
    </row>
    <row r="14">
      <c r="A14" s="4" t="inlineStr">
        <is>
          <t>Deposit service charges</t>
        </is>
      </c>
      <c r="B14" s="6" t="n">
        <v>4175</v>
      </c>
      <c r="C14" s="6" t="n">
        <v>6103</v>
      </c>
      <c r="D14" s="6" t="n">
        <v>9822</v>
      </c>
      <c r="E14" s="6" t="n">
        <v>108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NINTEREST INCOME - Other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anaged service fees</t>
        </is>
      </c>
    </row>
    <row r="4">
      <c r="A4" s="3" t="inlineStr">
        <is>
          <t>Revenue from External Customer [Line Items]</t>
        </is>
      </c>
    </row>
    <row r="5">
      <c r="A5" s="4" t="inlineStr">
        <is>
          <t>Noninterest fee income</t>
        </is>
      </c>
      <c r="B5" s="6" t="n">
        <v>3724</v>
      </c>
      <c r="C5" s="6" t="n">
        <v>3624</v>
      </c>
      <c r="D5" s="6" t="n">
        <v>7755</v>
      </c>
      <c r="E5" s="6" t="n">
        <v>6566</v>
      </c>
    </row>
    <row r="6">
      <c r="A6" s="4" t="inlineStr">
        <is>
          <t>Currency preparation</t>
        </is>
      </c>
    </row>
    <row r="7">
      <c r="A7" s="3" t="inlineStr">
        <is>
          <t>Revenue from External Customer [Line Items]</t>
        </is>
      </c>
    </row>
    <row r="8">
      <c r="A8" s="4" t="inlineStr">
        <is>
          <t>Noninterest fee income</t>
        </is>
      </c>
      <c r="B8" s="5" t="n">
        <v>919</v>
      </c>
      <c r="C8" s="5" t="n">
        <v>851</v>
      </c>
      <c r="D8" s="5" t="n">
        <v>1759</v>
      </c>
      <c r="E8" s="5" t="n">
        <v>1590</v>
      </c>
    </row>
    <row r="9">
      <c r="A9" s="4" t="inlineStr">
        <is>
          <t>ATM loss protection</t>
        </is>
      </c>
    </row>
    <row r="10">
      <c r="A10" s="3" t="inlineStr">
        <is>
          <t>Revenue from External Customer [Line Items]</t>
        </is>
      </c>
    </row>
    <row r="11">
      <c r="A11" s="4" t="inlineStr">
        <is>
          <t>Noninterest fee income</t>
        </is>
      </c>
      <c r="B11" s="5" t="n">
        <v>571</v>
      </c>
      <c r="C11" s="5" t="n">
        <v>652</v>
      </c>
      <c r="D11" s="5" t="n">
        <v>1218</v>
      </c>
      <c r="E11" s="5" t="n">
        <v>1280</v>
      </c>
    </row>
    <row r="12">
      <c r="A12" s="4" t="inlineStr">
        <is>
          <t>Miscellaneous products and services</t>
        </is>
      </c>
    </row>
    <row r="13">
      <c r="A13" s="3" t="inlineStr">
        <is>
          <t>Revenue from External Customer [Line Items]</t>
        </is>
      </c>
    </row>
    <row r="14">
      <c r="A14" s="4" t="inlineStr">
        <is>
          <t>Noninterest fee income</t>
        </is>
      </c>
      <c r="B14" s="5" t="n">
        <v>766</v>
      </c>
      <c r="C14" s="5" t="n">
        <v>2607</v>
      </c>
      <c r="D14" s="5" t="n">
        <v>2201</v>
      </c>
      <c r="E14" s="5" t="n">
        <v>6005</v>
      </c>
    </row>
    <row r="15">
      <c r="A15" s="4" t="inlineStr">
        <is>
          <t>Other income</t>
        </is>
      </c>
    </row>
    <row r="16">
      <c r="A16" s="3" t="inlineStr">
        <is>
          <t>Revenue from External Customer [Line Items]</t>
        </is>
      </c>
    </row>
    <row r="17">
      <c r="A17" s="4" t="inlineStr">
        <is>
          <t>Noninterest fee income</t>
        </is>
      </c>
      <c r="B17" s="6" t="n">
        <v>5980</v>
      </c>
      <c r="C17" s="6" t="n">
        <v>7734</v>
      </c>
      <c r="D17" s="6" t="n">
        <v>12933</v>
      </c>
      <c r="E17" s="6" t="n">
        <v>154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Assets:</t>
        </is>
      </c>
    </row>
    <row r="3">
      <c r="A3" s="4" t="inlineStr">
        <is>
          <t>Cash and due from banks</t>
        </is>
      </c>
      <c r="B3" s="6" t="n">
        <v>583221</v>
      </c>
      <c r="C3" s="6" t="n">
        <v>164021</v>
      </c>
    </row>
    <row r="4">
      <c r="A4" s="4" t="inlineStr">
        <is>
          <t>Cash in non-owned ATMs</t>
        </is>
      </c>
      <c r="B4" s="5" t="n">
        <v>360969</v>
      </c>
      <c r="C4" s="5" t="n">
        <v>407524</v>
      </c>
    </row>
    <row r="5">
      <c r="A5" s="4" t="inlineStr">
        <is>
          <t>Interest-bearing deposits in other banks including collateral of $11,110 at June 30, 2020 and $0 December 31, 2019, respectively</t>
        </is>
      </c>
      <c r="B5" s="5" t="n">
        <v>11577</v>
      </c>
      <c r="C5" s="5" t="n">
        <v>207</v>
      </c>
    </row>
    <row r="6">
      <c r="A6" s="4" t="inlineStr">
        <is>
          <t>Total cash and cash equivalents</t>
        </is>
      </c>
      <c r="B6" s="5" t="n">
        <v>955767</v>
      </c>
      <c r="C6" s="5" t="n">
        <v>571752</v>
      </c>
    </row>
    <row r="7">
      <c r="A7" s="4" t="inlineStr">
        <is>
          <t>Investment securities, available-for-sale (amortized cost of $2,097,114 at June 30, 2020 and $1,909,483 at December 31, 2019</t>
        </is>
      </c>
      <c r="B7" s="5" t="n">
        <v>2195389</v>
      </c>
      <c r="C7" s="5" t="n">
        <v>1944914</v>
      </c>
    </row>
    <row r="8">
      <c r="A8" s="4" t="inlineStr">
        <is>
          <t>Investment securities, held-to-maturity, net of allowance for credit losses of $8 at June 30, 2020 (fair value $132,198 at June 30, 2020 and $136,625 at December 31, 2019)</t>
        </is>
      </c>
      <c r="B8" s="5" t="n">
        <v>127601</v>
      </c>
      <c r="C8" s="5" t="n">
        <v>133601</v>
      </c>
    </row>
    <row r="9">
      <c r="A9" s="4" t="inlineStr">
        <is>
          <t>Other investments</t>
        </is>
      </c>
      <c r="B9" s="5" t="n">
        <v>10211</v>
      </c>
      <c r="C9" s="5" t="n">
        <v>70046</v>
      </c>
    </row>
    <row r="10">
      <c r="A10" s="4" t="inlineStr">
        <is>
          <t>Loans, held for sale at fair value</t>
        </is>
      </c>
      <c r="B10" s="5" t="n">
        <v>109453</v>
      </c>
      <c r="C10" s="5" t="n">
        <v>83872</v>
      </c>
    </row>
    <row r="11">
      <c r="A11" s="4" t="inlineStr">
        <is>
          <t>Loans and leases, net of allowance for credit losses of $232,192 at June 30, 2020 and $47,576 at December 31, 2019</t>
        </is>
      </c>
      <c r="B11" s="5" t="n">
        <v>9120288</v>
      </c>
      <c r="C11" s="5" t="n">
        <v>8424464</v>
      </c>
    </row>
    <row r="12">
      <c r="A12" s="4" t="inlineStr">
        <is>
          <t>Bank owned life insurance</t>
        </is>
      </c>
      <c r="B12" s="5" t="n">
        <v>30391</v>
      </c>
      <c r="C12" s="5" t="n">
        <v>30294</v>
      </c>
    </row>
    <row r="13">
      <c r="A13" s="4" t="inlineStr">
        <is>
          <t>Stock in Federal Home Loan Bank of Pittsburgh at cost</t>
        </is>
      </c>
      <c r="B13" s="5" t="n">
        <v>9772</v>
      </c>
      <c r="C13" s="5" t="n">
        <v>21097</v>
      </c>
    </row>
    <row r="14">
      <c r="A14" s="4" t="inlineStr">
        <is>
          <t>Other real estate owned</t>
        </is>
      </c>
      <c r="B14" s="5" t="n">
        <v>4153</v>
      </c>
      <c r="C14" s="5" t="n">
        <v>2605</v>
      </c>
    </row>
    <row r="15">
      <c r="A15" s="4" t="inlineStr">
        <is>
          <t>Accrued interest receivable</t>
        </is>
      </c>
      <c r="B15" s="5" t="n">
        <v>53222</v>
      </c>
      <c r="C15" s="5" t="n">
        <v>38094</v>
      </c>
    </row>
    <row r="16">
      <c r="A16" s="4" t="inlineStr">
        <is>
          <t>Premises and equipment</t>
        </is>
      </c>
      <c r="B16" s="5" t="n">
        <v>99320</v>
      </c>
      <c r="C16" s="5" t="n">
        <v>104465</v>
      </c>
    </row>
    <row r="17">
      <c r="A17" s="4" t="inlineStr">
        <is>
          <t>Goodwill</t>
        </is>
      </c>
      <c r="B17" s="5" t="n">
        <v>472828</v>
      </c>
      <c r="C17" s="5" t="n">
        <v>472828</v>
      </c>
    </row>
    <row r="18">
      <c r="A18" s="4" t="inlineStr">
        <is>
          <t>Intangible assets</t>
        </is>
      </c>
      <c r="B18" s="5" t="n">
        <v>89687</v>
      </c>
      <c r="C18" s="5" t="n">
        <v>95917</v>
      </c>
    </row>
    <row r="19">
      <c r="A19" s="4" t="inlineStr">
        <is>
          <t>Other assets</t>
        </is>
      </c>
      <c r="B19" s="5" t="n">
        <v>295275</v>
      </c>
      <c r="C19" s="5" t="n">
        <v>262353</v>
      </c>
    </row>
    <row r="20">
      <c r="A20" s="4" t="inlineStr">
        <is>
          <t>Total assets</t>
        </is>
      </c>
      <c r="B20" s="5" t="n">
        <v>13573357</v>
      </c>
      <c r="C20" s="5" t="n">
        <v>12256302</v>
      </c>
    </row>
    <row r="21">
      <c r="A21" s="3" t="inlineStr">
        <is>
          <t>Deposits:</t>
        </is>
      </c>
    </row>
    <row r="22">
      <c r="A22" s="4" t="inlineStr">
        <is>
          <t>Noninterest-bearing</t>
        </is>
      </c>
      <c r="B22" s="5" t="n">
        <v>3188046</v>
      </c>
      <c r="C22" s="5" t="n">
        <v>2189573</v>
      </c>
    </row>
    <row r="23">
      <c r="A23" s="4" t="inlineStr">
        <is>
          <t>Interest-bearing</t>
        </is>
      </c>
      <c r="B23" s="5" t="n">
        <v>7874454</v>
      </c>
      <c r="C23" s="5" t="n">
        <v>7397284</v>
      </c>
    </row>
    <row r="24">
      <c r="A24" s="4" t="inlineStr">
        <is>
          <t>Total deposits</t>
        </is>
      </c>
      <c r="B24" s="5" t="n">
        <v>11062500</v>
      </c>
      <c r="C24" s="5" t="n">
        <v>9586857</v>
      </c>
    </row>
    <row r="25">
      <c r="A25" s="4" t="inlineStr">
        <is>
          <t>Federal funds purchased</t>
        </is>
      </c>
      <c r="B25" s="5" t="n">
        <v>0</v>
      </c>
      <c r="C25" s="5" t="n">
        <v>195000</v>
      </c>
    </row>
    <row r="26">
      <c r="A26" s="4" t="inlineStr">
        <is>
          <t>Federal Home Loan Bank advances</t>
        </is>
      </c>
      <c r="B26" s="5" t="n">
        <v>106395</v>
      </c>
      <c r="C26" s="5" t="n">
        <v>112675</v>
      </c>
    </row>
    <row r="27">
      <c r="A27" s="4" t="inlineStr">
        <is>
          <t>Trust preferred borrowings</t>
        </is>
      </c>
      <c r="B27" s="5" t="n">
        <v>67011</v>
      </c>
      <c r="C27" s="5" t="n">
        <v>67011</v>
      </c>
    </row>
    <row r="28">
      <c r="A28" s="4" t="inlineStr">
        <is>
          <t>Senior debt</t>
        </is>
      </c>
      <c r="B28" s="5" t="n">
        <v>98714</v>
      </c>
      <c r="C28" s="5" t="n">
        <v>98605</v>
      </c>
    </row>
    <row r="29">
      <c r="A29" s="4" t="inlineStr">
        <is>
          <t>Other borrowed funds</t>
        </is>
      </c>
      <c r="B29" s="5" t="n">
        <v>23673</v>
      </c>
      <c r="C29" s="5" t="n">
        <v>15997</v>
      </c>
    </row>
    <row r="30">
      <c r="A30" s="4" t="inlineStr">
        <is>
          <t>Accrued interest payable</t>
        </is>
      </c>
      <c r="B30" s="5" t="n">
        <v>6049</v>
      </c>
      <c r="C30" s="5" t="n">
        <v>3103</v>
      </c>
    </row>
    <row r="31">
      <c r="A31" s="4" t="inlineStr">
        <is>
          <t>Other liabilities</t>
        </is>
      </c>
      <c r="B31" s="5" t="n">
        <v>387221</v>
      </c>
      <c r="C31" s="5" t="n">
        <v>327563</v>
      </c>
    </row>
    <row r="32">
      <c r="A32" s="4" t="inlineStr">
        <is>
          <t>Total liabilities</t>
        </is>
      </c>
      <c r="B32" s="5" t="n">
        <v>11751563</v>
      </c>
      <c r="C32" s="5" t="n">
        <v>10406811</v>
      </c>
    </row>
    <row r="33">
      <c r="A33" s="3" t="inlineStr">
        <is>
          <t>Stockholders’ Equity:</t>
        </is>
      </c>
    </row>
    <row r="34">
      <c r="A34" s="4" t="inlineStr">
        <is>
          <t>Common stock $0.01 par value, 90,000,000 shares authorized; issued 57,533,236 at June 30, 2020 and 57,435,658 at December 31, 2019</t>
        </is>
      </c>
      <c r="B34" s="5" t="n">
        <v>576</v>
      </c>
      <c r="C34" s="5" t="n">
        <v>575</v>
      </c>
    </row>
    <row r="35">
      <c r="A35" s="4" t="inlineStr">
        <is>
          <t>Capital in excess of par value</t>
        </is>
      </c>
      <c r="B35" s="5" t="n">
        <v>1050678</v>
      </c>
      <c r="C35" s="5" t="n">
        <v>1049064</v>
      </c>
    </row>
    <row r="36">
      <c r="A36" s="4" t="inlineStr">
        <is>
          <t>Accumulated other comprehensive income</t>
        </is>
      </c>
      <c r="B36" s="5" t="n">
        <v>72780</v>
      </c>
      <c r="C36" s="5" t="n">
        <v>23501</v>
      </c>
    </row>
    <row r="37">
      <c r="A37" s="4" t="inlineStr">
        <is>
          <t>Retained earnings</t>
        </is>
      </c>
      <c r="B37" s="5" t="n">
        <v>878585</v>
      </c>
      <c r="C37" s="5" t="n">
        <v>917377</v>
      </c>
    </row>
    <row r="38">
      <c r="A38" s="4" t="inlineStr">
        <is>
          <t>Treasury stock at cost, 6,873,120 shares at June 30, 2020 and 5,868,772 shares at December 31, 2019</t>
        </is>
      </c>
      <c r="B38" s="5" t="n">
        <v>-178950</v>
      </c>
      <c r="C38" s="5" t="n">
        <v>-140211</v>
      </c>
    </row>
    <row r="39">
      <c r="A39" s="4" t="inlineStr">
        <is>
          <t>Total stockholders’ equity of WSFS</t>
        </is>
      </c>
      <c r="B39" s="5" t="n">
        <v>1823669</v>
      </c>
      <c r="C39" s="5" t="n">
        <v>1850306</v>
      </c>
    </row>
    <row r="40">
      <c r="A40" s="4" t="inlineStr">
        <is>
          <t>Noncontrolling interest</t>
        </is>
      </c>
      <c r="B40" s="5" t="n">
        <v>-1875</v>
      </c>
      <c r="C40" s="5" t="n">
        <v>-815</v>
      </c>
    </row>
    <row r="41">
      <c r="A41" s="4" t="inlineStr">
        <is>
          <t>Total stockholders' equity</t>
        </is>
      </c>
      <c r="B41" s="5" t="n">
        <v>1821794</v>
      </c>
      <c r="C41" s="5" t="n">
        <v>1849491</v>
      </c>
    </row>
    <row r="42">
      <c r="A42" s="4" t="inlineStr">
        <is>
          <t>Total liabilities and stockholders' equity</t>
        </is>
      </c>
      <c r="B42" s="6" t="n">
        <v>13573357</v>
      </c>
      <c r="C42" s="6" t="n">
        <v>122563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7111</v>
      </c>
      <c r="C4" s="6" t="n">
        <v>36200</v>
      </c>
      <c r="D4" s="6" t="n">
        <v>3816</v>
      </c>
      <c r="E4" s="6" t="n">
        <v>49223</v>
      </c>
    </row>
    <row r="5">
      <c r="A5" s="3" t="inlineStr">
        <is>
          <t>Denominator:</t>
        </is>
      </c>
    </row>
    <row r="6">
      <c r="A6" s="4" t="inlineStr">
        <is>
          <t>Weighted average basic shares (in shares)</t>
        </is>
      </c>
      <c r="B6" s="5" t="n">
        <v>50655154</v>
      </c>
      <c r="C6" s="5" t="n">
        <v>53253455</v>
      </c>
      <c r="D6" s="5" t="n">
        <v>50870735</v>
      </c>
      <c r="E6" s="5" t="n">
        <v>46103264</v>
      </c>
    </row>
    <row r="7">
      <c r="A7" s="4" t="inlineStr">
        <is>
          <t>Dilutive potential common shares (in shares)</t>
        </is>
      </c>
      <c r="B7" s="5" t="n">
        <v>0</v>
      </c>
      <c r="C7" s="5" t="n">
        <v>263000</v>
      </c>
      <c r="D7" s="5" t="n">
        <v>40000</v>
      </c>
      <c r="E7" s="5" t="n">
        <v>335000</v>
      </c>
    </row>
    <row r="8">
      <c r="A8" s="4" t="inlineStr">
        <is>
          <t>Weighted average fully diluted shares (in shares)</t>
        </is>
      </c>
      <c r="B8" s="5" t="n">
        <v>50655154</v>
      </c>
      <c r="C8" s="5" t="n">
        <v>53516000</v>
      </c>
      <c r="D8" s="5" t="n">
        <v>50910790</v>
      </c>
      <c r="E8" s="5" t="n">
        <v>46438173</v>
      </c>
    </row>
    <row r="9">
      <c r="A9" s="3" t="inlineStr">
        <is>
          <t>(Loss) earnings per share:</t>
        </is>
      </c>
    </row>
    <row r="10">
      <c r="A10" s="4" t="inlineStr">
        <is>
          <t>Basic (in dollars per share)</t>
        </is>
      </c>
      <c r="B10" s="7" t="n">
        <v>-0.14</v>
      </c>
      <c r="C10" s="7" t="n">
        <v>0.68</v>
      </c>
      <c r="D10" s="7" t="n">
        <v>0.08</v>
      </c>
      <c r="E10" s="7" t="n">
        <v>1.07</v>
      </c>
    </row>
    <row r="11">
      <c r="A11" s="4" t="inlineStr">
        <is>
          <t>Diluted (in dollars per share)</t>
        </is>
      </c>
      <c r="B11" s="7" t="n">
        <v>-0.14</v>
      </c>
      <c r="C11" s="7" t="n">
        <v>0.68</v>
      </c>
      <c r="D11" s="7" t="n">
        <v>0.07000000000000001</v>
      </c>
      <c r="E11" s="7" t="n">
        <v>1.06</v>
      </c>
    </row>
    <row r="12">
      <c r="A12" s="4" t="inlineStr">
        <is>
          <t>Outstanding common stock equivalents having no dilutive effect (in shares)</t>
        </is>
      </c>
      <c r="B12" s="5" t="n">
        <v>48000</v>
      </c>
      <c r="C12" s="5" t="n">
        <v>1000</v>
      </c>
      <c r="D12" s="5" t="n">
        <v>15000</v>
      </c>
      <c r="E12" s="5" t="n">
        <v>1000</v>
      </c>
    </row>
    <row r="13">
      <c r="A13" s="4" t="inlineStr">
        <is>
          <t>Securities excluded from computation of earnings per share, (in shares)</t>
        </is>
      </c>
      <c r="B13" s="5" t="n">
        <v>14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24" customWidth="1" min="2" max="2"/>
    <col width="14" customWidth="1" min="3" max="3"/>
    <col width="15" customWidth="1" min="4" max="4"/>
    <col width="14" customWidth="1" min="5" max="5"/>
  </cols>
  <sheetData>
    <row r="1">
      <c r="A1" s="1" t="inlineStr">
        <is>
          <t>INVESTMENTS - Additional Information (Details) - USD ($)</t>
        </is>
      </c>
      <c r="B1" s="2" t="inlineStr">
        <is>
          <t>6 Months Ended</t>
        </is>
      </c>
    </row>
    <row r="2">
      <c r="B2" s="2" t="inlineStr">
        <is>
          <t>Jun. 30, 2020</t>
        </is>
      </c>
      <c r="C2" s="2" t="inlineStr">
        <is>
          <t>Jun. 30, 2019</t>
        </is>
      </c>
      <c r="D2" s="2" t="inlineStr">
        <is>
          <t>Dec. 31, 2019</t>
        </is>
      </c>
      <c r="E2" s="2" t="inlineStr">
        <is>
          <t>Mar. 01, 2019</t>
        </is>
      </c>
    </row>
    <row r="3">
      <c r="A3" s="3" t="inlineStr">
        <is>
          <t>Gain (Loss) on Securities [Line Items]</t>
        </is>
      </c>
    </row>
    <row r="4">
      <c r="A4" s="4" t="inlineStr">
        <is>
          <t>Trading securities</t>
        </is>
      </c>
      <c r="B4" s="6" t="n">
        <v>0</v>
      </c>
    </row>
    <row r="5">
      <c r="A5" s="4" t="inlineStr">
        <is>
          <t>Weighted average duration of MBS portfolio</t>
        </is>
      </c>
      <c r="B5" s="4" t="inlineStr">
        <is>
          <t>1 year 3 months 18 days</t>
        </is>
      </c>
    </row>
    <row r="6">
      <c r="A6" s="4" t="inlineStr">
        <is>
          <t>Securities pledged as collateral</t>
        </is>
      </c>
      <c r="B6" s="6" t="n">
        <v>1400000000</v>
      </c>
      <c r="D6" s="6" t="n">
        <v>1100000000</v>
      </c>
    </row>
    <row r="7">
      <c r="A7" s="4" t="inlineStr">
        <is>
          <t>Sale of investment securities available for sale, including interest</t>
        </is>
      </c>
      <c r="B7" s="5" t="n">
        <v>109600000</v>
      </c>
      <c r="C7" s="6" t="n">
        <v>602500000</v>
      </c>
    </row>
    <row r="8">
      <c r="A8" s="4" t="inlineStr">
        <is>
          <t>Remaining securities</t>
        </is>
      </c>
      <c r="B8" s="5" t="n">
        <v>2600000</v>
      </c>
    </row>
    <row r="9">
      <c r="A9" s="4" t="inlineStr">
        <is>
          <t>Losses from sale of available-for-sale securities</t>
        </is>
      </c>
      <c r="B9" s="5" t="n">
        <v>0</v>
      </c>
      <c r="C9" s="5" t="n">
        <v>0</v>
      </c>
    </row>
    <row r="10">
      <c r="A10" s="4" t="inlineStr">
        <is>
          <t>Debt securities, available-for-sale, realized gain (less than)</t>
        </is>
      </c>
      <c r="C10" s="5" t="n">
        <v>100000</v>
      </c>
    </row>
    <row r="11">
      <c r="A11" s="4" t="inlineStr">
        <is>
          <t>Unamortized premiums</t>
        </is>
      </c>
      <c r="B11" s="5" t="n">
        <v>35000000</v>
      </c>
      <c r="D11" s="5" t="n">
        <v>15100000</v>
      </c>
    </row>
    <row r="12">
      <c r="A12" s="4" t="inlineStr">
        <is>
          <t>Unaccreted discounts</t>
        </is>
      </c>
      <c r="B12" s="5" t="n">
        <v>3500000</v>
      </c>
      <c r="D12" s="6" t="n">
        <v>4100000</v>
      </c>
    </row>
    <row r="13">
      <c r="A13" s="4" t="inlineStr">
        <is>
          <t>Owned investment securities</t>
        </is>
      </c>
      <c r="B13" s="5" t="n">
        <v>109200000</v>
      </c>
    </row>
    <row r="14">
      <c r="A14" s="4" t="inlineStr">
        <is>
          <t>Total unrealized losses on securities</t>
        </is>
      </c>
      <c r="B14" s="5" t="n">
        <v>200000</v>
      </c>
    </row>
    <row r="15">
      <c r="A15" s="4" t="inlineStr">
        <is>
          <t>Held-to-maturity debt securities with an amortized cost basis</t>
        </is>
      </c>
      <c r="B15" s="5" t="n">
        <v>127600000</v>
      </c>
    </row>
    <row r="16">
      <c r="A16" s="4" t="inlineStr">
        <is>
          <t>Accrued interest</t>
        </is>
      </c>
      <c r="B16" s="6" t="n">
        <v>1300000</v>
      </c>
    </row>
    <row r="17">
      <c r="A17" s="4" t="inlineStr">
        <is>
          <t>Beneficial</t>
        </is>
      </c>
    </row>
    <row r="18">
      <c r="A18" s="3" t="inlineStr">
        <is>
          <t>Gain (Loss) on Securities [Line Items]</t>
        </is>
      </c>
    </row>
    <row r="19">
      <c r="A19" s="4" t="inlineStr">
        <is>
          <t>Securities sold</t>
        </is>
      </c>
      <c r="C19" s="6" t="n">
        <v>23700000</v>
      </c>
      <c r="E19" s="6" t="n">
        <v>5788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Estimated Fair Value of Available-for-Sale and Held-to-Maturity Investment Securities (Details) - USD ($) $ in Thousands</t>
        </is>
      </c>
      <c r="B1" s="2" t="inlineStr">
        <is>
          <t>Jun. 30, 2020</t>
        </is>
      </c>
      <c r="C1" s="2" t="inlineStr">
        <is>
          <t>Dec. 31, 2019</t>
        </is>
      </c>
    </row>
    <row r="2">
      <c r="A2" s="3" t="inlineStr">
        <is>
          <t>Available-for-Sale Debt Securities</t>
        </is>
      </c>
    </row>
    <row r="3">
      <c r="A3" s="4" t="inlineStr">
        <is>
          <t>Available-for-sale securities, amortized cost basis</t>
        </is>
      </c>
      <c r="B3" s="6" t="n">
        <v>2097114</v>
      </c>
      <c r="C3" s="6" t="n">
        <v>1909483</v>
      </c>
    </row>
    <row r="4">
      <c r="A4" s="4" t="inlineStr">
        <is>
          <t>Gross Unrealized Gain</t>
        </is>
      </c>
      <c r="B4" s="5" t="n">
        <v>98466</v>
      </c>
      <c r="C4" s="5" t="n">
        <v>39413</v>
      </c>
    </row>
    <row r="5">
      <c r="A5" s="4" t="inlineStr">
        <is>
          <t>Gross Unrealized Loss</t>
        </is>
      </c>
      <c r="B5" s="5" t="n">
        <v>191</v>
      </c>
      <c r="C5" s="5" t="n">
        <v>3982</v>
      </c>
    </row>
    <row r="6">
      <c r="A6" s="4" t="inlineStr">
        <is>
          <t>Allowance for Credit Losses</t>
        </is>
      </c>
      <c r="B6" s="5" t="n">
        <v>0</v>
      </c>
    </row>
    <row r="7">
      <c r="A7" s="4" t="inlineStr">
        <is>
          <t>Investment securities available-for-sale</t>
        </is>
      </c>
      <c r="B7" s="5" t="n">
        <v>2195389</v>
      </c>
      <c r="C7" s="5" t="n">
        <v>1944914</v>
      </c>
    </row>
    <row r="8">
      <c r="A8" s="3" t="inlineStr">
        <is>
          <t>Held-to-Maturity Debt Securities</t>
        </is>
      </c>
    </row>
    <row r="9">
      <c r="A9" s="4" t="inlineStr">
        <is>
          <t>Investment securities held-to-maturity, net</t>
        </is>
      </c>
      <c r="B9" s="5" t="n">
        <v>127609</v>
      </c>
      <c r="C9" s="5" t="n">
        <v>133601</v>
      </c>
    </row>
    <row r="10">
      <c r="A10" s="4" t="inlineStr">
        <is>
          <t>Gross Unrealized Gain</t>
        </is>
      </c>
      <c r="B10" s="5" t="n">
        <v>4597</v>
      </c>
      <c r="C10" s="5" t="n">
        <v>3024</v>
      </c>
    </row>
    <row r="11">
      <c r="A11" s="4" t="inlineStr">
        <is>
          <t>Gross Unrealized Loss</t>
        </is>
      </c>
      <c r="B11" s="5" t="n">
        <v>0</v>
      </c>
      <c r="C11" s="5" t="n">
        <v>0</v>
      </c>
    </row>
    <row r="12">
      <c r="A12" s="4" t="inlineStr">
        <is>
          <t>Allowance for credit loss</t>
        </is>
      </c>
      <c r="B12" s="5" t="n">
        <v>8</v>
      </c>
      <c r="C12" s="5" t="n">
        <v>136625</v>
      </c>
    </row>
    <row r="13">
      <c r="A13" s="4" t="inlineStr">
        <is>
          <t>Fair Value</t>
        </is>
      </c>
      <c r="B13" s="5" t="n">
        <v>132198</v>
      </c>
      <c r="C13" s="5" t="n">
        <v>136625</v>
      </c>
    </row>
    <row r="14">
      <c r="A14" s="4" t="inlineStr">
        <is>
          <t>State and political subdivisions</t>
        </is>
      </c>
    </row>
    <row r="15">
      <c r="A15" s="3" t="inlineStr">
        <is>
          <t>Held-to-Maturity Debt Securities</t>
        </is>
      </c>
    </row>
    <row r="16">
      <c r="A16" s="4" t="inlineStr">
        <is>
          <t>Investment securities held-to-maturity, net</t>
        </is>
      </c>
      <c r="B16" s="5" t="n">
        <v>127108</v>
      </c>
      <c r="C16" s="5" t="n">
        <v>131600</v>
      </c>
    </row>
    <row r="17">
      <c r="A17" s="4" t="inlineStr">
        <is>
          <t>Gross Unrealized Gain</t>
        </is>
      </c>
      <c r="B17" s="5" t="n">
        <v>4597</v>
      </c>
      <c r="C17" s="5" t="n">
        <v>3023</v>
      </c>
    </row>
    <row r="18">
      <c r="A18" s="4" t="inlineStr">
        <is>
          <t>Gross Unrealized Loss</t>
        </is>
      </c>
      <c r="B18" s="5" t="n">
        <v>0</v>
      </c>
      <c r="C18" s="5" t="n">
        <v>0</v>
      </c>
    </row>
    <row r="19">
      <c r="A19" s="4" t="inlineStr">
        <is>
          <t>Allowance for credit loss</t>
        </is>
      </c>
      <c r="B19" s="5" t="n">
        <v>8</v>
      </c>
      <c r="C19" s="5" t="n">
        <v>0</v>
      </c>
    </row>
    <row r="20">
      <c r="A20" s="4" t="inlineStr">
        <is>
          <t>Fair Value</t>
        </is>
      </c>
      <c r="B20" s="5" t="n">
        <v>131697</v>
      </c>
      <c r="C20" s="5" t="n">
        <v>134623</v>
      </c>
    </row>
    <row r="21">
      <c r="A21" s="4" t="inlineStr">
        <is>
          <t>Available for sale securities transfers to held to maturity unrealized gains</t>
        </is>
      </c>
      <c r="B21" s="5" t="n">
        <v>500</v>
      </c>
      <c r="C21" s="5" t="n">
        <v>600</v>
      </c>
    </row>
    <row r="22">
      <c r="A22" s="4" t="inlineStr">
        <is>
          <t>Foreign bonds</t>
        </is>
      </c>
    </row>
    <row r="23">
      <c r="A23" s="3" t="inlineStr">
        <is>
          <t>Held-to-Maturity Debt Securities</t>
        </is>
      </c>
    </row>
    <row r="24">
      <c r="A24" s="4" t="inlineStr">
        <is>
          <t>Investment securities held-to-maturity, net</t>
        </is>
      </c>
      <c r="B24" s="5" t="n">
        <v>501</v>
      </c>
      <c r="C24" s="5" t="n">
        <v>2001</v>
      </c>
    </row>
    <row r="25">
      <c r="A25" s="4" t="inlineStr">
        <is>
          <t>Gross Unrealized Gain</t>
        </is>
      </c>
      <c r="B25" s="5" t="n">
        <v>0</v>
      </c>
      <c r="C25" s="5" t="n">
        <v>1</v>
      </c>
    </row>
    <row r="26">
      <c r="A26" s="4" t="inlineStr">
        <is>
          <t>Gross Unrealized Loss</t>
        </is>
      </c>
      <c r="B26" s="5" t="n">
        <v>0</v>
      </c>
      <c r="C26" s="5" t="n">
        <v>0</v>
      </c>
    </row>
    <row r="27">
      <c r="A27" s="4" t="inlineStr">
        <is>
          <t>Allowance for credit loss</t>
        </is>
      </c>
      <c r="B27" s="5" t="n">
        <v>0</v>
      </c>
      <c r="C27" s="5" t="n">
        <v>2002</v>
      </c>
    </row>
    <row r="28">
      <c r="A28" s="4" t="inlineStr">
        <is>
          <t>Fair Value</t>
        </is>
      </c>
      <c r="B28" s="5" t="n">
        <v>501</v>
      </c>
    </row>
    <row r="29">
      <c r="A29" s="4" t="inlineStr">
        <is>
          <t>CMO</t>
        </is>
      </c>
    </row>
    <row r="30">
      <c r="A30" s="3" t="inlineStr">
        <is>
          <t>Available-for-Sale Debt Securities</t>
        </is>
      </c>
    </row>
    <row r="31">
      <c r="A31" s="4" t="inlineStr">
        <is>
          <t>Available-for-sale securities, amortized cost basis</t>
        </is>
      </c>
      <c r="B31" s="5" t="n">
        <v>343725</v>
      </c>
      <c r="C31" s="5" t="n">
        <v>336194</v>
      </c>
    </row>
    <row r="32">
      <c r="A32" s="4" t="inlineStr">
        <is>
          <t>Gross Unrealized Gain</t>
        </is>
      </c>
      <c r="B32" s="5" t="n">
        <v>12185</v>
      </c>
      <c r="C32" s="5" t="n">
        <v>4578</v>
      </c>
    </row>
    <row r="33">
      <c r="A33" s="4" t="inlineStr">
        <is>
          <t>Gross Unrealized Loss</t>
        </is>
      </c>
      <c r="B33" s="5" t="n">
        <v>89</v>
      </c>
      <c r="C33" s="5" t="n">
        <v>542</v>
      </c>
    </row>
    <row r="34">
      <c r="A34" s="4" t="inlineStr">
        <is>
          <t>Allowance for Credit Losses</t>
        </is>
      </c>
      <c r="B34" s="5" t="n">
        <v>0</v>
      </c>
    </row>
    <row r="35">
      <c r="A35" s="4" t="inlineStr">
        <is>
          <t>Investment securities available-for-sale</t>
        </is>
      </c>
      <c r="B35" s="5" t="n">
        <v>355821</v>
      </c>
      <c r="C35" s="5" t="n">
        <v>340230</v>
      </c>
    </row>
    <row r="36">
      <c r="A36" s="4" t="inlineStr">
        <is>
          <t>FNMA MBS</t>
        </is>
      </c>
    </row>
    <row r="37">
      <c r="A37" s="3" t="inlineStr">
        <is>
          <t>Available-for-Sale Debt Securities</t>
        </is>
      </c>
    </row>
    <row r="38">
      <c r="A38" s="4" t="inlineStr">
        <is>
          <t>Available-for-sale securities, amortized cost basis</t>
        </is>
      </c>
      <c r="B38" s="5" t="n">
        <v>1326940</v>
      </c>
      <c r="C38" s="5" t="n">
        <v>1219522</v>
      </c>
    </row>
    <row r="39">
      <c r="A39" s="4" t="inlineStr">
        <is>
          <t>Gross Unrealized Gain</t>
        </is>
      </c>
      <c r="B39" s="5" t="n">
        <v>67158</v>
      </c>
      <c r="C39" s="5" t="n">
        <v>25717</v>
      </c>
    </row>
    <row r="40">
      <c r="A40" s="4" t="inlineStr">
        <is>
          <t>Gross Unrealized Loss</t>
        </is>
      </c>
      <c r="B40" s="5" t="n">
        <v>63</v>
      </c>
      <c r="C40" s="5" t="n">
        <v>2786</v>
      </c>
    </row>
    <row r="41">
      <c r="A41" s="4" t="inlineStr">
        <is>
          <t>Allowance for Credit Losses</t>
        </is>
      </c>
      <c r="B41" s="5" t="n">
        <v>0</v>
      </c>
    </row>
    <row r="42">
      <c r="A42" s="4" t="inlineStr">
        <is>
          <t>Investment securities available-for-sale</t>
        </is>
      </c>
      <c r="B42" s="5" t="n">
        <v>1394035</v>
      </c>
      <c r="C42" s="5" t="n">
        <v>1242453</v>
      </c>
    </row>
    <row r="43">
      <c r="A43" s="4" t="inlineStr">
        <is>
          <t>FHLMC MBS</t>
        </is>
      </c>
    </row>
    <row r="44">
      <c r="A44" s="3" t="inlineStr">
        <is>
          <t>Available-for-Sale Debt Securities</t>
        </is>
      </c>
    </row>
    <row r="45">
      <c r="A45" s="4" t="inlineStr">
        <is>
          <t>Available-for-sale securities, amortized cost basis</t>
        </is>
      </c>
      <c r="B45" s="5" t="n">
        <v>280752</v>
      </c>
      <c r="C45" s="5" t="n">
        <v>320896</v>
      </c>
    </row>
    <row r="46">
      <c r="A46" s="4" t="inlineStr">
        <is>
          <t>Gross Unrealized Gain</t>
        </is>
      </c>
      <c r="B46" s="5" t="n">
        <v>16795</v>
      </c>
      <c r="C46" s="5" t="n">
        <v>8641</v>
      </c>
    </row>
    <row r="47">
      <c r="A47" s="4" t="inlineStr">
        <is>
          <t>Gross Unrealized Loss</t>
        </is>
      </c>
      <c r="B47" s="5" t="n">
        <v>0</v>
      </c>
      <c r="C47" s="5" t="n">
        <v>591</v>
      </c>
    </row>
    <row r="48">
      <c r="A48" s="4" t="inlineStr">
        <is>
          <t>Allowance for Credit Losses</t>
        </is>
      </c>
      <c r="B48" s="5" t="n">
        <v>0</v>
      </c>
    </row>
    <row r="49">
      <c r="A49" s="4" t="inlineStr">
        <is>
          <t>Investment securities available-for-sale</t>
        </is>
      </c>
      <c r="B49" s="5" t="n">
        <v>297547</v>
      </c>
      <c r="C49" s="5" t="n">
        <v>328946</v>
      </c>
    </row>
    <row r="50">
      <c r="A50" s="4" t="inlineStr">
        <is>
          <t>GNMA MBS</t>
        </is>
      </c>
    </row>
    <row r="51">
      <c r="A51" s="3" t="inlineStr">
        <is>
          <t>Available-for-Sale Debt Securities</t>
        </is>
      </c>
    </row>
    <row r="52">
      <c r="A52" s="4" t="inlineStr">
        <is>
          <t>Available-for-sale securities, amortized cost basis</t>
        </is>
      </c>
      <c r="B52" s="5" t="n">
        <v>29567</v>
      </c>
      <c r="C52" s="5" t="n">
        <v>32871</v>
      </c>
    </row>
    <row r="53">
      <c r="A53" s="4" t="inlineStr">
        <is>
          <t>Gross Unrealized Gain</t>
        </is>
      </c>
      <c r="B53" s="5" t="n">
        <v>1257</v>
      </c>
      <c r="C53" s="5" t="n">
        <v>477</v>
      </c>
    </row>
    <row r="54">
      <c r="A54" s="4" t="inlineStr">
        <is>
          <t>Gross Unrealized Loss</t>
        </is>
      </c>
      <c r="B54" s="5" t="n">
        <v>0</v>
      </c>
      <c r="C54" s="5" t="n">
        <v>63</v>
      </c>
    </row>
    <row r="55">
      <c r="A55" s="4" t="inlineStr">
        <is>
          <t>Allowance for Credit Losses</t>
        </is>
      </c>
      <c r="B55" s="5" t="n">
        <v>0</v>
      </c>
    </row>
    <row r="56">
      <c r="A56" s="4" t="inlineStr">
        <is>
          <t>Investment securities available-for-sale</t>
        </is>
      </c>
      <c r="B56" s="5" t="n">
        <v>30824</v>
      </c>
      <c r="C56" s="6" t="n">
        <v>33285</v>
      </c>
    </row>
    <row r="57">
      <c r="A57" s="4" t="inlineStr">
        <is>
          <t>GSE</t>
        </is>
      </c>
    </row>
    <row r="58">
      <c r="A58" s="3" t="inlineStr">
        <is>
          <t>Available-for-Sale Debt Securities</t>
        </is>
      </c>
    </row>
    <row r="59">
      <c r="A59" s="4" t="inlineStr">
        <is>
          <t>Available-for-sale securities, amortized cost basis</t>
        </is>
      </c>
      <c r="B59" s="5" t="n">
        <v>116130</v>
      </c>
    </row>
    <row r="60">
      <c r="A60" s="4" t="inlineStr">
        <is>
          <t>Gross Unrealized Gain</t>
        </is>
      </c>
      <c r="B60" s="5" t="n">
        <v>1071</v>
      </c>
    </row>
    <row r="61">
      <c r="A61" s="4" t="inlineStr">
        <is>
          <t>Gross Unrealized Loss</t>
        </is>
      </c>
      <c r="B61" s="5" t="n">
        <v>39</v>
      </c>
    </row>
    <row r="62">
      <c r="A62" s="4" t="inlineStr">
        <is>
          <t>Allowance for Credit Losses</t>
        </is>
      </c>
      <c r="B62" s="5" t="n">
        <v>0</v>
      </c>
    </row>
    <row r="63">
      <c r="A63" s="4" t="inlineStr">
        <is>
          <t>Investment securities available-for-sale</t>
        </is>
      </c>
      <c r="B63" s="6" t="n">
        <v>117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of Investment Securities Available-for-Sale and Held-to-Maturity (Details) - USD ($) $ in Thousands</t>
        </is>
      </c>
      <c r="B1" s="2" t="inlineStr">
        <is>
          <t>Jun. 30, 2020</t>
        </is>
      </c>
      <c r="C1" s="2" t="inlineStr">
        <is>
          <t>Dec. 31, 2019</t>
        </is>
      </c>
    </row>
    <row r="2">
      <c r="A2" s="3" t="inlineStr">
        <is>
          <t>Available for Sale Amortized Cost</t>
        </is>
      </c>
    </row>
    <row r="3">
      <c r="A3" s="4" t="inlineStr">
        <is>
          <t>Within one year</t>
        </is>
      </c>
      <c r="B3" s="6" t="n">
        <v>0</v>
      </c>
      <c r="C3" s="6" t="n">
        <v>0</v>
      </c>
    </row>
    <row r="4">
      <c r="A4" s="4" t="inlineStr">
        <is>
          <t>After one year but within five years</t>
        </is>
      </c>
      <c r="B4" s="5" t="n">
        <v>33142</v>
      </c>
      <c r="C4" s="5" t="n">
        <v>22136</v>
      </c>
    </row>
    <row r="5">
      <c r="A5" s="4" t="inlineStr">
        <is>
          <t>After five years but within ten years</t>
        </is>
      </c>
      <c r="B5" s="5" t="n">
        <v>217301</v>
      </c>
      <c r="C5" s="5" t="n">
        <v>194197</v>
      </c>
    </row>
    <row r="6">
      <c r="A6" s="4" t="inlineStr">
        <is>
          <t>After ten years</t>
        </is>
      </c>
      <c r="B6" s="5" t="n">
        <v>1846671</v>
      </c>
      <c r="C6" s="5" t="n">
        <v>1693150</v>
      </c>
    </row>
    <row r="7">
      <c r="A7" s="4" t="inlineStr">
        <is>
          <t>Amortized Cost</t>
        </is>
      </c>
      <c r="B7" s="5" t="n">
        <v>2097114</v>
      </c>
      <c r="C7" s="5" t="n">
        <v>1909483</v>
      </c>
    </row>
    <row r="8">
      <c r="A8" s="3" t="inlineStr">
        <is>
          <t>Available for Sale Fair Value</t>
        </is>
      </c>
    </row>
    <row r="9">
      <c r="A9" s="4" t="inlineStr">
        <is>
          <t>Within one year</t>
        </is>
      </c>
      <c r="B9" s="5" t="n">
        <v>0</v>
      </c>
      <c r="C9" s="5" t="n">
        <v>0</v>
      </c>
    </row>
    <row r="10">
      <c r="A10" s="4" t="inlineStr">
        <is>
          <t>After one year but within five years</t>
        </is>
      </c>
      <c r="B10" s="5" t="n">
        <v>34759</v>
      </c>
      <c r="C10" s="5" t="n">
        <v>22207</v>
      </c>
    </row>
    <row r="11">
      <c r="A11" s="4" t="inlineStr">
        <is>
          <t>After five years but within ten years</t>
        </is>
      </c>
      <c r="B11" s="5" t="n">
        <v>229175</v>
      </c>
      <c r="C11" s="5" t="n">
        <v>194376</v>
      </c>
    </row>
    <row r="12">
      <c r="A12" s="4" t="inlineStr">
        <is>
          <t>After ten years</t>
        </is>
      </c>
      <c r="B12" s="5" t="n">
        <v>1931455</v>
      </c>
      <c r="C12" s="5" t="n">
        <v>1728331</v>
      </c>
    </row>
    <row r="13">
      <c r="A13" s="4" t="inlineStr">
        <is>
          <t>Available-for-sale securities, fair value total</t>
        </is>
      </c>
      <c r="B13" s="5" t="n">
        <v>2195389</v>
      </c>
      <c r="C13" s="5" t="n">
        <v>1944914</v>
      </c>
    </row>
    <row r="14">
      <c r="A14" s="3" t="inlineStr">
        <is>
          <t>Held to Maturity, Amortized Cost</t>
        </is>
      </c>
    </row>
    <row r="15">
      <c r="A15" s="4" t="inlineStr">
        <is>
          <t>Within one year</t>
        </is>
      </c>
      <c r="B15" s="5" t="n">
        <v>1130</v>
      </c>
      <c r="C15" s="5" t="n">
        <v>2649</v>
      </c>
    </row>
    <row r="16">
      <c r="A16" s="4" t="inlineStr">
        <is>
          <t>After one year but within five years</t>
        </is>
      </c>
      <c r="B16" s="5" t="n">
        <v>5197</v>
      </c>
      <c r="C16" s="5" t="n">
        <v>4239</v>
      </c>
    </row>
    <row r="17">
      <c r="A17" s="4" t="inlineStr">
        <is>
          <t>After five years but within ten years</t>
        </is>
      </c>
      <c r="B17" s="5" t="n">
        <v>31881</v>
      </c>
      <c r="C17" s="5" t="n">
        <v>35288</v>
      </c>
    </row>
    <row r="18">
      <c r="A18" s="4" t="inlineStr">
        <is>
          <t>After ten years</t>
        </is>
      </c>
      <c r="B18" s="5" t="n">
        <v>89401</v>
      </c>
      <c r="C18" s="5" t="n">
        <v>91425</v>
      </c>
    </row>
    <row r="19">
      <c r="A19" s="4" t="inlineStr">
        <is>
          <t>Debt Securities, Held-to-maturity, Total</t>
        </is>
      </c>
      <c r="B19" s="5" t="n">
        <v>127609</v>
      </c>
      <c r="C19" s="5" t="n">
        <v>133601</v>
      </c>
    </row>
    <row r="20">
      <c r="A20" s="3" t="inlineStr">
        <is>
          <t>Held to Maturity, Fair Value</t>
        </is>
      </c>
    </row>
    <row r="21">
      <c r="A21" s="4" t="inlineStr">
        <is>
          <t>Within one year</t>
        </is>
      </c>
      <c r="B21" s="5" t="n">
        <v>1131</v>
      </c>
      <c r="C21" s="5" t="n">
        <v>2653</v>
      </c>
    </row>
    <row r="22">
      <c r="A22" s="4" t="inlineStr">
        <is>
          <t>After one year but within five years</t>
        </is>
      </c>
      <c r="B22" s="5" t="n">
        <v>5286</v>
      </c>
      <c r="C22" s="5" t="n">
        <v>4270</v>
      </c>
    </row>
    <row r="23">
      <c r="A23" s="4" t="inlineStr">
        <is>
          <t>After five years but within ten years</t>
        </is>
      </c>
      <c r="B23" s="5" t="n">
        <v>33015</v>
      </c>
      <c r="C23" s="5" t="n">
        <v>35967</v>
      </c>
    </row>
    <row r="24">
      <c r="A24" s="4" t="inlineStr">
        <is>
          <t>After ten years</t>
        </is>
      </c>
      <c r="B24" s="5" t="n">
        <v>92766</v>
      </c>
      <c r="C24" s="5" t="n">
        <v>93735</v>
      </c>
    </row>
    <row r="25">
      <c r="A25" s="4" t="inlineStr">
        <is>
          <t>Held-to-maturity securities, fair value total</t>
        </is>
      </c>
      <c r="B25" s="6" t="n">
        <v>132198</v>
      </c>
      <c r="C25" s="6" t="n">
        <v>1366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Securities' Gross Unrealized Losses and Fair Value by Investment Category (Details) - USD ($) $ in Thousands</t>
        </is>
      </c>
      <c r="B1" s="2" t="inlineStr">
        <is>
          <t>Jun. 30, 2020</t>
        </is>
      </c>
      <c r="C1" s="2" t="inlineStr">
        <is>
          <t>Dec. 31, 2019</t>
        </is>
      </c>
    </row>
    <row r="2">
      <c r="A2" s="3" t="inlineStr">
        <is>
          <t>Available-for-sale debt securities:</t>
        </is>
      </c>
    </row>
    <row r="3">
      <c r="A3" s="4" t="inlineStr">
        <is>
          <t>Available-for-sale debt securities, Less than 12 months, Fair Value</t>
        </is>
      </c>
      <c r="B3" s="6" t="n">
        <v>104752</v>
      </c>
      <c r="C3" s="6" t="n">
        <v>394889</v>
      </c>
    </row>
    <row r="4">
      <c r="A4" s="4" t="inlineStr">
        <is>
          <t>Available-for-sale debt securities, Less than 12 months, Unrealized Loss</t>
        </is>
      </c>
      <c r="B4" s="5" t="n">
        <v>188</v>
      </c>
      <c r="C4" s="5" t="n">
        <v>3707</v>
      </c>
    </row>
    <row r="5">
      <c r="A5" s="4" t="inlineStr">
        <is>
          <t>Available-for-sale debt securities, 12 months or longer, Fair Value</t>
        </is>
      </c>
      <c r="B5" s="5" t="n">
        <v>4403</v>
      </c>
      <c r="C5" s="5" t="n">
        <v>23099</v>
      </c>
    </row>
    <row r="6">
      <c r="A6" s="4" t="inlineStr">
        <is>
          <t>Available-for-sale debt securities, 12 months or longer, Unrealized Loss</t>
        </is>
      </c>
      <c r="B6" s="5" t="n">
        <v>3</v>
      </c>
      <c r="C6" s="5" t="n">
        <v>275</v>
      </c>
    </row>
    <row r="7">
      <c r="A7" s="4" t="inlineStr">
        <is>
          <t>Available-for-sale debt securities, Total, Fair Value</t>
        </is>
      </c>
      <c r="B7" s="5" t="n">
        <v>109155</v>
      </c>
      <c r="C7" s="5" t="n">
        <v>417988</v>
      </c>
    </row>
    <row r="8">
      <c r="A8" s="4" t="inlineStr">
        <is>
          <t>Available-for-sale debt securities, Total, Unrealized Loss</t>
        </is>
      </c>
      <c r="B8" s="5" t="n">
        <v>191</v>
      </c>
      <c r="C8" s="5" t="n">
        <v>3982</v>
      </c>
    </row>
    <row r="9">
      <c r="A9" s="4" t="inlineStr">
        <is>
          <t>Foreign bonds</t>
        </is>
      </c>
    </row>
    <row r="10">
      <c r="A10" s="3" t="inlineStr">
        <is>
          <t>Held-to-maturity debt securities:</t>
        </is>
      </c>
    </row>
    <row r="11">
      <c r="A11" s="4" t="inlineStr">
        <is>
          <t>Held-to-maturity, Less than 12 months, Fair Value</t>
        </is>
      </c>
      <c r="C11" s="5" t="n">
        <v>523</v>
      </c>
    </row>
    <row r="12">
      <c r="A12" s="4" t="inlineStr">
        <is>
          <t>Held-to-maturity, Less than 12 months, Unrealized Loss</t>
        </is>
      </c>
      <c r="C12" s="5" t="n">
        <v>1</v>
      </c>
    </row>
    <row r="13">
      <c r="A13" s="4" t="inlineStr">
        <is>
          <t>Held-to-maturity, 12 months or longer, Fair Value</t>
        </is>
      </c>
      <c r="C13" s="5" t="n">
        <v>0</v>
      </c>
    </row>
    <row r="14">
      <c r="A14" s="4" t="inlineStr">
        <is>
          <t>Held-to-maturity, 12 months or longer, Unrealized Loss</t>
        </is>
      </c>
      <c r="C14" s="5" t="n">
        <v>0</v>
      </c>
    </row>
    <row r="15">
      <c r="A15" s="4" t="inlineStr">
        <is>
          <t>Held-to-maturity, Total, Fair Value</t>
        </is>
      </c>
      <c r="C15" s="5" t="n">
        <v>523</v>
      </c>
    </row>
    <row r="16">
      <c r="A16" s="4" t="inlineStr">
        <is>
          <t>Held-to-maturity, Total, Unrealized Loss</t>
        </is>
      </c>
      <c r="C16" s="5" t="n">
        <v>0</v>
      </c>
    </row>
    <row r="17">
      <c r="A17" s="4" t="inlineStr">
        <is>
          <t>CMO</t>
        </is>
      </c>
    </row>
    <row r="18">
      <c r="A18" s="3" t="inlineStr">
        <is>
          <t>Available-for-sale debt securities:</t>
        </is>
      </c>
    </row>
    <row r="19">
      <c r="A19" s="4" t="inlineStr">
        <is>
          <t>Available-for-sale debt securities, Less than 12 months, Fair Value</t>
        </is>
      </c>
      <c r="B19" s="5" t="n">
        <v>40948</v>
      </c>
      <c r="C19" s="5" t="n">
        <v>47376</v>
      </c>
    </row>
    <row r="20">
      <c r="A20" s="4" t="inlineStr">
        <is>
          <t>Available-for-sale debt securities, Less than 12 months, Unrealized Loss</t>
        </is>
      </c>
      <c r="B20" s="5" t="n">
        <v>89</v>
      </c>
      <c r="C20" s="5" t="n">
        <v>481</v>
      </c>
    </row>
    <row r="21">
      <c r="A21" s="4" t="inlineStr">
        <is>
          <t>Available-for-sale debt securities, 12 months or longer, Fair Value</t>
        </is>
      </c>
      <c r="B21" s="5" t="n">
        <v>0</v>
      </c>
      <c r="C21" s="5" t="n">
        <v>7999</v>
      </c>
    </row>
    <row r="22">
      <c r="A22" s="4" t="inlineStr">
        <is>
          <t>Available-for-sale debt securities, 12 months or longer, Unrealized Loss</t>
        </is>
      </c>
      <c r="B22" s="5" t="n">
        <v>0</v>
      </c>
      <c r="C22" s="5" t="n">
        <v>61</v>
      </c>
    </row>
    <row r="23">
      <c r="A23" s="4" t="inlineStr">
        <is>
          <t>Available-for-sale debt securities, Total, Fair Value</t>
        </is>
      </c>
      <c r="B23" s="5" t="n">
        <v>40948</v>
      </c>
      <c r="C23" s="5" t="n">
        <v>55375</v>
      </c>
    </row>
    <row r="24">
      <c r="A24" s="4" t="inlineStr">
        <is>
          <t>Available-for-sale debt securities, Total, Unrealized Loss</t>
        </is>
      </c>
      <c r="B24" s="5" t="n">
        <v>89</v>
      </c>
      <c r="C24" s="5" t="n">
        <v>542</v>
      </c>
    </row>
    <row r="25">
      <c r="A25" s="4" t="inlineStr">
        <is>
          <t>FNMA MBS</t>
        </is>
      </c>
    </row>
    <row r="26">
      <c r="A26" s="3" t="inlineStr">
        <is>
          <t>Available-for-sale debt securities:</t>
        </is>
      </c>
    </row>
    <row r="27">
      <c r="A27" s="4" t="inlineStr">
        <is>
          <t>Available-for-sale debt securities, Less than 12 months, Fair Value</t>
        </is>
      </c>
      <c r="B27" s="5" t="n">
        <v>45453</v>
      </c>
      <c r="C27" s="5" t="n">
        <v>310312</v>
      </c>
    </row>
    <row r="28">
      <c r="A28" s="4" t="inlineStr">
        <is>
          <t>Available-for-sale debt securities, Less than 12 months, Unrealized Loss</t>
        </is>
      </c>
      <c r="B28" s="5" t="n">
        <v>60</v>
      </c>
      <c r="C28" s="5" t="n">
        <v>2681</v>
      </c>
    </row>
    <row r="29">
      <c r="A29" s="4" t="inlineStr">
        <is>
          <t>Available-for-sale debt securities, 12 months or longer, Fair Value</t>
        </is>
      </c>
      <c r="B29" s="5" t="n">
        <v>4403</v>
      </c>
      <c r="C29" s="5" t="n">
        <v>6522</v>
      </c>
    </row>
    <row r="30">
      <c r="A30" s="4" t="inlineStr">
        <is>
          <t>Available-for-sale debt securities, 12 months or longer, Unrealized Loss</t>
        </is>
      </c>
      <c r="B30" s="5" t="n">
        <v>3</v>
      </c>
      <c r="C30" s="5" t="n">
        <v>105</v>
      </c>
    </row>
    <row r="31">
      <c r="A31" s="4" t="inlineStr">
        <is>
          <t>Available-for-sale debt securities, Total, Fair Value</t>
        </is>
      </c>
      <c r="B31" s="5" t="n">
        <v>49856</v>
      </c>
      <c r="C31" s="5" t="n">
        <v>316834</v>
      </c>
    </row>
    <row r="32">
      <c r="A32" s="4" t="inlineStr">
        <is>
          <t>Available-for-sale debt securities, Total, Unrealized Loss</t>
        </is>
      </c>
      <c r="B32" s="5" t="n">
        <v>63</v>
      </c>
      <c r="C32" s="5" t="n">
        <v>2786</v>
      </c>
    </row>
    <row r="33">
      <c r="A33" s="4" t="inlineStr">
        <is>
          <t>GSE</t>
        </is>
      </c>
    </row>
    <row r="34">
      <c r="A34" s="3" t="inlineStr">
        <is>
          <t>Available-for-sale debt securities:</t>
        </is>
      </c>
    </row>
    <row r="35">
      <c r="A35" s="4" t="inlineStr">
        <is>
          <t>Available-for-sale debt securities, Less than 12 months, Fair Value</t>
        </is>
      </c>
      <c r="B35" s="5" t="n">
        <v>18351</v>
      </c>
    </row>
    <row r="36">
      <c r="A36" s="4" t="inlineStr">
        <is>
          <t>Available-for-sale debt securities, Less than 12 months, Unrealized Loss</t>
        </is>
      </c>
      <c r="B36" s="5" t="n">
        <v>39</v>
      </c>
    </row>
    <row r="37">
      <c r="A37" s="4" t="inlineStr">
        <is>
          <t>Available-for-sale debt securities, 12 months or longer, Fair Value</t>
        </is>
      </c>
      <c r="B37" s="5" t="n">
        <v>0</v>
      </c>
    </row>
    <row r="38">
      <c r="A38" s="4" t="inlineStr">
        <is>
          <t>Available-for-sale debt securities, 12 months or longer, Unrealized Loss</t>
        </is>
      </c>
      <c r="B38" s="5" t="n">
        <v>0</v>
      </c>
    </row>
    <row r="39">
      <c r="A39" s="4" t="inlineStr">
        <is>
          <t>Available-for-sale debt securities, Total, Fair Value</t>
        </is>
      </c>
      <c r="B39" s="5" t="n">
        <v>18351</v>
      </c>
    </row>
    <row r="40">
      <c r="A40" s="4" t="inlineStr">
        <is>
          <t>Available-for-sale debt securities, Total, Unrealized Loss</t>
        </is>
      </c>
      <c r="B40" s="6" t="n">
        <v>39</v>
      </c>
    </row>
    <row r="41">
      <c r="A41" s="4" t="inlineStr">
        <is>
          <t>FHLMC MBS</t>
        </is>
      </c>
    </row>
    <row r="42">
      <c r="A42" s="3" t="inlineStr">
        <is>
          <t>Available-for-sale debt securities:</t>
        </is>
      </c>
    </row>
    <row r="43">
      <c r="A43" s="4" t="inlineStr">
        <is>
          <t>Available-for-sale debt securities, Less than 12 months, Fair Value</t>
        </is>
      </c>
      <c r="C43" s="5" t="n">
        <v>35354</v>
      </c>
    </row>
    <row r="44">
      <c r="A44" s="4" t="inlineStr">
        <is>
          <t>Available-for-sale debt securities, Less than 12 months, Unrealized Loss</t>
        </is>
      </c>
      <c r="C44" s="5" t="n">
        <v>541</v>
      </c>
    </row>
    <row r="45">
      <c r="A45" s="4" t="inlineStr">
        <is>
          <t>Available-for-sale debt securities, 12 months or longer, Fair Value</t>
        </is>
      </c>
      <c r="C45" s="5" t="n">
        <v>2836</v>
      </c>
    </row>
    <row r="46">
      <c r="A46" s="4" t="inlineStr">
        <is>
          <t>Available-for-sale debt securities, 12 months or longer, Unrealized Loss</t>
        </is>
      </c>
      <c r="C46" s="5" t="n">
        <v>50</v>
      </c>
    </row>
    <row r="47">
      <c r="A47" s="4" t="inlineStr">
        <is>
          <t>Available-for-sale debt securities, Total, Fair Value</t>
        </is>
      </c>
      <c r="C47" s="5" t="n">
        <v>38190</v>
      </c>
    </row>
    <row r="48">
      <c r="A48" s="4" t="inlineStr">
        <is>
          <t>Available-for-sale debt securities, Total, Unrealized Loss</t>
        </is>
      </c>
      <c r="C48" s="5" t="n">
        <v>591</v>
      </c>
    </row>
    <row r="49">
      <c r="A49" s="4" t="inlineStr">
        <is>
          <t>GNMA MBS</t>
        </is>
      </c>
    </row>
    <row r="50">
      <c r="A50" s="3" t="inlineStr">
        <is>
          <t>Available-for-sale debt securities:</t>
        </is>
      </c>
    </row>
    <row r="51">
      <c r="A51" s="4" t="inlineStr">
        <is>
          <t>Available-for-sale debt securities, Less than 12 months, Fair Value</t>
        </is>
      </c>
      <c r="C51" s="5" t="n">
        <v>1847</v>
      </c>
    </row>
    <row r="52">
      <c r="A52" s="4" t="inlineStr">
        <is>
          <t>Available-for-sale debt securities, Less than 12 months, Unrealized Loss</t>
        </is>
      </c>
      <c r="C52" s="5" t="n">
        <v>4</v>
      </c>
    </row>
    <row r="53">
      <c r="A53" s="4" t="inlineStr">
        <is>
          <t>Available-for-sale debt securities, 12 months or longer, Fair Value</t>
        </is>
      </c>
      <c r="C53" s="5" t="n">
        <v>5742</v>
      </c>
    </row>
    <row r="54">
      <c r="A54" s="4" t="inlineStr">
        <is>
          <t>Available-for-sale debt securities, 12 months or longer, Unrealized Loss</t>
        </is>
      </c>
      <c r="C54" s="5" t="n">
        <v>59</v>
      </c>
    </row>
    <row r="55">
      <c r="A55" s="4" t="inlineStr">
        <is>
          <t>Available-for-sale debt securities, Total, Fair Value</t>
        </is>
      </c>
      <c r="C55" s="5" t="n">
        <v>7589</v>
      </c>
    </row>
    <row r="56">
      <c r="A56" s="4" t="inlineStr">
        <is>
          <t>Available-for-sale debt securities, Total, Unrealized Loss</t>
        </is>
      </c>
      <c r="C56" s="6" t="n">
        <v>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Held To Maturity Credit Quality Indicator (Details) - USD ($) $ in Thousands</t>
        </is>
      </c>
      <c r="B1" s="2" t="inlineStr">
        <is>
          <t>Jun. 30, 2020</t>
        </is>
      </c>
      <c r="C1" s="2" t="inlineStr">
        <is>
          <t>Dec. 31, 2019</t>
        </is>
      </c>
    </row>
    <row r="2">
      <c r="A2" s="3" t="inlineStr">
        <is>
          <t>Debt Securities, Held-to-maturity, Credit Quality Indicator [Line Items]</t>
        </is>
      </c>
    </row>
    <row r="3">
      <c r="A3" s="4" t="inlineStr">
        <is>
          <t>Investment securities held-to-maturity, net</t>
        </is>
      </c>
      <c r="B3" s="6" t="n">
        <v>127609</v>
      </c>
      <c r="C3" s="6" t="n">
        <v>133601</v>
      </c>
    </row>
    <row r="4">
      <c r="A4" s="4" t="inlineStr">
        <is>
          <t>State and political subdivisions</t>
        </is>
      </c>
    </row>
    <row r="5">
      <c r="A5" s="3" t="inlineStr">
        <is>
          <t>Debt Securities, Held-to-maturity, Credit Quality Indicator [Line Items]</t>
        </is>
      </c>
    </row>
    <row r="6">
      <c r="A6" s="4" t="inlineStr">
        <is>
          <t>Investment securities held-to-maturity, net</t>
        </is>
      </c>
      <c r="B6" s="5" t="n">
        <v>127108</v>
      </c>
      <c r="C6" s="6" t="n">
        <v>131600</v>
      </c>
    </row>
    <row r="7">
      <c r="A7" s="4" t="inlineStr">
        <is>
          <t>State and political subdivisions | AA-rated or higher</t>
        </is>
      </c>
    </row>
    <row r="8">
      <c r="A8" s="3" t="inlineStr">
        <is>
          <t>Debt Securities, Held-to-maturity, Credit Quality Indicator [Line Items]</t>
        </is>
      </c>
    </row>
    <row r="9">
      <c r="A9" s="4" t="inlineStr">
        <is>
          <t>Investment securities held-to-maturity, net</t>
        </is>
      </c>
      <c r="B9" s="5" t="n">
        <v>126683</v>
      </c>
    </row>
    <row r="10">
      <c r="A10" s="4" t="inlineStr">
        <is>
          <t>State and political subdivisions | BBB-</t>
        </is>
      </c>
    </row>
    <row r="11">
      <c r="A11" s="3" t="inlineStr">
        <is>
          <t>Debt Securities, Held-to-maturity, Credit Quality Indicator [Line Items]</t>
        </is>
      </c>
    </row>
    <row r="12">
      <c r="A12" s="4" t="inlineStr">
        <is>
          <t>Investment securities held-to-maturity, net</t>
        </is>
      </c>
      <c r="B12" s="5" t="n">
        <v>425</v>
      </c>
    </row>
    <row r="13">
      <c r="A13" s="4" t="inlineStr">
        <is>
          <t>Foreign bonds</t>
        </is>
      </c>
    </row>
    <row r="14">
      <c r="A14" s="3" t="inlineStr">
        <is>
          <t>Debt Securities, Held-to-maturity, Credit Quality Indicator [Line Items]</t>
        </is>
      </c>
    </row>
    <row r="15">
      <c r="A15" s="4" t="inlineStr">
        <is>
          <t>Investment securities held-to-maturity, net</t>
        </is>
      </c>
      <c r="B15" s="5" t="n">
        <v>501</v>
      </c>
    </row>
    <row r="16">
      <c r="A16" s="4" t="inlineStr">
        <is>
          <t>Foreign bonds | AA-rated or higher</t>
        </is>
      </c>
    </row>
    <row r="17">
      <c r="A17" s="3" t="inlineStr">
        <is>
          <t>Debt Securities, Held-to-maturity, Credit Quality Indicator [Line Items]</t>
        </is>
      </c>
    </row>
    <row r="18">
      <c r="A18" s="4" t="inlineStr">
        <is>
          <t>Investment securities held-to-maturity, net</t>
        </is>
      </c>
      <c r="B18" s="5" t="n">
        <v>501</v>
      </c>
    </row>
    <row r="19">
      <c r="A19" s="4" t="inlineStr">
        <is>
          <t>Foreign bonds | BBB-</t>
        </is>
      </c>
    </row>
    <row r="20">
      <c r="A20" s="3" t="inlineStr">
        <is>
          <t>Debt Securities, Held-to-maturity, Credit Quality Indicator [Line Items]</t>
        </is>
      </c>
    </row>
    <row r="21">
      <c r="A21" s="4" t="inlineStr">
        <is>
          <t>Investment securities held-to-maturity, net</t>
        </is>
      </c>
      <c r="B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Held-to-maturity, Allowance for Credit Loss (Details) $ in Thousands</t>
        </is>
      </c>
      <c r="B1" s="2" t="inlineStr">
        <is>
          <t>6 Months Ended</t>
        </is>
      </c>
    </row>
    <row r="2">
      <c r="B2" s="2" t="inlineStr">
        <is>
          <t>Jun. 30, 2020USD ($)</t>
        </is>
      </c>
    </row>
    <row r="3">
      <c r="A3" s="3" t="inlineStr">
        <is>
          <t>Allowance for credit losses:</t>
        </is>
      </c>
    </row>
    <row r="4">
      <c r="A4" s="4" t="inlineStr">
        <is>
          <t>Beginning balance</t>
        </is>
      </c>
      <c r="B4" s="6" t="n">
        <v>136625</v>
      </c>
    </row>
    <row r="5">
      <c r="A5" s="4" t="inlineStr">
        <is>
          <t>Ending balance</t>
        </is>
      </c>
      <c r="B5" s="5" t="n">
        <v>8</v>
      </c>
    </row>
    <row r="6">
      <c r="A6" s="4" t="inlineStr">
        <is>
          <t>State and political subdivisions</t>
        </is>
      </c>
    </row>
    <row r="7">
      <c r="A7" s="3" t="inlineStr">
        <is>
          <t>Allowance for credit losses:</t>
        </is>
      </c>
    </row>
    <row r="8">
      <c r="A8" s="4" t="inlineStr">
        <is>
          <t>Beginning balance</t>
        </is>
      </c>
      <c r="B8" s="5" t="n">
        <v>0</v>
      </c>
    </row>
    <row r="9">
      <c r="A9" s="4" t="inlineStr">
        <is>
          <t>Provision for credit losses</t>
        </is>
      </c>
      <c r="B9" s="5" t="n">
        <v>0</v>
      </c>
    </row>
    <row r="10">
      <c r="A10" s="4" t="inlineStr">
        <is>
          <t>Charge-offs, net</t>
        </is>
      </c>
      <c r="B10" s="5" t="n">
        <v>0</v>
      </c>
    </row>
    <row r="11">
      <c r="A11" s="4" t="inlineStr">
        <is>
          <t>Ending balance</t>
        </is>
      </c>
      <c r="B11" s="5" t="n">
        <v>8</v>
      </c>
    </row>
    <row r="12">
      <c r="A12" s="4" t="inlineStr">
        <is>
          <t>State and political subdivisions | Impact of adoption ASC 326</t>
        </is>
      </c>
    </row>
    <row r="13">
      <c r="A13" s="3" t="inlineStr">
        <is>
          <t>Allowance for credit losses:</t>
        </is>
      </c>
    </row>
    <row r="14">
      <c r="A14" s="4" t="inlineStr">
        <is>
          <t>Beginning balance</t>
        </is>
      </c>
      <c r="B14" s="5" t="n">
        <v>8</v>
      </c>
    </row>
    <row r="15">
      <c r="A15" s="4" t="inlineStr">
        <is>
          <t>Foreign bonds</t>
        </is>
      </c>
    </row>
    <row r="16">
      <c r="A16" s="3" t="inlineStr">
        <is>
          <t>Allowance for credit losses:</t>
        </is>
      </c>
    </row>
    <row r="17">
      <c r="A17" s="4" t="inlineStr">
        <is>
          <t>Beginning balance</t>
        </is>
      </c>
      <c r="B17" s="5" t="n">
        <v>0</v>
      </c>
    </row>
    <row r="18">
      <c r="A18" s="4" t="inlineStr">
        <is>
          <t>Provision for credit losses</t>
        </is>
      </c>
      <c r="B18" s="5" t="n">
        <v>0</v>
      </c>
    </row>
    <row r="19">
      <c r="A19" s="4" t="inlineStr">
        <is>
          <t>Charge-offs, net</t>
        </is>
      </c>
      <c r="B19" s="5" t="n">
        <v>0</v>
      </c>
    </row>
    <row r="20">
      <c r="A20" s="4" t="inlineStr">
        <is>
          <t>Ending balance</t>
        </is>
      </c>
      <c r="B20" s="5" t="n">
        <v>0</v>
      </c>
    </row>
    <row r="21">
      <c r="A21" s="4" t="inlineStr">
        <is>
          <t>Foreign bonds | Impact of adoption ASC 326</t>
        </is>
      </c>
    </row>
    <row r="22">
      <c r="A22" s="3" t="inlineStr">
        <is>
          <t>Allowance for credit losses:</t>
        </is>
      </c>
    </row>
    <row r="23">
      <c r="A23" s="4" t="inlineStr">
        <is>
          <t>Beginning balance</t>
        </is>
      </c>
      <c r="B2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VESTMENTS - Equity Invest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 Holdings [Line Items]</t>
        </is>
      </c>
    </row>
    <row r="4">
      <c r="A4" s="4" t="inlineStr">
        <is>
          <t>Amortized Cost</t>
        </is>
      </c>
      <c r="B4" s="6" t="n">
        <v>11776000</v>
      </c>
      <c r="D4" s="6" t="n">
        <v>11776000</v>
      </c>
      <c r="F4" s="6" t="n">
        <v>23856000</v>
      </c>
    </row>
    <row r="5">
      <c r="A5" s="4" t="inlineStr">
        <is>
          <t>Gross Unrealized Gain</t>
        </is>
      </c>
      <c r="B5" s="5" t="n">
        <v>81000</v>
      </c>
      <c r="D5" s="5" t="n">
        <v>81000</v>
      </c>
      <c r="F5" s="5" t="n">
        <v>46190000</v>
      </c>
    </row>
    <row r="6">
      <c r="A6" s="4" t="inlineStr">
        <is>
          <t>Gross Unrealized Loss</t>
        </is>
      </c>
      <c r="B6" s="5" t="n">
        <v>1646000</v>
      </c>
      <c r="D6" s="5" t="n">
        <v>1646000</v>
      </c>
      <c r="F6" s="5" t="n">
        <v>0</v>
      </c>
    </row>
    <row r="7">
      <c r="A7" s="4" t="inlineStr">
        <is>
          <t>Fair Value</t>
        </is>
      </c>
      <c r="B7" s="5" t="n">
        <v>10211000</v>
      </c>
      <c r="D7" s="5" t="n">
        <v>10211000</v>
      </c>
      <c r="F7" s="5" t="n">
        <v>70046000</v>
      </c>
    </row>
    <row r="8">
      <c r="A8" s="4" t="inlineStr">
        <is>
          <t>Realized gain on sale of equity investment</t>
        </is>
      </c>
      <c r="B8" s="5" t="n">
        <v>-22052000</v>
      </c>
      <c r="C8" s="6" t="n">
        <v>0</v>
      </c>
      <c r="D8" s="5" t="n">
        <v>-22052000</v>
      </c>
      <c r="E8" s="6" t="n">
        <v>0</v>
      </c>
    </row>
    <row r="9">
      <c r="A9" s="4" t="inlineStr">
        <is>
          <t>Common Stock | Common Class B</t>
        </is>
      </c>
    </row>
    <row r="10">
      <c r="A10" s="3" t="inlineStr">
        <is>
          <t>Investment Holdings [Line Items]</t>
        </is>
      </c>
    </row>
    <row r="11">
      <c r="A11" s="4" t="inlineStr">
        <is>
          <t>Amortized Cost</t>
        </is>
      </c>
      <c r="B11" s="5" t="n">
        <v>618000</v>
      </c>
      <c r="D11" s="5" t="n">
        <v>618000</v>
      </c>
      <c r="F11" s="5" t="n">
        <v>15716000</v>
      </c>
    </row>
    <row r="12">
      <c r="A12" s="4" t="inlineStr">
        <is>
          <t>Gross Unrealized Gain</t>
        </is>
      </c>
      <c r="B12" s="5" t="n">
        <v>81000</v>
      </c>
      <c r="D12" s="5" t="n">
        <v>81000</v>
      </c>
      <c r="F12" s="5" t="n">
        <v>45565000</v>
      </c>
    </row>
    <row r="13">
      <c r="A13" s="4" t="inlineStr">
        <is>
          <t>Gross Unrealized Loss</t>
        </is>
      </c>
      <c r="B13" s="5" t="n">
        <v>0</v>
      </c>
      <c r="D13" s="5" t="n">
        <v>0</v>
      </c>
      <c r="F13" s="5" t="n">
        <v>0</v>
      </c>
    </row>
    <row r="14">
      <c r="A14" s="4" t="inlineStr">
        <is>
          <t>Fair Value</t>
        </is>
      </c>
      <c r="B14" s="5" t="n">
        <v>699000</v>
      </c>
      <c r="D14" s="5" t="n">
        <v>699000</v>
      </c>
      <c r="F14" s="5" t="n">
        <v>61281000</v>
      </c>
    </row>
    <row r="15">
      <c r="A15" s="4" t="inlineStr">
        <is>
          <t>Realized gain on sale of equity investment</t>
        </is>
      </c>
      <c r="B15" s="5" t="n">
        <v>-22100000</v>
      </c>
    </row>
    <row r="16">
      <c r="A16" s="4" t="inlineStr">
        <is>
          <t>Unrealized (losses) gains on equity investments, net</t>
        </is>
      </c>
      <c r="D16" s="5" t="n">
        <v>100000</v>
      </c>
      <c r="E16" s="5" t="n">
        <v>4200000</v>
      </c>
    </row>
    <row r="17">
      <c r="A17" s="4" t="inlineStr">
        <is>
          <t>Other investments</t>
        </is>
      </c>
    </row>
    <row r="18">
      <c r="A18" s="3" t="inlineStr">
        <is>
          <t>Investment Holdings [Line Items]</t>
        </is>
      </c>
    </row>
    <row r="19">
      <c r="A19" s="4" t="inlineStr">
        <is>
          <t>Amortized Cost</t>
        </is>
      </c>
      <c r="B19" s="5" t="n">
        <v>11158000</v>
      </c>
      <c r="D19" s="5" t="n">
        <v>11158000</v>
      </c>
      <c r="F19" s="5" t="n">
        <v>8140000</v>
      </c>
    </row>
    <row r="20">
      <c r="A20" s="4" t="inlineStr">
        <is>
          <t>Gross Unrealized Gain</t>
        </is>
      </c>
      <c r="B20" s="5" t="n">
        <v>0</v>
      </c>
      <c r="D20" s="5" t="n">
        <v>0</v>
      </c>
      <c r="F20" s="5" t="n">
        <v>625000</v>
      </c>
    </row>
    <row r="21">
      <c r="A21" s="4" t="inlineStr">
        <is>
          <t>Gross Unrealized Loss</t>
        </is>
      </c>
      <c r="B21" s="5" t="n">
        <v>1646000</v>
      </c>
      <c r="D21" s="5" t="n">
        <v>1646000</v>
      </c>
      <c r="F21" s="5" t="n">
        <v>0</v>
      </c>
    </row>
    <row r="22">
      <c r="A22" s="4" t="inlineStr">
        <is>
          <t>Fair Value</t>
        </is>
      </c>
      <c r="B22" s="6" t="n">
        <v>9512000</v>
      </c>
      <c r="D22" s="5" t="n">
        <v>9512000</v>
      </c>
      <c r="F22" s="6" t="n">
        <v>8765000</v>
      </c>
    </row>
    <row r="23">
      <c r="A23" s="4" t="inlineStr">
        <is>
          <t>Impairment loss</t>
        </is>
      </c>
      <c r="D23" s="6" t="n">
        <v>2300000</v>
      </c>
      <c r="E23"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OANS (Details) - USD ($) $ in Thousands</t>
        </is>
      </c>
      <c r="B1" s="2" t="inlineStr">
        <is>
          <t>Jun. 30, 2020</t>
        </is>
      </c>
      <c r="C1" s="2" t="inlineStr">
        <is>
          <t>Mar. 31, 2020</t>
        </is>
      </c>
      <c r="D1" s="2" t="inlineStr">
        <is>
          <t>Dec. 31, 2019</t>
        </is>
      </c>
      <c r="E1" s="2" t="inlineStr">
        <is>
          <t>Jun. 30, 2019</t>
        </is>
      </c>
    </row>
    <row r="2">
      <c r="A2" s="3" t="inlineStr">
        <is>
          <t>Accounts, Notes, Loans and Financing Receivable [Line Items]</t>
        </is>
      </c>
    </row>
    <row r="3">
      <c r="A3" s="4" t="inlineStr">
        <is>
          <t>Deferred fees</t>
        </is>
      </c>
      <c r="B3" s="6" t="n">
        <v>0</v>
      </c>
      <c r="D3" s="6" t="n">
        <v>9143</v>
      </c>
    </row>
    <row r="4">
      <c r="A4" s="4" t="inlineStr">
        <is>
          <t>Allowance for credit losses</t>
        </is>
      </c>
      <c r="B4" s="5" t="n">
        <v>232192</v>
      </c>
      <c r="C4" s="6" t="n">
        <v>139073</v>
      </c>
      <c r="D4" s="5" t="n">
        <v>47576</v>
      </c>
      <c r="E4" s="6" t="n">
        <v>45364</v>
      </c>
    </row>
    <row r="5">
      <c r="A5" s="4" t="inlineStr">
        <is>
          <t>Net loans and leases</t>
        </is>
      </c>
      <c r="B5" s="5" t="n">
        <v>9120288</v>
      </c>
      <c r="D5" s="5" t="n">
        <v>8424464</v>
      </c>
    </row>
    <row r="6">
      <c r="A6" s="4" t="inlineStr">
        <is>
          <t>Reverse mortgage, fair value</t>
        </is>
      </c>
      <c r="B6" s="5" t="n">
        <v>16100</v>
      </c>
      <c r="D6" s="5" t="n">
        <v>16600</v>
      </c>
      <c r="E6" s="5" t="n">
        <v>15900</v>
      </c>
    </row>
    <row r="7">
      <c r="A7" s="4" t="inlineStr">
        <is>
          <t>Accrued interest receivable on loans and leases</t>
        </is>
      </c>
      <c r="B7" s="5" t="n">
        <v>46600</v>
      </c>
      <c r="D7" s="5" t="n">
        <v>31500</v>
      </c>
    </row>
    <row r="8">
      <c r="A8" s="4" t="inlineStr">
        <is>
          <t>Residential</t>
        </is>
      </c>
    </row>
    <row r="9">
      <c r="A9" s="3" t="inlineStr">
        <is>
          <t>Accounts, Notes, Loans and Financing Receivable [Line Items]</t>
        </is>
      </c>
    </row>
    <row r="10">
      <c r="A10" s="4" t="inlineStr">
        <is>
          <t>Gross loans</t>
        </is>
      </c>
      <c r="B10" s="5" t="n">
        <v>910971</v>
      </c>
      <c r="D10" s="5" t="n">
        <v>1016500</v>
      </c>
    </row>
    <row r="11">
      <c r="A11" s="4" t="inlineStr">
        <is>
          <t>Allowance for credit losses</t>
        </is>
      </c>
      <c r="B11" s="5" t="n">
        <v>9171</v>
      </c>
      <c r="C11" s="5" t="n">
        <v>11593</v>
      </c>
      <c r="D11" s="5" t="n">
        <v>1381</v>
      </c>
      <c r="E11" s="5" t="n">
        <v>1358</v>
      </c>
    </row>
    <row r="12">
      <c r="A12" s="4" t="inlineStr">
        <is>
          <t>Consumer</t>
        </is>
      </c>
    </row>
    <row r="13">
      <c r="A13" s="3" t="inlineStr">
        <is>
          <t>Accounts, Notes, Loans and Financing Receivable [Line Items]</t>
        </is>
      </c>
    </row>
    <row r="14">
      <c r="A14" s="4" t="inlineStr">
        <is>
          <t>Gross loans</t>
        </is>
      </c>
      <c r="B14" s="5" t="n">
        <v>1133371</v>
      </c>
      <c r="D14" s="5" t="n">
        <v>1128731</v>
      </c>
    </row>
    <row r="15">
      <c r="A15" s="4" t="inlineStr">
        <is>
          <t>Allowance for credit losses</t>
        </is>
      </c>
      <c r="B15" s="5" t="n">
        <v>21317</v>
      </c>
      <c r="C15" s="5" t="n">
        <v>20370</v>
      </c>
      <c r="D15" s="5" t="n">
        <v>7387</v>
      </c>
      <c r="E15" s="5" t="n">
        <v>7994</v>
      </c>
    </row>
    <row r="16">
      <c r="A16" s="4" t="inlineStr">
        <is>
          <t>Financing Receivable Portfolio Segment, Including Reverse Mortgages</t>
        </is>
      </c>
    </row>
    <row r="17">
      <c r="A17" s="3" t="inlineStr">
        <is>
          <t>Accounts, Notes, Loans and Financing Receivable [Line Items]</t>
        </is>
      </c>
    </row>
    <row r="18">
      <c r="A18" s="4" t="inlineStr">
        <is>
          <t>Gross loans</t>
        </is>
      </c>
      <c r="B18" s="5" t="n">
        <v>9352480</v>
      </c>
      <c r="D18" s="5" t="n">
        <v>8481183</v>
      </c>
    </row>
    <row r="19">
      <c r="A19" s="4" t="inlineStr">
        <is>
          <t>Commercial and industrial | Commercial</t>
        </is>
      </c>
    </row>
    <row r="20">
      <c r="A20" s="3" t="inlineStr">
        <is>
          <t>Accounts, Notes, Loans and Financing Receivable [Line Items]</t>
        </is>
      </c>
    </row>
    <row r="21">
      <c r="A21" s="4" t="inlineStr">
        <is>
          <t>Gross loans</t>
        </is>
      </c>
      <c r="B21" s="5" t="n">
        <v>2953701</v>
      </c>
      <c r="D21" s="5" t="n">
        <v>2046798</v>
      </c>
    </row>
    <row r="22">
      <c r="A22" s="4" t="inlineStr">
        <is>
          <t>Allowance for credit losses</t>
        </is>
      </c>
      <c r="B22" s="5" t="n">
        <v>144225</v>
      </c>
      <c r="C22" s="5" t="n">
        <v>65771</v>
      </c>
      <c r="D22" s="5" t="n">
        <v>22849</v>
      </c>
      <c r="E22" s="5" t="n">
        <v>22004</v>
      </c>
    </row>
    <row r="23">
      <c r="A23" s="4" t="inlineStr">
        <is>
          <t>Owner-occupied commercial | Commercial</t>
        </is>
      </c>
    </row>
    <row r="24">
      <c r="A24" s="3" t="inlineStr">
        <is>
          <t>Accounts, Notes, Loans and Financing Receivable [Line Items]</t>
        </is>
      </c>
    </row>
    <row r="25">
      <c r="A25" s="4" t="inlineStr">
        <is>
          <t>Gross loans</t>
        </is>
      </c>
      <c r="B25" s="5" t="n">
        <v>1337253</v>
      </c>
      <c r="D25" s="5" t="n">
        <v>1296466</v>
      </c>
    </row>
    <row r="26">
      <c r="A26" s="4" t="inlineStr">
        <is>
          <t>Allowance for credit losses</t>
        </is>
      </c>
      <c r="B26" s="5" t="n">
        <v>8956</v>
      </c>
      <c r="C26" s="5" t="n">
        <v>9541</v>
      </c>
      <c r="D26" s="5" t="n">
        <v>4616</v>
      </c>
      <c r="E26" s="5" t="n">
        <v>4480</v>
      </c>
    </row>
    <row r="27">
      <c r="A27" s="4" t="inlineStr">
        <is>
          <t>Commercial mortgages | Commercial</t>
        </is>
      </c>
    </row>
    <row r="28">
      <c r="A28" s="3" t="inlineStr">
        <is>
          <t>Accounts, Notes, Loans and Financing Receivable [Line Items]</t>
        </is>
      </c>
    </row>
    <row r="29">
      <c r="A29" s="4" t="inlineStr">
        <is>
          <t>Gross loans</t>
        </is>
      </c>
      <c r="B29" s="5" t="n">
        <v>2165547</v>
      </c>
      <c r="D29" s="5" t="n">
        <v>2222976</v>
      </c>
    </row>
    <row r="30">
      <c r="A30" s="4" t="inlineStr">
        <is>
          <t>Allowance for credit losses</t>
        </is>
      </c>
      <c r="B30" s="5" t="n">
        <v>38397</v>
      </c>
      <c r="C30" s="5" t="n">
        <v>26600</v>
      </c>
      <c r="D30" s="5" t="n">
        <v>7452</v>
      </c>
      <c r="E30" s="5" t="n">
        <v>6544</v>
      </c>
    </row>
    <row r="31">
      <c r="A31" s="4" t="inlineStr">
        <is>
          <t>Construction | Commercial</t>
        </is>
      </c>
    </row>
    <row r="32">
      <c r="A32" s="3" t="inlineStr">
        <is>
          <t>Accounts, Notes, Loans and Financing Receivable [Line Items]</t>
        </is>
      </c>
    </row>
    <row r="33">
      <c r="A33" s="4" t="inlineStr">
        <is>
          <t>Gross loans</t>
        </is>
      </c>
      <c r="B33" s="5" t="n">
        <v>638504</v>
      </c>
      <c r="D33" s="5" t="n">
        <v>581082</v>
      </c>
    </row>
    <row r="34">
      <c r="A34" s="4" t="inlineStr">
        <is>
          <t>Allowance for credit losses</t>
        </is>
      </c>
      <c r="B34" s="5" t="n">
        <v>10126</v>
      </c>
      <c r="C34" s="6" t="n">
        <v>5198</v>
      </c>
      <c r="D34" s="5" t="n">
        <v>3891</v>
      </c>
      <c r="E34" s="6" t="n">
        <v>2984</v>
      </c>
    </row>
    <row r="35">
      <c r="A35" s="4" t="inlineStr">
        <is>
          <t>Commercial small business leases | Commercial</t>
        </is>
      </c>
    </row>
    <row r="36">
      <c r="A36" s="3" t="inlineStr">
        <is>
          <t>Accounts, Notes, Loans and Financing Receivable [Line Items]</t>
        </is>
      </c>
    </row>
    <row r="37">
      <c r="A37" s="4" t="inlineStr">
        <is>
          <t>Gross loans</t>
        </is>
      </c>
      <c r="B37" s="5" t="n">
        <v>213133</v>
      </c>
      <c r="D37" s="6" t="n">
        <v>188630</v>
      </c>
    </row>
    <row r="38">
      <c r="A38" s="4" t="inlineStr">
        <is>
          <t>Paycheck Protection Program, CARES Act | Commercial</t>
        </is>
      </c>
    </row>
    <row r="39">
      <c r="A39" s="3" t="inlineStr">
        <is>
          <t>Accounts, Notes, Loans and Financing Receivable [Line Items]</t>
        </is>
      </c>
    </row>
    <row r="40">
      <c r="A40" s="4" t="inlineStr">
        <is>
          <t>Gross loans</t>
        </is>
      </c>
      <c r="B40" s="6" t="n">
        <v>945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LLOWANCE FOR LOAN AND LEASE LOSSES AND CREDIT QUALITY INFORMATION - Schedule of Allowance for Loan Losses and Loan Balanc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un. 30, 2020</t>
        </is>
      </c>
      <c r="H2" s="2" t="inlineStr">
        <is>
          <t>Dec. 31, 2019</t>
        </is>
      </c>
      <c r="I2" s="2" t="inlineStr">
        <is>
          <t>Jun. 30, 2019</t>
        </is>
      </c>
    </row>
    <row r="3">
      <c r="A3" s="3" t="inlineStr">
        <is>
          <t>Allowance for credit losses</t>
        </is>
      </c>
    </row>
    <row r="4">
      <c r="A4" s="4" t="inlineStr">
        <is>
          <t>Beginning Balance</t>
        </is>
      </c>
      <c r="B4" s="6" t="n">
        <v>139073</v>
      </c>
      <c r="D4" s="6" t="n">
        <v>47576</v>
      </c>
    </row>
    <row r="5">
      <c r="A5" s="4" t="inlineStr">
        <is>
          <t>Charge-offs</t>
        </is>
      </c>
      <c r="B5" s="5" t="n">
        <v>-2824</v>
      </c>
      <c r="D5" s="5" t="n">
        <v>-7279</v>
      </c>
    </row>
    <row r="6">
      <c r="A6" s="4" t="inlineStr">
        <is>
          <t>Recoveries</t>
        </is>
      </c>
      <c r="B6" s="5" t="n">
        <v>1189</v>
      </c>
      <c r="D6" s="5" t="n">
        <v>4640</v>
      </c>
    </row>
    <row r="7">
      <c r="A7" s="4" t="inlineStr">
        <is>
          <t>Provision for credit losses</t>
        </is>
      </c>
      <c r="B7" s="5" t="n">
        <v>94754</v>
      </c>
      <c r="C7" s="6" t="n">
        <v>12195</v>
      </c>
      <c r="D7" s="5" t="n">
        <v>151400</v>
      </c>
      <c r="E7" s="6" t="n">
        <v>19849</v>
      </c>
    </row>
    <row r="8">
      <c r="A8" s="4" t="inlineStr">
        <is>
          <t>Ending balance</t>
        </is>
      </c>
      <c r="B8" s="5" t="n">
        <v>232192</v>
      </c>
      <c r="C8" s="5" t="n">
        <v>45364</v>
      </c>
      <c r="D8" s="5" t="n">
        <v>232192</v>
      </c>
      <c r="E8" s="5" t="n">
        <v>45364</v>
      </c>
      <c r="F8" s="6" t="n">
        <v>47576</v>
      </c>
    </row>
    <row r="9">
      <c r="A9" s="3" t="inlineStr">
        <is>
          <t>Allowance for loan and lease losses</t>
        </is>
      </c>
    </row>
    <row r="10">
      <c r="A10" s="4" t="inlineStr">
        <is>
          <t>Beginning balance</t>
        </is>
      </c>
      <c r="C10" s="5" t="n">
        <v>46321</v>
      </c>
      <c r="E10" s="5" t="n">
        <v>39539</v>
      </c>
      <c r="F10" s="5" t="n">
        <v>39539</v>
      </c>
    </row>
    <row r="11">
      <c r="A11" s="4" t="inlineStr">
        <is>
          <t>Charge-offs</t>
        </is>
      </c>
      <c r="C11" s="5" t="n">
        <v>-14328</v>
      </c>
      <c r="E11" s="5" t="n">
        <v>-15878</v>
      </c>
    </row>
    <row r="12">
      <c r="A12" s="4" t="inlineStr">
        <is>
          <t>Recoveries</t>
        </is>
      </c>
      <c r="C12" s="5" t="n">
        <v>1176</v>
      </c>
      <c r="E12" s="5" t="n">
        <v>1854</v>
      </c>
    </row>
    <row r="13">
      <c r="A13" s="4" t="inlineStr">
        <is>
          <t>Provision (credit)</t>
        </is>
      </c>
      <c r="C13" s="5" t="n">
        <v>11651</v>
      </c>
      <c r="E13" s="5" t="n">
        <v>19146</v>
      </c>
    </row>
    <row r="14">
      <c r="A14" s="4" t="inlineStr">
        <is>
          <t>Provision (credit) for acquired loans</t>
        </is>
      </c>
      <c r="C14" s="5" t="n">
        <v>544</v>
      </c>
      <c r="E14" s="5" t="n">
        <v>703</v>
      </c>
    </row>
    <row r="15">
      <c r="A15" s="4" t="inlineStr">
        <is>
          <t>Ending balance</t>
        </is>
      </c>
      <c r="C15" s="5" t="n">
        <v>45364</v>
      </c>
      <c r="E15" s="5" t="n">
        <v>45364</v>
      </c>
    </row>
    <row r="16">
      <c r="A16" s="4" t="inlineStr">
        <is>
          <t>Loans evaluated on an individual basis</t>
        </is>
      </c>
      <c r="G16" s="6" t="n">
        <v>18</v>
      </c>
      <c r="I16" s="6" t="n">
        <v>4995</v>
      </c>
    </row>
    <row r="17">
      <c r="A17" s="4" t="inlineStr">
        <is>
          <t>Loans evaluated on a collective basis</t>
        </is>
      </c>
      <c r="G17" s="5" t="n">
        <v>232174</v>
      </c>
      <c r="I17" s="5" t="n">
        <v>40190</v>
      </c>
    </row>
    <row r="18">
      <c r="A18" s="4" t="inlineStr">
        <is>
          <t>Acquired loans individually evaluated for impairment</t>
        </is>
      </c>
      <c r="I18" s="5" t="n">
        <v>179</v>
      </c>
    </row>
    <row r="19">
      <c r="A19" s="4" t="inlineStr">
        <is>
          <t>Allowance for credit losses</t>
        </is>
      </c>
      <c r="B19" s="5" t="n">
        <v>232192</v>
      </c>
      <c r="C19" s="5" t="n">
        <v>45364</v>
      </c>
      <c r="D19" s="5" t="n">
        <v>232192</v>
      </c>
      <c r="E19" s="5" t="n">
        <v>45364</v>
      </c>
      <c r="F19" s="5" t="n">
        <v>47576</v>
      </c>
      <c r="G19" s="5" t="n">
        <v>232192</v>
      </c>
      <c r="H19" s="6" t="n">
        <v>47576</v>
      </c>
      <c r="I19" s="5" t="n">
        <v>45364</v>
      </c>
    </row>
    <row r="20">
      <c r="A20" s="4" t="inlineStr">
        <is>
          <t>Loans individually evaluated for impairment</t>
        </is>
      </c>
      <c r="G20" s="5" t="n">
        <v>33533</v>
      </c>
      <c r="I20" s="5" t="n">
        <v>51136</v>
      </c>
    </row>
    <row r="21">
      <c r="A21" s="4" t="inlineStr">
        <is>
          <t>Loans evaluated on a collective basis</t>
        </is>
      </c>
      <c r="G21" s="5" t="n">
        <v>9302836</v>
      </c>
      <c r="I21" s="5" t="n">
        <v>4816880</v>
      </c>
    </row>
    <row r="22">
      <c r="A22" s="4" t="inlineStr">
        <is>
          <t>Acquired nonimpaired loans</t>
        </is>
      </c>
      <c r="H22" s="5" t="n">
        <v>3200000</v>
      </c>
      <c r="I22" s="5" t="n">
        <v>3699730</v>
      </c>
    </row>
    <row r="23">
      <c r="A23" s="4" t="inlineStr">
        <is>
          <t>Acquired impaired loans</t>
        </is>
      </c>
      <c r="E23" s="5" t="n">
        <v>33932</v>
      </c>
    </row>
    <row r="24">
      <c r="A24" s="4" t="inlineStr">
        <is>
          <t>Ending balance</t>
        </is>
      </c>
      <c r="G24" s="5" t="n">
        <v>9336369</v>
      </c>
      <c r="I24" s="5" t="n">
        <v>8601678</v>
      </c>
    </row>
    <row r="25">
      <c r="A25" s="4" t="inlineStr">
        <is>
          <t>Reverse mortgage, fair value</t>
        </is>
      </c>
      <c r="G25" s="5" t="n">
        <v>16100</v>
      </c>
      <c r="H25" s="5" t="n">
        <v>16600</v>
      </c>
      <c r="I25" s="5" t="n">
        <v>15900</v>
      </c>
    </row>
    <row r="26">
      <c r="A26" s="4" t="inlineStr">
        <is>
          <t>Loans purchased with credit deterioration</t>
        </is>
      </c>
      <c r="D26" s="5" t="n">
        <v>100</v>
      </c>
    </row>
    <row r="27">
      <c r="A27" s="4" t="inlineStr">
        <is>
          <t>Performing TDRs</t>
        </is>
      </c>
      <c r="D27" s="5" t="n">
        <v>14550</v>
      </c>
      <c r="E27" s="5" t="n">
        <v>14200</v>
      </c>
      <c r="F27" s="5" t="n">
        <v>14281</v>
      </c>
    </row>
    <row r="28">
      <c r="A28" s="4" t="inlineStr">
        <is>
          <t>Impact of adoption ASC 326</t>
        </is>
      </c>
    </row>
    <row r="29">
      <c r="A29" s="3" t="inlineStr">
        <is>
          <t>Allowance for credit losses</t>
        </is>
      </c>
    </row>
    <row r="30">
      <c r="A30" s="4" t="inlineStr">
        <is>
          <t>Beginning Balance</t>
        </is>
      </c>
      <c r="D30" s="5" t="n">
        <v>35855</v>
      </c>
    </row>
    <row r="31">
      <c r="A31" s="4" t="inlineStr">
        <is>
          <t>Ending balance</t>
        </is>
      </c>
      <c r="F31" s="5" t="n">
        <v>35855</v>
      </c>
    </row>
    <row r="32">
      <c r="A32" s="3" t="inlineStr">
        <is>
          <t>Allowance for loan and lease losses</t>
        </is>
      </c>
    </row>
    <row r="33">
      <c r="A33" s="4" t="inlineStr">
        <is>
          <t>Allowance for credit losses</t>
        </is>
      </c>
      <c r="D33" s="5" t="n">
        <v>35855</v>
      </c>
      <c r="F33" s="5" t="n">
        <v>35855</v>
      </c>
      <c r="H33" s="5" t="n">
        <v>35855</v>
      </c>
    </row>
    <row r="34">
      <c r="A34" s="4" t="inlineStr">
        <is>
          <t>Commercial</t>
        </is>
      </c>
    </row>
    <row r="35">
      <c r="A35" s="3" t="inlineStr">
        <is>
          <t>Allowance for loan and lease losses</t>
        </is>
      </c>
    </row>
    <row r="36">
      <c r="A36" s="4" t="inlineStr">
        <is>
          <t>Acquired nonimpaired loans</t>
        </is>
      </c>
      <c r="H36" s="5" t="n">
        <v>2200000</v>
      </c>
    </row>
    <row r="37">
      <c r="A37" s="4" t="inlineStr">
        <is>
          <t>Commercial | Commercial and industrial</t>
        </is>
      </c>
    </row>
    <row r="38">
      <c r="A38" s="3" t="inlineStr">
        <is>
          <t>Allowance for credit losses</t>
        </is>
      </c>
    </row>
    <row r="39">
      <c r="A39" s="4" t="inlineStr">
        <is>
          <t>Beginning Balance</t>
        </is>
      </c>
      <c r="B39" s="5" t="n">
        <v>65771</v>
      </c>
      <c r="D39" s="5" t="n">
        <v>22849</v>
      </c>
    </row>
    <row r="40">
      <c r="A40" s="4" t="inlineStr">
        <is>
          <t>Charge-offs</t>
        </is>
      </c>
      <c r="B40" s="5" t="n">
        <v>-2072</v>
      </c>
      <c r="D40" s="5" t="n">
        <v>-5136</v>
      </c>
    </row>
    <row r="41">
      <c r="A41" s="4" t="inlineStr">
        <is>
          <t>Recoveries</t>
        </is>
      </c>
      <c r="B41" s="5" t="n">
        <v>968</v>
      </c>
      <c r="D41" s="5" t="n">
        <v>3815</v>
      </c>
    </row>
    <row r="42">
      <c r="A42" s="4" t="inlineStr">
        <is>
          <t>Provision for credit losses</t>
        </is>
      </c>
      <c r="B42" s="5" t="n">
        <v>79558</v>
      </c>
      <c r="D42" s="5" t="n">
        <v>102950</v>
      </c>
    </row>
    <row r="43">
      <c r="A43" s="4" t="inlineStr">
        <is>
          <t>Ending balance</t>
        </is>
      </c>
      <c r="B43" s="5" t="n">
        <v>144225</v>
      </c>
      <c r="C43" s="5" t="n">
        <v>22004</v>
      </c>
      <c r="D43" s="5" t="n">
        <v>144225</v>
      </c>
      <c r="E43" s="5" t="n">
        <v>22004</v>
      </c>
      <c r="F43" s="5" t="n">
        <v>22849</v>
      </c>
    </row>
    <row r="44">
      <c r="A44" s="3" t="inlineStr">
        <is>
          <t>Allowance for loan and lease losses</t>
        </is>
      </c>
    </row>
    <row r="45">
      <c r="A45" s="4" t="inlineStr">
        <is>
          <t>Beginning balance</t>
        </is>
      </c>
      <c r="C45" s="5" t="n">
        <v>21016</v>
      </c>
      <c r="E45" s="5" t="n">
        <v>14211</v>
      </c>
      <c r="F45" s="5" t="n">
        <v>14211</v>
      </c>
    </row>
    <row r="46">
      <c r="A46" s="4" t="inlineStr">
        <is>
          <t>Charge-offs</t>
        </is>
      </c>
      <c r="C46" s="5" t="n">
        <v>-13002</v>
      </c>
      <c r="E46" s="5" t="n">
        <v>-13744</v>
      </c>
    </row>
    <row r="47">
      <c r="A47" s="4" t="inlineStr">
        <is>
          <t>Recoveries</t>
        </is>
      </c>
      <c r="C47" s="5" t="n">
        <v>203</v>
      </c>
      <c r="E47" s="5" t="n">
        <v>561</v>
      </c>
    </row>
    <row r="48">
      <c r="A48" s="4" t="inlineStr">
        <is>
          <t>Provision (credit)</t>
        </is>
      </c>
      <c r="C48" s="5" t="n">
        <v>13568</v>
      </c>
      <c r="E48" s="5" t="n">
        <v>20691</v>
      </c>
    </row>
    <row r="49">
      <c r="A49" s="4" t="inlineStr">
        <is>
          <t>Provision (credit) for acquired loans</t>
        </is>
      </c>
      <c r="C49" s="5" t="n">
        <v>219</v>
      </c>
      <c r="E49" s="5" t="n">
        <v>285</v>
      </c>
    </row>
    <row r="50">
      <c r="A50" s="4" t="inlineStr">
        <is>
          <t>Ending balance</t>
        </is>
      </c>
      <c r="C50" s="5" t="n">
        <v>22004</v>
      </c>
      <c r="E50" s="5" t="n">
        <v>22004</v>
      </c>
    </row>
    <row r="51">
      <c r="A51" s="4" t="inlineStr">
        <is>
          <t>Loans evaluated on an individual basis</t>
        </is>
      </c>
      <c r="G51" s="5" t="n">
        <v>18</v>
      </c>
      <c r="I51" s="5" t="n">
        <v>4324</v>
      </c>
    </row>
    <row r="52">
      <c r="A52" s="4" t="inlineStr">
        <is>
          <t>Loans evaluated on a collective basis</t>
        </is>
      </c>
      <c r="G52" s="5" t="n">
        <v>144207</v>
      </c>
      <c r="I52" s="5" t="n">
        <v>17679</v>
      </c>
    </row>
    <row r="53">
      <c r="A53" s="4" t="inlineStr">
        <is>
          <t>Acquired loans individually evaluated for impairment</t>
        </is>
      </c>
      <c r="I53" s="5" t="n">
        <v>1</v>
      </c>
    </row>
    <row r="54">
      <c r="A54" s="4" t="inlineStr">
        <is>
          <t>Allowance for credit losses</t>
        </is>
      </c>
      <c r="B54" s="5" t="n">
        <v>144225</v>
      </c>
      <c r="C54" s="5" t="n">
        <v>22004</v>
      </c>
      <c r="D54" s="5" t="n">
        <v>144225</v>
      </c>
      <c r="E54" s="5" t="n">
        <v>22004</v>
      </c>
      <c r="F54" s="5" t="n">
        <v>22849</v>
      </c>
      <c r="G54" s="5" t="n">
        <v>144225</v>
      </c>
      <c r="H54" s="5" t="n">
        <v>22849</v>
      </c>
      <c r="I54" s="5" t="n">
        <v>22004</v>
      </c>
    </row>
    <row r="55">
      <c r="A55" s="4" t="inlineStr">
        <is>
          <t>Loans individually evaluated for impairment</t>
        </is>
      </c>
      <c r="G55" s="5" t="n">
        <v>15634</v>
      </c>
      <c r="I55" s="5" t="n">
        <v>21171</v>
      </c>
    </row>
    <row r="56">
      <c r="A56" s="4" t="inlineStr">
        <is>
          <t>Loans evaluated on a collective basis</t>
        </is>
      </c>
      <c r="G56" s="5" t="n">
        <v>3151200</v>
      </c>
      <c r="I56" s="5" t="n">
        <v>1575810</v>
      </c>
    </row>
    <row r="57">
      <c r="A57" s="4" t="inlineStr">
        <is>
          <t>Acquired nonimpaired loans</t>
        </is>
      </c>
      <c r="I57" s="5" t="n">
        <v>738579</v>
      </c>
    </row>
    <row r="58">
      <c r="A58" s="4" t="inlineStr">
        <is>
          <t>Acquired impaired loans</t>
        </is>
      </c>
      <c r="E58" s="5" t="n">
        <v>4964</v>
      </c>
    </row>
    <row r="59">
      <c r="A59" s="4" t="inlineStr">
        <is>
          <t>Ending balance</t>
        </is>
      </c>
      <c r="G59" s="5" t="n">
        <v>3166834</v>
      </c>
      <c r="I59" s="5" t="n">
        <v>2340524</v>
      </c>
    </row>
    <row r="60">
      <c r="A60" s="4" t="inlineStr">
        <is>
          <t>Commercial | Commercial and industrial | Impact of adoption ASC 326</t>
        </is>
      </c>
    </row>
    <row r="61">
      <c r="A61" s="3" t="inlineStr">
        <is>
          <t>Allowance for credit losses</t>
        </is>
      </c>
    </row>
    <row r="62">
      <c r="A62" s="4" t="inlineStr">
        <is>
          <t>Beginning Balance</t>
        </is>
      </c>
      <c r="D62" s="5" t="n">
        <v>19747</v>
      </c>
    </row>
    <row r="63">
      <c r="A63" s="4" t="inlineStr">
        <is>
          <t>Ending balance</t>
        </is>
      </c>
      <c r="F63" s="5" t="n">
        <v>19747</v>
      </c>
    </row>
    <row r="64">
      <c r="A64" s="3" t="inlineStr">
        <is>
          <t>Allowance for loan and lease losses</t>
        </is>
      </c>
    </row>
    <row r="65">
      <c r="A65" s="4" t="inlineStr">
        <is>
          <t>Allowance for credit losses</t>
        </is>
      </c>
      <c r="D65" s="5" t="n">
        <v>19747</v>
      </c>
      <c r="F65" s="5" t="n">
        <v>19747</v>
      </c>
      <c r="H65" s="5" t="n">
        <v>19747</v>
      </c>
    </row>
    <row r="66">
      <c r="A66" s="4" t="inlineStr">
        <is>
          <t>Commercial | Owner-occupied commercial</t>
        </is>
      </c>
    </row>
    <row r="67">
      <c r="A67" s="3" t="inlineStr">
        <is>
          <t>Allowance for credit losses</t>
        </is>
      </c>
    </row>
    <row r="68">
      <c r="A68" s="4" t="inlineStr">
        <is>
          <t>Beginning Balance</t>
        </is>
      </c>
      <c r="B68" s="5" t="n">
        <v>9541</v>
      </c>
      <c r="D68" s="5" t="n">
        <v>4616</v>
      </c>
    </row>
    <row r="69">
      <c r="A69" s="4" t="inlineStr">
        <is>
          <t>Charge-offs</t>
        </is>
      </c>
      <c r="B69" s="5" t="n">
        <v>-53</v>
      </c>
      <c r="D69" s="5" t="n">
        <v>-336</v>
      </c>
    </row>
    <row r="70">
      <c r="A70" s="4" t="inlineStr">
        <is>
          <t>Recoveries</t>
        </is>
      </c>
      <c r="B70" s="5" t="n">
        <v>0</v>
      </c>
      <c r="D70" s="5" t="n">
        <v>125</v>
      </c>
    </row>
    <row r="71">
      <c r="A71" s="4" t="inlineStr">
        <is>
          <t>Provision for credit losses</t>
        </is>
      </c>
      <c r="B71" s="5" t="n">
        <v>-532</v>
      </c>
      <c r="D71" s="5" t="n">
        <v>6023</v>
      </c>
    </row>
    <row r="72">
      <c r="A72" s="4" t="inlineStr">
        <is>
          <t>Ending balance</t>
        </is>
      </c>
      <c r="B72" s="5" t="n">
        <v>8956</v>
      </c>
      <c r="C72" s="5" t="n">
        <v>4480</v>
      </c>
      <c r="D72" s="5" t="n">
        <v>8956</v>
      </c>
      <c r="E72" s="5" t="n">
        <v>4480</v>
      </c>
      <c r="F72" s="5" t="n">
        <v>4616</v>
      </c>
    </row>
    <row r="73">
      <c r="A73" s="3" t="inlineStr">
        <is>
          <t>Allowance for loan and lease losses</t>
        </is>
      </c>
    </row>
    <row r="74">
      <c r="A74" s="4" t="inlineStr">
        <is>
          <t>Beginning balance</t>
        </is>
      </c>
      <c r="C74" s="5" t="n">
        <v>4949</v>
      </c>
      <c r="E74" s="5" t="n">
        <v>5057</v>
      </c>
      <c r="F74" s="5" t="n">
        <v>5057</v>
      </c>
    </row>
    <row r="75">
      <c r="A75" s="4" t="inlineStr">
        <is>
          <t>Charge-offs</t>
        </is>
      </c>
      <c r="C75" s="5" t="n">
        <v>-8</v>
      </c>
      <c r="E75" s="5" t="n">
        <v>-8</v>
      </c>
    </row>
    <row r="76">
      <c r="A76" s="4" t="inlineStr">
        <is>
          <t>Recoveries</t>
        </is>
      </c>
      <c r="C76" s="5" t="n">
        <v>78</v>
      </c>
      <c r="E76" s="5" t="n">
        <v>81</v>
      </c>
    </row>
    <row r="77">
      <c r="A77" s="4" t="inlineStr">
        <is>
          <t>Provision (credit)</t>
        </is>
      </c>
      <c r="C77" s="5" t="n">
        <v>-526</v>
      </c>
      <c r="E77" s="5" t="n">
        <v>-637</v>
      </c>
    </row>
    <row r="78">
      <c r="A78" s="4" t="inlineStr">
        <is>
          <t>Provision (credit) for acquired loans</t>
        </is>
      </c>
      <c r="C78" s="5" t="n">
        <v>-13</v>
      </c>
      <c r="E78" s="5" t="n">
        <v>-13</v>
      </c>
    </row>
    <row r="79">
      <c r="A79" s="4" t="inlineStr">
        <is>
          <t>Ending balance</t>
        </is>
      </c>
      <c r="C79" s="5" t="n">
        <v>4480</v>
      </c>
      <c r="E79" s="5" t="n">
        <v>4480</v>
      </c>
    </row>
    <row r="80">
      <c r="A80" s="4" t="inlineStr">
        <is>
          <t>Loans evaluated on an individual basis</t>
        </is>
      </c>
      <c r="G80" s="5" t="n">
        <v>0</v>
      </c>
      <c r="I80" s="5" t="n">
        <v>0</v>
      </c>
    </row>
    <row r="81">
      <c r="A81" s="4" t="inlineStr">
        <is>
          <t>Loans evaluated on a collective basis</t>
        </is>
      </c>
      <c r="G81" s="5" t="n">
        <v>8956</v>
      </c>
      <c r="I81" s="5" t="n">
        <v>4401</v>
      </c>
    </row>
    <row r="82">
      <c r="A82" s="4" t="inlineStr">
        <is>
          <t>Acquired loans individually evaluated for impairment</t>
        </is>
      </c>
      <c r="I82" s="5" t="n">
        <v>79</v>
      </c>
    </row>
    <row r="83">
      <c r="A83" s="4" t="inlineStr">
        <is>
          <t>Allowance for credit losses</t>
        </is>
      </c>
      <c r="B83" s="5" t="n">
        <v>8956</v>
      </c>
      <c r="C83" s="5" t="n">
        <v>4480</v>
      </c>
      <c r="D83" s="5" t="n">
        <v>4616</v>
      </c>
      <c r="E83" s="5" t="n">
        <v>4480</v>
      </c>
      <c r="F83" s="5" t="n">
        <v>4616</v>
      </c>
      <c r="G83" s="5" t="n">
        <v>8956</v>
      </c>
      <c r="H83" s="5" t="n">
        <v>4616</v>
      </c>
      <c r="I83" s="5" t="n">
        <v>4480</v>
      </c>
    </row>
    <row r="84">
      <c r="A84" s="4" t="inlineStr">
        <is>
          <t>Loans individually evaluated for impairment</t>
        </is>
      </c>
      <c r="G84" s="5" t="n">
        <v>5425</v>
      </c>
      <c r="I84" s="5" t="n">
        <v>8753</v>
      </c>
    </row>
    <row r="85">
      <c r="A85" s="4" t="inlineStr">
        <is>
          <t>Loans evaluated on a collective basis</t>
        </is>
      </c>
      <c r="G85" s="5" t="n">
        <v>1331828</v>
      </c>
      <c r="I85" s="5" t="n">
        <v>1168864</v>
      </c>
    </row>
    <row r="86">
      <c r="A86" s="4" t="inlineStr">
        <is>
          <t>Acquired nonimpaired loans</t>
        </is>
      </c>
      <c r="I86" s="5" t="n">
        <v>99326</v>
      </c>
    </row>
    <row r="87">
      <c r="A87" s="4" t="inlineStr">
        <is>
          <t>Acquired impaired loans</t>
        </is>
      </c>
      <c r="E87" s="5" t="n">
        <v>3951</v>
      </c>
    </row>
    <row r="88">
      <c r="A88" s="4" t="inlineStr">
        <is>
          <t>Ending balance</t>
        </is>
      </c>
      <c r="G88" s="5" t="n">
        <v>1337253</v>
      </c>
      <c r="I88" s="5" t="n">
        <v>1280894</v>
      </c>
    </row>
    <row r="89">
      <c r="A89" s="4" t="inlineStr">
        <is>
          <t>Commercial | Owner-occupied commercial | Impact of adoption ASC 326</t>
        </is>
      </c>
    </row>
    <row r="90">
      <c r="A90" s="3" t="inlineStr">
        <is>
          <t>Allowance for credit losses</t>
        </is>
      </c>
    </row>
    <row r="91">
      <c r="A91" s="4" t="inlineStr">
        <is>
          <t>Beginning Balance</t>
        </is>
      </c>
      <c r="D91" s="5" t="n">
        <v>-1472</v>
      </c>
    </row>
    <row r="92">
      <c r="A92" s="4" t="inlineStr">
        <is>
          <t>Ending balance</t>
        </is>
      </c>
      <c r="F92" s="5" t="n">
        <v>-1472</v>
      </c>
    </row>
    <row r="93">
      <c r="A93" s="3" t="inlineStr">
        <is>
          <t>Allowance for loan and lease losses</t>
        </is>
      </c>
    </row>
    <row r="94">
      <c r="A94" s="4" t="inlineStr">
        <is>
          <t>Allowance for credit losses</t>
        </is>
      </c>
      <c r="D94" s="5" t="n">
        <v>-1472</v>
      </c>
      <c r="F94" s="5" t="n">
        <v>-1472</v>
      </c>
      <c r="H94" s="5" t="n">
        <v>-1472</v>
      </c>
    </row>
    <row r="95">
      <c r="A95" s="4" t="inlineStr">
        <is>
          <t>Commercial | Commercial mortgages</t>
        </is>
      </c>
    </row>
    <row r="96">
      <c r="A96" s="3" t="inlineStr">
        <is>
          <t>Allowance for credit losses</t>
        </is>
      </c>
    </row>
    <row r="97">
      <c r="A97" s="4" t="inlineStr">
        <is>
          <t>Beginning Balance</t>
        </is>
      </c>
      <c r="B97" s="5" t="n">
        <v>26600</v>
      </c>
      <c r="D97" s="5" t="n">
        <v>7452</v>
      </c>
    </row>
    <row r="98">
      <c r="A98" s="4" t="inlineStr">
        <is>
          <t>Charge-offs</t>
        </is>
      </c>
      <c r="B98" s="5" t="n">
        <v>0</v>
      </c>
      <c r="D98" s="5" t="n">
        <v>-51</v>
      </c>
    </row>
    <row r="99">
      <c r="A99" s="4" t="inlineStr">
        <is>
          <t>Recoveries</t>
        </is>
      </c>
      <c r="B99" s="5" t="n">
        <v>3</v>
      </c>
      <c r="D99" s="5" t="n">
        <v>32</v>
      </c>
    </row>
    <row r="100">
      <c r="A100" s="4" t="inlineStr">
        <is>
          <t>Provision for credit losses</t>
        </is>
      </c>
      <c r="B100" s="5" t="n">
        <v>11794</v>
      </c>
      <c r="D100" s="5" t="n">
        <v>29302</v>
      </c>
    </row>
    <row r="101">
      <c r="A101" s="4" t="inlineStr">
        <is>
          <t>Ending balance</t>
        </is>
      </c>
      <c r="B101" s="5" t="n">
        <v>38397</v>
      </c>
      <c r="C101" s="5" t="n">
        <v>6544</v>
      </c>
      <c r="D101" s="5" t="n">
        <v>38397</v>
      </c>
      <c r="E101" s="5" t="n">
        <v>6544</v>
      </c>
      <c r="F101" s="5" t="n">
        <v>7452</v>
      </c>
    </row>
    <row r="102">
      <c r="A102" s="3" t="inlineStr">
        <is>
          <t>Allowance for loan and lease losses</t>
        </is>
      </c>
    </row>
    <row r="103">
      <c r="A103" s="4" t="inlineStr">
        <is>
          <t>Beginning balance</t>
        </is>
      </c>
      <c r="C103" s="5" t="n">
        <v>6679</v>
      </c>
      <c r="E103" s="5" t="n">
        <v>6806</v>
      </c>
      <c r="F103" s="5" t="n">
        <v>6806</v>
      </c>
    </row>
    <row r="104">
      <c r="A104" s="4" t="inlineStr">
        <is>
          <t>Charge-offs</t>
        </is>
      </c>
      <c r="C104" s="5" t="n">
        <v>-153</v>
      </c>
      <c r="E104" s="5" t="n">
        <v>-155</v>
      </c>
    </row>
    <row r="105">
      <c r="A105" s="4" t="inlineStr">
        <is>
          <t>Recoveries</t>
        </is>
      </c>
      <c r="C105" s="5" t="n">
        <v>398</v>
      </c>
      <c r="E105" s="5" t="n">
        <v>427</v>
      </c>
    </row>
    <row r="106">
      <c r="A106" s="4" t="inlineStr">
        <is>
          <t>Provision (credit)</t>
        </is>
      </c>
      <c r="C106" s="5" t="n">
        <v>-474</v>
      </c>
      <c r="E106" s="5" t="n">
        <v>-630</v>
      </c>
    </row>
    <row r="107">
      <c r="A107" s="4" t="inlineStr">
        <is>
          <t>Provision (credit) for acquired loans</t>
        </is>
      </c>
      <c r="C107" s="5" t="n">
        <v>94</v>
      </c>
      <c r="E107" s="5" t="n">
        <v>96</v>
      </c>
    </row>
    <row r="108">
      <c r="A108" s="4" t="inlineStr">
        <is>
          <t>Ending balance</t>
        </is>
      </c>
      <c r="C108" s="5" t="n">
        <v>6544</v>
      </c>
      <c r="E108" s="5" t="n">
        <v>6544</v>
      </c>
    </row>
    <row r="109">
      <c r="A109" s="4" t="inlineStr">
        <is>
          <t>Loans evaluated on an individual basis</t>
        </is>
      </c>
      <c r="G109" s="5" t="n">
        <v>0</v>
      </c>
      <c r="I109" s="5" t="n">
        <v>0</v>
      </c>
    </row>
    <row r="110">
      <c r="A110" s="4" t="inlineStr">
        <is>
          <t>Loans evaluated on a collective basis</t>
        </is>
      </c>
      <c r="G110" s="5" t="n">
        <v>38397</v>
      </c>
      <c r="I110" s="5" t="n">
        <v>6496</v>
      </c>
    </row>
    <row r="111">
      <c r="A111" s="4" t="inlineStr">
        <is>
          <t>Acquired loans individually evaluated for impairment</t>
        </is>
      </c>
      <c r="I111" s="5" t="n">
        <v>48</v>
      </c>
    </row>
    <row r="112">
      <c r="A112" s="4" t="inlineStr">
        <is>
          <t>Allowance for credit losses</t>
        </is>
      </c>
      <c r="B112" s="5" t="n">
        <v>38397</v>
      </c>
      <c r="C112" s="5" t="n">
        <v>6544</v>
      </c>
      <c r="D112" s="5" t="n">
        <v>7452</v>
      </c>
      <c r="E112" s="5" t="n">
        <v>6544</v>
      </c>
      <c r="F112" s="5" t="n">
        <v>7452</v>
      </c>
      <c r="G112" s="5" t="n">
        <v>38397</v>
      </c>
      <c r="H112" s="5" t="n">
        <v>7452</v>
      </c>
      <c r="I112" s="5" t="n">
        <v>6544</v>
      </c>
    </row>
    <row r="113">
      <c r="A113" s="4" t="inlineStr">
        <is>
          <t>Loans individually evaluated for impairment</t>
        </is>
      </c>
      <c r="G113" s="5" t="n">
        <v>4470</v>
      </c>
      <c r="I113" s="5" t="n">
        <v>2431</v>
      </c>
    </row>
    <row r="114">
      <c r="A114" s="4" t="inlineStr">
        <is>
          <t>Loans evaluated on a collective basis</t>
        </is>
      </c>
      <c r="G114" s="5" t="n">
        <v>2161077</v>
      </c>
      <c r="I114" s="5" t="n">
        <v>765268</v>
      </c>
    </row>
    <row r="115">
      <c r="A115" s="4" t="inlineStr">
        <is>
          <t>Acquired nonimpaired loans</t>
        </is>
      </c>
      <c r="I115" s="5" t="n">
        <v>1464739</v>
      </c>
    </row>
    <row r="116">
      <c r="A116" s="4" t="inlineStr">
        <is>
          <t>Acquired impaired loans</t>
        </is>
      </c>
      <c r="E116" s="5" t="n">
        <v>13609</v>
      </c>
    </row>
    <row r="117">
      <c r="A117" s="4" t="inlineStr">
        <is>
          <t>Ending balance</t>
        </is>
      </c>
      <c r="G117" s="5" t="n">
        <v>2165547</v>
      </c>
      <c r="I117" s="5" t="n">
        <v>2246047</v>
      </c>
    </row>
    <row r="118">
      <c r="A118" s="4" t="inlineStr">
        <is>
          <t>Commercial | Commercial mortgages | Impact of adoption ASC 326</t>
        </is>
      </c>
    </row>
    <row r="119">
      <c r="A119" s="3" t="inlineStr">
        <is>
          <t>Allowance for credit losses</t>
        </is>
      </c>
    </row>
    <row r="120">
      <c r="A120" s="4" t="inlineStr">
        <is>
          <t>Beginning Balance</t>
        </is>
      </c>
      <c r="D120" s="5" t="n">
        <v>1662</v>
      </c>
    </row>
    <row r="121">
      <c r="A121" s="4" t="inlineStr">
        <is>
          <t>Ending balance</t>
        </is>
      </c>
      <c r="F121" s="5" t="n">
        <v>1662</v>
      </c>
    </row>
    <row r="122">
      <c r="A122" s="3" t="inlineStr">
        <is>
          <t>Allowance for loan and lease losses</t>
        </is>
      </c>
    </row>
    <row r="123">
      <c r="A123" s="4" t="inlineStr">
        <is>
          <t>Allowance for credit losses</t>
        </is>
      </c>
      <c r="D123" s="5" t="n">
        <v>1662</v>
      </c>
      <c r="F123" s="5" t="n">
        <v>1662</v>
      </c>
      <c r="H123" s="5" t="n">
        <v>1662</v>
      </c>
    </row>
    <row r="124">
      <c r="A124" s="4" t="inlineStr">
        <is>
          <t>Commercial | Construction</t>
        </is>
      </c>
    </row>
    <row r="125">
      <c r="A125" s="3" t="inlineStr">
        <is>
          <t>Allowance for credit losses</t>
        </is>
      </c>
    </row>
    <row r="126">
      <c r="A126" s="4" t="inlineStr">
        <is>
          <t>Beginning Balance</t>
        </is>
      </c>
      <c r="B126" s="5" t="n">
        <v>5198</v>
      </c>
      <c r="D126" s="5" t="n">
        <v>3891</v>
      </c>
    </row>
    <row r="127">
      <c r="A127" s="4" t="inlineStr">
        <is>
          <t>Charge-offs</t>
        </is>
      </c>
      <c r="B127" s="5" t="n">
        <v>0</v>
      </c>
      <c r="D127" s="5" t="n">
        <v>0</v>
      </c>
    </row>
    <row r="128">
      <c r="A128" s="4" t="inlineStr">
        <is>
          <t>Recoveries</t>
        </is>
      </c>
      <c r="B128" s="5" t="n">
        <v>0</v>
      </c>
      <c r="D128" s="5" t="n">
        <v>5</v>
      </c>
    </row>
    <row r="129">
      <c r="A129" s="4" t="inlineStr">
        <is>
          <t>Provision for credit losses</t>
        </is>
      </c>
      <c r="B129" s="5" t="n">
        <v>4928</v>
      </c>
      <c r="D129" s="5" t="n">
        <v>5549</v>
      </c>
    </row>
    <row r="130">
      <c r="A130" s="4" t="inlineStr">
        <is>
          <t>Ending balance</t>
        </is>
      </c>
      <c r="B130" s="5" t="n">
        <v>10126</v>
      </c>
      <c r="C130" s="5" t="n">
        <v>2984</v>
      </c>
      <c r="D130" s="5" t="n">
        <v>10126</v>
      </c>
      <c r="E130" s="5" t="n">
        <v>2984</v>
      </c>
      <c r="F130" s="5" t="n">
        <v>3891</v>
      </c>
    </row>
    <row r="131">
      <c r="A131" s="3" t="inlineStr">
        <is>
          <t>Allowance for loan and lease losses</t>
        </is>
      </c>
    </row>
    <row r="132">
      <c r="A132" s="4" t="inlineStr">
        <is>
          <t>Beginning balance</t>
        </is>
      </c>
      <c r="C132" s="5" t="n">
        <v>4044</v>
      </c>
      <c r="E132" s="5" t="n">
        <v>3712</v>
      </c>
      <c r="F132" s="5" t="n">
        <v>3712</v>
      </c>
    </row>
    <row r="133">
      <c r="A133" s="4" t="inlineStr">
        <is>
          <t>Charge-offs</t>
        </is>
      </c>
      <c r="C133" s="5" t="n">
        <v>-42</v>
      </c>
      <c r="E133" s="5" t="n">
        <v>-42</v>
      </c>
    </row>
    <row r="134">
      <c r="A134" s="4" t="inlineStr">
        <is>
          <t>Recoveries</t>
        </is>
      </c>
      <c r="C134" s="5" t="n">
        <v>1</v>
      </c>
      <c r="E134" s="5" t="n">
        <v>2</v>
      </c>
    </row>
    <row r="135">
      <c r="A135" s="4" t="inlineStr">
        <is>
          <t>Provision (credit)</t>
        </is>
      </c>
      <c r="C135" s="5" t="n">
        <v>-1013</v>
      </c>
      <c r="E135" s="5" t="n">
        <v>-682</v>
      </c>
    </row>
    <row r="136">
      <c r="A136" s="4" t="inlineStr">
        <is>
          <t>Provision (credit) for acquired loans</t>
        </is>
      </c>
      <c r="C136" s="5" t="n">
        <v>-6</v>
      </c>
      <c r="E136" s="5" t="n">
        <v>-6</v>
      </c>
    </row>
    <row r="137">
      <c r="A137" s="4" t="inlineStr">
        <is>
          <t>Ending balance</t>
        </is>
      </c>
      <c r="C137" s="5" t="n">
        <v>2984</v>
      </c>
      <c r="E137" s="5" t="n">
        <v>2984</v>
      </c>
    </row>
    <row r="138">
      <c r="A138" s="4" t="inlineStr">
        <is>
          <t>Loans evaluated on an individual basis</t>
        </is>
      </c>
      <c r="G138" s="5" t="n">
        <v>0</v>
      </c>
      <c r="I138" s="5" t="n">
        <v>0</v>
      </c>
    </row>
    <row r="139">
      <c r="A139" s="4" t="inlineStr">
        <is>
          <t>Loans evaluated on a collective basis</t>
        </is>
      </c>
      <c r="G139" s="5" t="n">
        <v>10126</v>
      </c>
      <c r="I139" s="5" t="n">
        <v>2976</v>
      </c>
    </row>
    <row r="140">
      <c r="A140" s="4" t="inlineStr">
        <is>
          <t>Acquired loans individually evaluated for impairment</t>
        </is>
      </c>
      <c r="I140" s="5" t="n">
        <v>8</v>
      </c>
    </row>
    <row r="141">
      <c r="A141" s="4" t="inlineStr">
        <is>
          <t>Allowance for credit losses</t>
        </is>
      </c>
      <c r="B141" s="5" t="n">
        <v>10126</v>
      </c>
      <c r="C141" s="5" t="n">
        <v>2984</v>
      </c>
      <c r="D141" s="5" t="n">
        <v>10126</v>
      </c>
      <c r="E141" s="5" t="n">
        <v>2984</v>
      </c>
      <c r="F141" s="5" t="n">
        <v>3891</v>
      </c>
      <c r="G141" s="5" t="n">
        <v>10126</v>
      </c>
      <c r="H141" s="5" t="n">
        <v>3891</v>
      </c>
      <c r="I141" s="5" t="n">
        <v>2984</v>
      </c>
    </row>
    <row r="142">
      <c r="A142" s="4" t="inlineStr">
        <is>
          <t>Loans individually evaluated for impairment</t>
        </is>
      </c>
      <c r="G142" s="5" t="n">
        <v>88</v>
      </c>
      <c r="I142" s="5" t="n">
        <v>0</v>
      </c>
    </row>
    <row r="143">
      <c r="A143" s="4" t="inlineStr">
        <is>
          <t>Loans evaluated on a collective basis</t>
        </is>
      </c>
      <c r="G143" s="5" t="n">
        <v>638416</v>
      </c>
      <c r="I143" s="5" t="n">
        <v>324307</v>
      </c>
    </row>
    <row r="144">
      <c r="A144" s="4" t="inlineStr">
        <is>
          <t>Acquired nonimpaired loans</t>
        </is>
      </c>
      <c r="I144" s="5" t="n">
        <v>216843</v>
      </c>
    </row>
    <row r="145">
      <c r="A145" s="4" t="inlineStr">
        <is>
          <t>Acquired impaired loans</t>
        </is>
      </c>
      <c r="E145" s="5" t="n">
        <v>546</v>
      </c>
    </row>
    <row r="146">
      <c r="A146" s="4" t="inlineStr">
        <is>
          <t>Ending balance</t>
        </is>
      </c>
      <c r="G146" s="5" t="n">
        <v>638504</v>
      </c>
      <c r="I146" s="5" t="n">
        <v>541696</v>
      </c>
    </row>
    <row r="147">
      <c r="A147" s="4" t="inlineStr">
        <is>
          <t>Commercial | Construction | Impact of adoption ASC 326</t>
        </is>
      </c>
    </row>
    <row r="148">
      <c r="A148" s="3" t="inlineStr">
        <is>
          <t>Allowance for credit losses</t>
        </is>
      </c>
    </row>
    <row r="149">
      <c r="A149" s="4" t="inlineStr">
        <is>
          <t>Beginning Balance</t>
        </is>
      </c>
      <c r="D149" s="5" t="n">
        <v>681</v>
      </c>
    </row>
    <row r="150">
      <c r="A150" s="4" t="inlineStr">
        <is>
          <t>Ending balance</t>
        </is>
      </c>
      <c r="F150" s="5" t="n">
        <v>681</v>
      </c>
    </row>
    <row r="151">
      <c r="A151" s="3" t="inlineStr">
        <is>
          <t>Allowance for loan and lease losses</t>
        </is>
      </c>
    </row>
    <row r="152">
      <c r="A152" s="4" t="inlineStr">
        <is>
          <t>Allowance for credit losses</t>
        </is>
      </c>
      <c r="D152" s="5" t="n">
        <v>681</v>
      </c>
      <c r="F152" s="5" t="n">
        <v>681</v>
      </c>
      <c r="H152" s="5" t="n">
        <v>681</v>
      </c>
    </row>
    <row r="153">
      <c r="A153" s="4" t="inlineStr">
        <is>
          <t>Residential</t>
        </is>
      </c>
    </row>
    <row r="154">
      <c r="A154" s="3" t="inlineStr">
        <is>
          <t>Allowance for credit losses</t>
        </is>
      </c>
    </row>
    <row r="155">
      <c r="A155" s="4" t="inlineStr">
        <is>
          <t>Beginning Balance</t>
        </is>
      </c>
      <c r="B155" s="5" t="n">
        <v>11593</v>
      </c>
      <c r="D155" s="5" t="n">
        <v>1381</v>
      </c>
    </row>
    <row r="156">
      <c r="A156" s="4" t="inlineStr">
        <is>
          <t>Charge-offs</t>
        </is>
      </c>
      <c r="B156" s="5" t="n">
        <v>-32</v>
      </c>
      <c r="D156" s="5" t="n">
        <v>-175</v>
      </c>
    </row>
    <row r="157">
      <c r="A157" s="4" t="inlineStr">
        <is>
          <t>Recoveries</t>
        </is>
      </c>
      <c r="B157" s="5" t="n">
        <v>24</v>
      </c>
      <c r="D157" s="5" t="n">
        <v>115</v>
      </c>
    </row>
    <row r="158">
      <c r="A158" s="4" t="inlineStr">
        <is>
          <t>Provision for credit losses</t>
        </is>
      </c>
      <c r="B158" s="5" t="n">
        <v>-2414</v>
      </c>
      <c r="D158" s="5" t="n">
        <v>328</v>
      </c>
    </row>
    <row r="159">
      <c r="A159" s="4" t="inlineStr">
        <is>
          <t>Ending balance</t>
        </is>
      </c>
      <c r="B159" s="5" t="n">
        <v>9171</v>
      </c>
      <c r="C159" s="5" t="n">
        <v>1358</v>
      </c>
      <c r="D159" s="5" t="n">
        <v>9171</v>
      </c>
      <c r="E159" s="5" t="n">
        <v>1358</v>
      </c>
      <c r="F159" s="5" t="n">
        <v>1381</v>
      </c>
    </row>
    <row r="160">
      <c r="A160" s="3" t="inlineStr">
        <is>
          <t>Allowance for loan and lease losses</t>
        </is>
      </c>
    </row>
    <row r="161">
      <c r="A161" s="4" t="inlineStr">
        <is>
          <t>Beginning balance</t>
        </is>
      </c>
      <c r="C161" s="5" t="n">
        <v>1401</v>
      </c>
      <c r="E161" s="5" t="n">
        <v>1428</v>
      </c>
      <c r="F161" s="5" t="n">
        <v>1428</v>
      </c>
    </row>
    <row r="162">
      <c r="A162" s="4" t="inlineStr">
        <is>
          <t>Charge-offs</t>
        </is>
      </c>
      <c r="C162" s="5" t="n">
        <v>-163</v>
      </c>
      <c r="E162" s="5" t="n">
        <v>-285</v>
      </c>
    </row>
    <row r="163">
      <c r="A163" s="4" t="inlineStr">
        <is>
          <t>Recoveries</t>
        </is>
      </c>
      <c r="C163" s="5" t="n">
        <v>-2</v>
      </c>
      <c r="E163" s="5" t="n">
        <v>-16</v>
      </c>
    </row>
    <row r="164">
      <c r="A164" s="4" t="inlineStr">
        <is>
          <t>Provision (credit)</t>
        </is>
      </c>
      <c r="C164" s="5" t="n">
        <v>24</v>
      </c>
      <c r="E164" s="5" t="n">
        <v>75</v>
      </c>
    </row>
    <row r="165">
      <c r="A165" s="4" t="inlineStr">
        <is>
          <t>Provision (credit) for acquired loans</t>
        </is>
      </c>
      <c r="C165" s="5" t="n">
        <v>98</v>
      </c>
      <c r="E165" s="5" t="n">
        <v>156</v>
      </c>
    </row>
    <row r="166">
      <c r="A166" s="4" t="inlineStr">
        <is>
          <t>Ending balance</t>
        </is>
      </c>
      <c r="C166" s="5" t="n">
        <v>1358</v>
      </c>
      <c r="E166" s="5" t="n">
        <v>1358</v>
      </c>
    </row>
    <row r="167">
      <c r="A167" s="4" t="inlineStr">
        <is>
          <t>Loans evaluated on an individual basis</t>
        </is>
      </c>
      <c r="G167" s="5" t="n">
        <v>0</v>
      </c>
      <c r="I167" s="5" t="n">
        <v>488</v>
      </c>
    </row>
    <row r="168">
      <c r="A168" s="4" t="inlineStr">
        <is>
          <t>Loans evaluated on a collective basis</t>
        </is>
      </c>
      <c r="G168" s="5" t="n">
        <v>9171</v>
      </c>
      <c r="I168" s="5" t="n">
        <v>828</v>
      </c>
    </row>
    <row r="169">
      <c r="A169" s="4" t="inlineStr">
        <is>
          <t>Acquired loans individually evaluated for impairment</t>
        </is>
      </c>
      <c r="I169" s="5" t="n">
        <v>42</v>
      </c>
    </row>
    <row r="170">
      <c r="A170" s="4" t="inlineStr">
        <is>
          <t>Allowance for credit losses</t>
        </is>
      </c>
      <c r="B170" s="5" t="n">
        <v>9171</v>
      </c>
      <c r="C170" s="5" t="n">
        <v>1358</v>
      </c>
      <c r="D170" s="5" t="n">
        <v>9171</v>
      </c>
      <c r="E170" s="5" t="n">
        <v>1358</v>
      </c>
      <c r="F170" s="5" t="n">
        <v>1381</v>
      </c>
      <c r="G170" s="5" t="n">
        <v>9171</v>
      </c>
      <c r="H170" s="5" t="n">
        <v>1381</v>
      </c>
      <c r="I170" s="5" t="n">
        <v>1358</v>
      </c>
    </row>
    <row r="171">
      <c r="A171" s="4" t="inlineStr">
        <is>
          <t>Loans individually evaluated for impairment</t>
        </is>
      </c>
      <c r="G171" s="5" t="n">
        <v>5452</v>
      </c>
      <c r="I171" s="5" t="n">
        <v>11398</v>
      </c>
    </row>
    <row r="172">
      <c r="A172" s="4" t="inlineStr">
        <is>
          <t>Loans evaluated on a collective basis</t>
        </is>
      </c>
      <c r="G172" s="5" t="n">
        <v>889408</v>
      </c>
      <c r="I172" s="5" t="n">
        <v>134235</v>
      </c>
    </row>
    <row r="173">
      <c r="A173" s="4" t="inlineStr">
        <is>
          <t>Acquired nonimpaired loans</t>
        </is>
      </c>
      <c r="I173" s="5" t="n">
        <v>912288</v>
      </c>
    </row>
    <row r="174">
      <c r="A174" s="4" t="inlineStr">
        <is>
          <t>Acquired impaired loans</t>
        </is>
      </c>
      <c r="E174" s="5" t="n">
        <v>7863</v>
      </c>
    </row>
    <row r="175">
      <c r="A175" s="4" t="inlineStr">
        <is>
          <t>Ending balance</t>
        </is>
      </c>
      <c r="G175" s="5" t="n">
        <v>894860</v>
      </c>
      <c r="I175" s="5" t="n">
        <v>1065784</v>
      </c>
    </row>
    <row r="176">
      <c r="A176" s="4" t="inlineStr">
        <is>
          <t>Residential | Impact of adoption ASC 326</t>
        </is>
      </c>
    </row>
    <row r="177">
      <c r="A177" s="3" t="inlineStr">
        <is>
          <t>Allowance for credit losses</t>
        </is>
      </c>
    </row>
    <row r="178">
      <c r="A178" s="4" t="inlineStr">
        <is>
          <t>Beginning Balance</t>
        </is>
      </c>
      <c r="D178" s="5" t="n">
        <v>7522</v>
      </c>
    </row>
    <row r="179">
      <c r="A179" s="4" t="inlineStr">
        <is>
          <t>Ending balance</t>
        </is>
      </c>
      <c r="F179" s="5" t="n">
        <v>7522</v>
      </c>
    </row>
    <row r="180">
      <c r="A180" s="3" t="inlineStr">
        <is>
          <t>Allowance for loan and lease losses</t>
        </is>
      </c>
    </row>
    <row r="181">
      <c r="A181" s="4" t="inlineStr">
        <is>
          <t>Allowance for credit losses</t>
        </is>
      </c>
      <c r="D181" s="5" t="n">
        <v>7522</v>
      </c>
      <c r="F181" s="5" t="n">
        <v>7522</v>
      </c>
      <c r="H181" s="5" t="n">
        <v>7522</v>
      </c>
    </row>
    <row r="182">
      <c r="A182" s="4" t="inlineStr">
        <is>
          <t>Consumer</t>
        </is>
      </c>
    </row>
    <row r="183">
      <c r="A183" s="3" t="inlineStr">
        <is>
          <t>Allowance for credit losses</t>
        </is>
      </c>
    </row>
    <row r="184">
      <c r="A184" s="4" t="inlineStr">
        <is>
          <t>Beginning Balance</t>
        </is>
      </c>
      <c r="B184" s="5" t="n">
        <v>20370</v>
      </c>
      <c r="D184" s="5" t="n">
        <v>7387</v>
      </c>
    </row>
    <row r="185">
      <c r="A185" s="4" t="inlineStr">
        <is>
          <t>Charge-offs</t>
        </is>
      </c>
      <c r="B185" s="5" t="n">
        <v>-667</v>
      </c>
      <c r="D185" s="5" t="n">
        <v>-1581</v>
      </c>
    </row>
    <row r="186">
      <c r="A186" s="4" t="inlineStr">
        <is>
          <t>Recoveries</t>
        </is>
      </c>
      <c r="B186" s="5" t="n">
        <v>194</v>
      </c>
      <c r="D186" s="5" t="n">
        <v>548</v>
      </c>
    </row>
    <row r="187">
      <c r="A187" s="4" t="inlineStr">
        <is>
          <t>Provision for credit losses</t>
        </is>
      </c>
      <c r="B187" s="5" t="n">
        <v>1420</v>
      </c>
      <c r="D187" s="5" t="n">
        <v>7248</v>
      </c>
    </row>
    <row r="188">
      <c r="A188" s="4" t="inlineStr">
        <is>
          <t>Ending balance</t>
        </is>
      </c>
      <c r="B188" s="5" t="n">
        <v>21317</v>
      </c>
      <c r="C188" s="5" t="n">
        <v>7994</v>
      </c>
      <c r="D188" s="5" t="n">
        <v>21317</v>
      </c>
      <c r="E188" s="5" t="n">
        <v>7994</v>
      </c>
      <c r="F188" s="5" t="n">
        <v>7387</v>
      </c>
    </row>
    <row r="189">
      <c r="A189" s="3" t="inlineStr">
        <is>
          <t>Allowance for loan and lease losses</t>
        </is>
      </c>
    </row>
    <row r="190">
      <c r="A190" s="4" t="inlineStr">
        <is>
          <t>Beginning balance</t>
        </is>
      </c>
      <c r="C190" s="5" t="n">
        <v>8232</v>
      </c>
      <c r="E190" s="5" t="n">
        <v>8325</v>
      </c>
      <c r="F190" s="5" t="n">
        <v>8325</v>
      </c>
    </row>
    <row r="191">
      <c r="A191" s="4" t="inlineStr">
        <is>
          <t>Charge-offs</t>
        </is>
      </c>
      <c r="C191" s="5" t="n">
        <v>-960</v>
      </c>
      <c r="E191" s="5" t="n">
        <v>-1644</v>
      </c>
    </row>
    <row r="192">
      <c r="A192" s="4" t="inlineStr">
        <is>
          <t>Recoveries</t>
        </is>
      </c>
      <c r="C192" s="5" t="n">
        <v>498</v>
      </c>
      <c r="E192" s="5" t="n">
        <v>799</v>
      </c>
    </row>
    <row r="193">
      <c r="A193" s="4" t="inlineStr">
        <is>
          <t>Provision (credit)</t>
        </is>
      </c>
      <c r="C193" s="5" t="n">
        <v>72</v>
      </c>
      <c r="E193" s="5" t="n">
        <v>329</v>
      </c>
    </row>
    <row r="194">
      <c r="A194" s="4" t="inlineStr">
        <is>
          <t>Provision (credit) for acquired loans</t>
        </is>
      </c>
      <c r="C194" s="5" t="n">
        <v>152</v>
      </c>
      <c r="E194" s="5" t="n">
        <v>185</v>
      </c>
    </row>
    <row r="195">
      <c r="A195" s="4" t="inlineStr">
        <is>
          <t>Ending balance</t>
        </is>
      </c>
      <c r="C195" s="5" t="n">
        <v>7994</v>
      </c>
      <c r="E195" s="5" t="n">
        <v>7994</v>
      </c>
    </row>
    <row r="196">
      <c r="A196" s="4" t="inlineStr">
        <is>
          <t>Loans evaluated on an individual basis</t>
        </is>
      </c>
      <c r="G196" s="5" t="n">
        <v>0</v>
      </c>
      <c r="I196" s="5" t="n">
        <v>183</v>
      </c>
    </row>
    <row r="197">
      <c r="A197" s="4" t="inlineStr">
        <is>
          <t>Loans evaluated on a collective basis</t>
        </is>
      </c>
      <c r="G197" s="5" t="n">
        <v>21317</v>
      </c>
      <c r="I197" s="5" t="n">
        <v>7810</v>
      </c>
    </row>
    <row r="198">
      <c r="A198" s="4" t="inlineStr">
        <is>
          <t>Acquired loans individually evaluated for impairment</t>
        </is>
      </c>
      <c r="I198" s="5" t="n">
        <v>1</v>
      </c>
    </row>
    <row r="199">
      <c r="A199" s="4" t="inlineStr">
        <is>
          <t>Allowance for credit losses</t>
        </is>
      </c>
      <c r="B199" s="6" t="n">
        <v>21317</v>
      </c>
      <c r="C199" s="6" t="n">
        <v>7994</v>
      </c>
      <c r="D199" s="5" t="n">
        <v>21317</v>
      </c>
      <c r="E199" s="5" t="n">
        <v>7994</v>
      </c>
      <c r="F199" s="5" t="n">
        <v>7387</v>
      </c>
      <c r="G199" s="5" t="n">
        <v>21317</v>
      </c>
      <c r="H199" s="5" t="n">
        <v>7387</v>
      </c>
      <c r="I199" s="5" t="n">
        <v>7994</v>
      </c>
    </row>
    <row r="200">
      <c r="A200" s="4" t="inlineStr">
        <is>
          <t>Loans individually evaluated for impairment</t>
        </is>
      </c>
      <c r="G200" s="5" t="n">
        <v>2464</v>
      </c>
      <c r="I200" s="5" t="n">
        <v>7383</v>
      </c>
    </row>
    <row r="201">
      <c r="A201" s="4" t="inlineStr">
        <is>
          <t>Loans evaluated on a collective basis</t>
        </is>
      </c>
      <c r="G201" s="5" t="n">
        <v>1130907</v>
      </c>
      <c r="I201" s="5" t="n">
        <v>848396</v>
      </c>
    </row>
    <row r="202">
      <c r="A202" s="4" t="inlineStr">
        <is>
          <t>Acquired nonimpaired loans</t>
        </is>
      </c>
      <c r="I202" s="5" t="n">
        <v>267955</v>
      </c>
    </row>
    <row r="203">
      <c r="A203" s="4" t="inlineStr">
        <is>
          <t>Acquired impaired loans</t>
        </is>
      </c>
      <c r="E203" s="6" t="n">
        <v>2999</v>
      </c>
    </row>
    <row r="204">
      <c r="A204" s="4" t="inlineStr">
        <is>
          <t>Ending balance</t>
        </is>
      </c>
      <c r="G204" s="6" t="n">
        <v>1133371</v>
      </c>
      <c r="I204" s="6" t="n">
        <v>1126733</v>
      </c>
    </row>
    <row r="205">
      <c r="A205" s="4" t="inlineStr">
        <is>
          <t>Consumer | Impact of adoption ASC 326</t>
        </is>
      </c>
    </row>
    <row r="206">
      <c r="A206" s="3" t="inlineStr">
        <is>
          <t>Allowance for credit losses</t>
        </is>
      </c>
    </row>
    <row r="207">
      <c r="A207" s="4" t="inlineStr">
        <is>
          <t>Beginning Balance</t>
        </is>
      </c>
      <c r="D207" s="5" t="n">
        <v>7715</v>
      </c>
    </row>
    <row r="208">
      <c r="A208" s="4" t="inlineStr">
        <is>
          <t>Ending balance</t>
        </is>
      </c>
      <c r="F208" s="5" t="n">
        <v>7715</v>
      </c>
    </row>
    <row r="209">
      <c r="A209" s="3" t="inlineStr">
        <is>
          <t>Allowance for loan and lease losses</t>
        </is>
      </c>
    </row>
    <row r="210">
      <c r="A210" s="4" t="inlineStr">
        <is>
          <t>Allowance for credit losses</t>
        </is>
      </c>
      <c r="D210" s="6" t="n">
        <v>7715</v>
      </c>
      <c r="F210" s="6" t="n">
        <v>7715</v>
      </c>
      <c r="H210" s="6" t="n">
        <v>77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0</t>
        </is>
      </c>
      <c r="C1" s="2" t="inlineStr">
        <is>
          <t>Dec. 31, 2019</t>
        </is>
      </c>
    </row>
    <row r="2">
      <c r="A2" s="3" t="inlineStr">
        <is>
          <t>Statement of Financial Position [Abstract]</t>
        </is>
      </c>
    </row>
    <row r="3">
      <c r="A3" s="4" t="inlineStr">
        <is>
          <t>Interest-bearing deposits in banks and other financial institutions, collateral</t>
        </is>
      </c>
      <c r="B3" s="6" t="n">
        <v>11110</v>
      </c>
      <c r="C3" s="6" t="n">
        <v>0</v>
      </c>
    </row>
    <row r="4">
      <c r="A4" s="4" t="inlineStr">
        <is>
          <t>Available-for-sale securities, amortized cost basis</t>
        </is>
      </c>
      <c r="B4" s="5" t="n">
        <v>2097114</v>
      </c>
      <c r="C4" s="5" t="n">
        <v>1909483</v>
      </c>
    </row>
    <row r="5">
      <c r="A5" s="4" t="inlineStr">
        <is>
          <t>Allowance for credit loss</t>
        </is>
      </c>
      <c r="B5" s="5" t="n">
        <v>8</v>
      </c>
      <c r="C5" s="5" t="n">
        <v>136625</v>
      </c>
    </row>
    <row r="6">
      <c r="A6" s="4" t="inlineStr">
        <is>
          <t>Held-to-maturity securities, fair value</t>
        </is>
      </c>
      <c r="B6" s="5" t="n">
        <v>132198</v>
      </c>
      <c r="C6" s="5" t="n">
        <v>136625</v>
      </c>
    </row>
    <row r="7">
      <c r="A7" s="4" t="inlineStr">
        <is>
          <t>Allowance for credit losses</t>
        </is>
      </c>
      <c r="B7" s="6" t="n">
        <v>232192</v>
      </c>
      <c r="C7" s="6" t="n">
        <v>47576</v>
      </c>
    </row>
    <row r="8">
      <c r="A8" s="4" t="inlineStr">
        <is>
          <t>Common stock, par value (in dollars per share)</t>
        </is>
      </c>
      <c r="B8" s="7" t="n">
        <v>0.01</v>
      </c>
      <c r="C8" s="7" t="n">
        <v>0.01</v>
      </c>
    </row>
    <row r="9">
      <c r="A9" s="4" t="inlineStr">
        <is>
          <t>Common stock, shares authorized (in shares)</t>
        </is>
      </c>
      <c r="B9" s="5" t="n">
        <v>90000000</v>
      </c>
      <c r="C9" s="5" t="n">
        <v>90000000</v>
      </c>
    </row>
    <row r="10">
      <c r="A10" s="4" t="inlineStr">
        <is>
          <t>Common stock, issued (in shares)</t>
        </is>
      </c>
      <c r="B10" s="5" t="n">
        <v>57533236</v>
      </c>
      <c r="C10" s="5" t="n">
        <v>57435658</v>
      </c>
    </row>
    <row r="11">
      <c r="A11" s="4" t="inlineStr">
        <is>
          <t>Treasury stock, shares (in shares)</t>
        </is>
      </c>
      <c r="B11" s="5" t="n">
        <v>6873120</v>
      </c>
      <c r="C11" s="5" t="n">
        <v>58687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CREDIT QUALITY INFORMATION - Summary of Nonaccrual and Past Due Loans (Details) - USD ($) $ in Thousands</t>
        </is>
      </c>
      <c r="B1" s="2" t="inlineStr">
        <is>
          <t>Jun. 30, 2020</t>
        </is>
      </c>
      <c r="C1" s="2" t="inlineStr">
        <is>
          <t>Dec. 31, 2019</t>
        </is>
      </c>
      <c r="D1" s="2" t="inlineStr">
        <is>
          <t>Jun. 30, 2019</t>
        </is>
      </c>
    </row>
    <row r="2">
      <c r="A2" s="3" t="inlineStr">
        <is>
          <t>Financing Receivable, Past Due [Line Items]</t>
        </is>
      </c>
    </row>
    <row r="3">
      <c r="A3" s="4" t="inlineStr">
        <is>
          <t>Total Past Due And Still Accruing</t>
        </is>
      </c>
      <c r="B3" s="6" t="n">
        <v>36248</v>
      </c>
      <c r="C3" s="6" t="n">
        <v>48833</v>
      </c>
    </row>
    <row r="4">
      <c r="A4" s="4" t="inlineStr">
        <is>
          <t>Accruing Current Balances</t>
        </is>
      </c>
      <c r="B4" s="5" t="n">
        <v>9273946</v>
      </c>
      <c r="C4" s="5" t="n">
        <v>8365872</v>
      </c>
    </row>
    <row r="5">
      <c r="A5" s="4" t="inlineStr">
        <is>
          <t>Nonaccrual Loans</t>
        </is>
      </c>
      <c r="B5" s="5" t="n">
        <v>26175</v>
      </c>
    </row>
    <row r="6">
      <c r="A6" s="4" t="inlineStr">
        <is>
          <t>Total Loans</t>
        </is>
      </c>
      <c r="B6" s="5" t="n">
        <v>9336369</v>
      </c>
      <c r="D6" s="6" t="n">
        <v>8601678</v>
      </c>
    </row>
    <row r="7">
      <c r="A7" s="4" t="inlineStr">
        <is>
          <t>Acquired Impaired Loans</t>
        </is>
      </c>
      <c r="C7" s="5" t="n">
        <v>26935</v>
      </c>
    </row>
    <row r="8">
      <c r="A8" s="4" t="inlineStr">
        <is>
          <t>Nonaccrual Loans</t>
        </is>
      </c>
      <c r="B8" s="6" t="n">
        <v>16</v>
      </c>
      <c r="C8" s="5" t="n">
        <v>22922</v>
      </c>
    </row>
    <row r="9">
      <c r="A9" s="4" t="inlineStr">
        <is>
          <t>Total Loans</t>
        </is>
      </c>
      <c r="C9" s="6" t="n">
        <v>8464562</v>
      </c>
    </row>
    <row r="10">
      <c r="A10" s="4" t="inlineStr">
        <is>
          <t>Percent past due</t>
        </is>
      </c>
      <c r="B10" s="4" t="inlineStr">
        <is>
          <t>0.39%</t>
        </is>
      </c>
      <c r="C10" s="4" t="inlineStr">
        <is>
          <t>0.58%</t>
        </is>
      </c>
    </row>
    <row r="11">
      <c r="A11" s="4" t="inlineStr">
        <is>
          <t>Accruing Current Balances, % of Total Loans</t>
        </is>
      </c>
      <c r="B11" s="4" t="inlineStr">
        <is>
          <t>99.33%</t>
        </is>
      </c>
      <c r="C11" s="4" t="inlineStr">
        <is>
          <t>98.83%</t>
        </is>
      </c>
    </row>
    <row r="12">
      <c r="A12" s="4" t="inlineStr">
        <is>
          <t>Percent of Nonaccrual Loans With No Allowance for Credit Losses</t>
        </is>
      </c>
      <c r="B12" s="4" t="inlineStr">
        <is>
          <t>0.28%</t>
        </is>
      </c>
    </row>
    <row r="13">
      <c r="A13" s="4" t="inlineStr">
        <is>
          <t>Acquired Impaired Loans, % of Total Loans</t>
        </is>
      </c>
      <c r="C13" s="4" t="inlineStr">
        <is>
          <t>0.32%</t>
        </is>
      </c>
    </row>
    <row r="14">
      <c r="A14" s="4" t="inlineStr">
        <is>
          <t>Nonaccrual Loans, % of Total Loans</t>
        </is>
      </c>
      <c r="C14" s="4" t="inlineStr">
        <is>
          <t>0.27%</t>
        </is>
      </c>
    </row>
    <row r="15">
      <c r="A15" s="4" t="inlineStr">
        <is>
          <t>% of Total Loans</t>
        </is>
      </c>
      <c r="B15" s="4" t="inlineStr">
        <is>
          <t>100.00%</t>
        </is>
      </c>
    </row>
    <row r="16">
      <c r="A16" s="4" t="inlineStr">
        <is>
          <t>% of Total Loans</t>
        </is>
      </c>
      <c r="C16" s="4" t="inlineStr">
        <is>
          <t>100.00%</t>
        </is>
      </c>
    </row>
    <row r="17">
      <c r="A17" s="4" t="inlineStr">
        <is>
          <t>Reverse mortgage, fair value</t>
        </is>
      </c>
      <c r="B17" s="6" t="n">
        <v>16100</v>
      </c>
      <c r="C17" s="6" t="n">
        <v>16600</v>
      </c>
      <c r="D17" s="5" t="n">
        <v>15900</v>
      </c>
    </row>
    <row r="18">
      <c r="A18" s="4" t="inlineStr">
        <is>
          <t>Acquired nonimpaired loans</t>
        </is>
      </c>
      <c r="C18" s="5" t="n">
        <v>3200000</v>
      </c>
      <c r="D18" s="5" t="n">
        <v>3699730</v>
      </c>
    </row>
    <row r="19">
      <c r="A19" s="4" t="inlineStr">
        <is>
          <t>30–89 Days Past Due and Still  Accruing</t>
        </is>
      </c>
    </row>
    <row r="20">
      <c r="A20" s="3" t="inlineStr">
        <is>
          <t>Financing Receivable, Past Due [Line Items]</t>
        </is>
      </c>
    </row>
    <row r="21">
      <c r="A21" s="4" t="inlineStr">
        <is>
          <t>Total Past Due And Still Accruing</t>
        </is>
      </c>
      <c r="B21" s="6" t="n">
        <v>27647</v>
      </c>
      <c r="C21" s="6" t="n">
        <v>32683</v>
      </c>
    </row>
    <row r="22">
      <c r="A22" s="4" t="inlineStr">
        <is>
          <t>Percent past due</t>
        </is>
      </c>
      <c r="B22" s="4" t="inlineStr">
        <is>
          <t>0.30%</t>
        </is>
      </c>
      <c r="C22" s="4" t="inlineStr">
        <is>
          <t>0.39%</t>
        </is>
      </c>
    </row>
    <row r="23">
      <c r="A23" s="4" t="inlineStr">
        <is>
          <t>Greater  Than 90 Days Past Due and Still Accruing</t>
        </is>
      </c>
    </row>
    <row r="24">
      <c r="A24" s="3" t="inlineStr">
        <is>
          <t>Financing Receivable, Past Due [Line Items]</t>
        </is>
      </c>
    </row>
    <row r="25">
      <c r="A25" s="4" t="inlineStr">
        <is>
          <t>Total Past Due And Still Accruing</t>
        </is>
      </c>
      <c r="B25" s="6" t="n">
        <v>8601</v>
      </c>
      <c r="C25" s="6" t="n">
        <v>16150</v>
      </c>
    </row>
    <row r="26">
      <c r="A26" s="4" t="inlineStr">
        <is>
          <t>Percent past due</t>
        </is>
      </c>
      <c r="B26" s="4" t="inlineStr">
        <is>
          <t>0.09%</t>
        </is>
      </c>
      <c r="C26" s="4" t="inlineStr">
        <is>
          <t>0.19%</t>
        </is>
      </c>
    </row>
    <row r="27">
      <c r="A27" s="4" t="inlineStr">
        <is>
          <t>Commercial</t>
        </is>
      </c>
    </row>
    <row r="28">
      <c r="A28" s="3" t="inlineStr">
        <is>
          <t>Financing Receivable, Past Due [Line Items]</t>
        </is>
      </c>
    </row>
    <row r="29">
      <c r="A29" s="4" t="inlineStr">
        <is>
          <t>Acquired nonimpaired loans</t>
        </is>
      </c>
      <c r="C29" s="6" t="n">
        <v>2200000</v>
      </c>
    </row>
    <row r="30">
      <c r="A30" s="4" t="inlineStr">
        <is>
          <t>Residential</t>
        </is>
      </c>
    </row>
    <row r="31">
      <c r="A31" s="3" t="inlineStr">
        <is>
          <t>Financing Receivable, Past Due [Line Items]</t>
        </is>
      </c>
    </row>
    <row r="32">
      <c r="A32" s="4" t="inlineStr">
        <is>
          <t>Total Past Due And Still Accruing</t>
        </is>
      </c>
      <c r="B32" s="6" t="n">
        <v>1679</v>
      </c>
      <c r="C32" s="5" t="n">
        <v>7170</v>
      </c>
    </row>
    <row r="33">
      <c r="A33" s="4" t="inlineStr">
        <is>
          <t>Accruing Current Balances</t>
        </is>
      </c>
      <c r="B33" s="5" t="n">
        <v>890063</v>
      </c>
      <c r="C33" s="5" t="n">
        <v>980893</v>
      </c>
    </row>
    <row r="34">
      <c r="A34" s="4" t="inlineStr">
        <is>
          <t>Nonaccrual Loans</t>
        </is>
      </c>
      <c r="B34" s="5" t="n">
        <v>3118</v>
      </c>
    </row>
    <row r="35">
      <c r="A35" s="4" t="inlineStr">
        <is>
          <t>Total Loans</t>
        </is>
      </c>
      <c r="B35" s="5" t="n">
        <v>894860</v>
      </c>
      <c r="D35" s="5" t="n">
        <v>1065784</v>
      </c>
    </row>
    <row r="36">
      <c r="A36" s="4" t="inlineStr">
        <is>
          <t>Acquired Impaired Loans</t>
        </is>
      </c>
      <c r="C36" s="5" t="n">
        <v>7326</v>
      </c>
    </row>
    <row r="37">
      <c r="A37" s="4" t="inlineStr">
        <is>
          <t>Nonaccrual Loans</t>
        </is>
      </c>
      <c r="C37" s="5" t="n">
        <v>4490</v>
      </c>
    </row>
    <row r="38">
      <c r="A38" s="4" t="inlineStr">
        <is>
          <t>Total Loans</t>
        </is>
      </c>
      <c r="C38" s="5" t="n">
        <v>999879</v>
      </c>
    </row>
    <row r="39">
      <c r="A39" s="4" t="inlineStr">
        <is>
          <t>Acquired nonimpaired loans</t>
        </is>
      </c>
      <c r="D39" s="5" t="n">
        <v>912288</v>
      </c>
    </row>
    <row r="40">
      <c r="A40" s="4" t="inlineStr">
        <is>
          <t>Residential | 30–89 Days Past Due and Still  Accruing</t>
        </is>
      </c>
    </row>
    <row r="41">
      <c r="A41" s="3" t="inlineStr">
        <is>
          <t>Financing Receivable, Past Due [Line Items]</t>
        </is>
      </c>
    </row>
    <row r="42">
      <c r="A42" s="4" t="inlineStr">
        <is>
          <t>Total Past Due And Still Accruing</t>
        </is>
      </c>
      <c r="B42" s="5" t="n">
        <v>1504</v>
      </c>
      <c r="C42" s="5" t="n">
        <v>6733</v>
      </c>
    </row>
    <row r="43">
      <c r="A43" s="4" t="inlineStr">
        <is>
          <t>Residential | Greater  Than 90 Days Past Due and Still Accruing</t>
        </is>
      </c>
    </row>
    <row r="44">
      <c r="A44" s="3" t="inlineStr">
        <is>
          <t>Financing Receivable, Past Due [Line Items]</t>
        </is>
      </c>
    </row>
    <row r="45">
      <c r="A45" s="4" t="inlineStr">
        <is>
          <t>Total Past Due And Still Accruing</t>
        </is>
      </c>
      <c r="B45" s="5" t="n">
        <v>175</v>
      </c>
      <c r="C45" s="5" t="n">
        <v>437</v>
      </c>
    </row>
    <row r="46">
      <c r="A46" s="4" t="inlineStr">
        <is>
          <t>Consumer</t>
        </is>
      </c>
    </row>
    <row r="47">
      <c r="A47" s="3" t="inlineStr">
        <is>
          <t>Financing Receivable, Past Due [Line Items]</t>
        </is>
      </c>
    </row>
    <row r="48">
      <c r="A48" s="4" t="inlineStr">
        <is>
          <t>Total Past Due And Still Accruing</t>
        </is>
      </c>
      <c r="B48" s="5" t="n">
        <v>11626</v>
      </c>
      <c r="C48" s="5" t="n">
        <v>25909</v>
      </c>
    </row>
    <row r="49">
      <c r="A49" s="4" t="inlineStr">
        <is>
          <t>Accruing Current Balances</t>
        </is>
      </c>
      <c r="B49" s="5" t="n">
        <v>1119429</v>
      </c>
      <c r="C49" s="5" t="n">
        <v>1098980</v>
      </c>
    </row>
    <row r="50">
      <c r="A50" s="4" t="inlineStr">
        <is>
          <t>Nonaccrual Loans</t>
        </is>
      </c>
      <c r="B50" s="5" t="n">
        <v>2316</v>
      </c>
    </row>
    <row r="51">
      <c r="A51" s="4" t="inlineStr">
        <is>
          <t>Total Loans</t>
        </is>
      </c>
      <c r="B51" s="5" t="n">
        <v>1133371</v>
      </c>
      <c r="D51" s="5" t="n">
        <v>1126733</v>
      </c>
    </row>
    <row r="52">
      <c r="A52" s="4" t="inlineStr">
        <is>
          <t>Acquired Impaired Loans</t>
        </is>
      </c>
      <c r="C52" s="5" t="n">
        <v>2127</v>
      </c>
    </row>
    <row r="53">
      <c r="A53" s="4" t="inlineStr">
        <is>
          <t>Nonaccrual Loans</t>
        </is>
      </c>
      <c r="C53" s="5" t="n">
        <v>1715</v>
      </c>
    </row>
    <row r="54">
      <c r="A54" s="4" t="inlineStr">
        <is>
          <t>Total Loans</t>
        </is>
      </c>
      <c r="C54" s="5" t="n">
        <v>1128731</v>
      </c>
    </row>
    <row r="55">
      <c r="A55" s="4" t="inlineStr">
        <is>
          <t>Acquired nonimpaired loans</t>
        </is>
      </c>
      <c r="D55" s="5" t="n">
        <v>267955</v>
      </c>
    </row>
    <row r="56">
      <c r="A56" s="4" t="inlineStr">
        <is>
          <t>Consumer | 30–89 Days Past Due and Still  Accruing</t>
        </is>
      </c>
    </row>
    <row r="57">
      <c r="A57" s="3" t="inlineStr">
        <is>
          <t>Financing Receivable, Past Due [Line Items]</t>
        </is>
      </c>
    </row>
    <row r="58">
      <c r="A58" s="4" t="inlineStr">
        <is>
          <t>Total Past Due And Still Accruing</t>
        </is>
      </c>
      <c r="B58" s="5" t="n">
        <v>5473</v>
      </c>
      <c r="C58" s="5" t="n">
        <v>13164</v>
      </c>
    </row>
    <row r="59">
      <c r="A59" s="4" t="inlineStr">
        <is>
          <t>Consumer | Greater  Than 90 Days Past Due and Still Accruing</t>
        </is>
      </c>
    </row>
    <row r="60">
      <c r="A60" s="3" t="inlineStr">
        <is>
          <t>Financing Receivable, Past Due [Line Items]</t>
        </is>
      </c>
    </row>
    <row r="61">
      <c r="A61" s="4" t="inlineStr">
        <is>
          <t>Total Past Due And Still Accruing</t>
        </is>
      </c>
      <c r="B61" s="5" t="n">
        <v>6153</v>
      </c>
      <c r="C61" s="5" t="n">
        <v>12745</v>
      </c>
    </row>
    <row r="62">
      <c r="A62" s="4" t="inlineStr">
        <is>
          <t>Commercial and industrial | Commercial</t>
        </is>
      </c>
    </row>
    <row r="63">
      <c r="A63" s="3" t="inlineStr">
        <is>
          <t>Financing Receivable, Past Due [Line Items]</t>
        </is>
      </c>
    </row>
    <row r="64">
      <c r="A64" s="4" t="inlineStr">
        <is>
          <t>Total Past Due And Still Accruing</t>
        </is>
      </c>
      <c r="B64" s="5" t="n">
        <v>8657</v>
      </c>
      <c r="C64" s="5" t="n">
        <v>8327</v>
      </c>
    </row>
    <row r="65">
      <c r="A65" s="4" t="inlineStr">
        <is>
          <t>Accruing Current Balances</t>
        </is>
      </c>
      <c r="B65" s="5" t="n">
        <v>3142796</v>
      </c>
      <c r="C65" s="5" t="n">
        <v>2214506</v>
      </c>
    </row>
    <row r="66">
      <c r="A66" s="4" t="inlineStr">
        <is>
          <t>Nonaccrual Loans</t>
        </is>
      </c>
      <c r="B66" s="5" t="n">
        <v>15381</v>
      </c>
    </row>
    <row r="67">
      <c r="A67" s="4" t="inlineStr">
        <is>
          <t>Total Loans</t>
        </is>
      </c>
      <c r="B67" s="5" t="n">
        <v>3166834</v>
      </c>
      <c r="D67" s="5" t="n">
        <v>2340524</v>
      </c>
    </row>
    <row r="68">
      <c r="A68" s="4" t="inlineStr">
        <is>
          <t>Acquired Impaired Loans</t>
        </is>
      </c>
      <c r="C68" s="5" t="n">
        <v>1564</v>
      </c>
    </row>
    <row r="69">
      <c r="A69" s="4" t="inlineStr">
        <is>
          <t>Nonaccrual Loans</t>
        </is>
      </c>
      <c r="C69" s="5" t="n">
        <v>11031</v>
      </c>
    </row>
    <row r="70">
      <c r="A70" s="4" t="inlineStr">
        <is>
          <t>Total Loans</t>
        </is>
      </c>
      <c r="C70" s="5" t="n">
        <v>2235428</v>
      </c>
    </row>
    <row r="71">
      <c r="A71" s="4" t="inlineStr">
        <is>
          <t>Acquired nonimpaired loans</t>
        </is>
      </c>
      <c r="D71" s="5" t="n">
        <v>738579</v>
      </c>
    </row>
    <row r="72">
      <c r="A72" s="4" t="inlineStr">
        <is>
          <t>Commercial and industrial | Commercial | 30–89 Days Past Due and Still  Accruing</t>
        </is>
      </c>
    </row>
    <row r="73">
      <c r="A73" s="3" t="inlineStr">
        <is>
          <t>Financing Receivable, Past Due [Line Items]</t>
        </is>
      </c>
    </row>
    <row r="74">
      <c r="A74" s="4" t="inlineStr">
        <is>
          <t>Total Past Due And Still Accruing</t>
        </is>
      </c>
      <c r="B74" s="5" t="n">
        <v>7577</v>
      </c>
      <c r="C74" s="5" t="n">
        <v>6289</v>
      </c>
    </row>
    <row r="75">
      <c r="A75" s="4" t="inlineStr">
        <is>
          <t>Commercial and industrial | Commercial | Greater  Than 90 Days Past Due and Still Accruing</t>
        </is>
      </c>
    </row>
    <row r="76">
      <c r="A76" s="3" t="inlineStr">
        <is>
          <t>Financing Receivable, Past Due [Line Items]</t>
        </is>
      </c>
    </row>
    <row r="77">
      <c r="A77" s="4" t="inlineStr">
        <is>
          <t>Total Past Due And Still Accruing</t>
        </is>
      </c>
      <c r="B77" s="5" t="n">
        <v>1080</v>
      </c>
      <c r="C77" s="5" t="n">
        <v>2038</v>
      </c>
    </row>
    <row r="78">
      <c r="A78" s="4" t="inlineStr">
        <is>
          <t>Owner-occupied commercial | Commercial</t>
        </is>
      </c>
    </row>
    <row r="79">
      <c r="A79" s="3" t="inlineStr">
        <is>
          <t>Financing Receivable, Past Due [Line Items]</t>
        </is>
      </c>
    </row>
    <row r="80">
      <c r="A80" s="4" t="inlineStr">
        <is>
          <t>Total Past Due And Still Accruing</t>
        </is>
      </c>
      <c r="B80" s="5" t="n">
        <v>5395</v>
      </c>
      <c r="C80" s="5" t="n">
        <v>2329</v>
      </c>
    </row>
    <row r="81">
      <c r="A81" s="4" t="inlineStr">
        <is>
          <t>Accruing Current Balances</t>
        </is>
      </c>
      <c r="B81" s="5" t="n">
        <v>1327646</v>
      </c>
      <c r="C81" s="5" t="n">
        <v>1283320</v>
      </c>
    </row>
    <row r="82">
      <c r="A82" s="4" t="inlineStr">
        <is>
          <t>Nonaccrual Loans</t>
        </is>
      </c>
      <c r="B82" s="5" t="n">
        <v>4212</v>
      </c>
    </row>
    <row r="83">
      <c r="A83" s="4" t="inlineStr">
        <is>
          <t>Total Loans</t>
        </is>
      </c>
      <c r="B83" s="5" t="n">
        <v>1337253</v>
      </c>
      <c r="D83" s="5" t="n">
        <v>1280894</v>
      </c>
    </row>
    <row r="84">
      <c r="A84" s="4" t="inlineStr">
        <is>
          <t>Acquired Impaired Loans</t>
        </is>
      </c>
      <c r="C84" s="5" t="n">
        <v>6757</v>
      </c>
    </row>
    <row r="85">
      <c r="A85" s="4" t="inlineStr">
        <is>
          <t>Nonaccrual Loans</t>
        </is>
      </c>
      <c r="C85" s="5" t="n">
        <v>4060</v>
      </c>
    </row>
    <row r="86">
      <c r="A86" s="4" t="inlineStr">
        <is>
          <t>Total Loans</t>
        </is>
      </c>
      <c r="C86" s="5" t="n">
        <v>1296466</v>
      </c>
    </row>
    <row r="87">
      <c r="A87" s="4" t="inlineStr">
        <is>
          <t>Acquired nonimpaired loans</t>
        </is>
      </c>
      <c r="D87" s="5" t="n">
        <v>99326</v>
      </c>
    </row>
    <row r="88">
      <c r="A88" s="4" t="inlineStr">
        <is>
          <t>Owner-occupied commercial | Commercial | 30–89 Days Past Due and Still  Accruing</t>
        </is>
      </c>
    </row>
    <row r="89">
      <c r="A89" s="3" t="inlineStr">
        <is>
          <t>Financing Receivable, Past Due [Line Items]</t>
        </is>
      </c>
    </row>
    <row r="90">
      <c r="A90" s="4" t="inlineStr">
        <is>
          <t>Total Past Due And Still Accruing</t>
        </is>
      </c>
      <c r="B90" s="5" t="n">
        <v>5198</v>
      </c>
      <c r="C90" s="5" t="n">
        <v>1498</v>
      </c>
    </row>
    <row r="91">
      <c r="A91" s="4" t="inlineStr">
        <is>
          <t>Owner-occupied commercial | Commercial | Greater  Than 90 Days Past Due and Still Accruing</t>
        </is>
      </c>
    </row>
    <row r="92">
      <c r="A92" s="3" t="inlineStr">
        <is>
          <t>Financing Receivable, Past Due [Line Items]</t>
        </is>
      </c>
    </row>
    <row r="93">
      <c r="A93" s="4" t="inlineStr">
        <is>
          <t>Total Past Due And Still Accruing</t>
        </is>
      </c>
      <c r="B93" s="5" t="n">
        <v>197</v>
      </c>
      <c r="C93" s="5" t="n">
        <v>831</v>
      </c>
    </row>
    <row r="94">
      <c r="A94" s="4" t="inlineStr">
        <is>
          <t>Commercial mortgages | Commercial</t>
        </is>
      </c>
    </row>
    <row r="95">
      <c r="A95" s="3" t="inlineStr">
        <is>
          <t>Financing Receivable, Past Due [Line Items]</t>
        </is>
      </c>
    </row>
    <row r="96">
      <c r="A96" s="4" t="inlineStr">
        <is>
          <t>Total Past Due And Still Accruing</t>
        </is>
      </c>
      <c r="B96" s="5" t="n">
        <v>8891</v>
      </c>
      <c r="C96" s="5" t="n">
        <v>5098</v>
      </c>
    </row>
    <row r="97">
      <c r="A97" s="4" t="inlineStr">
        <is>
          <t>Accruing Current Balances</t>
        </is>
      </c>
      <c r="B97" s="5" t="n">
        <v>2155508</v>
      </c>
      <c r="C97" s="5" t="n">
        <v>2207582</v>
      </c>
    </row>
    <row r="98">
      <c r="A98" s="4" t="inlineStr">
        <is>
          <t>Nonaccrual Loans</t>
        </is>
      </c>
      <c r="B98" s="5" t="n">
        <v>1148</v>
      </c>
    </row>
    <row r="99">
      <c r="A99" s="4" t="inlineStr">
        <is>
          <t>Total Loans</t>
        </is>
      </c>
      <c r="B99" s="5" t="n">
        <v>2165547</v>
      </c>
      <c r="D99" s="5" t="n">
        <v>2246047</v>
      </c>
    </row>
    <row r="100">
      <c r="A100" s="4" t="inlineStr">
        <is>
          <t>Acquired Impaired Loans</t>
        </is>
      </c>
      <c r="C100" s="5" t="n">
        <v>8670</v>
      </c>
    </row>
    <row r="101">
      <c r="A101" s="4" t="inlineStr">
        <is>
          <t>Nonaccrual Loans</t>
        </is>
      </c>
      <c r="C101" s="5" t="n">
        <v>1626</v>
      </c>
    </row>
    <row r="102">
      <c r="A102" s="4" t="inlineStr">
        <is>
          <t>Total Loans</t>
        </is>
      </c>
      <c r="C102" s="5" t="n">
        <v>2222976</v>
      </c>
    </row>
    <row r="103">
      <c r="A103" s="4" t="inlineStr">
        <is>
          <t>Acquired nonimpaired loans</t>
        </is>
      </c>
      <c r="D103" s="5" t="n">
        <v>1464739</v>
      </c>
    </row>
    <row r="104">
      <c r="A104" s="4" t="inlineStr">
        <is>
          <t>Commercial mortgages | Commercial | 30–89 Days Past Due and Still  Accruing</t>
        </is>
      </c>
    </row>
    <row r="105">
      <c r="A105" s="3" t="inlineStr">
        <is>
          <t>Financing Receivable, Past Due [Line Items]</t>
        </is>
      </c>
    </row>
    <row r="106">
      <c r="A106" s="4" t="inlineStr">
        <is>
          <t>Total Past Due And Still Accruing</t>
        </is>
      </c>
      <c r="B106" s="5" t="n">
        <v>7895</v>
      </c>
      <c r="C106" s="5" t="n">
        <v>4999</v>
      </c>
    </row>
    <row r="107">
      <c r="A107" s="4" t="inlineStr">
        <is>
          <t>Commercial mortgages | Commercial | Greater  Than 90 Days Past Due and Still Accruing</t>
        </is>
      </c>
    </row>
    <row r="108">
      <c r="A108" s="3" t="inlineStr">
        <is>
          <t>Financing Receivable, Past Due [Line Items]</t>
        </is>
      </c>
    </row>
    <row r="109">
      <c r="A109" s="4" t="inlineStr">
        <is>
          <t>Total Past Due And Still Accruing</t>
        </is>
      </c>
      <c r="B109" s="5" t="n">
        <v>996</v>
      </c>
      <c r="C109" s="5" t="n">
        <v>99</v>
      </c>
    </row>
    <row r="110">
      <c r="A110" s="4" t="inlineStr">
        <is>
          <t>Construction | Commercial</t>
        </is>
      </c>
    </row>
    <row r="111">
      <c r="A111" s="3" t="inlineStr">
        <is>
          <t>Financing Receivable, Past Due [Line Items]</t>
        </is>
      </c>
    </row>
    <row r="112">
      <c r="A112" s="4" t="inlineStr">
        <is>
          <t>Total Past Due And Still Accruing</t>
        </is>
      </c>
      <c r="B112" s="5" t="n">
        <v>0</v>
      </c>
      <c r="C112" s="5" t="n">
        <v>0</v>
      </c>
    </row>
    <row r="113">
      <c r="A113" s="4" t="inlineStr">
        <is>
          <t>Accruing Current Balances</t>
        </is>
      </c>
      <c r="B113" s="5" t="n">
        <v>638504</v>
      </c>
      <c r="C113" s="5" t="n">
        <v>580591</v>
      </c>
    </row>
    <row r="114">
      <c r="A114" s="4" t="inlineStr">
        <is>
          <t>Nonaccrual Loans</t>
        </is>
      </c>
      <c r="B114" s="5" t="n">
        <v>0</v>
      </c>
    </row>
    <row r="115">
      <c r="A115" s="4" t="inlineStr">
        <is>
          <t>Total Loans</t>
        </is>
      </c>
      <c r="B115" s="5" t="n">
        <v>638504</v>
      </c>
      <c r="D115" s="5" t="n">
        <v>541696</v>
      </c>
    </row>
    <row r="116">
      <c r="A116" s="4" t="inlineStr">
        <is>
          <t>Acquired Impaired Loans</t>
        </is>
      </c>
      <c r="C116" s="5" t="n">
        <v>491</v>
      </c>
    </row>
    <row r="117">
      <c r="A117" s="4" t="inlineStr">
        <is>
          <t>Nonaccrual Loans</t>
        </is>
      </c>
      <c r="C117" s="5" t="n">
        <v>0</v>
      </c>
    </row>
    <row r="118">
      <c r="A118" s="4" t="inlineStr">
        <is>
          <t>Total Loans</t>
        </is>
      </c>
      <c r="C118" s="5" t="n">
        <v>581082</v>
      </c>
    </row>
    <row r="119">
      <c r="A119" s="4" t="inlineStr">
        <is>
          <t>Acquired nonimpaired loans</t>
        </is>
      </c>
      <c r="D119" s="6" t="n">
        <v>216843</v>
      </c>
    </row>
    <row r="120">
      <c r="A120" s="4" t="inlineStr">
        <is>
          <t>Construction | Commercial | 30–89 Days Past Due and Still  Accruing</t>
        </is>
      </c>
    </row>
    <row r="121">
      <c r="A121" s="3" t="inlineStr">
        <is>
          <t>Financing Receivable, Past Due [Line Items]</t>
        </is>
      </c>
    </row>
    <row r="122">
      <c r="A122" s="4" t="inlineStr">
        <is>
          <t>Total Past Due And Still Accruing</t>
        </is>
      </c>
      <c r="B122" s="5" t="n">
        <v>0</v>
      </c>
      <c r="C122" s="5" t="n">
        <v>0</v>
      </c>
    </row>
    <row r="123">
      <c r="A123" s="4" t="inlineStr">
        <is>
          <t>Construction | Commercial | Greater  Than 90 Days Past Due and Still Accruing</t>
        </is>
      </c>
    </row>
    <row r="124">
      <c r="A124" s="3" t="inlineStr">
        <is>
          <t>Financing Receivable, Past Due [Line Items]</t>
        </is>
      </c>
    </row>
    <row r="125">
      <c r="A125" s="4" t="inlineStr">
        <is>
          <t>Total Past Due And Still Accruing</t>
        </is>
      </c>
      <c r="B125" s="5" t="n">
        <v>0</v>
      </c>
      <c r="C125" s="5" t="n">
        <v>0</v>
      </c>
    </row>
    <row r="126">
      <c r="A126" s="4" t="inlineStr">
        <is>
          <t>Student loans | Consumer</t>
        </is>
      </c>
    </row>
    <row r="127">
      <c r="A127" s="3" t="inlineStr">
        <is>
          <t>Financing Receivable, Past Due [Line Items]</t>
        </is>
      </c>
    </row>
    <row r="128">
      <c r="A128" s="4" t="inlineStr">
        <is>
          <t>Total Past Due And Still Accruing</t>
        </is>
      </c>
      <c r="B128" s="6" t="n">
        <v>10500</v>
      </c>
      <c r="C128" s="6" t="n">
        <v>22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AND LEASE LOSSES AND CREDIT QUALITY INFORMATION - Analysis of Collateral Dependent and Impaired Loans (Details) - USD ($) $ in Thousands</t>
        </is>
      </c>
      <c r="B1" s="2" t="inlineStr">
        <is>
          <t>12 Months Ended</t>
        </is>
      </c>
    </row>
    <row r="2">
      <c r="B2" s="2" t="inlineStr">
        <is>
          <t>Dec. 31, 2019</t>
        </is>
      </c>
      <c r="C2" s="2" t="inlineStr">
        <is>
          <t>Jun. 30, 2020</t>
        </is>
      </c>
    </row>
    <row r="3">
      <c r="A3" s="3" t="inlineStr">
        <is>
          <t>Accounts, Notes, Loans and Financing Receivable [Line Items]</t>
        </is>
      </c>
    </row>
    <row r="4">
      <c r="A4" s="4" t="inlineStr">
        <is>
          <t>Ending Loan Balances</t>
        </is>
      </c>
      <c r="B4" s="6" t="n">
        <v>44522</v>
      </c>
    </row>
    <row r="5">
      <c r="A5" s="4" t="inlineStr">
        <is>
          <t>Loans with No Related Reserve</t>
        </is>
      </c>
      <c r="B5" s="5" t="n">
        <v>30385</v>
      </c>
    </row>
    <row r="6">
      <c r="A6" s="4" t="inlineStr">
        <is>
          <t>Loans with Related Reserve</t>
        </is>
      </c>
      <c r="B6" s="5" t="n">
        <v>14137</v>
      </c>
    </row>
    <row r="7">
      <c r="A7" s="4" t="inlineStr">
        <is>
          <t>Impaired Loans Related Specific Reserve</t>
        </is>
      </c>
      <c r="B7" s="5" t="n">
        <v>2242</v>
      </c>
    </row>
    <row r="8">
      <c r="A8" s="4" t="inlineStr">
        <is>
          <t>Contractual Principal Balances</t>
        </is>
      </c>
      <c r="B8" s="5" t="n">
        <v>51604</v>
      </c>
    </row>
    <row r="9">
      <c r="A9" s="4" t="inlineStr">
        <is>
          <t>Impaired Loans Average Loan Balances</t>
        </is>
      </c>
      <c r="B9" s="5" t="n">
        <v>50955</v>
      </c>
    </row>
    <row r="10">
      <c r="A10" s="4" t="inlineStr">
        <is>
          <t>Acquired impaired loans</t>
        </is>
      </c>
      <c r="B10" s="5" t="n">
        <v>7900</v>
      </c>
    </row>
    <row r="11">
      <c r="A11" s="4" t="inlineStr">
        <is>
          <t>Contractual principal</t>
        </is>
      </c>
      <c r="B11" s="5" t="n">
        <v>9000</v>
      </c>
    </row>
    <row r="12">
      <c r="A12" s="4" t="inlineStr">
        <is>
          <t>Property</t>
        </is>
      </c>
    </row>
    <row r="13">
      <c r="A13" s="3" t="inlineStr">
        <is>
          <t>Accounts, Notes, Loans and Financing Receivable [Line Items]</t>
        </is>
      </c>
    </row>
    <row r="14">
      <c r="A14" s="4" t="inlineStr">
        <is>
          <t>Amortized cost basis of nonaccruing collateral-dependent loans</t>
        </is>
      </c>
      <c r="C14" s="6" t="n">
        <v>21802</v>
      </c>
    </row>
    <row r="15">
      <c r="A15" s="4" t="inlineStr">
        <is>
          <t>Equipment and other</t>
        </is>
      </c>
    </row>
    <row r="16">
      <c r="A16" s="3" t="inlineStr">
        <is>
          <t>Accounts, Notes, Loans and Financing Receivable [Line Items]</t>
        </is>
      </c>
    </row>
    <row r="17">
      <c r="A17" s="4" t="inlineStr">
        <is>
          <t>Amortized cost basis of nonaccruing collateral-dependent loans</t>
        </is>
      </c>
      <c r="C17" s="5" t="n">
        <v>4373</v>
      </c>
    </row>
    <row r="18">
      <c r="A18" s="4" t="inlineStr">
        <is>
          <t>Commercial | Commercial and industrial</t>
        </is>
      </c>
    </row>
    <row r="19">
      <c r="A19" s="3" t="inlineStr">
        <is>
          <t>Accounts, Notes, Loans and Financing Receivable [Line Items]</t>
        </is>
      </c>
    </row>
    <row r="20">
      <c r="A20" s="4" t="inlineStr">
        <is>
          <t>Ending Loan Balances</t>
        </is>
      </c>
      <c r="B20" s="5" t="n">
        <v>11900</v>
      </c>
    </row>
    <row r="21">
      <c r="A21" s="4" t="inlineStr">
        <is>
          <t>Loans with No Related Reserve</t>
        </is>
      </c>
      <c r="B21" s="5" t="n">
        <v>9979</v>
      </c>
    </row>
    <row r="22">
      <c r="A22" s="4" t="inlineStr">
        <is>
          <t>Loans with Related Reserve</t>
        </is>
      </c>
      <c r="B22" s="5" t="n">
        <v>1921</v>
      </c>
    </row>
    <row r="23">
      <c r="A23" s="4" t="inlineStr">
        <is>
          <t>Impaired Loans Related Specific Reserve</t>
        </is>
      </c>
      <c r="B23" s="5" t="n">
        <v>1185</v>
      </c>
    </row>
    <row r="24">
      <c r="A24" s="4" t="inlineStr">
        <is>
          <t>Contractual Principal Balances</t>
        </is>
      </c>
      <c r="B24" s="5" t="n">
        <v>14653</v>
      </c>
    </row>
    <row r="25">
      <c r="A25" s="4" t="inlineStr">
        <is>
          <t>Impaired Loans Average Loan Balances</t>
        </is>
      </c>
      <c r="B25" s="5" t="n">
        <v>17033</v>
      </c>
    </row>
    <row r="26">
      <c r="A26" s="4" t="inlineStr">
        <is>
          <t>Commercial | Commercial and industrial | Property</t>
        </is>
      </c>
    </row>
    <row r="27">
      <c r="A27" s="3" t="inlineStr">
        <is>
          <t>Accounts, Notes, Loans and Financing Receivable [Line Items]</t>
        </is>
      </c>
    </row>
    <row r="28">
      <c r="A28" s="4" t="inlineStr">
        <is>
          <t>Amortized cost basis of nonaccruing collateral-dependent loans</t>
        </is>
      </c>
      <c r="C28" s="5" t="n">
        <v>11008</v>
      </c>
    </row>
    <row r="29">
      <c r="A29" s="4" t="inlineStr">
        <is>
          <t>Commercial | Commercial and industrial | Equipment and other</t>
        </is>
      </c>
    </row>
    <row r="30">
      <c r="A30" s="3" t="inlineStr">
        <is>
          <t>Accounts, Notes, Loans and Financing Receivable [Line Items]</t>
        </is>
      </c>
    </row>
    <row r="31">
      <c r="A31" s="4" t="inlineStr">
        <is>
          <t>Amortized cost basis of nonaccruing collateral-dependent loans</t>
        </is>
      </c>
      <c r="C31" s="5" t="n">
        <v>4373</v>
      </c>
    </row>
    <row r="32">
      <c r="A32" s="4" t="inlineStr">
        <is>
          <t>Commercial | Owner-occupied commercial</t>
        </is>
      </c>
    </row>
    <row r="33">
      <c r="A33" s="3" t="inlineStr">
        <is>
          <t>Accounts, Notes, Loans and Financing Receivable [Line Items]</t>
        </is>
      </c>
    </row>
    <row r="34">
      <c r="A34" s="4" t="inlineStr">
        <is>
          <t>Ending Loan Balances</t>
        </is>
      </c>
      <c r="B34" s="5" t="n">
        <v>5596</v>
      </c>
    </row>
    <row r="35">
      <c r="A35" s="4" t="inlineStr">
        <is>
          <t>Loans with No Related Reserve</t>
        </is>
      </c>
      <c r="B35" s="5" t="n">
        <v>3919</v>
      </c>
    </row>
    <row r="36">
      <c r="A36" s="4" t="inlineStr">
        <is>
          <t>Loans with Related Reserve</t>
        </is>
      </c>
      <c r="B36" s="5" t="n">
        <v>1677</v>
      </c>
    </row>
    <row r="37">
      <c r="A37" s="4" t="inlineStr">
        <is>
          <t>Impaired Loans Related Specific Reserve</t>
        </is>
      </c>
      <c r="B37" s="5" t="n">
        <v>233</v>
      </c>
    </row>
    <row r="38">
      <c r="A38" s="4" t="inlineStr">
        <is>
          <t>Contractual Principal Balances</t>
        </is>
      </c>
      <c r="B38" s="5" t="n">
        <v>6083</v>
      </c>
    </row>
    <row r="39">
      <c r="A39" s="4" t="inlineStr">
        <is>
          <t>Impaired Loans Average Loan Balances</t>
        </is>
      </c>
      <c r="B39" s="5" t="n">
        <v>7869</v>
      </c>
    </row>
    <row r="40">
      <c r="A40" s="4" t="inlineStr">
        <is>
          <t>Commercial | Owner-occupied commercial | Property</t>
        </is>
      </c>
    </row>
    <row r="41">
      <c r="A41" s="3" t="inlineStr">
        <is>
          <t>Accounts, Notes, Loans and Financing Receivable [Line Items]</t>
        </is>
      </c>
    </row>
    <row r="42">
      <c r="A42" s="4" t="inlineStr">
        <is>
          <t>Amortized cost basis of nonaccruing collateral-dependent loans</t>
        </is>
      </c>
      <c r="C42" s="5" t="n">
        <v>4212</v>
      </c>
    </row>
    <row r="43">
      <c r="A43" s="4" t="inlineStr">
        <is>
          <t>Commercial | Owner-occupied commercial | Equipment and other</t>
        </is>
      </c>
    </row>
    <row r="44">
      <c r="A44" s="3" t="inlineStr">
        <is>
          <t>Accounts, Notes, Loans and Financing Receivable [Line Items]</t>
        </is>
      </c>
    </row>
    <row r="45">
      <c r="A45" s="4" t="inlineStr">
        <is>
          <t>Amortized cost basis of nonaccruing collateral-dependent loans</t>
        </is>
      </c>
      <c r="C45" s="5" t="n">
        <v>0</v>
      </c>
    </row>
    <row r="46">
      <c r="A46" s="4" t="inlineStr">
        <is>
          <t>Commercial | Commercial mortgages</t>
        </is>
      </c>
    </row>
    <row r="47">
      <c r="A47" s="3" t="inlineStr">
        <is>
          <t>Accounts, Notes, Loans and Financing Receivable [Line Items]</t>
        </is>
      </c>
    </row>
    <row r="48">
      <c r="A48" s="4" t="inlineStr">
        <is>
          <t>Ending Loan Balances</t>
        </is>
      </c>
      <c r="B48" s="5" t="n">
        <v>4888</v>
      </c>
    </row>
    <row r="49">
      <c r="A49" s="4" t="inlineStr">
        <is>
          <t>Loans with No Related Reserve</t>
        </is>
      </c>
      <c r="B49" s="5" t="n">
        <v>1753</v>
      </c>
    </row>
    <row r="50">
      <c r="A50" s="4" t="inlineStr">
        <is>
          <t>Loans with Related Reserve</t>
        </is>
      </c>
      <c r="B50" s="5" t="n">
        <v>3135</v>
      </c>
    </row>
    <row r="51">
      <c r="A51" s="4" t="inlineStr">
        <is>
          <t>Impaired Loans Related Specific Reserve</t>
        </is>
      </c>
      <c r="B51" s="5" t="n">
        <v>65</v>
      </c>
    </row>
    <row r="52">
      <c r="A52" s="4" t="inlineStr">
        <is>
          <t>Contractual Principal Balances</t>
        </is>
      </c>
      <c r="B52" s="5" t="n">
        <v>5215</v>
      </c>
    </row>
    <row r="53">
      <c r="A53" s="4" t="inlineStr">
        <is>
          <t>Impaired Loans Average Loan Balances</t>
        </is>
      </c>
      <c r="B53" s="5" t="n">
        <v>4607</v>
      </c>
    </row>
    <row r="54">
      <c r="A54" s="4" t="inlineStr">
        <is>
          <t>Commercial | Commercial mortgages | Property</t>
        </is>
      </c>
    </row>
    <row r="55">
      <c r="A55" s="3" t="inlineStr">
        <is>
          <t>Accounts, Notes, Loans and Financing Receivable [Line Items]</t>
        </is>
      </c>
    </row>
    <row r="56">
      <c r="A56" s="4" t="inlineStr">
        <is>
          <t>Amortized cost basis of nonaccruing collateral-dependent loans</t>
        </is>
      </c>
      <c r="C56" s="5" t="n">
        <v>1148</v>
      </c>
    </row>
    <row r="57">
      <c r="A57" s="4" t="inlineStr">
        <is>
          <t>Commercial | Commercial mortgages | Equipment and other</t>
        </is>
      </c>
    </row>
    <row r="58">
      <c r="A58" s="3" t="inlineStr">
        <is>
          <t>Accounts, Notes, Loans and Financing Receivable [Line Items]</t>
        </is>
      </c>
    </row>
    <row r="59">
      <c r="A59" s="4" t="inlineStr">
        <is>
          <t>Amortized cost basis of nonaccruing collateral-dependent loans</t>
        </is>
      </c>
      <c r="C59" s="5" t="n">
        <v>0</v>
      </c>
    </row>
    <row r="60">
      <c r="A60" s="4" t="inlineStr">
        <is>
          <t>Commercial | Construction</t>
        </is>
      </c>
    </row>
    <row r="61">
      <c r="A61" s="3" t="inlineStr">
        <is>
          <t>Accounts, Notes, Loans and Financing Receivable [Line Items]</t>
        </is>
      </c>
    </row>
    <row r="62">
      <c r="A62" s="4" t="inlineStr">
        <is>
          <t>Ending Loan Balances</t>
        </is>
      </c>
      <c r="B62" s="5" t="n">
        <v>435</v>
      </c>
    </row>
    <row r="63">
      <c r="A63" s="4" t="inlineStr">
        <is>
          <t>Loans with No Related Reserve</t>
        </is>
      </c>
      <c r="B63" s="5" t="n">
        <v>0</v>
      </c>
    </row>
    <row r="64">
      <c r="A64" s="4" t="inlineStr">
        <is>
          <t>Loans with Related Reserve</t>
        </is>
      </c>
      <c r="B64" s="5" t="n">
        <v>435</v>
      </c>
    </row>
    <row r="65">
      <c r="A65" s="4" t="inlineStr">
        <is>
          <t>Impaired Loans Related Specific Reserve</t>
        </is>
      </c>
      <c r="B65" s="5" t="n">
        <v>24</v>
      </c>
    </row>
    <row r="66">
      <c r="A66" s="4" t="inlineStr">
        <is>
          <t>Contractual Principal Balances</t>
        </is>
      </c>
      <c r="B66" s="5" t="n">
        <v>488</v>
      </c>
    </row>
    <row r="67">
      <c r="A67" s="4" t="inlineStr">
        <is>
          <t>Impaired Loans Average Loan Balances</t>
        </is>
      </c>
      <c r="B67" s="5" t="n">
        <v>1686</v>
      </c>
    </row>
    <row r="68">
      <c r="A68" s="4" t="inlineStr">
        <is>
          <t>Commercial | Construction | Property</t>
        </is>
      </c>
    </row>
    <row r="69">
      <c r="A69" s="3" t="inlineStr">
        <is>
          <t>Accounts, Notes, Loans and Financing Receivable [Line Items]</t>
        </is>
      </c>
    </row>
    <row r="70">
      <c r="A70" s="4" t="inlineStr">
        <is>
          <t>Amortized cost basis of nonaccruing collateral-dependent loans</t>
        </is>
      </c>
      <c r="C70" s="5" t="n">
        <v>0</v>
      </c>
    </row>
    <row r="71">
      <c r="A71" s="4" t="inlineStr">
        <is>
          <t>Commercial | Construction | Equipment and other</t>
        </is>
      </c>
    </row>
    <row r="72">
      <c r="A72" s="3" t="inlineStr">
        <is>
          <t>Accounts, Notes, Loans and Financing Receivable [Line Items]</t>
        </is>
      </c>
    </row>
    <row r="73">
      <c r="A73" s="4" t="inlineStr">
        <is>
          <t>Amortized cost basis of nonaccruing collateral-dependent loans</t>
        </is>
      </c>
      <c r="C73" s="5" t="n">
        <v>0</v>
      </c>
    </row>
    <row r="74">
      <c r="A74" s="4" t="inlineStr">
        <is>
          <t>Residential</t>
        </is>
      </c>
    </row>
    <row r="75">
      <c r="A75" s="3" t="inlineStr">
        <is>
          <t>Accounts, Notes, Loans and Financing Receivable [Line Items]</t>
        </is>
      </c>
    </row>
    <row r="76">
      <c r="A76" s="4" t="inlineStr">
        <is>
          <t>Ending Loan Balances</t>
        </is>
      </c>
      <c r="B76" s="5" t="n">
        <v>14119</v>
      </c>
    </row>
    <row r="77">
      <c r="A77" s="4" t="inlineStr">
        <is>
          <t>Loans with No Related Reserve</t>
        </is>
      </c>
      <c r="B77" s="5" t="n">
        <v>8858</v>
      </c>
    </row>
    <row r="78">
      <c r="A78" s="4" t="inlineStr">
        <is>
          <t>Loans with Related Reserve</t>
        </is>
      </c>
      <c r="B78" s="5" t="n">
        <v>5261</v>
      </c>
    </row>
    <row r="79">
      <c r="A79" s="4" t="inlineStr">
        <is>
          <t>Impaired Loans Related Specific Reserve</t>
        </is>
      </c>
      <c r="B79" s="5" t="n">
        <v>557</v>
      </c>
    </row>
    <row r="80">
      <c r="A80" s="4" t="inlineStr">
        <is>
          <t>Contractual Principal Balances</t>
        </is>
      </c>
      <c r="B80" s="5" t="n">
        <v>16721</v>
      </c>
    </row>
    <row r="81">
      <c r="A81" s="4" t="inlineStr">
        <is>
          <t>Impaired Loans Average Loan Balances</t>
        </is>
      </c>
      <c r="B81" s="5" t="n">
        <v>12031</v>
      </c>
    </row>
    <row r="82">
      <c r="A82" s="4" t="inlineStr">
        <is>
          <t>Residential | Property</t>
        </is>
      </c>
    </row>
    <row r="83">
      <c r="A83" s="3" t="inlineStr">
        <is>
          <t>Accounts, Notes, Loans and Financing Receivable [Line Items]</t>
        </is>
      </c>
    </row>
    <row r="84">
      <c r="A84" s="4" t="inlineStr">
        <is>
          <t>Amortized cost basis of nonaccruing collateral-dependent loans</t>
        </is>
      </c>
      <c r="C84" s="5" t="n">
        <v>3118</v>
      </c>
    </row>
    <row r="85">
      <c r="A85" s="4" t="inlineStr">
        <is>
          <t>Residential | Equipment and other</t>
        </is>
      </c>
    </row>
    <row r="86">
      <c r="A86" s="3" t="inlineStr">
        <is>
          <t>Accounts, Notes, Loans and Financing Receivable [Line Items]</t>
        </is>
      </c>
    </row>
    <row r="87">
      <c r="A87" s="4" t="inlineStr">
        <is>
          <t>Amortized cost basis of nonaccruing collateral-dependent loans</t>
        </is>
      </c>
      <c r="C87" s="5" t="n">
        <v>0</v>
      </c>
    </row>
    <row r="88">
      <c r="A88" s="4" t="inlineStr">
        <is>
          <t>Consumer</t>
        </is>
      </c>
    </row>
    <row r="89">
      <c r="A89" s="3" t="inlineStr">
        <is>
          <t>Accounts, Notes, Loans and Financing Receivable [Line Items]</t>
        </is>
      </c>
    </row>
    <row r="90">
      <c r="A90" s="4" t="inlineStr">
        <is>
          <t>Ending Loan Balances</t>
        </is>
      </c>
      <c r="B90" s="5" t="n">
        <v>7584</v>
      </c>
    </row>
    <row r="91">
      <c r="A91" s="4" t="inlineStr">
        <is>
          <t>Loans with No Related Reserve</t>
        </is>
      </c>
      <c r="B91" s="5" t="n">
        <v>5876</v>
      </c>
    </row>
    <row r="92">
      <c r="A92" s="4" t="inlineStr">
        <is>
          <t>Loans with Related Reserve</t>
        </is>
      </c>
      <c r="B92" s="5" t="n">
        <v>1708</v>
      </c>
    </row>
    <row r="93">
      <c r="A93" s="4" t="inlineStr">
        <is>
          <t>Impaired Loans Related Specific Reserve</t>
        </is>
      </c>
      <c r="B93" s="5" t="n">
        <v>178</v>
      </c>
    </row>
    <row r="94">
      <c r="A94" s="4" t="inlineStr">
        <is>
          <t>Contractual Principal Balances</t>
        </is>
      </c>
      <c r="B94" s="5" t="n">
        <v>8444</v>
      </c>
    </row>
    <row r="95">
      <c r="A95" s="4" t="inlineStr">
        <is>
          <t>Impaired Loans Average Loan Balances</t>
        </is>
      </c>
      <c r="B95" s="6" t="n">
        <v>7729</v>
      </c>
    </row>
    <row r="96">
      <c r="A96" s="4" t="inlineStr">
        <is>
          <t>Consumer | Property</t>
        </is>
      </c>
    </row>
    <row r="97">
      <c r="A97" s="3" t="inlineStr">
        <is>
          <t>Accounts, Notes, Loans and Financing Receivable [Line Items]</t>
        </is>
      </c>
    </row>
    <row r="98">
      <c r="A98" s="4" t="inlineStr">
        <is>
          <t>Amortized cost basis of nonaccruing collateral-dependent loans</t>
        </is>
      </c>
      <c r="C98" s="5" t="n">
        <v>2316</v>
      </c>
    </row>
    <row r="99">
      <c r="A99" s="4" t="inlineStr">
        <is>
          <t>Consumer | Equipment and other</t>
        </is>
      </c>
    </row>
    <row r="100">
      <c r="A100" s="3" t="inlineStr">
        <is>
          <t>Accounts, Notes, Loans and Financing Receivable [Line Items]</t>
        </is>
      </c>
    </row>
    <row r="101">
      <c r="A101" s="4" t="inlineStr">
        <is>
          <t>Amortized cost basis of nonaccruing collateral-dependent loans</t>
        </is>
      </c>
      <c r="C101"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37" customWidth="1" min="5" max="5"/>
    <col width="25" customWidth="1" min="6" max="6"/>
    <col width="21" customWidth="1" min="7" max="7"/>
  </cols>
  <sheetData>
    <row r="1">
      <c r="A1" s="1" t="inlineStr">
        <is>
          <t>ALLOWANCE FOR LOAN AND LEASE LOSSES AND CREDIT QUALITY INFORMATION - Additional Information (Details)</t>
        </is>
      </c>
      <c r="B1" s="2" t="inlineStr">
        <is>
          <t>3 Months Ended</t>
        </is>
      </c>
      <c r="E1" s="2" t="inlineStr">
        <is>
          <t>6 Months Ended</t>
        </is>
      </c>
      <c r="G1" s="2" t="inlineStr">
        <is>
          <t>12 Months Ended</t>
        </is>
      </c>
    </row>
    <row r="2">
      <c r="B2" s="2" t="inlineStr">
        <is>
          <t>Jun. 30, 2020USD ($)loan</t>
        </is>
      </c>
      <c r="C2" s="2" t="inlineStr">
        <is>
          <t>Mar. 31, 2020SecurityLoan</t>
        </is>
      </c>
      <c r="D2" s="2" t="inlineStr">
        <is>
          <t>Jun. 30, 2019USD ($)loan</t>
        </is>
      </c>
      <c r="E2" s="2" t="inlineStr">
        <is>
          <t>Jun. 30, 2020USD ($)loanSecurityLoan</t>
        </is>
      </c>
      <c r="F2" s="2" t="inlineStr">
        <is>
          <t>Jun. 30, 2019USD ($)loan</t>
        </is>
      </c>
      <c r="G2" s="2" t="inlineStr">
        <is>
          <t>Dec. 31, 2019USD ($)</t>
        </is>
      </c>
    </row>
    <row r="3">
      <c r="A3" s="3" t="inlineStr">
        <is>
          <t>Accounts, Notes, Loans and Financing Receivable [Line Items]</t>
        </is>
      </c>
    </row>
    <row r="4">
      <c r="A4" s="4" t="inlineStr">
        <is>
          <t>Interest income</t>
        </is>
      </c>
      <c r="B4" s="6" t="n">
        <v>200000</v>
      </c>
      <c r="E4" s="6" t="n">
        <v>400000</v>
      </c>
    </row>
    <row r="5">
      <c r="A5" s="4" t="inlineStr">
        <is>
          <t>Interest income on impaired loans</t>
        </is>
      </c>
      <c r="D5" s="6" t="n">
        <v>400000</v>
      </c>
      <c r="F5" s="6" t="n">
        <v>600000</v>
      </c>
    </row>
    <row r="6">
      <c r="A6" s="4" t="inlineStr">
        <is>
          <t>Loan workout and other credit costs</t>
        </is>
      </c>
      <c r="B6" s="5" t="n">
        <v>4587000</v>
      </c>
      <c r="D6" s="5" t="n">
        <v>1419000</v>
      </c>
      <c r="E6" s="5" t="n">
        <v>5040000</v>
      </c>
      <c r="F6" s="5" t="n">
        <v>1690000</v>
      </c>
    </row>
    <row r="7">
      <c r="A7" s="4" t="inlineStr">
        <is>
          <t>Troubled debt restructuring related reserves</t>
        </is>
      </c>
      <c r="B7" s="5" t="n">
        <v>800000</v>
      </c>
      <c r="E7" s="6" t="n">
        <v>800000</v>
      </c>
      <c r="G7" s="6" t="n">
        <v>600000</v>
      </c>
    </row>
    <row r="8">
      <c r="A8" s="4" t="inlineStr">
        <is>
          <t>Usual sustained repayment performance period</t>
        </is>
      </c>
      <c r="E8" s="4" t="inlineStr">
        <is>
          <t>6 months</t>
        </is>
      </c>
    </row>
    <row r="9">
      <c r="A9" s="4" t="inlineStr">
        <is>
          <t>Increase (decrease) in allowance for loan losses (less than)</t>
        </is>
      </c>
      <c r="B9" s="5" t="n">
        <v>100000</v>
      </c>
      <c r="D9" s="5" t="n">
        <v>100000</v>
      </c>
      <c r="E9" s="6" t="n">
        <v>100000</v>
      </c>
      <c r="F9" s="5" t="n">
        <v>200000</v>
      </c>
    </row>
    <row r="10">
      <c r="A10" s="4" t="inlineStr">
        <is>
          <t>Troubled debt restructurings charged off</t>
        </is>
      </c>
      <c r="B10" s="6" t="n">
        <v>0</v>
      </c>
      <c r="D10" s="6" t="n">
        <v>0</v>
      </c>
      <c r="E10" s="6" t="n">
        <v>0</v>
      </c>
      <c r="F10" s="6" t="n">
        <v>0</v>
      </c>
    </row>
    <row r="11">
      <c r="A11" s="4" t="inlineStr">
        <is>
          <t>TRD defaulted | loan</t>
        </is>
      </c>
      <c r="B11" s="5" t="n">
        <v>0</v>
      </c>
      <c r="D11" s="5" t="n">
        <v>3</v>
      </c>
      <c r="E11" s="5" t="n">
        <v>0</v>
      </c>
      <c r="F11" s="5" t="n">
        <v>4</v>
      </c>
    </row>
    <row r="12">
      <c r="A12" s="4" t="inlineStr">
        <is>
          <t>Subsequent default, loan amount, less than</t>
        </is>
      </c>
      <c r="D12" s="6" t="n">
        <v>1200000</v>
      </c>
      <c r="F12" s="6" t="n">
        <v>1300000</v>
      </c>
    </row>
    <row r="13">
      <c r="A13" s="4" t="inlineStr">
        <is>
          <t>COVID-19</t>
        </is>
      </c>
    </row>
    <row r="14">
      <c r="A14" s="3" t="inlineStr">
        <is>
          <t>Accounts, Notes, Loans and Financing Receivable [Line Items]</t>
        </is>
      </c>
    </row>
    <row r="15">
      <c r="A15" s="4" t="inlineStr">
        <is>
          <t>Loans modified</t>
        </is>
      </c>
      <c r="B15" s="6" t="n">
        <v>2100000000</v>
      </c>
    </row>
    <row r="16">
      <c r="A16" s="4" t="inlineStr">
        <is>
          <t>Residential</t>
        </is>
      </c>
    </row>
    <row r="17">
      <c r="A17" s="3" t="inlineStr">
        <is>
          <t>Accounts, Notes, Loans and Financing Receivable [Line Items]</t>
        </is>
      </c>
    </row>
    <row r="18">
      <c r="A18" s="4" t="inlineStr">
        <is>
          <t>Number of residential loans in the process of foreclosure | SecurityLoan</t>
        </is>
      </c>
      <c r="C18" s="5" t="n">
        <v>33</v>
      </c>
      <c r="E18" s="5" t="n">
        <v>25</v>
      </c>
    </row>
    <row r="19">
      <c r="A19" s="4" t="inlineStr">
        <is>
          <t>Total loans outstanding, residential loans</t>
        </is>
      </c>
      <c r="E19" s="6" t="n">
        <v>2000000</v>
      </c>
      <c r="G19" s="5" t="n">
        <v>3200000</v>
      </c>
    </row>
    <row r="20">
      <c r="A20" s="4" t="inlineStr">
        <is>
          <t>Commercial</t>
        </is>
      </c>
    </row>
    <row r="21">
      <c r="A21" s="3" t="inlineStr">
        <is>
          <t>Accounts, Notes, Loans and Financing Receivable [Line Items]</t>
        </is>
      </c>
    </row>
    <row r="22">
      <c r="A22" s="4" t="inlineStr">
        <is>
          <t>Number of residential loans in the process of foreclosure | SecurityLoan</t>
        </is>
      </c>
      <c r="C22" s="5" t="n">
        <v>29</v>
      </c>
      <c r="E22" s="5" t="n">
        <v>20</v>
      </c>
    </row>
    <row r="23">
      <c r="A23" s="4" t="inlineStr">
        <is>
          <t>Total loans outstanding, residential loans</t>
        </is>
      </c>
      <c r="E23" s="6" t="n">
        <v>6200000</v>
      </c>
      <c r="G23" s="6" t="n">
        <v>9500000</v>
      </c>
    </row>
    <row r="24">
      <c r="A24" s="4" t="inlineStr">
        <is>
          <t>Residential and Consumer Loans</t>
        </is>
      </c>
    </row>
    <row r="25">
      <c r="A25" s="3" t="inlineStr">
        <is>
          <t>Accounts, Notes, Loans and Financing Receivable [Line Items]</t>
        </is>
      </c>
    </row>
    <row r="26">
      <c r="A26" s="4" t="inlineStr">
        <is>
          <t>Loan workout and other credit costs</t>
        </is>
      </c>
      <c r="B26" s="6" t="n">
        <v>1100000</v>
      </c>
      <c r="D26" s="6" t="n">
        <v>1800000</v>
      </c>
      <c r="E26" s="6" t="n">
        <v>1100000</v>
      </c>
      <c r="F26" s="6" t="n">
        <v>1300000</v>
      </c>
    </row>
    <row r="27">
      <c r="A27" s="4" t="inlineStr">
        <is>
          <t>Impairment loans, charge off period</t>
        </is>
      </c>
      <c r="E27" s="4" t="inlineStr">
        <is>
          <t>90 days</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CREDIT QUALITY INFORMATION - Credit Quality Indicators (Details) - USD ($) $ in Thousands</t>
        </is>
      </c>
      <c r="B1" s="2" t="inlineStr">
        <is>
          <t>Jun. 30, 2020</t>
        </is>
      </c>
      <c r="C1" s="2" t="inlineStr">
        <is>
          <t>Dec. 31, 2019</t>
        </is>
      </c>
      <c r="D1" s="2" t="inlineStr">
        <is>
          <t>Jun. 30, 2019</t>
        </is>
      </c>
    </row>
    <row r="2">
      <c r="A2" s="3" t="inlineStr">
        <is>
          <t>Financing Receivable, Credit Quality Indicator [Line Items]</t>
        </is>
      </c>
    </row>
    <row r="3">
      <c r="A3" s="4" t="inlineStr">
        <is>
          <t>Total Loans</t>
        </is>
      </c>
      <c r="B3" s="6" t="n">
        <v>9336369</v>
      </c>
      <c r="D3" s="6" t="n">
        <v>8601678</v>
      </c>
    </row>
    <row r="4">
      <c r="A4" s="4" t="inlineStr">
        <is>
          <t>Commercial | Commercial and industrial</t>
        </is>
      </c>
    </row>
    <row r="5">
      <c r="A5" s="3" t="inlineStr">
        <is>
          <t>Financing Receivable, Credit Quality Indicator [Line Items]</t>
        </is>
      </c>
    </row>
    <row r="6">
      <c r="A6" s="4" t="inlineStr">
        <is>
          <t>2020</t>
        </is>
      </c>
      <c r="B6" s="5" t="n">
        <v>1309860</v>
      </c>
    </row>
    <row r="7">
      <c r="A7" s="4" t="inlineStr">
        <is>
          <t>2019</t>
        </is>
      </c>
      <c r="B7" s="5" t="n">
        <v>662896</v>
      </c>
    </row>
    <row r="8">
      <c r="A8" s="4" t="inlineStr">
        <is>
          <t>2018</t>
        </is>
      </c>
      <c r="B8" s="5" t="n">
        <v>385746</v>
      </c>
    </row>
    <row r="9">
      <c r="A9" s="4" t="inlineStr">
        <is>
          <t>2017</t>
        </is>
      </c>
      <c r="B9" s="5" t="n">
        <v>260396</v>
      </c>
    </row>
    <row r="10">
      <c r="A10" s="4" t="inlineStr">
        <is>
          <t>2016</t>
        </is>
      </c>
      <c r="B10" s="5" t="n">
        <v>149627</v>
      </c>
    </row>
    <row r="11">
      <c r="A11" s="4" t="inlineStr">
        <is>
          <t>Prior</t>
        </is>
      </c>
      <c r="B11" s="5" t="n">
        <v>232713</v>
      </c>
    </row>
    <row r="12">
      <c r="A12" s="4" t="inlineStr">
        <is>
          <t>Revolving loans amortized cost basis</t>
        </is>
      </c>
      <c r="B12" s="5" t="n">
        <v>6399</v>
      </c>
    </row>
    <row r="13">
      <c r="A13" s="4" t="inlineStr">
        <is>
          <t>Revolving loans converted to term</t>
        </is>
      </c>
      <c r="B13" s="5" t="n">
        <v>159197</v>
      </c>
    </row>
    <row r="14">
      <c r="A14" s="4" t="inlineStr">
        <is>
          <t>Total Loans</t>
        </is>
      </c>
      <c r="B14" s="5" t="n">
        <v>3166834</v>
      </c>
      <c r="D14" s="5" t="n">
        <v>2340524</v>
      </c>
    </row>
    <row r="15">
      <c r="A15" s="4" t="inlineStr">
        <is>
          <t>Gross loans</t>
        </is>
      </c>
      <c r="B15" s="5" t="n">
        <v>2953701</v>
      </c>
      <c r="C15" s="6" t="n">
        <v>2046798</v>
      </c>
    </row>
    <row r="16">
      <c r="A16" s="4" t="inlineStr">
        <is>
          <t>Commercial | Commercial and industrial | Pass</t>
        </is>
      </c>
    </row>
    <row r="17">
      <c r="A17" s="3" t="inlineStr">
        <is>
          <t>Financing Receivable, Credit Quality Indicator [Line Items]</t>
        </is>
      </c>
    </row>
    <row r="18">
      <c r="A18" s="4" t="inlineStr">
        <is>
          <t>2020</t>
        </is>
      </c>
      <c r="B18" s="5" t="n">
        <v>1249900</v>
      </c>
    </row>
    <row r="19">
      <c r="A19" s="4" t="inlineStr">
        <is>
          <t>2019</t>
        </is>
      </c>
      <c r="B19" s="5" t="n">
        <v>568960</v>
      </c>
    </row>
    <row r="20">
      <c r="A20" s="4" t="inlineStr">
        <is>
          <t>2018</t>
        </is>
      </c>
      <c r="B20" s="5" t="n">
        <v>310071</v>
      </c>
    </row>
    <row r="21">
      <c r="A21" s="4" t="inlineStr">
        <is>
          <t>2017</t>
        </is>
      </c>
      <c r="B21" s="5" t="n">
        <v>207981</v>
      </c>
    </row>
    <row r="22">
      <c r="A22" s="4" t="inlineStr">
        <is>
          <t>2016</t>
        </is>
      </c>
      <c r="B22" s="5" t="n">
        <v>135074</v>
      </c>
    </row>
    <row r="23">
      <c r="A23" s="4" t="inlineStr">
        <is>
          <t>Prior</t>
        </is>
      </c>
      <c r="B23" s="5" t="n">
        <v>176408</v>
      </c>
    </row>
    <row r="24">
      <c r="A24" s="4" t="inlineStr">
        <is>
          <t>Revolving loans amortized cost basis</t>
        </is>
      </c>
      <c r="B24" s="5" t="n">
        <v>6368</v>
      </c>
    </row>
    <row r="25">
      <c r="A25" s="4" t="inlineStr">
        <is>
          <t>Revolving loans converted to term</t>
        </is>
      </c>
      <c r="B25" s="5" t="n">
        <v>137064</v>
      </c>
    </row>
    <row r="26">
      <c r="A26" s="4" t="inlineStr">
        <is>
          <t>Total Loans</t>
        </is>
      </c>
      <c r="B26" s="5" t="n">
        <v>2791826</v>
      </c>
    </row>
    <row r="27">
      <c r="A27" s="4" t="inlineStr">
        <is>
          <t>Commercial | Commercial and industrial | Special mention</t>
        </is>
      </c>
    </row>
    <row r="28">
      <c r="A28" s="3" t="inlineStr">
        <is>
          <t>Financing Receivable, Credit Quality Indicator [Line Items]</t>
        </is>
      </c>
    </row>
    <row r="29">
      <c r="A29" s="4" t="inlineStr">
        <is>
          <t>2020</t>
        </is>
      </c>
      <c r="B29" s="5" t="n">
        <v>1106</v>
      </c>
    </row>
    <row r="30">
      <c r="A30" s="4" t="inlineStr">
        <is>
          <t>2019</t>
        </is>
      </c>
      <c r="B30" s="5" t="n">
        <v>24940</v>
      </c>
    </row>
    <row r="31">
      <c r="A31" s="4" t="inlineStr">
        <is>
          <t>2018</t>
        </is>
      </c>
      <c r="B31" s="5" t="n">
        <v>17372</v>
      </c>
    </row>
    <row r="32">
      <c r="A32" s="4" t="inlineStr">
        <is>
          <t>2017</t>
        </is>
      </c>
      <c r="B32" s="5" t="n">
        <v>7703</v>
      </c>
    </row>
    <row r="33">
      <c r="A33" s="4" t="inlineStr">
        <is>
          <t>2016</t>
        </is>
      </c>
      <c r="B33" s="5" t="n">
        <v>4699</v>
      </c>
    </row>
    <row r="34">
      <c r="A34" s="4" t="inlineStr">
        <is>
          <t>Prior</t>
        </is>
      </c>
      <c r="B34" s="5" t="n">
        <v>31935</v>
      </c>
    </row>
    <row r="35">
      <c r="A35" s="4" t="inlineStr">
        <is>
          <t>Revolving loans amortized cost basis</t>
        </is>
      </c>
      <c r="B35" s="5" t="n">
        <v>0</v>
      </c>
    </row>
    <row r="36">
      <c r="A36" s="4" t="inlineStr">
        <is>
          <t>Revolving loans converted to term</t>
        </is>
      </c>
      <c r="B36" s="5" t="n">
        <v>16089</v>
      </c>
    </row>
    <row r="37">
      <c r="A37" s="4" t="inlineStr">
        <is>
          <t>Total Loans</t>
        </is>
      </c>
      <c r="B37" s="5" t="n">
        <v>103844</v>
      </c>
    </row>
    <row r="38">
      <c r="A38" s="4" t="inlineStr">
        <is>
          <t>Commercial | Commercial and industrial | Substandard or Lower</t>
        </is>
      </c>
    </row>
    <row r="39">
      <c r="A39" s="3" t="inlineStr">
        <is>
          <t>Financing Receivable, Credit Quality Indicator [Line Items]</t>
        </is>
      </c>
    </row>
    <row r="40">
      <c r="A40" s="4" t="inlineStr">
        <is>
          <t>2020</t>
        </is>
      </c>
      <c r="B40" s="5" t="n">
        <v>58854</v>
      </c>
    </row>
    <row r="41">
      <c r="A41" s="4" t="inlineStr">
        <is>
          <t>2019</t>
        </is>
      </c>
      <c r="B41" s="5" t="n">
        <v>68996</v>
      </c>
    </row>
    <row r="42">
      <c r="A42" s="4" t="inlineStr">
        <is>
          <t>2018</t>
        </is>
      </c>
      <c r="B42" s="5" t="n">
        <v>58303</v>
      </c>
    </row>
    <row r="43">
      <c r="A43" s="4" t="inlineStr">
        <is>
          <t>2017</t>
        </is>
      </c>
      <c r="B43" s="5" t="n">
        <v>44712</v>
      </c>
    </row>
    <row r="44">
      <c r="A44" s="4" t="inlineStr">
        <is>
          <t>2016</t>
        </is>
      </c>
      <c r="B44" s="5" t="n">
        <v>9854</v>
      </c>
    </row>
    <row r="45">
      <c r="A45" s="4" t="inlineStr">
        <is>
          <t>Prior</t>
        </is>
      </c>
      <c r="B45" s="5" t="n">
        <v>24370</v>
      </c>
    </row>
    <row r="46">
      <c r="A46" s="4" t="inlineStr">
        <is>
          <t>Revolving loans amortized cost basis</t>
        </is>
      </c>
      <c r="B46" s="5" t="n">
        <v>31</v>
      </c>
    </row>
    <row r="47">
      <c r="A47" s="4" t="inlineStr">
        <is>
          <t>Revolving loans converted to term</t>
        </is>
      </c>
      <c r="B47" s="5" t="n">
        <v>6044</v>
      </c>
    </row>
    <row r="48">
      <c r="A48" s="4" t="inlineStr">
        <is>
          <t>Total Loans</t>
        </is>
      </c>
      <c r="B48" s="5" t="n">
        <v>271164</v>
      </c>
    </row>
    <row r="49">
      <c r="A49" s="4" t="inlineStr">
        <is>
          <t>Commercial | Owner-occupied commercial</t>
        </is>
      </c>
    </row>
    <row r="50">
      <c r="A50" s="3" t="inlineStr">
        <is>
          <t>Financing Receivable, Credit Quality Indicator [Line Items]</t>
        </is>
      </c>
    </row>
    <row r="51">
      <c r="A51" s="4" t="inlineStr">
        <is>
          <t>2020</t>
        </is>
      </c>
      <c r="B51" s="5" t="n">
        <v>97539</v>
      </c>
    </row>
    <row r="52">
      <c r="A52" s="4" t="inlineStr">
        <is>
          <t>2019</t>
        </is>
      </c>
      <c r="B52" s="5" t="n">
        <v>272079</v>
      </c>
    </row>
    <row r="53">
      <c r="A53" s="4" t="inlineStr">
        <is>
          <t>2018</t>
        </is>
      </c>
      <c r="B53" s="5" t="n">
        <v>119770</v>
      </c>
    </row>
    <row r="54">
      <c r="A54" s="4" t="inlineStr">
        <is>
          <t>2017</t>
        </is>
      </c>
      <c r="B54" s="5" t="n">
        <v>186610</v>
      </c>
    </row>
    <row r="55">
      <c r="A55" s="4" t="inlineStr">
        <is>
          <t>2016</t>
        </is>
      </c>
      <c r="B55" s="5" t="n">
        <v>154182</v>
      </c>
    </row>
    <row r="56">
      <c r="A56" s="4" t="inlineStr">
        <is>
          <t>Prior</t>
        </is>
      </c>
      <c r="B56" s="5" t="n">
        <v>350921</v>
      </c>
    </row>
    <row r="57">
      <c r="A57" s="4" t="inlineStr">
        <is>
          <t>Revolving loans amortized cost basis</t>
        </is>
      </c>
      <c r="B57" s="5" t="n">
        <v>0</v>
      </c>
    </row>
    <row r="58">
      <c r="A58" s="4" t="inlineStr">
        <is>
          <t>Revolving loans converted to term</t>
        </is>
      </c>
      <c r="B58" s="5" t="n">
        <v>156152</v>
      </c>
    </row>
    <row r="59">
      <c r="A59" s="4" t="inlineStr">
        <is>
          <t>Total Loans</t>
        </is>
      </c>
      <c r="B59" s="5" t="n">
        <v>1337253</v>
      </c>
      <c r="D59" s="5" t="n">
        <v>1280894</v>
      </c>
    </row>
    <row r="60">
      <c r="A60" s="4" t="inlineStr">
        <is>
          <t>Gross loans</t>
        </is>
      </c>
      <c r="B60" s="5" t="n">
        <v>1337253</v>
      </c>
      <c r="C60" s="5" t="n">
        <v>1296466</v>
      </c>
    </row>
    <row r="61">
      <c r="A61" s="4" t="inlineStr">
        <is>
          <t>Commercial | Owner-occupied commercial | Pass</t>
        </is>
      </c>
    </row>
    <row r="62">
      <c r="A62" s="3" t="inlineStr">
        <is>
          <t>Financing Receivable, Credit Quality Indicator [Line Items]</t>
        </is>
      </c>
    </row>
    <row r="63">
      <c r="A63" s="4" t="inlineStr">
        <is>
          <t>2020</t>
        </is>
      </c>
      <c r="B63" s="5" t="n">
        <v>95721</v>
      </c>
    </row>
    <row r="64">
      <c r="A64" s="4" t="inlineStr">
        <is>
          <t>2019</t>
        </is>
      </c>
      <c r="B64" s="5" t="n">
        <v>262486</v>
      </c>
    </row>
    <row r="65">
      <c r="A65" s="4" t="inlineStr">
        <is>
          <t>2018</t>
        </is>
      </c>
      <c r="B65" s="5" t="n">
        <v>112582</v>
      </c>
    </row>
    <row r="66">
      <c r="A66" s="4" t="inlineStr">
        <is>
          <t>2017</t>
        </is>
      </c>
      <c r="B66" s="5" t="n">
        <v>166073</v>
      </c>
    </row>
    <row r="67">
      <c r="A67" s="4" t="inlineStr">
        <is>
          <t>2016</t>
        </is>
      </c>
      <c r="B67" s="5" t="n">
        <v>144973</v>
      </c>
    </row>
    <row r="68">
      <c r="A68" s="4" t="inlineStr">
        <is>
          <t>Prior</t>
        </is>
      </c>
      <c r="B68" s="5" t="n">
        <v>340010</v>
      </c>
    </row>
    <row r="69">
      <c r="A69" s="4" t="inlineStr">
        <is>
          <t>Revolving loans amortized cost basis</t>
        </is>
      </c>
      <c r="B69" s="5" t="n">
        <v>0</v>
      </c>
    </row>
    <row r="70">
      <c r="A70" s="4" t="inlineStr">
        <is>
          <t>Revolving loans converted to term</t>
        </is>
      </c>
      <c r="B70" s="5" t="n">
        <v>149516</v>
      </c>
    </row>
    <row r="71">
      <c r="A71" s="4" t="inlineStr">
        <is>
          <t>Total Loans</t>
        </is>
      </c>
      <c r="B71" s="5" t="n">
        <v>1271361</v>
      </c>
    </row>
    <row r="72">
      <c r="A72" s="4" t="inlineStr">
        <is>
          <t>Commercial | Owner-occupied commercial | Special mention</t>
        </is>
      </c>
    </row>
    <row r="73">
      <c r="A73" s="3" t="inlineStr">
        <is>
          <t>Financing Receivable, Credit Quality Indicator [Line Items]</t>
        </is>
      </c>
    </row>
    <row r="74">
      <c r="A74" s="4" t="inlineStr">
        <is>
          <t>2020</t>
        </is>
      </c>
      <c r="B74" s="5" t="n">
        <v>0</v>
      </c>
    </row>
    <row r="75">
      <c r="A75" s="4" t="inlineStr">
        <is>
          <t>2019</t>
        </is>
      </c>
      <c r="B75" s="5" t="n">
        <v>311</v>
      </c>
    </row>
    <row r="76">
      <c r="A76" s="4" t="inlineStr">
        <is>
          <t>2018</t>
        </is>
      </c>
      <c r="B76" s="5" t="n">
        <v>0</v>
      </c>
    </row>
    <row r="77">
      <c r="A77" s="4" t="inlineStr">
        <is>
          <t>2017</t>
        </is>
      </c>
      <c r="B77" s="5" t="n">
        <v>11585</v>
      </c>
    </row>
    <row r="78">
      <c r="A78" s="4" t="inlineStr">
        <is>
          <t>2016</t>
        </is>
      </c>
      <c r="B78" s="5" t="n">
        <v>0</v>
      </c>
    </row>
    <row r="79">
      <c r="A79" s="4" t="inlineStr">
        <is>
          <t>Prior</t>
        </is>
      </c>
      <c r="B79" s="5" t="n">
        <v>1266</v>
      </c>
    </row>
    <row r="80">
      <c r="A80" s="4" t="inlineStr">
        <is>
          <t>Revolving loans amortized cost basis</t>
        </is>
      </c>
      <c r="B80" s="5" t="n">
        <v>0</v>
      </c>
    </row>
    <row r="81">
      <c r="A81" s="4" t="inlineStr">
        <is>
          <t>Revolving loans converted to term</t>
        </is>
      </c>
      <c r="B81" s="5" t="n">
        <v>1848</v>
      </c>
    </row>
    <row r="82">
      <c r="A82" s="4" t="inlineStr">
        <is>
          <t>Total Loans</t>
        </is>
      </c>
      <c r="B82" s="5" t="n">
        <v>15010</v>
      </c>
    </row>
    <row r="83">
      <c r="A83" s="4" t="inlineStr">
        <is>
          <t>Commercial | Owner-occupied commercial | Substandard or Lower</t>
        </is>
      </c>
    </row>
    <row r="84">
      <c r="A84" s="3" t="inlineStr">
        <is>
          <t>Financing Receivable, Credit Quality Indicator [Line Items]</t>
        </is>
      </c>
    </row>
    <row r="85">
      <c r="A85" s="4" t="inlineStr">
        <is>
          <t>2020</t>
        </is>
      </c>
      <c r="B85" s="5" t="n">
        <v>1818</v>
      </c>
    </row>
    <row r="86">
      <c r="A86" s="4" t="inlineStr">
        <is>
          <t>2019</t>
        </is>
      </c>
      <c r="B86" s="5" t="n">
        <v>9282</v>
      </c>
    </row>
    <row r="87">
      <c r="A87" s="4" t="inlineStr">
        <is>
          <t>2018</t>
        </is>
      </c>
      <c r="B87" s="5" t="n">
        <v>7188</v>
      </c>
    </row>
    <row r="88">
      <c r="A88" s="4" t="inlineStr">
        <is>
          <t>2017</t>
        </is>
      </c>
      <c r="B88" s="5" t="n">
        <v>8952</v>
      </c>
    </row>
    <row r="89">
      <c r="A89" s="4" t="inlineStr">
        <is>
          <t>2016</t>
        </is>
      </c>
      <c r="B89" s="5" t="n">
        <v>9209</v>
      </c>
    </row>
    <row r="90">
      <c r="A90" s="4" t="inlineStr">
        <is>
          <t>Prior</t>
        </is>
      </c>
      <c r="B90" s="5" t="n">
        <v>9645</v>
      </c>
    </row>
    <row r="91">
      <c r="A91" s="4" t="inlineStr">
        <is>
          <t>Revolving loans amortized cost basis</t>
        </is>
      </c>
      <c r="B91" s="5" t="n">
        <v>0</v>
      </c>
    </row>
    <row r="92">
      <c r="A92" s="4" t="inlineStr">
        <is>
          <t>Revolving loans converted to term</t>
        </is>
      </c>
      <c r="B92" s="5" t="n">
        <v>4788</v>
      </c>
    </row>
    <row r="93">
      <c r="A93" s="4" t="inlineStr">
        <is>
          <t>Total Loans</t>
        </is>
      </c>
      <c r="B93" s="5" t="n">
        <v>50882</v>
      </c>
    </row>
    <row r="94">
      <c r="A94" s="4" t="inlineStr">
        <is>
          <t>Commercial | Commercial mortgages</t>
        </is>
      </c>
    </row>
    <row r="95">
      <c r="A95" s="3" t="inlineStr">
        <is>
          <t>Financing Receivable, Credit Quality Indicator [Line Items]</t>
        </is>
      </c>
    </row>
    <row r="96">
      <c r="A96" s="4" t="inlineStr">
        <is>
          <t>2020</t>
        </is>
      </c>
      <c r="B96" s="5" t="n">
        <v>184106</v>
      </c>
    </row>
    <row r="97">
      <c r="A97" s="4" t="inlineStr">
        <is>
          <t>2019</t>
        </is>
      </c>
      <c r="B97" s="5" t="n">
        <v>342667</v>
      </c>
    </row>
    <row r="98">
      <c r="A98" s="4" t="inlineStr">
        <is>
          <t>2018</t>
        </is>
      </c>
      <c r="B98" s="5" t="n">
        <v>292448</v>
      </c>
    </row>
    <row r="99">
      <c r="A99" s="4" t="inlineStr">
        <is>
          <t>2017</t>
        </is>
      </c>
      <c r="B99" s="5" t="n">
        <v>336035</v>
      </c>
    </row>
    <row r="100">
      <c r="A100" s="4" t="inlineStr">
        <is>
          <t>2016</t>
        </is>
      </c>
      <c r="B100" s="5" t="n">
        <v>322289</v>
      </c>
    </row>
    <row r="101">
      <c r="A101" s="4" t="inlineStr">
        <is>
          <t>Prior</t>
        </is>
      </c>
      <c r="B101" s="5" t="n">
        <v>556018</v>
      </c>
    </row>
    <row r="102">
      <c r="A102" s="4" t="inlineStr">
        <is>
          <t>Revolving loans amortized cost basis</t>
        </is>
      </c>
      <c r="B102" s="5" t="n">
        <v>0</v>
      </c>
    </row>
    <row r="103">
      <c r="A103" s="4" t="inlineStr">
        <is>
          <t>Revolving loans converted to term</t>
        </is>
      </c>
      <c r="B103" s="5" t="n">
        <v>131984</v>
      </c>
    </row>
    <row r="104">
      <c r="A104" s="4" t="inlineStr">
        <is>
          <t>Total Loans</t>
        </is>
      </c>
      <c r="B104" s="5" t="n">
        <v>2165547</v>
      </c>
      <c r="D104" s="5" t="n">
        <v>2246047</v>
      </c>
    </row>
    <row r="105">
      <c r="A105" s="4" t="inlineStr">
        <is>
          <t>Gross loans</t>
        </is>
      </c>
      <c r="B105" s="5" t="n">
        <v>2165547</v>
      </c>
      <c r="C105" s="5" t="n">
        <v>2222976</v>
      </c>
    </row>
    <row r="106">
      <c r="A106" s="4" t="inlineStr">
        <is>
          <t>Commercial | Commercial mortgages | Pass</t>
        </is>
      </c>
    </row>
    <row r="107">
      <c r="A107" s="3" t="inlineStr">
        <is>
          <t>Financing Receivable, Credit Quality Indicator [Line Items]</t>
        </is>
      </c>
    </row>
    <row r="108">
      <c r="A108" s="4" t="inlineStr">
        <is>
          <t>2020</t>
        </is>
      </c>
      <c r="B108" s="5" t="n">
        <v>163925</v>
      </c>
    </row>
    <row r="109">
      <c r="A109" s="4" t="inlineStr">
        <is>
          <t>2019</t>
        </is>
      </c>
      <c r="B109" s="5" t="n">
        <v>335085</v>
      </c>
    </row>
    <row r="110">
      <c r="A110" s="4" t="inlineStr">
        <is>
          <t>2018</t>
        </is>
      </c>
      <c r="B110" s="5" t="n">
        <v>291054</v>
      </c>
    </row>
    <row r="111">
      <c r="A111" s="4" t="inlineStr">
        <is>
          <t>2017</t>
        </is>
      </c>
      <c r="B111" s="5" t="n">
        <v>316021</v>
      </c>
    </row>
    <row r="112">
      <c r="A112" s="4" t="inlineStr">
        <is>
          <t>2016</t>
        </is>
      </c>
      <c r="B112" s="5" t="n">
        <v>317738</v>
      </c>
    </row>
    <row r="113">
      <c r="A113" s="4" t="inlineStr">
        <is>
          <t>Prior</t>
        </is>
      </c>
      <c r="B113" s="5" t="n">
        <v>530844</v>
      </c>
    </row>
    <row r="114">
      <c r="A114" s="4" t="inlineStr">
        <is>
          <t>Revolving loans amortized cost basis</t>
        </is>
      </c>
      <c r="B114" s="5" t="n">
        <v>0</v>
      </c>
    </row>
    <row r="115">
      <c r="A115" s="4" t="inlineStr">
        <is>
          <t>Revolving loans converted to term</t>
        </is>
      </c>
      <c r="B115" s="5" t="n">
        <v>127835</v>
      </c>
    </row>
    <row r="116">
      <c r="A116" s="4" t="inlineStr">
        <is>
          <t>Total Loans</t>
        </is>
      </c>
      <c r="B116" s="5" t="n">
        <v>2082502</v>
      </c>
    </row>
    <row r="117">
      <c r="A117" s="4" t="inlineStr">
        <is>
          <t>Commercial | Commercial mortgages | Special mention</t>
        </is>
      </c>
    </row>
    <row r="118">
      <c r="A118" s="3" t="inlineStr">
        <is>
          <t>Financing Receivable, Credit Quality Indicator [Line Items]</t>
        </is>
      </c>
    </row>
    <row r="119">
      <c r="A119" s="4" t="inlineStr">
        <is>
          <t>2020</t>
        </is>
      </c>
      <c r="B119" s="5" t="n">
        <v>20041</v>
      </c>
    </row>
    <row r="120">
      <c r="A120" s="4" t="inlineStr">
        <is>
          <t>2019</t>
        </is>
      </c>
      <c r="B120" s="5" t="n">
        <v>6276</v>
      </c>
    </row>
    <row r="121">
      <c r="A121" s="4" t="inlineStr">
        <is>
          <t>2018</t>
        </is>
      </c>
      <c r="B121" s="5" t="n">
        <v>0</v>
      </c>
    </row>
    <row r="122">
      <c r="A122" s="4" t="inlineStr">
        <is>
          <t>2017</t>
        </is>
      </c>
      <c r="B122" s="5" t="n">
        <v>15857</v>
      </c>
    </row>
    <row r="123">
      <c r="A123" s="4" t="inlineStr">
        <is>
          <t>2016</t>
        </is>
      </c>
      <c r="B123" s="5" t="n">
        <v>1901</v>
      </c>
    </row>
    <row r="124">
      <c r="A124" s="4" t="inlineStr">
        <is>
          <t>Prior</t>
        </is>
      </c>
      <c r="B124" s="5" t="n">
        <v>4570</v>
      </c>
    </row>
    <row r="125">
      <c r="A125" s="4" t="inlineStr">
        <is>
          <t>Revolving loans amortized cost basis</t>
        </is>
      </c>
      <c r="B125" s="5" t="n">
        <v>0</v>
      </c>
    </row>
    <row r="126">
      <c r="A126" s="4" t="inlineStr">
        <is>
          <t>Revolving loans converted to term</t>
        </is>
      </c>
      <c r="B126" s="5" t="n">
        <v>1870</v>
      </c>
    </row>
    <row r="127">
      <c r="A127" s="4" t="inlineStr">
        <is>
          <t>Total Loans</t>
        </is>
      </c>
      <c r="B127" s="5" t="n">
        <v>50515</v>
      </c>
    </row>
    <row r="128">
      <c r="A128" s="4" t="inlineStr">
        <is>
          <t>Commercial | Commercial mortgages | Substandard or Lower</t>
        </is>
      </c>
    </row>
    <row r="129">
      <c r="A129" s="3" t="inlineStr">
        <is>
          <t>Financing Receivable, Credit Quality Indicator [Line Items]</t>
        </is>
      </c>
    </row>
    <row r="130">
      <c r="A130" s="4" t="inlineStr">
        <is>
          <t>2020</t>
        </is>
      </c>
      <c r="B130" s="5" t="n">
        <v>140</v>
      </c>
    </row>
    <row r="131">
      <c r="A131" s="4" t="inlineStr">
        <is>
          <t>2019</t>
        </is>
      </c>
      <c r="B131" s="5" t="n">
        <v>1306</v>
      </c>
    </row>
    <row r="132">
      <c r="A132" s="4" t="inlineStr">
        <is>
          <t>2018</t>
        </is>
      </c>
      <c r="B132" s="5" t="n">
        <v>1394</v>
      </c>
    </row>
    <row r="133">
      <c r="A133" s="4" t="inlineStr">
        <is>
          <t>2017</t>
        </is>
      </c>
      <c r="B133" s="5" t="n">
        <v>4157</v>
      </c>
    </row>
    <row r="134">
      <c r="A134" s="4" t="inlineStr">
        <is>
          <t>2016</t>
        </is>
      </c>
      <c r="B134" s="5" t="n">
        <v>2650</v>
      </c>
    </row>
    <row r="135">
      <c r="A135" s="4" t="inlineStr">
        <is>
          <t>Prior</t>
        </is>
      </c>
      <c r="B135" s="5" t="n">
        <v>20604</v>
      </c>
    </row>
    <row r="136">
      <c r="A136" s="4" t="inlineStr">
        <is>
          <t>Revolving loans amortized cost basis</t>
        </is>
      </c>
      <c r="B136" s="5" t="n">
        <v>0</v>
      </c>
    </row>
    <row r="137">
      <c r="A137" s="4" t="inlineStr">
        <is>
          <t>Revolving loans converted to term</t>
        </is>
      </c>
      <c r="B137" s="5" t="n">
        <v>2279</v>
      </c>
    </row>
    <row r="138">
      <c r="A138" s="4" t="inlineStr">
        <is>
          <t>Total Loans</t>
        </is>
      </c>
      <c r="B138" s="5" t="n">
        <v>32530</v>
      </c>
    </row>
    <row r="139">
      <c r="A139" s="4" t="inlineStr">
        <is>
          <t>Commercial | Construction</t>
        </is>
      </c>
    </row>
    <row r="140">
      <c r="A140" s="3" t="inlineStr">
        <is>
          <t>Financing Receivable, Credit Quality Indicator [Line Items]</t>
        </is>
      </c>
    </row>
    <row r="141">
      <c r="A141" s="4" t="inlineStr">
        <is>
          <t>2020</t>
        </is>
      </c>
      <c r="B141" s="5" t="n">
        <v>90202</v>
      </c>
    </row>
    <row r="142">
      <c r="A142" s="4" t="inlineStr">
        <is>
          <t>2019</t>
        </is>
      </c>
      <c r="B142" s="5" t="n">
        <v>221588</v>
      </c>
    </row>
    <row r="143">
      <c r="A143" s="4" t="inlineStr">
        <is>
          <t>2018</t>
        </is>
      </c>
      <c r="B143" s="5" t="n">
        <v>220350</v>
      </c>
    </row>
    <row r="144">
      <c r="A144" s="4" t="inlineStr">
        <is>
          <t>2017</t>
        </is>
      </c>
      <c r="B144" s="5" t="n">
        <v>38300</v>
      </c>
    </row>
    <row r="145">
      <c r="A145" s="4" t="inlineStr">
        <is>
          <t>2016</t>
        </is>
      </c>
      <c r="B145" s="5" t="n">
        <v>6156</v>
      </c>
    </row>
    <row r="146">
      <c r="A146" s="4" t="inlineStr">
        <is>
          <t>Prior</t>
        </is>
      </c>
      <c r="B146" s="5" t="n">
        <v>4289</v>
      </c>
    </row>
    <row r="147">
      <c r="A147" s="4" t="inlineStr">
        <is>
          <t>Revolving loans amortized cost basis</t>
        </is>
      </c>
      <c r="B147" s="5" t="n">
        <v>0</v>
      </c>
    </row>
    <row r="148">
      <c r="A148" s="4" t="inlineStr">
        <is>
          <t>Revolving loans converted to term</t>
        </is>
      </c>
      <c r="B148" s="5" t="n">
        <v>57619</v>
      </c>
    </row>
    <row r="149">
      <c r="A149" s="4" t="inlineStr">
        <is>
          <t>Total Loans</t>
        </is>
      </c>
      <c r="B149" s="5" t="n">
        <v>638504</v>
      </c>
      <c r="D149" s="5" t="n">
        <v>541696</v>
      </c>
    </row>
    <row r="150">
      <c r="A150" s="4" t="inlineStr">
        <is>
          <t>Gross loans</t>
        </is>
      </c>
      <c r="B150" s="5" t="n">
        <v>638504</v>
      </c>
      <c r="C150" s="5" t="n">
        <v>581082</v>
      </c>
    </row>
    <row r="151">
      <c r="A151" s="4" t="inlineStr">
        <is>
          <t>Commercial | Construction | Pass</t>
        </is>
      </c>
    </row>
    <row r="152">
      <c r="A152" s="3" t="inlineStr">
        <is>
          <t>Financing Receivable, Credit Quality Indicator [Line Items]</t>
        </is>
      </c>
    </row>
    <row r="153">
      <c r="A153" s="4" t="inlineStr">
        <is>
          <t>2020</t>
        </is>
      </c>
      <c r="B153" s="5" t="n">
        <v>90202</v>
      </c>
    </row>
    <row r="154">
      <c r="A154" s="4" t="inlineStr">
        <is>
          <t>2019</t>
        </is>
      </c>
      <c r="B154" s="5" t="n">
        <v>204676</v>
      </c>
    </row>
    <row r="155">
      <c r="A155" s="4" t="inlineStr">
        <is>
          <t>2018</t>
        </is>
      </c>
      <c r="B155" s="5" t="n">
        <v>220350</v>
      </c>
    </row>
    <row r="156">
      <c r="A156" s="4" t="inlineStr">
        <is>
          <t>2017</t>
        </is>
      </c>
      <c r="B156" s="5" t="n">
        <v>38300</v>
      </c>
    </row>
    <row r="157">
      <c r="A157" s="4" t="inlineStr">
        <is>
          <t>2016</t>
        </is>
      </c>
      <c r="B157" s="5" t="n">
        <v>6156</v>
      </c>
    </row>
    <row r="158">
      <c r="A158" s="4" t="inlineStr">
        <is>
          <t>Prior</t>
        </is>
      </c>
      <c r="B158" s="5" t="n">
        <v>4201</v>
      </c>
    </row>
    <row r="159">
      <c r="A159" s="4" t="inlineStr">
        <is>
          <t>Revolving loans amortized cost basis</t>
        </is>
      </c>
      <c r="B159" s="5" t="n">
        <v>0</v>
      </c>
    </row>
    <row r="160">
      <c r="A160" s="4" t="inlineStr">
        <is>
          <t>Revolving loans converted to term</t>
        </is>
      </c>
      <c r="B160" s="5" t="n">
        <v>55891</v>
      </c>
    </row>
    <row r="161">
      <c r="A161" s="4" t="inlineStr">
        <is>
          <t>Total Loans</t>
        </is>
      </c>
      <c r="B161" s="5" t="n">
        <v>619776</v>
      </c>
    </row>
    <row r="162">
      <c r="A162" s="4" t="inlineStr">
        <is>
          <t>Commercial | Construction | Special mention</t>
        </is>
      </c>
    </row>
    <row r="163">
      <c r="A163" s="3" t="inlineStr">
        <is>
          <t>Financing Receivable, Credit Quality Indicator [Line Items]</t>
        </is>
      </c>
    </row>
    <row r="164">
      <c r="A164" s="4" t="inlineStr">
        <is>
          <t>2020</t>
        </is>
      </c>
      <c r="B164" s="5" t="n">
        <v>0</v>
      </c>
    </row>
    <row r="165">
      <c r="A165" s="4" t="inlineStr">
        <is>
          <t>2019</t>
        </is>
      </c>
      <c r="B165" s="5" t="n">
        <v>8137</v>
      </c>
    </row>
    <row r="166">
      <c r="A166" s="4" t="inlineStr">
        <is>
          <t>2018</t>
        </is>
      </c>
      <c r="B166" s="5" t="n">
        <v>0</v>
      </c>
    </row>
    <row r="167">
      <c r="A167" s="4" t="inlineStr">
        <is>
          <t>2017</t>
        </is>
      </c>
      <c r="B167" s="5" t="n">
        <v>0</v>
      </c>
    </row>
    <row r="168">
      <c r="A168" s="4" t="inlineStr">
        <is>
          <t>2016</t>
        </is>
      </c>
      <c r="B168" s="5" t="n">
        <v>0</v>
      </c>
    </row>
    <row r="169">
      <c r="A169" s="4" t="inlineStr">
        <is>
          <t>Prior</t>
        </is>
      </c>
      <c r="B169" s="5" t="n">
        <v>0</v>
      </c>
    </row>
    <row r="170">
      <c r="A170" s="4" t="inlineStr">
        <is>
          <t>Revolving loans amortized cost basis</t>
        </is>
      </c>
      <c r="B170" s="5" t="n">
        <v>0</v>
      </c>
    </row>
    <row r="171">
      <c r="A171" s="4" t="inlineStr">
        <is>
          <t>Revolving loans converted to term</t>
        </is>
      </c>
      <c r="B171" s="5" t="n">
        <v>0</v>
      </c>
    </row>
    <row r="172">
      <c r="A172" s="4" t="inlineStr">
        <is>
          <t>Total Loans</t>
        </is>
      </c>
      <c r="B172" s="5" t="n">
        <v>8137</v>
      </c>
    </row>
    <row r="173">
      <c r="A173" s="4" t="inlineStr">
        <is>
          <t>Commercial | Construction | Substandard or Lower</t>
        </is>
      </c>
    </row>
    <row r="174">
      <c r="A174" s="3" t="inlineStr">
        <is>
          <t>Financing Receivable, Credit Quality Indicator [Line Items]</t>
        </is>
      </c>
    </row>
    <row r="175">
      <c r="A175" s="4" t="inlineStr">
        <is>
          <t>2020</t>
        </is>
      </c>
      <c r="B175" s="5" t="n">
        <v>0</v>
      </c>
    </row>
    <row r="176">
      <c r="A176" s="4" t="inlineStr">
        <is>
          <t>2019</t>
        </is>
      </c>
      <c r="B176" s="5" t="n">
        <v>8775</v>
      </c>
    </row>
    <row r="177">
      <c r="A177" s="4" t="inlineStr">
        <is>
          <t>2018</t>
        </is>
      </c>
      <c r="B177" s="5" t="n">
        <v>0</v>
      </c>
    </row>
    <row r="178">
      <c r="A178" s="4" t="inlineStr">
        <is>
          <t>2017</t>
        </is>
      </c>
      <c r="B178" s="5" t="n">
        <v>0</v>
      </c>
    </row>
    <row r="179">
      <c r="A179" s="4" t="inlineStr">
        <is>
          <t>2016</t>
        </is>
      </c>
      <c r="B179" s="5" t="n">
        <v>0</v>
      </c>
    </row>
    <row r="180">
      <c r="A180" s="4" t="inlineStr">
        <is>
          <t>Prior</t>
        </is>
      </c>
      <c r="B180" s="5" t="n">
        <v>88</v>
      </c>
    </row>
    <row r="181">
      <c r="A181" s="4" t="inlineStr">
        <is>
          <t>Revolving loans amortized cost basis</t>
        </is>
      </c>
      <c r="B181" s="5" t="n">
        <v>0</v>
      </c>
    </row>
    <row r="182">
      <c r="A182" s="4" t="inlineStr">
        <is>
          <t>Revolving loans converted to term</t>
        </is>
      </c>
      <c r="B182" s="5" t="n">
        <v>1728</v>
      </c>
    </row>
    <row r="183">
      <c r="A183" s="4" t="inlineStr">
        <is>
          <t>Total Loans</t>
        </is>
      </c>
      <c r="B183" s="5" t="n">
        <v>10591</v>
      </c>
    </row>
    <row r="184">
      <c r="A184" s="4" t="inlineStr">
        <is>
          <t>Commercial | Paycheck Protection Program, CARES Act</t>
        </is>
      </c>
    </row>
    <row r="185">
      <c r="A185" s="3" t="inlineStr">
        <is>
          <t>Financing Receivable, Credit Quality Indicator [Line Items]</t>
        </is>
      </c>
    </row>
    <row r="186">
      <c r="A186" s="4" t="inlineStr">
        <is>
          <t>Gross loans</t>
        </is>
      </c>
      <c r="B186" s="5" t="n">
        <v>945100</v>
      </c>
    </row>
    <row r="187">
      <c r="A187" s="4" t="inlineStr">
        <is>
          <t>Residential</t>
        </is>
      </c>
    </row>
    <row r="188">
      <c r="A188" s="3" t="inlineStr">
        <is>
          <t>Financing Receivable, Credit Quality Indicator [Line Items]</t>
        </is>
      </c>
    </row>
    <row r="189">
      <c r="A189" s="4" t="inlineStr">
        <is>
          <t>2020</t>
        </is>
      </c>
      <c r="B189" s="5" t="n">
        <v>12967</v>
      </c>
    </row>
    <row r="190">
      <c r="A190" s="4" t="inlineStr">
        <is>
          <t>2019</t>
        </is>
      </c>
      <c r="B190" s="5" t="n">
        <v>35388</v>
      </c>
    </row>
    <row r="191">
      <c r="A191" s="4" t="inlineStr">
        <is>
          <t>2018</t>
        </is>
      </c>
      <c r="B191" s="5" t="n">
        <v>92212</v>
      </c>
    </row>
    <row r="192">
      <c r="A192" s="4" t="inlineStr">
        <is>
          <t>2017</t>
        </is>
      </c>
      <c r="B192" s="5" t="n">
        <v>112961</v>
      </c>
    </row>
    <row r="193">
      <c r="A193" s="4" t="inlineStr">
        <is>
          <t>2016</t>
        </is>
      </c>
      <c r="B193" s="5" t="n">
        <v>173701</v>
      </c>
    </row>
    <row r="194">
      <c r="A194" s="4" t="inlineStr">
        <is>
          <t>Prior</t>
        </is>
      </c>
      <c r="B194" s="5" t="n">
        <v>467631</v>
      </c>
    </row>
    <row r="195">
      <c r="A195" s="4" t="inlineStr">
        <is>
          <t>Revolving loans amortized cost basis</t>
        </is>
      </c>
      <c r="B195" s="5" t="n">
        <v>0</v>
      </c>
    </row>
    <row r="196">
      <c r="A196" s="4" t="inlineStr">
        <is>
          <t>Revolving loans converted to term</t>
        </is>
      </c>
      <c r="B196" s="5" t="n">
        <v>0</v>
      </c>
    </row>
    <row r="197">
      <c r="A197" s="4" t="inlineStr">
        <is>
          <t>Total Loans</t>
        </is>
      </c>
      <c r="B197" s="5" t="n">
        <v>894860</v>
      </c>
      <c r="D197" s="5" t="n">
        <v>1065784</v>
      </c>
    </row>
    <row r="198">
      <c r="A198" s="4" t="inlineStr">
        <is>
          <t>Gross loans</t>
        </is>
      </c>
      <c r="B198" s="5" t="n">
        <v>910971</v>
      </c>
      <c r="C198" s="5" t="n">
        <v>1016500</v>
      </c>
    </row>
    <row r="199">
      <c r="A199" s="4" t="inlineStr">
        <is>
          <t>Residential | Performing</t>
        </is>
      </c>
    </row>
    <row r="200">
      <c r="A200" s="3" t="inlineStr">
        <is>
          <t>Financing Receivable, Credit Quality Indicator [Line Items]</t>
        </is>
      </c>
    </row>
    <row r="201">
      <c r="A201" s="4" t="inlineStr">
        <is>
          <t>2020</t>
        </is>
      </c>
      <c r="B201" s="5" t="n">
        <v>12967</v>
      </c>
    </row>
    <row r="202">
      <c r="A202" s="4" t="inlineStr">
        <is>
          <t>2019</t>
        </is>
      </c>
      <c r="B202" s="5" t="n">
        <v>35388</v>
      </c>
    </row>
    <row r="203">
      <c r="A203" s="4" t="inlineStr">
        <is>
          <t>2018</t>
        </is>
      </c>
      <c r="B203" s="5" t="n">
        <v>92212</v>
      </c>
    </row>
    <row r="204">
      <c r="A204" s="4" t="inlineStr">
        <is>
          <t>2017</t>
        </is>
      </c>
      <c r="B204" s="5" t="n">
        <v>112961</v>
      </c>
    </row>
    <row r="205">
      <c r="A205" s="4" t="inlineStr">
        <is>
          <t>2016</t>
        </is>
      </c>
      <c r="B205" s="5" t="n">
        <v>173609</v>
      </c>
    </row>
    <row r="206">
      <c r="A206" s="4" t="inlineStr">
        <is>
          <t>Prior</t>
        </is>
      </c>
      <c r="B206" s="5" t="n">
        <v>462272</v>
      </c>
    </row>
    <row r="207">
      <c r="A207" s="4" t="inlineStr">
        <is>
          <t>Revolving loans amortized cost basis</t>
        </is>
      </c>
      <c r="B207" s="5" t="n">
        <v>0</v>
      </c>
    </row>
    <row r="208">
      <c r="A208" s="4" t="inlineStr">
        <is>
          <t>Revolving loans converted to term</t>
        </is>
      </c>
      <c r="B208" s="5" t="n">
        <v>0</v>
      </c>
    </row>
    <row r="209">
      <c r="A209" s="4" t="inlineStr">
        <is>
          <t>Total Loans</t>
        </is>
      </c>
      <c r="B209" s="5" t="n">
        <v>889409</v>
      </c>
    </row>
    <row r="210">
      <c r="A210" s="4" t="inlineStr">
        <is>
          <t>Residential | Nonperforming</t>
        </is>
      </c>
    </row>
    <row r="211">
      <c r="A211" s="3" t="inlineStr">
        <is>
          <t>Financing Receivable, Credit Quality Indicator [Line Items]</t>
        </is>
      </c>
    </row>
    <row r="212">
      <c r="A212" s="4" t="inlineStr">
        <is>
          <t>2020</t>
        </is>
      </c>
      <c r="B212" s="5" t="n">
        <v>0</v>
      </c>
    </row>
    <row r="213">
      <c r="A213" s="4" t="inlineStr">
        <is>
          <t>2019</t>
        </is>
      </c>
      <c r="B213" s="5" t="n">
        <v>0</v>
      </c>
    </row>
    <row r="214">
      <c r="A214" s="4" t="inlineStr">
        <is>
          <t>2018</t>
        </is>
      </c>
      <c r="B214" s="5" t="n">
        <v>0</v>
      </c>
    </row>
    <row r="215">
      <c r="A215" s="4" t="inlineStr">
        <is>
          <t>2017</t>
        </is>
      </c>
      <c r="B215" s="5" t="n">
        <v>0</v>
      </c>
    </row>
    <row r="216">
      <c r="A216" s="4" t="inlineStr">
        <is>
          <t>2016</t>
        </is>
      </c>
      <c r="B216" s="5" t="n">
        <v>92</v>
      </c>
    </row>
    <row r="217">
      <c r="A217" s="4" t="inlineStr">
        <is>
          <t>Prior</t>
        </is>
      </c>
      <c r="B217" s="5" t="n">
        <v>5359</v>
      </c>
    </row>
    <row r="218">
      <c r="A218" s="4" t="inlineStr">
        <is>
          <t>Revolving loans amortized cost basis</t>
        </is>
      </c>
      <c r="B218" s="5" t="n">
        <v>0</v>
      </c>
    </row>
    <row r="219">
      <c r="A219" s="4" t="inlineStr">
        <is>
          <t>Revolving loans converted to term</t>
        </is>
      </c>
      <c r="B219" s="5" t="n">
        <v>0</v>
      </c>
    </row>
    <row r="220">
      <c r="A220" s="4" t="inlineStr">
        <is>
          <t>Total Loans</t>
        </is>
      </c>
      <c r="B220" s="5" t="n">
        <v>5451</v>
      </c>
    </row>
    <row r="221">
      <c r="A221" s="4" t="inlineStr">
        <is>
          <t>Consumer</t>
        </is>
      </c>
    </row>
    <row r="222">
      <c r="A222" s="3" t="inlineStr">
        <is>
          <t>Financing Receivable, Credit Quality Indicator [Line Items]</t>
        </is>
      </c>
    </row>
    <row r="223">
      <c r="A223" s="4" t="inlineStr">
        <is>
          <t>2020</t>
        </is>
      </c>
      <c r="B223" s="5" t="n">
        <v>85834</v>
      </c>
    </row>
    <row r="224">
      <c r="A224" s="4" t="inlineStr">
        <is>
          <t>2019</t>
        </is>
      </c>
      <c r="B224" s="5" t="n">
        <v>165512</v>
      </c>
    </row>
    <row r="225">
      <c r="A225" s="4" t="inlineStr">
        <is>
          <t>2018</t>
        </is>
      </c>
      <c r="B225" s="5" t="n">
        <v>287824</v>
      </c>
    </row>
    <row r="226">
      <c r="A226" s="4" t="inlineStr">
        <is>
          <t>2017</t>
        </is>
      </c>
      <c r="B226" s="5" t="n">
        <v>81090</v>
      </c>
    </row>
    <row r="227">
      <c r="A227" s="4" t="inlineStr">
        <is>
          <t>2016</t>
        </is>
      </c>
      <c r="B227" s="5" t="n">
        <v>57913</v>
      </c>
    </row>
    <row r="228">
      <c r="A228" s="4" t="inlineStr">
        <is>
          <t>Prior</t>
        </is>
      </c>
      <c r="B228" s="5" t="n">
        <v>70555</v>
      </c>
    </row>
    <row r="229">
      <c r="A229" s="4" t="inlineStr">
        <is>
          <t>Revolving loans amortized cost basis</t>
        </is>
      </c>
      <c r="B229" s="5" t="n">
        <v>376861</v>
      </c>
    </row>
    <row r="230">
      <c r="A230" s="4" t="inlineStr">
        <is>
          <t>Revolving loans converted to term</t>
        </is>
      </c>
      <c r="B230" s="5" t="n">
        <v>7782</v>
      </c>
    </row>
    <row r="231">
      <c r="A231" s="4" t="inlineStr">
        <is>
          <t>Total Loans</t>
        </is>
      </c>
      <c r="B231" s="5" t="n">
        <v>1133371</v>
      </c>
      <c r="D231" s="6" t="n">
        <v>1126733</v>
      </c>
    </row>
    <row r="232">
      <c r="A232" s="4" t="inlineStr">
        <is>
          <t>Gross loans</t>
        </is>
      </c>
      <c r="B232" s="5" t="n">
        <v>1133371</v>
      </c>
      <c r="C232" s="6" t="n">
        <v>1128731</v>
      </c>
    </row>
    <row r="233">
      <c r="A233" s="4" t="inlineStr">
        <is>
          <t>Consumer | Performing</t>
        </is>
      </c>
    </row>
    <row r="234">
      <c r="A234" s="3" t="inlineStr">
        <is>
          <t>Financing Receivable, Credit Quality Indicator [Line Items]</t>
        </is>
      </c>
    </row>
    <row r="235">
      <c r="A235" s="4" t="inlineStr">
        <is>
          <t>2020</t>
        </is>
      </c>
      <c r="B235" s="5" t="n">
        <v>85834</v>
      </c>
    </row>
    <row r="236">
      <c r="A236" s="4" t="inlineStr">
        <is>
          <t>2019</t>
        </is>
      </c>
      <c r="B236" s="5" t="n">
        <v>165512</v>
      </c>
    </row>
    <row r="237">
      <c r="A237" s="4" t="inlineStr">
        <is>
          <t>2018</t>
        </is>
      </c>
      <c r="B237" s="5" t="n">
        <v>287173</v>
      </c>
    </row>
    <row r="238">
      <c r="A238" s="4" t="inlineStr">
        <is>
          <t>2017</t>
        </is>
      </c>
      <c r="B238" s="5" t="n">
        <v>80871</v>
      </c>
    </row>
    <row r="239">
      <c r="A239" s="4" t="inlineStr">
        <is>
          <t>2016</t>
        </is>
      </c>
      <c r="B239" s="5" t="n">
        <v>57913</v>
      </c>
    </row>
    <row r="240">
      <c r="A240" s="4" t="inlineStr">
        <is>
          <t>Prior</t>
        </is>
      </c>
      <c r="B240" s="5" t="n">
        <v>70555</v>
      </c>
    </row>
    <row r="241">
      <c r="A241" s="4" t="inlineStr">
        <is>
          <t>Revolving loans amortized cost basis</t>
        </is>
      </c>
      <c r="B241" s="5" t="n">
        <v>375483</v>
      </c>
    </row>
    <row r="242">
      <c r="A242" s="4" t="inlineStr">
        <is>
          <t>Revolving loans converted to term</t>
        </is>
      </c>
      <c r="B242" s="5" t="n">
        <v>7392</v>
      </c>
    </row>
    <row r="243">
      <c r="A243" s="4" t="inlineStr">
        <is>
          <t>Total Loans</t>
        </is>
      </c>
      <c r="B243" s="5" t="n">
        <v>1130733</v>
      </c>
    </row>
    <row r="244">
      <c r="A244" s="4" t="inlineStr">
        <is>
          <t>Consumer | Nonperforming</t>
        </is>
      </c>
    </row>
    <row r="245">
      <c r="A245" s="3" t="inlineStr">
        <is>
          <t>Financing Receivable, Credit Quality Indicator [Line Items]</t>
        </is>
      </c>
    </row>
    <row r="246">
      <c r="A246" s="4" t="inlineStr">
        <is>
          <t>2020</t>
        </is>
      </c>
      <c r="B246" s="5" t="n">
        <v>0</v>
      </c>
    </row>
    <row r="247">
      <c r="A247" s="4" t="inlineStr">
        <is>
          <t>2019</t>
        </is>
      </c>
      <c r="B247" s="5" t="n">
        <v>0</v>
      </c>
    </row>
    <row r="248">
      <c r="A248" s="4" t="inlineStr">
        <is>
          <t>2018</t>
        </is>
      </c>
      <c r="B248" s="5" t="n">
        <v>651</v>
      </c>
    </row>
    <row r="249">
      <c r="A249" s="4" t="inlineStr">
        <is>
          <t>2017</t>
        </is>
      </c>
      <c r="B249" s="5" t="n">
        <v>219</v>
      </c>
    </row>
    <row r="250">
      <c r="A250" s="4" t="inlineStr">
        <is>
          <t>2016</t>
        </is>
      </c>
      <c r="B250" s="5" t="n">
        <v>0</v>
      </c>
    </row>
    <row r="251">
      <c r="A251" s="4" t="inlineStr">
        <is>
          <t>Prior</t>
        </is>
      </c>
      <c r="B251" s="5" t="n">
        <v>0</v>
      </c>
    </row>
    <row r="252">
      <c r="A252" s="4" t="inlineStr">
        <is>
          <t>Revolving loans amortized cost basis</t>
        </is>
      </c>
      <c r="B252" s="5" t="n">
        <v>1378</v>
      </c>
    </row>
    <row r="253">
      <c r="A253" s="4" t="inlineStr">
        <is>
          <t>Revolving loans converted to term</t>
        </is>
      </c>
      <c r="B253" s="5" t="n">
        <v>390</v>
      </c>
    </row>
    <row r="254">
      <c r="A254" s="4" t="inlineStr">
        <is>
          <t>Total Loans</t>
        </is>
      </c>
      <c r="B254" s="6" t="n">
        <v>26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AND CREDIT QUALITY INFORMATION - Schedule of Commercial Credit Exposure (Details) - USD ($) $ in Thousands</t>
        </is>
      </c>
      <c r="B1" s="2" t="inlineStr">
        <is>
          <t>Dec. 31, 2019</t>
        </is>
      </c>
      <c r="C1" s="2" t="inlineStr">
        <is>
          <t>Jun. 30, 2019</t>
        </is>
      </c>
    </row>
    <row r="2">
      <c r="A2" s="3" t="inlineStr">
        <is>
          <t>Accounts, Notes, Loans and Financing Receivable [Line Items]</t>
        </is>
      </c>
    </row>
    <row r="3">
      <c r="A3" s="4" t="inlineStr">
        <is>
          <t>Commercial Loans</t>
        </is>
      </c>
      <c r="B3" s="4" t="inlineStr">
        <is>
          <t>100.00%</t>
        </is>
      </c>
    </row>
    <row r="4">
      <c r="A4" s="4" t="inlineStr">
        <is>
          <t>Acquired nonimpaired loans</t>
        </is>
      </c>
      <c r="B4" s="6" t="n">
        <v>3200000</v>
      </c>
      <c r="C4" s="6" t="n">
        <v>3699730</v>
      </c>
    </row>
    <row r="5">
      <c r="A5" s="4" t="inlineStr">
        <is>
          <t>Total Special Mention and Substandard</t>
        </is>
      </c>
    </row>
    <row r="6">
      <c r="A6" s="3" t="inlineStr">
        <is>
          <t>Accounts, Notes, Loans and Financing Receivable [Line Items]</t>
        </is>
      </c>
    </row>
    <row r="7">
      <c r="A7" s="4" t="inlineStr">
        <is>
          <t>Commercial Loans</t>
        </is>
      </c>
      <c r="B7" s="4" t="inlineStr">
        <is>
          <t>3.00%</t>
        </is>
      </c>
    </row>
    <row r="8">
      <c r="A8" s="4" t="inlineStr">
        <is>
          <t>Risk Rating</t>
        </is>
      </c>
    </row>
    <row r="9">
      <c r="A9" s="3" t="inlineStr">
        <is>
          <t>Accounts, Notes, Loans and Financing Receivable [Line Items]</t>
        </is>
      </c>
    </row>
    <row r="10">
      <c r="A10" s="4" t="inlineStr">
        <is>
          <t>Commercial Loans</t>
        </is>
      </c>
      <c r="B10" s="4" t="inlineStr">
        <is>
          <t>0.00%</t>
        </is>
      </c>
    </row>
    <row r="11">
      <c r="A11" s="4" t="inlineStr">
        <is>
          <t>Pass</t>
        </is>
      </c>
    </row>
    <row r="12">
      <c r="A12" s="3" t="inlineStr">
        <is>
          <t>Accounts, Notes, Loans and Financing Receivable [Line Items]</t>
        </is>
      </c>
    </row>
    <row r="13">
      <c r="A13" s="4" t="inlineStr">
        <is>
          <t>Commercial Loans</t>
        </is>
      </c>
      <c r="B13" s="4" t="inlineStr">
        <is>
          <t>97.00%</t>
        </is>
      </c>
    </row>
    <row r="14">
      <c r="A14" s="4" t="inlineStr">
        <is>
          <t>Commercial</t>
        </is>
      </c>
    </row>
    <row r="15">
      <c r="A15" s="3" t="inlineStr">
        <is>
          <t>Accounts, Notes, Loans and Financing Receivable [Line Items]</t>
        </is>
      </c>
    </row>
    <row r="16">
      <c r="A16" s="4" t="inlineStr">
        <is>
          <t>Total Commercial Loans</t>
        </is>
      </c>
      <c r="B16" s="6" t="n">
        <v>6335952</v>
      </c>
    </row>
    <row r="17">
      <c r="A17" s="4" t="inlineStr">
        <is>
          <t>Acquired nonimpaired loans</t>
        </is>
      </c>
      <c r="B17" s="5" t="n">
        <v>2200000</v>
      </c>
    </row>
    <row r="18">
      <c r="A18" s="4" t="inlineStr">
        <is>
          <t>Commercial | Special mention</t>
        </is>
      </c>
    </row>
    <row r="19">
      <c r="A19" s="3" t="inlineStr">
        <is>
          <t>Accounts, Notes, Loans and Financing Receivable [Line Items]</t>
        </is>
      </c>
    </row>
    <row r="20">
      <c r="A20" s="4" t="inlineStr">
        <is>
          <t>Total Commercial Loans</t>
        </is>
      </c>
      <c r="B20" s="5" t="n">
        <v>52765</v>
      </c>
    </row>
    <row r="21">
      <c r="A21" s="4" t="inlineStr">
        <is>
          <t>Commercial | Accrual</t>
        </is>
      </c>
    </row>
    <row r="22">
      <c r="A22" s="3" t="inlineStr">
        <is>
          <t>Accounts, Notes, Loans and Financing Receivable [Line Items]</t>
        </is>
      </c>
    </row>
    <row r="23">
      <c r="A23" s="4" t="inlineStr">
        <is>
          <t>Total Commercial Loans</t>
        </is>
      </c>
      <c r="B23" s="5" t="n">
        <v>134505</v>
      </c>
    </row>
    <row r="24">
      <c r="A24" s="4" t="inlineStr">
        <is>
          <t>Commercial | Nonaccrual</t>
        </is>
      </c>
    </row>
    <row r="25">
      <c r="A25" s="3" t="inlineStr">
        <is>
          <t>Accounts, Notes, Loans and Financing Receivable [Line Items]</t>
        </is>
      </c>
    </row>
    <row r="26">
      <c r="A26" s="4" t="inlineStr">
        <is>
          <t>Total Commercial Loans</t>
        </is>
      </c>
      <c r="B26" s="5" t="n">
        <v>15515</v>
      </c>
    </row>
    <row r="27">
      <c r="A27" s="4" t="inlineStr">
        <is>
          <t>Commercial | Doubtful</t>
        </is>
      </c>
    </row>
    <row r="28">
      <c r="A28" s="3" t="inlineStr">
        <is>
          <t>Accounts, Notes, Loans and Financing Receivable [Line Items]</t>
        </is>
      </c>
    </row>
    <row r="29">
      <c r="A29" s="4" t="inlineStr">
        <is>
          <t>Total Commercial Loans</t>
        </is>
      </c>
      <c r="B29" s="5" t="n">
        <v>1202</v>
      </c>
    </row>
    <row r="30">
      <c r="A30" s="4" t="inlineStr">
        <is>
          <t>Commercial | Total Special Mention and Substandard</t>
        </is>
      </c>
    </row>
    <row r="31">
      <c r="A31" s="3" t="inlineStr">
        <is>
          <t>Accounts, Notes, Loans and Financing Receivable [Line Items]</t>
        </is>
      </c>
    </row>
    <row r="32">
      <c r="A32" s="4" t="inlineStr">
        <is>
          <t>Total Commercial Loans</t>
        </is>
      </c>
      <c r="B32" s="5" t="n">
        <v>203987</v>
      </c>
    </row>
    <row r="33">
      <c r="A33" s="4" t="inlineStr">
        <is>
          <t>Commercial | Risk Rating</t>
        </is>
      </c>
    </row>
    <row r="34">
      <c r="A34" s="3" t="inlineStr">
        <is>
          <t>Accounts, Notes, Loans and Financing Receivable [Line Items]</t>
        </is>
      </c>
    </row>
    <row r="35">
      <c r="A35" s="4" t="inlineStr">
        <is>
          <t>Total Commercial Loans</t>
        </is>
      </c>
      <c r="B35" s="5" t="n">
        <v>17482</v>
      </c>
    </row>
    <row r="36">
      <c r="A36" s="4" t="inlineStr">
        <is>
          <t>Commercial | Pass</t>
        </is>
      </c>
    </row>
    <row r="37">
      <c r="A37" s="3" t="inlineStr">
        <is>
          <t>Accounts, Notes, Loans and Financing Receivable [Line Items]</t>
        </is>
      </c>
    </row>
    <row r="38">
      <c r="A38" s="4" t="inlineStr">
        <is>
          <t>Total Commercial Loans</t>
        </is>
      </c>
      <c r="B38" s="5" t="n">
        <v>6114483</v>
      </c>
    </row>
    <row r="39">
      <c r="A39" s="4" t="inlineStr">
        <is>
          <t>Commercial | Commercial and industrial</t>
        </is>
      </c>
    </row>
    <row r="40">
      <c r="A40" s="3" t="inlineStr">
        <is>
          <t>Accounts, Notes, Loans and Financing Receivable [Line Items]</t>
        </is>
      </c>
    </row>
    <row r="41">
      <c r="A41" s="4" t="inlineStr">
        <is>
          <t>Total Commercial Loans</t>
        </is>
      </c>
      <c r="B41" s="5" t="n">
        <v>2235428</v>
      </c>
    </row>
    <row r="42">
      <c r="A42" s="4" t="inlineStr">
        <is>
          <t>Acquired nonimpaired loans</t>
        </is>
      </c>
      <c r="C42" s="5" t="n">
        <v>738579</v>
      </c>
    </row>
    <row r="43">
      <c r="A43" s="4" t="inlineStr">
        <is>
          <t>Commercial | Commercial and industrial | Special mention</t>
        </is>
      </c>
    </row>
    <row r="44">
      <c r="A44" s="3" t="inlineStr">
        <is>
          <t>Accounts, Notes, Loans and Financing Receivable [Line Items]</t>
        </is>
      </c>
    </row>
    <row r="45">
      <c r="A45" s="4" t="inlineStr">
        <is>
          <t>Total Commercial Loans</t>
        </is>
      </c>
      <c r="B45" s="5" t="n">
        <v>12287</v>
      </c>
    </row>
    <row r="46">
      <c r="A46" s="4" t="inlineStr">
        <is>
          <t>Commercial | Commercial and industrial | Accrual</t>
        </is>
      </c>
    </row>
    <row r="47">
      <c r="A47" s="3" t="inlineStr">
        <is>
          <t>Accounts, Notes, Loans and Financing Receivable [Line Items]</t>
        </is>
      </c>
    </row>
    <row r="48">
      <c r="A48" s="4" t="inlineStr">
        <is>
          <t>Total Commercial Loans</t>
        </is>
      </c>
      <c r="B48" s="5" t="n">
        <v>78809</v>
      </c>
    </row>
    <row r="49">
      <c r="A49" s="4" t="inlineStr">
        <is>
          <t>Commercial | Commercial and industrial | Nonaccrual</t>
        </is>
      </c>
    </row>
    <row r="50">
      <c r="A50" s="3" t="inlineStr">
        <is>
          <t>Accounts, Notes, Loans and Financing Receivable [Line Items]</t>
        </is>
      </c>
    </row>
    <row r="51">
      <c r="A51" s="4" t="inlineStr">
        <is>
          <t>Total Commercial Loans</t>
        </is>
      </c>
      <c r="B51" s="5" t="n">
        <v>9852</v>
      </c>
    </row>
    <row r="52">
      <c r="A52" s="4" t="inlineStr">
        <is>
          <t>Commercial | Commercial and industrial | Doubtful</t>
        </is>
      </c>
    </row>
    <row r="53">
      <c r="A53" s="3" t="inlineStr">
        <is>
          <t>Accounts, Notes, Loans and Financing Receivable [Line Items]</t>
        </is>
      </c>
    </row>
    <row r="54">
      <c r="A54" s="4" t="inlineStr">
        <is>
          <t>Total Commercial Loans</t>
        </is>
      </c>
      <c r="B54" s="5" t="n">
        <v>1179</v>
      </c>
    </row>
    <row r="55">
      <c r="A55" s="4" t="inlineStr">
        <is>
          <t>Commercial | Commercial and industrial | Total Special Mention and Substandard</t>
        </is>
      </c>
    </row>
    <row r="56">
      <c r="A56" s="3" t="inlineStr">
        <is>
          <t>Accounts, Notes, Loans and Financing Receivable [Line Items]</t>
        </is>
      </c>
    </row>
    <row r="57">
      <c r="A57" s="4" t="inlineStr">
        <is>
          <t>Total Commercial Loans</t>
        </is>
      </c>
      <c r="B57" s="5" t="n">
        <v>102127</v>
      </c>
    </row>
    <row r="58">
      <c r="A58" s="4" t="inlineStr">
        <is>
          <t>Commercial | Commercial and industrial | Risk Rating</t>
        </is>
      </c>
    </row>
    <row r="59">
      <c r="A59" s="3" t="inlineStr">
        <is>
          <t>Accounts, Notes, Loans and Financing Receivable [Line Items]</t>
        </is>
      </c>
    </row>
    <row r="60">
      <c r="A60" s="4" t="inlineStr">
        <is>
          <t>Total Commercial Loans</t>
        </is>
      </c>
      <c r="B60" s="5" t="n">
        <v>1564</v>
      </c>
    </row>
    <row r="61">
      <c r="A61" s="4" t="inlineStr">
        <is>
          <t>Commercial | Commercial and industrial | Pass</t>
        </is>
      </c>
    </row>
    <row r="62">
      <c r="A62" s="3" t="inlineStr">
        <is>
          <t>Accounts, Notes, Loans and Financing Receivable [Line Items]</t>
        </is>
      </c>
    </row>
    <row r="63">
      <c r="A63" s="4" t="inlineStr">
        <is>
          <t>Total Commercial Loans</t>
        </is>
      </c>
      <c r="B63" s="5" t="n">
        <v>2131737</v>
      </c>
    </row>
    <row r="64">
      <c r="A64" s="4" t="inlineStr">
        <is>
          <t>Commercial | Owner-occupied commercial</t>
        </is>
      </c>
    </row>
    <row r="65">
      <c r="A65" s="3" t="inlineStr">
        <is>
          <t>Accounts, Notes, Loans and Financing Receivable [Line Items]</t>
        </is>
      </c>
    </row>
    <row r="66">
      <c r="A66" s="4" t="inlineStr">
        <is>
          <t>Total Commercial Loans</t>
        </is>
      </c>
      <c r="B66" s="5" t="n">
        <v>1296466</v>
      </c>
    </row>
    <row r="67">
      <c r="A67" s="4" t="inlineStr">
        <is>
          <t>Acquired nonimpaired loans</t>
        </is>
      </c>
      <c r="C67" s="5" t="n">
        <v>99326</v>
      </c>
    </row>
    <row r="68">
      <c r="A68" s="4" t="inlineStr">
        <is>
          <t>Commercial | Owner-occupied commercial | Special mention</t>
        </is>
      </c>
    </row>
    <row r="69">
      <c r="A69" s="3" t="inlineStr">
        <is>
          <t>Accounts, Notes, Loans and Financing Receivable [Line Items]</t>
        </is>
      </c>
    </row>
    <row r="70">
      <c r="A70" s="4" t="inlineStr">
        <is>
          <t>Total Commercial Loans</t>
        </is>
      </c>
      <c r="B70" s="5" t="n">
        <v>0</v>
      </c>
    </row>
    <row r="71">
      <c r="A71" s="4" t="inlineStr">
        <is>
          <t>Commercial | Owner-occupied commercial | Accrual</t>
        </is>
      </c>
    </row>
    <row r="72">
      <c r="A72" s="3" t="inlineStr">
        <is>
          <t>Accounts, Notes, Loans and Financing Receivable [Line Items]</t>
        </is>
      </c>
    </row>
    <row r="73">
      <c r="A73" s="4" t="inlineStr">
        <is>
          <t>Total Commercial Loans</t>
        </is>
      </c>
      <c r="B73" s="5" t="n">
        <v>32679</v>
      </c>
    </row>
    <row r="74">
      <c r="A74" s="4" t="inlineStr">
        <is>
          <t>Commercial | Owner-occupied commercial | Nonaccrual</t>
        </is>
      </c>
    </row>
    <row r="75">
      <c r="A75" s="3" t="inlineStr">
        <is>
          <t>Accounts, Notes, Loans and Financing Receivable [Line Items]</t>
        </is>
      </c>
    </row>
    <row r="76">
      <c r="A76" s="4" t="inlineStr">
        <is>
          <t>Total Commercial Loans</t>
        </is>
      </c>
      <c r="B76" s="5" t="n">
        <v>4037</v>
      </c>
    </row>
    <row r="77">
      <c r="A77" s="4" t="inlineStr">
        <is>
          <t>Commercial | Owner-occupied commercial | Doubtful</t>
        </is>
      </c>
    </row>
    <row r="78">
      <c r="A78" s="3" t="inlineStr">
        <is>
          <t>Accounts, Notes, Loans and Financing Receivable [Line Items]</t>
        </is>
      </c>
    </row>
    <row r="79">
      <c r="A79" s="4" t="inlineStr">
        <is>
          <t>Total Commercial Loans</t>
        </is>
      </c>
      <c r="B79" s="5" t="n">
        <v>23</v>
      </c>
    </row>
    <row r="80">
      <c r="A80" s="4" t="inlineStr">
        <is>
          <t>Commercial | Owner-occupied commercial | Total Special Mention and Substandard</t>
        </is>
      </c>
    </row>
    <row r="81">
      <c r="A81" s="3" t="inlineStr">
        <is>
          <t>Accounts, Notes, Loans and Financing Receivable [Line Items]</t>
        </is>
      </c>
    </row>
    <row r="82">
      <c r="A82" s="4" t="inlineStr">
        <is>
          <t>Total Commercial Loans</t>
        </is>
      </c>
      <c r="B82" s="5" t="n">
        <v>36739</v>
      </c>
    </row>
    <row r="83">
      <c r="A83" s="4" t="inlineStr">
        <is>
          <t>Commercial | Owner-occupied commercial | Risk Rating</t>
        </is>
      </c>
    </row>
    <row r="84">
      <c r="A84" s="3" t="inlineStr">
        <is>
          <t>Accounts, Notes, Loans and Financing Receivable [Line Items]</t>
        </is>
      </c>
    </row>
    <row r="85">
      <c r="A85" s="4" t="inlineStr">
        <is>
          <t>Total Commercial Loans</t>
        </is>
      </c>
      <c r="B85" s="5" t="n">
        <v>6757</v>
      </c>
    </row>
    <row r="86">
      <c r="A86" s="4" t="inlineStr">
        <is>
          <t>Commercial | Owner-occupied commercial | Pass</t>
        </is>
      </c>
    </row>
    <row r="87">
      <c r="A87" s="3" t="inlineStr">
        <is>
          <t>Accounts, Notes, Loans and Financing Receivable [Line Items]</t>
        </is>
      </c>
    </row>
    <row r="88">
      <c r="A88" s="4" t="inlineStr">
        <is>
          <t>Total Commercial Loans</t>
        </is>
      </c>
      <c r="B88" s="5" t="n">
        <v>1252970</v>
      </c>
    </row>
    <row r="89">
      <c r="A89" s="4" t="inlineStr">
        <is>
          <t>Commercial | Commercial mortgages</t>
        </is>
      </c>
    </row>
    <row r="90">
      <c r="A90" s="3" t="inlineStr">
        <is>
          <t>Accounts, Notes, Loans and Financing Receivable [Line Items]</t>
        </is>
      </c>
    </row>
    <row r="91">
      <c r="A91" s="4" t="inlineStr">
        <is>
          <t>Total Commercial Loans</t>
        </is>
      </c>
      <c r="B91" s="5" t="n">
        <v>2222976</v>
      </c>
    </row>
    <row r="92">
      <c r="A92" s="4" t="inlineStr">
        <is>
          <t>Acquired nonimpaired loans</t>
        </is>
      </c>
      <c r="C92" s="5" t="n">
        <v>1464739</v>
      </c>
    </row>
    <row r="93">
      <c r="A93" s="4" t="inlineStr">
        <is>
          <t>Commercial | Commercial mortgages | Special mention</t>
        </is>
      </c>
    </row>
    <row r="94">
      <c r="A94" s="3" t="inlineStr">
        <is>
          <t>Accounts, Notes, Loans and Financing Receivable [Line Items]</t>
        </is>
      </c>
    </row>
    <row r="95">
      <c r="A95" s="4" t="inlineStr">
        <is>
          <t>Total Commercial Loans</t>
        </is>
      </c>
      <c r="B95" s="5" t="n">
        <v>40478</v>
      </c>
    </row>
    <row r="96">
      <c r="A96" s="4" t="inlineStr">
        <is>
          <t>Commercial | Commercial mortgages | Accrual</t>
        </is>
      </c>
    </row>
    <row r="97">
      <c r="A97" s="3" t="inlineStr">
        <is>
          <t>Accounts, Notes, Loans and Financing Receivable [Line Items]</t>
        </is>
      </c>
    </row>
    <row r="98">
      <c r="A98" s="4" t="inlineStr">
        <is>
          <t>Total Commercial Loans</t>
        </is>
      </c>
      <c r="B98" s="5" t="n">
        <v>23017</v>
      </c>
    </row>
    <row r="99">
      <c r="A99" s="4" t="inlineStr">
        <is>
          <t>Commercial | Commercial mortgages | Nonaccrual</t>
        </is>
      </c>
    </row>
    <row r="100">
      <c r="A100" s="3" t="inlineStr">
        <is>
          <t>Accounts, Notes, Loans and Financing Receivable [Line Items]</t>
        </is>
      </c>
    </row>
    <row r="101">
      <c r="A101" s="4" t="inlineStr">
        <is>
          <t>Total Commercial Loans</t>
        </is>
      </c>
      <c r="B101" s="5" t="n">
        <v>1626</v>
      </c>
    </row>
    <row r="102">
      <c r="A102" s="4" t="inlineStr">
        <is>
          <t>Commercial | Commercial mortgages | Doubtful</t>
        </is>
      </c>
    </row>
    <row r="103">
      <c r="A103" s="3" t="inlineStr">
        <is>
          <t>Accounts, Notes, Loans and Financing Receivable [Line Items]</t>
        </is>
      </c>
    </row>
    <row r="104">
      <c r="A104" s="4" t="inlineStr">
        <is>
          <t>Total Commercial Loans</t>
        </is>
      </c>
      <c r="B104" s="5" t="n">
        <v>0</v>
      </c>
    </row>
    <row r="105">
      <c r="A105" s="4" t="inlineStr">
        <is>
          <t>Commercial | Commercial mortgages | Total Special Mention and Substandard</t>
        </is>
      </c>
    </row>
    <row r="106">
      <c r="A106" s="3" t="inlineStr">
        <is>
          <t>Accounts, Notes, Loans and Financing Receivable [Line Items]</t>
        </is>
      </c>
    </row>
    <row r="107">
      <c r="A107" s="4" t="inlineStr">
        <is>
          <t>Total Commercial Loans</t>
        </is>
      </c>
      <c r="B107" s="5" t="n">
        <v>65121</v>
      </c>
    </row>
    <row r="108">
      <c r="A108" s="4" t="inlineStr">
        <is>
          <t>Commercial | Commercial mortgages | Risk Rating</t>
        </is>
      </c>
    </row>
    <row r="109">
      <c r="A109" s="3" t="inlineStr">
        <is>
          <t>Accounts, Notes, Loans and Financing Receivable [Line Items]</t>
        </is>
      </c>
    </row>
    <row r="110">
      <c r="A110" s="4" t="inlineStr">
        <is>
          <t>Total Commercial Loans</t>
        </is>
      </c>
      <c r="B110" s="5" t="n">
        <v>8670</v>
      </c>
    </row>
    <row r="111">
      <c r="A111" s="4" t="inlineStr">
        <is>
          <t>Commercial | Commercial mortgages | Pass</t>
        </is>
      </c>
    </row>
    <row r="112">
      <c r="A112" s="3" t="inlineStr">
        <is>
          <t>Accounts, Notes, Loans and Financing Receivable [Line Items]</t>
        </is>
      </c>
    </row>
    <row r="113">
      <c r="A113" s="4" t="inlineStr">
        <is>
          <t>Total Commercial Loans</t>
        </is>
      </c>
      <c r="B113" s="5" t="n">
        <v>2149185</v>
      </c>
    </row>
    <row r="114">
      <c r="A114" s="4" t="inlineStr">
        <is>
          <t>Commercial | Construction</t>
        </is>
      </c>
    </row>
    <row r="115">
      <c r="A115" s="3" t="inlineStr">
        <is>
          <t>Accounts, Notes, Loans and Financing Receivable [Line Items]</t>
        </is>
      </c>
    </row>
    <row r="116">
      <c r="A116" s="4" t="inlineStr">
        <is>
          <t>Total Commercial Loans</t>
        </is>
      </c>
      <c r="B116" s="5" t="n">
        <v>581082</v>
      </c>
    </row>
    <row r="117">
      <c r="A117" s="4" t="inlineStr">
        <is>
          <t>Acquired nonimpaired loans</t>
        </is>
      </c>
      <c r="C117" s="6" t="n">
        <v>216843</v>
      </c>
    </row>
    <row r="118">
      <c r="A118" s="4" t="inlineStr">
        <is>
          <t>Commercial | Construction | Special mention</t>
        </is>
      </c>
    </row>
    <row r="119">
      <c r="A119" s="3" t="inlineStr">
        <is>
          <t>Accounts, Notes, Loans and Financing Receivable [Line Items]</t>
        </is>
      </c>
    </row>
    <row r="120">
      <c r="A120" s="4" t="inlineStr">
        <is>
          <t>Total Commercial Loans</t>
        </is>
      </c>
      <c r="B120" s="5" t="n">
        <v>0</v>
      </c>
    </row>
    <row r="121">
      <c r="A121" s="4" t="inlineStr">
        <is>
          <t>Commercial | Construction | Accrual</t>
        </is>
      </c>
    </row>
    <row r="122">
      <c r="A122" s="3" t="inlineStr">
        <is>
          <t>Accounts, Notes, Loans and Financing Receivable [Line Items]</t>
        </is>
      </c>
    </row>
    <row r="123">
      <c r="A123" s="4" t="inlineStr">
        <is>
          <t>Total Commercial Loans</t>
        </is>
      </c>
      <c r="B123" s="5" t="n">
        <v>0</v>
      </c>
    </row>
    <row r="124">
      <c r="A124" s="4" t="inlineStr">
        <is>
          <t>Commercial | Construction | Nonaccrual</t>
        </is>
      </c>
    </row>
    <row r="125">
      <c r="A125" s="3" t="inlineStr">
        <is>
          <t>Accounts, Notes, Loans and Financing Receivable [Line Items]</t>
        </is>
      </c>
    </row>
    <row r="126">
      <c r="A126" s="4" t="inlineStr">
        <is>
          <t>Total Commercial Loans</t>
        </is>
      </c>
      <c r="B126" s="5" t="n">
        <v>0</v>
      </c>
    </row>
    <row r="127">
      <c r="A127" s="4" t="inlineStr">
        <is>
          <t>Commercial | Construction | Doubtful</t>
        </is>
      </c>
    </row>
    <row r="128">
      <c r="A128" s="3" t="inlineStr">
        <is>
          <t>Accounts, Notes, Loans and Financing Receivable [Line Items]</t>
        </is>
      </c>
    </row>
    <row r="129">
      <c r="A129" s="4" t="inlineStr">
        <is>
          <t>Total Commercial Loans</t>
        </is>
      </c>
      <c r="B129" s="5" t="n">
        <v>0</v>
      </c>
    </row>
    <row r="130">
      <c r="A130" s="4" t="inlineStr">
        <is>
          <t>Commercial | Construction | Total Special Mention and Substandard</t>
        </is>
      </c>
    </row>
    <row r="131">
      <c r="A131" s="3" t="inlineStr">
        <is>
          <t>Accounts, Notes, Loans and Financing Receivable [Line Items]</t>
        </is>
      </c>
    </row>
    <row r="132">
      <c r="A132" s="4" t="inlineStr">
        <is>
          <t>Total Commercial Loans</t>
        </is>
      </c>
      <c r="B132" s="5" t="n">
        <v>0</v>
      </c>
    </row>
    <row r="133">
      <c r="A133" s="4" t="inlineStr">
        <is>
          <t>Commercial | Construction | Risk Rating</t>
        </is>
      </c>
    </row>
    <row r="134">
      <c r="A134" s="3" t="inlineStr">
        <is>
          <t>Accounts, Notes, Loans and Financing Receivable [Line Items]</t>
        </is>
      </c>
    </row>
    <row r="135">
      <c r="A135" s="4" t="inlineStr">
        <is>
          <t>Total Commercial Loans</t>
        </is>
      </c>
      <c r="B135" s="5" t="n">
        <v>491</v>
      </c>
    </row>
    <row r="136">
      <c r="A136" s="4" t="inlineStr">
        <is>
          <t>Commercial | Construction | Pass</t>
        </is>
      </c>
    </row>
    <row r="137">
      <c r="A137" s="3" t="inlineStr">
        <is>
          <t>Accounts, Notes, Loans and Financing Receivable [Line Items]</t>
        </is>
      </c>
    </row>
    <row r="138">
      <c r="A138" s="4" t="inlineStr">
        <is>
          <t>Total Commercial Loans</t>
        </is>
      </c>
      <c r="B138" s="6" t="n">
        <v>5805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CREDIT QUALITY INFORMATION - Schedule of Residential and Consumer Credit Exposure (Details) - USD ($) $ in Thousands</t>
        </is>
      </c>
      <c r="B1" s="2" t="inlineStr">
        <is>
          <t>Jun. 30, 2020</t>
        </is>
      </c>
      <c r="C1" s="2" t="inlineStr">
        <is>
          <t>Dec. 31, 2019</t>
        </is>
      </c>
      <c r="D1" s="2" t="inlineStr">
        <is>
          <t>Jun. 30, 2019</t>
        </is>
      </c>
    </row>
    <row r="2">
      <c r="A2" s="3" t="inlineStr">
        <is>
          <t>Accounts, Notes, Loans and Financing Receivable [Line Items]</t>
        </is>
      </c>
    </row>
    <row r="3">
      <c r="A3" s="4" t="inlineStr">
        <is>
          <t>Gross loans</t>
        </is>
      </c>
      <c r="C3" s="6" t="n">
        <v>8464562</v>
      </c>
    </row>
    <row r="4">
      <c r="A4" s="4" t="inlineStr">
        <is>
          <t>Total</t>
        </is>
      </c>
      <c r="C4" s="4" t="inlineStr">
        <is>
          <t>100.00%</t>
        </is>
      </c>
    </row>
    <row r="5">
      <c r="A5" s="4" t="inlineStr">
        <is>
          <t>Accrued troubled debt restructured loans</t>
        </is>
      </c>
      <c r="C5" s="6" t="n">
        <v>14000</v>
      </c>
    </row>
    <row r="6">
      <c r="A6" s="4" t="inlineStr">
        <is>
          <t>Reverse mortgage, fair value</t>
        </is>
      </c>
      <c r="B6" s="6" t="n">
        <v>16100</v>
      </c>
      <c r="C6" s="5" t="n">
        <v>16600</v>
      </c>
      <c r="D6" s="6" t="n">
        <v>15900</v>
      </c>
    </row>
    <row r="7">
      <c r="A7" s="4" t="inlineStr">
        <is>
          <t>Acquired nonimpaired loans</t>
        </is>
      </c>
      <c r="C7" s="5" t="n">
        <v>3200000</v>
      </c>
      <c r="D7" s="6" t="n">
        <v>3699730</v>
      </c>
    </row>
    <row r="8">
      <c r="A8" s="4" t="inlineStr">
        <is>
          <t>Total Residential and Consumer</t>
        </is>
      </c>
    </row>
    <row r="9">
      <c r="A9" s="3" t="inlineStr">
        <is>
          <t>Accounts, Notes, Loans and Financing Receivable [Line Items]</t>
        </is>
      </c>
    </row>
    <row r="10">
      <c r="A10" s="4" t="inlineStr">
        <is>
          <t>Gross loans</t>
        </is>
      </c>
      <c r="C10" s="6" t="n">
        <v>2128610</v>
      </c>
    </row>
    <row r="11">
      <c r="A11" s="4" t="inlineStr">
        <is>
          <t>Total</t>
        </is>
      </c>
      <c r="C11" s="4" t="inlineStr">
        <is>
          <t>100.00%</t>
        </is>
      </c>
    </row>
    <row r="12">
      <c r="A12" s="4" t="inlineStr">
        <is>
          <t>Acquired nonimpaired loans</t>
        </is>
      </c>
      <c r="C12" s="6" t="n">
        <v>1100000</v>
      </c>
    </row>
    <row r="13">
      <c r="A13" s="4" t="inlineStr">
        <is>
          <t>Residential</t>
        </is>
      </c>
    </row>
    <row r="14">
      <c r="A14" s="3" t="inlineStr">
        <is>
          <t>Accounts, Notes, Loans and Financing Receivable [Line Items]</t>
        </is>
      </c>
    </row>
    <row r="15">
      <c r="A15" s="4" t="inlineStr">
        <is>
          <t>Gross loans</t>
        </is>
      </c>
      <c r="C15" s="5" t="n">
        <v>999879</v>
      </c>
    </row>
    <row r="16">
      <c r="A16" s="4" t="inlineStr">
        <is>
          <t>Consumer</t>
        </is>
      </c>
    </row>
    <row r="17">
      <c r="A17" s="3" t="inlineStr">
        <is>
          <t>Accounts, Notes, Loans and Financing Receivable [Line Items]</t>
        </is>
      </c>
    </row>
    <row r="18">
      <c r="A18" s="4" t="inlineStr">
        <is>
          <t>Gross loans</t>
        </is>
      </c>
      <c r="C18" s="5" t="n">
        <v>1128731</v>
      </c>
    </row>
    <row r="19">
      <c r="A19" s="4" t="inlineStr">
        <is>
          <t>Nonperforming | Total Residential and Consumer</t>
        </is>
      </c>
    </row>
    <row r="20">
      <c r="A20" s="3" t="inlineStr">
        <is>
          <t>Accounts, Notes, Loans and Financing Receivable [Line Items]</t>
        </is>
      </c>
    </row>
    <row r="21">
      <c r="A21" s="4" t="inlineStr">
        <is>
          <t>Gross loans</t>
        </is>
      </c>
      <c r="C21" s="6" t="n">
        <v>20232</v>
      </c>
    </row>
    <row r="22">
      <c r="A22" s="4" t="inlineStr">
        <is>
          <t>Total</t>
        </is>
      </c>
      <c r="C22" s="4" t="inlineStr">
        <is>
          <t>1.00%</t>
        </is>
      </c>
    </row>
    <row r="23">
      <c r="A23" s="4" t="inlineStr">
        <is>
          <t>Nonperforming | Residential</t>
        </is>
      </c>
    </row>
    <row r="24">
      <c r="A24" s="3" t="inlineStr">
        <is>
          <t>Accounts, Notes, Loans and Financing Receivable [Line Items]</t>
        </is>
      </c>
    </row>
    <row r="25">
      <c r="A25" s="4" t="inlineStr">
        <is>
          <t>Gross loans</t>
        </is>
      </c>
      <c r="C25" s="6" t="n">
        <v>12858</v>
      </c>
    </row>
    <row r="26">
      <c r="A26" s="4" t="inlineStr">
        <is>
          <t>Nonperforming | Consumer</t>
        </is>
      </c>
    </row>
    <row r="27">
      <c r="A27" s="3" t="inlineStr">
        <is>
          <t>Accounts, Notes, Loans and Financing Receivable [Line Items]</t>
        </is>
      </c>
    </row>
    <row r="28">
      <c r="A28" s="4" t="inlineStr">
        <is>
          <t>Gross loans</t>
        </is>
      </c>
      <c r="C28" s="5" t="n">
        <v>7374</v>
      </c>
    </row>
    <row r="29">
      <c r="A29" s="4" t="inlineStr">
        <is>
          <t>Performing | Total Residential and Consumer</t>
        </is>
      </c>
    </row>
    <row r="30">
      <c r="A30" s="3" t="inlineStr">
        <is>
          <t>Accounts, Notes, Loans and Financing Receivable [Line Items]</t>
        </is>
      </c>
    </row>
    <row r="31">
      <c r="A31" s="4" t="inlineStr">
        <is>
          <t>Gross loans</t>
        </is>
      </c>
      <c r="C31" s="6" t="n">
        <v>2098925</v>
      </c>
    </row>
    <row r="32">
      <c r="A32" s="4" t="inlineStr">
        <is>
          <t>Total</t>
        </is>
      </c>
      <c r="C32" s="4" t="inlineStr">
        <is>
          <t>99.00%</t>
        </is>
      </c>
    </row>
    <row r="33">
      <c r="A33" s="4" t="inlineStr">
        <is>
          <t>Performing | Residential</t>
        </is>
      </c>
    </row>
    <row r="34">
      <c r="A34" s="3" t="inlineStr">
        <is>
          <t>Accounts, Notes, Loans and Financing Receivable [Line Items]</t>
        </is>
      </c>
    </row>
    <row r="35">
      <c r="A35" s="4" t="inlineStr">
        <is>
          <t>Gross loans</t>
        </is>
      </c>
      <c r="C35" s="6" t="n">
        <v>979695</v>
      </c>
    </row>
    <row r="36">
      <c r="A36" s="4" t="inlineStr">
        <is>
          <t>Performing | Consumer</t>
        </is>
      </c>
    </row>
    <row r="37">
      <c r="A37" s="3" t="inlineStr">
        <is>
          <t>Accounts, Notes, Loans and Financing Receivable [Line Items]</t>
        </is>
      </c>
    </row>
    <row r="38">
      <c r="A38" s="4" t="inlineStr">
        <is>
          <t>Gross loans</t>
        </is>
      </c>
      <c r="C38" s="6" t="n">
        <v>1119230</v>
      </c>
    </row>
    <row r="39">
      <c r="A39" s="4" t="inlineStr">
        <is>
          <t>Risk Rating</t>
        </is>
      </c>
    </row>
    <row r="40">
      <c r="A40" s="3" t="inlineStr">
        <is>
          <t>Accounts, Notes, Loans and Financing Receivable [Line Items]</t>
        </is>
      </c>
    </row>
    <row r="41">
      <c r="A41" s="4" t="inlineStr">
        <is>
          <t>Total</t>
        </is>
      </c>
      <c r="C41" s="4" t="inlineStr">
        <is>
          <t>0.00%</t>
        </is>
      </c>
    </row>
    <row r="42">
      <c r="A42" s="4" t="inlineStr">
        <is>
          <t>Risk Rating | Total Residential and Consumer</t>
        </is>
      </c>
    </row>
    <row r="43">
      <c r="A43" s="3" t="inlineStr">
        <is>
          <t>Accounts, Notes, Loans and Financing Receivable [Line Items]</t>
        </is>
      </c>
    </row>
    <row r="44">
      <c r="A44" s="4" t="inlineStr">
        <is>
          <t>Gross loans</t>
        </is>
      </c>
      <c r="C44" s="6" t="n">
        <v>9453</v>
      </c>
    </row>
    <row r="45">
      <c r="A45" s="4" t="inlineStr">
        <is>
          <t>Total</t>
        </is>
      </c>
      <c r="C45" s="4" t="inlineStr">
        <is>
          <t>0.00%</t>
        </is>
      </c>
    </row>
    <row r="46">
      <c r="A46" s="4" t="inlineStr">
        <is>
          <t>Risk Rating | Residential</t>
        </is>
      </c>
    </row>
    <row r="47">
      <c r="A47" s="3" t="inlineStr">
        <is>
          <t>Accounts, Notes, Loans and Financing Receivable [Line Items]</t>
        </is>
      </c>
    </row>
    <row r="48">
      <c r="A48" s="4" t="inlineStr">
        <is>
          <t>Gross loans</t>
        </is>
      </c>
      <c r="C48" s="6" t="n">
        <v>7326</v>
      </c>
    </row>
    <row r="49">
      <c r="A49" s="4" t="inlineStr">
        <is>
          <t>Risk Rating | Consumer</t>
        </is>
      </c>
    </row>
    <row r="50">
      <c r="A50" s="3" t="inlineStr">
        <is>
          <t>Accounts, Notes, Loans and Financing Receivable [Line Items]</t>
        </is>
      </c>
    </row>
    <row r="51">
      <c r="A51" s="4" t="inlineStr">
        <is>
          <t>Gross loans</t>
        </is>
      </c>
      <c r="C51" s="6" t="n">
        <v>21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LOAN AND LEASE LOSSES AND CREDIT QUALITY INFORMATION - Schedule of Troubled Debt Restructuring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Receivables [Abstract]</t>
        </is>
      </c>
    </row>
    <row r="4">
      <c r="A4" s="4" t="inlineStr">
        <is>
          <t>Performing TDRs</t>
        </is>
      </c>
      <c r="B4" s="6" t="n">
        <v>14550</v>
      </c>
      <c r="C4" s="6" t="n">
        <v>14200</v>
      </c>
      <c r="D4" s="6" t="n">
        <v>14281</v>
      </c>
    </row>
    <row r="5">
      <c r="A5" s="4" t="inlineStr">
        <is>
          <t>Nonperforming TDRs</t>
        </is>
      </c>
      <c r="B5" s="5" t="n">
        <v>4284</v>
      </c>
      <c r="D5" s="5" t="n">
        <v>5896</v>
      </c>
    </row>
    <row r="6">
      <c r="A6" s="4" t="inlineStr">
        <is>
          <t>Total TDRs</t>
        </is>
      </c>
      <c r="B6" s="6" t="n">
        <v>18834</v>
      </c>
      <c r="D6" s="6" t="n">
        <v>201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AND CREDIT QUALITY INFORMATION - Schedule of Types of TDR (Details) - loan</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Loan Modification Total</t>
        </is>
      </c>
      <c r="B4" s="5" t="n">
        <v>11</v>
      </c>
      <c r="C4" s="5" t="n">
        <v>13</v>
      </c>
      <c r="D4" s="5" t="n">
        <v>21</v>
      </c>
      <c r="E4" s="5" t="n">
        <v>20</v>
      </c>
    </row>
    <row r="5">
      <c r="A5" s="4" t="inlineStr">
        <is>
          <t>Commercial | Commercial and industrial</t>
        </is>
      </c>
    </row>
    <row r="6">
      <c r="A6" s="3" t="inlineStr">
        <is>
          <t>Accounts, Notes, Loans and Financing Receivable [Line Items]</t>
        </is>
      </c>
    </row>
    <row r="7">
      <c r="A7" s="4" t="inlineStr">
        <is>
          <t>Loan Modification Total</t>
        </is>
      </c>
      <c r="B7" s="5" t="n">
        <v>0</v>
      </c>
      <c r="C7" s="5" t="n">
        <v>3</v>
      </c>
      <c r="D7" s="5" t="n">
        <v>1</v>
      </c>
      <c r="E7" s="5" t="n">
        <v>3</v>
      </c>
    </row>
    <row r="8">
      <c r="A8" s="4" t="inlineStr">
        <is>
          <t>Commercial | Owner-occupied commercial</t>
        </is>
      </c>
    </row>
    <row r="9">
      <c r="A9" s="3" t="inlineStr">
        <is>
          <t>Accounts, Notes, Loans and Financing Receivable [Line Items]</t>
        </is>
      </c>
    </row>
    <row r="10">
      <c r="A10" s="4" t="inlineStr">
        <is>
          <t>Loan Modification Total</t>
        </is>
      </c>
      <c r="B10" s="5" t="n">
        <v>2</v>
      </c>
      <c r="C10" s="5" t="n">
        <v>2</v>
      </c>
      <c r="D10" s="5" t="n">
        <v>3</v>
      </c>
      <c r="E10" s="5" t="n">
        <v>2</v>
      </c>
    </row>
    <row r="11">
      <c r="A11" s="4" t="inlineStr">
        <is>
          <t>Commercial | Commercial mortgages</t>
        </is>
      </c>
    </row>
    <row r="12">
      <c r="A12" s="3" t="inlineStr">
        <is>
          <t>Accounts, Notes, Loans and Financing Receivable [Line Items]</t>
        </is>
      </c>
    </row>
    <row r="13">
      <c r="A13" s="4" t="inlineStr">
        <is>
          <t>Loan Modification Total</t>
        </is>
      </c>
      <c r="B13" s="5" t="n">
        <v>0</v>
      </c>
      <c r="C13" s="5" t="n">
        <v>1</v>
      </c>
      <c r="D13" s="5" t="n">
        <v>1</v>
      </c>
      <c r="E13" s="5" t="n">
        <v>2</v>
      </c>
    </row>
    <row r="14">
      <c r="A14" s="4" t="inlineStr">
        <is>
          <t>Commercial | Construction</t>
        </is>
      </c>
    </row>
    <row r="15">
      <c r="A15" s="3" t="inlineStr">
        <is>
          <t>Accounts, Notes, Loans and Financing Receivable [Line Items]</t>
        </is>
      </c>
    </row>
    <row r="16">
      <c r="A16" s="4" t="inlineStr">
        <is>
          <t>Loan Modification Total</t>
        </is>
      </c>
      <c r="B16" s="5" t="n">
        <v>0</v>
      </c>
      <c r="C16" s="5" t="n">
        <v>0</v>
      </c>
      <c r="D16" s="5" t="n">
        <v>0</v>
      </c>
      <c r="E16" s="5" t="n">
        <v>0</v>
      </c>
    </row>
    <row r="17">
      <c r="A17" s="4" t="inlineStr">
        <is>
          <t>Residential</t>
        </is>
      </c>
    </row>
    <row r="18">
      <c r="A18" s="3" t="inlineStr">
        <is>
          <t>Accounts, Notes, Loans and Financing Receivable [Line Items]</t>
        </is>
      </c>
    </row>
    <row r="19">
      <c r="A19" s="4" t="inlineStr">
        <is>
          <t>Loan Modification Total</t>
        </is>
      </c>
      <c r="B19" s="5" t="n">
        <v>4</v>
      </c>
      <c r="C19" s="5" t="n">
        <v>3</v>
      </c>
      <c r="D19" s="5" t="n">
        <v>6</v>
      </c>
      <c r="E19" s="5" t="n">
        <v>5</v>
      </c>
    </row>
    <row r="20">
      <c r="A20" s="4" t="inlineStr">
        <is>
          <t>Consumer</t>
        </is>
      </c>
    </row>
    <row r="21">
      <c r="A21" s="3" t="inlineStr">
        <is>
          <t>Accounts, Notes, Loans and Financing Receivable [Line Items]</t>
        </is>
      </c>
    </row>
    <row r="22">
      <c r="A22" s="4" t="inlineStr">
        <is>
          <t>Loan Modification Total</t>
        </is>
      </c>
      <c r="B22" s="5" t="n">
        <v>5</v>
      </c>
      <c r="C22" s="5" t="n">
        <v>4</v>
      </c>
      <c r="D22" s="5" t="n">
        <v>10</v>
      </c>
      <c r="E22" s="5" t="n">
        <v>8</v>
      </c>
    </row>
    <row r="23">
      <c r="A23" s="4" t="inlineStr">
        <is>
          <t>Contractual payment reduction and term extension</t>
        </is>
      </c>
    </row>
    <row r="24">
      <c r="A24" s="3" t="inlineStr">
        <is>
          <t>Accounts, Notes, Loans and Financing Receivable [Line Items]</t>
        </is>
      </c>
    </row>
    <row r="25">
      <c r="A25" s="4" t="inlineStr">
        <is>
          <t>Loan Modification Total</t>
        </is>
      </c>
      <c r="B25" s="5" t="n">
        <v>2</v>
      </c>
      <c r="C25" s="5" t="n">
        <v>6</v>
      </c>
      <c r="D25" s="5" t="n">
        <v>4</v>
      </c>
      <c r="E25" s="5" t="n">
        <v>11</v>
      </c>
    </row>
    <row r="26">
      <c r="A26" s="4" t="inlineStr">
        <is>
          <t>Contractual payment reduction and term extension | Commercial | Commercial and industrial</t>
        </is>
      </c>
    </row>
    <row r="27">
      <c r="A27" s="3" t="inlineStr">
        <is>
          <t>Accounts, Notes, Loans and Financing Receivable [Line Items]</t>
        </is>
      </c>
    </row>
    <row r="28">
      <c r="A28" s="4" t="inlineStr">
        <is>
          <t>Loan Modification Total</t>
        </is>
      </c>
      <c r="B28" s="5" t="n">
        <v>0</v>
      </c>
      <c r="C28" s="5" t="n">
        <v>0</v>
      </c>
      <c r="D28" s="5" t="n">
        <v>1</v>
      </c>
      <c r="E28" s="5" t="n">
        <v>0</v>
      </c>
    </row>
    <row r="29">
      <c r="A29" s="4" t="inlineStr">
        <is>
          <t>Contractual payment reduction and term extension | Commercial | Owner-occupied commercial</t>
        </is>
      </c>
    </row>
    <row r="30">
      <c r="A30" s="3" t="inlineStr">
        <is>
          <t>Accounts, Notes, Loans and Financing Receivable [Line Items]</t>
        </is>
      </c>
    </row>
    <row r="31">
      <c r="A31" s="4" t="inlineStr">
        <is>
          <t>Loan Modification Total</t>
        </is>
      </c>
      <c r="B31" s="5" t="n">
        <v>2</v>
      </c>
      <c r="C31" s="5" t="n">
        <v>0</v>
      </c>
      <c r="D31" s="5" t="n">
        <v>3</v>
      </c>
      <c r="E31" s="5" t="n">
        <v>0</v>
      </c>
    </row>
    <row r="32">
      <c r="A32" s="4" t="inlineStr">
        <is>
          <t>Contractual payment reduction and term extension | Commercial | Commercial mortgages</t>
        </is>
      </c>
    </row>
    <row r="33">
      <c r="A33" s="3" t="inlineStr">
        <is>
          <t>Accounts, Notes, Loans and Financing Receivable [Line Items]</t>
        </is>
      </c>
    </row>
    <row r="34">
      <c r="A34" s="4" t="inlineStr">
        <is>
          <t>Loan Modification Total</t>
        </is>
      </c>
      <c r="B34" s="5" t="n">
        <v>0</v>
      </c>
      <c r="C34" s="5" t="n">
        <v>0</v>
      </c>
      <c r="D34" s="5" t="n">
        <v>0</v>
      </c>
      <c r="E34" s="5" t="n">
        <v>1</v>
      </c>
    </row>
    <row r="35">
      <c r="A35" s="4" t="inlineStr">
        <is>
          <t>Contractual payment reduction and term extension | Commercial | Construction</t>
        </is>
      </c>
    </row>
    <row r="36">
      <c r="A36" s="3" t="inlineStr">
        <is>
          <t>Accounts, Notes, Loans and Financing Receivable [Line Items]</t>
        </is>
      </c>
    </row>
    <row r="37">
      <c r="A37" s="4" t="inlineStr">
        <is>
          <t>Loan Modification Total</t>
        </is>
      </c>
      <c r="B37" s="5" t="n">
        <v>0</v>
      </c>
      <c r="C37" s="5" t="n">
        <v>0</v>
      </c>
      <c r="D37" s="5" t="n">
        <v>0</v>
      </c>
      <c r="E37" s="5" t="n">
        <v>0</v>
      </c>
    </row>
    <row r="38">
      <c r="A38" s="4" t="inlineStr">
        <is>
          <t>Contractual payment reduction and term extension | Residential</t>
        </is>
      </c>
    </row>
    <row r="39">
      <c r="A39" s="3" t="inlineStr">
        <is>
          <t>Accounts, Notes, Loans and Financing Receivable [Line Items]</t>
        </is>
      </c>
    </row>
    <row r="40">
      <c r="A40" s="4" t="inlineStr">
        <is>
          <t>Loan Modification Total</t>
        </is>
      </c>
      <c r="B40" s="5" t="n">
        <v>0</v>
      </c>
      <c r="C40" s="5" t="n">
        <v>3</v>
      </c>
      <c r="D40" s="5" t="n">
        <v>0</v>
      </c>
      <c r="E40" s="5" t="n">
        <v>4</v>
      </c>
    </row>
    <row r="41">
      <c r="A41" s="4" t="inlineStr">
        <is>
          <t>Contractual payment reduction and term extension | Consumer</t>
        </is>
      </c>
    </row>
    <row r="42">
      <c r="A42" s="3" t="inlineStr">
        <is>
          <t>Accounts, Notes, Loans and Financing Receivable [Line Items]</t>
        </is>
      </c>
    </row>
    <row r="43">
      <c r="A43" s="4" t="inlineStr">
        <is>
          <t>Loan Modification Total</t>
        </is>
      </c>
      <c r="B43" s="5" t="n">
        <v>0</v>
      </c>
      <c r="C43" s="5" t="n">
        <v>3</v>
      </c>
      <c r="D43" s="5" t="n">
        <v>0</v>
      </c>
      <c r="E43" s="5" t="n">
        <v>6</v>
      </c>
    </row>
    <row r="44">
      <c r="A44" s="4" t="inlineStr">
        <is>
          <t>Maturity Date Extension</t>
        </is>
      </c>
    </row>
    <row r="45">
      <c r="A45" s="3" t="inlineStr">
        <is>
          <t>Accounts, Notes, Loans and Financing Receivable [Line Items]</t>
        </is>
      </c>
    </row>
    <row r="46">
      <c r="A46" s="4" t="inlineStr">
        <is>
          <t>Loan Modification Total</t>
        </is>
      </c>
      <c r="B46" s="5" t="n">
        <v>0</v>
      </c>
      <c r="C46" s="5" t="n">
        <v>2</v>
      </c>
      <c r="D46" s="5" t="n">
        <v>1</v>
      </c>
      <c r="E46" s="5" t="n">
        <v>2</v>
      </c>
    </row>
    <row r="47">
      <c r="A47" s="4" t="inlineStr">
        <is>
          <t>Maturity Date Extension | Commercial | Commercial and industrial</t>
        </is>
      </c>
    </row>
    <row r="48">
      <c r="A48" s="3" t="inlineStr">
        <is>
          <t>Accounts, Notes, Loans and Financing Receivable [Line Items]</t>
        </is>
      </c>
    </row>
    <row r="49">
      <c r="A49" s="4" t="inlineStr">
        <is>
          <t>Loan Modification Total</t>
        </is>
      </c>
      <c r="B49" s="5" t="n">
        <v>0</v>
      </c>
      <c r="C49" s="5" t="n">
        <v>1</v>
      </c>
      <c r="D49" s="5" t="n">
        <v>0</v>
      </c>
      <c r="E49" s="5" t="n">
        <v>1</v>
      </c>
    </row>
    <row r="50">
      <c r="A50" s="4" t="inlineStr">
        <is>
          <t>Maturity Date Extension | Commercial | Owner-occupied commercial</t>
        </is>
      </c>
    </row>
    <row r="51">
      <c r="A51" s="3" t="inlineStr">
        <is>
          <t>Accounts, Notes, Loans and Financing Receivable [Line Items]</t>
        </is>
      </c>
    </row>
    <row r="52">
      <c r="A52" s="4" t="inlineStr">
        <is>
          <t>Loan Modification Total</t>
        </is>
      </c>
      <c r="B52" s="5" t="n">
        <v>0</v>
      </c>
      <c r="C52" s="5" t="n">
        <v>0</v>
      </c>
      <c r="D52" s="5" t="n">
        <v>0</v>
      </c>
      <c r="E52" s="5" t="n">
        <v>0</v>
      </c>
    </row>
    <row r="53">
      <c r="A53" s="4" t="inlineStr">
        <is>
          <t>Maturity Date Extension | Commercial | Commercial mortgages</t>
        </is>
      </c>
    </row>
    <row r="54">
      <c r="A54" s="3" t="inlineStr">
        <is>
          <t>Accounts, Notes, Loans and Financing Receivable [Line Items]</t>
        </is>
      </c>
    </row>
    <row r="55">
      <c r="A55" s="4" t="inlineStr">
        <is>
          <t>Loan Modification Total</t>
        </is>
      </c>
      <c r="B55" s="5" t="n">
        <v>0</v>
      </c>
      <c r="C55" s="5" t="n">
        <v>0</v>
      </c>
      <c r="D55" s="5" t="n">
        <v>1</v>
      </c>
      <c r="E55" s="5" t="n">
        <v>0</v>
      </c>
    </row>
    <row r="56">
      <c r="A56" s="4" t="inlineStr">
        <is>
          <t>Maturity Date Extension | Commercial | Construction</t>
        </is>
      </c>
    </row>
    <row r="57">
      <c r="A57" s="3" t="inlineStr">
        <is>
          <t>Accounts, Notes, Loans and Financing Receivable [Line Items]</t>
        </is>
      </c>
    </row>
    <row r="58">
      <c r="A58" s="4" t="inlineStr">
        <is>
          <t>Loan Modification Total</t>
        </is>
      </c>
      <c r="B58" s="5" t="n">
        <v>0</v>
      </c>
      <c r="C58" s="5" t="n">
        <v>0</v>
      </c>
      <c r="D58" s="5" t="n">
        <v>0</v>
      </c>
      <c r="E58" s="5" t="n">
        <v>0</v>
      </c>
    </row>
    <row r="59">
      <c r="A59" s="4" t="inlineStr">
        <is>
          <t>Maturity Date Extension | Residential</t>
        </is>
      </c>
    </row>
    <row r="60">
      <c r="A60" s="3" t="inlineStr">
        <is>
          <t>Accounts, Notes, Loans and Financing Receivable [Line Items]</t>
        </is>
      </c>
    </row>
    <row r="61">
      <c r="A61" s="4" t="inlineStr">
        <is>
          <t>Loan Modification Total</t>
        </is>
      </c>
      <c r="B61" s="5" t="n">
        <v>0</v>
      </c>
      <c r="C61" s="5" t="n">
        <v>0</v>
      </c>
      <c r="D61" s="5" t="n">
        <v>0</v>
      </c>
      <c r="E61" s="5" t="n">
        <v>0</v>
      </c>
    </row>
    <row r="62">
      <c r="A62" s="4" t="inlineStr">
        <is>
          <t>Maturity Date Extension | Consumer</t>
        </is>
      </c>
    </row>
    <row r="63">
      <c r="A63" s="3" t="inlineStr">
        <is>
          <t>Accounts, Notes, Loans and Financing Receivable [Line Items]</t>
        </is>
      </c>
    </row>
    <row r="64">
      <c r="A64" s="4" t="inlineStr">
        <is>
          <t>Loan Modification Total</t>
        </is>
      </c>
      <c r="B64" s="5" t="n">
        <v>0</v>
      </c>
      <c r="C64" s="5" t="n">
        <v>1</v>
      </c>
      <c r="D64" s="5" t="n">
        <v>0</v>
      </c>
      <c r="E64" s="5" t="n">
        <v>1</v>
      </c>
    </row>
    <row r="65">
      <c r="A65" s="4" t="inlineStr">
        <is>
          <t>Discharged in bankruptcy</t>
        </is>
      </c>
    </row>
    <row r="66">
      <c r="A66" s="3" t="inlineStr">
        <is>
          <t>Accounts, Notes, Loans and Financing Receivable [Line Items]</t>
        </is>
      </c>
    </row>
    <row r="67">
      <c r="A67" s="4" t="inlineStr">
        <is>
          <t>Loan Modification Total</t>
        </is>
      </c>
      <c r="B67" s="5" t="n">
        <v>7</v>
      </c>
      <c r="C67" s="5" t="n">
        <v>0</v>
      </c>
      <c r="D67" s="5" t="n">
        <v>11</v>
      </c>
      <c r="E67" s="5" t="n">
        <v>2</v>
      </c>
    </row>
    <row r="68">
      <c r="A68" s="4" t="inlineStr">
        <is>
          <t>Discharged in bankruptcy | Commercial | Commercial and industrial</t>
        </is>
      </c>
    </row>
    <row r="69">
      <c r="A69" s="3" t="inlineStr">
        <is>
          <t>Accounts, Notes, Loans and Financing Receivable [Line Items]</t>
        </is>
      </c>
    </row>
    <row r="70">
      <c r="A70" s="4" t="inlineStr">
        <is>
          <t>Loan Modification Total</t>
        </is>
      </c>
      <c r="B70" s="5" t="n">
        <v>0</v>
      </c>
      <c r="C70" s="5" t="n">
        <v>0</v>
      </c>
      <c r="D70" s="5" t="n">
        <v>0</v>
      </c>
      <c r="E70" s="5" t="n">
        <v>0</v>
      </c>
    </row>
    <row r="71">
      <c r="A71" s="4" t="inlineStr">
        <is>
          <t>Discharged in bankruptcy | Commercial | Owner-occupied commercial</t>
        </is>
      </c>
    </row>
    <row r="72">
      <c r="A72" s="3" t="inlineStr">
        <is>
          <t>Accounts, Notes, Loans and Financing Receivable [Line Items]</t>
        </is>
      </c>
    </row>
    <row r="73">
      <c r="A73" s="4" t="inlineStr">
        <is>
          <t>Loan Modification Total</t>
        </is>
      </c>
      <c r="B73" s="5" t="n">
        <v>0</v>
      </c>
      <c r="C73" s="5" t="n">
        <v>0</v>
      </c>
      <c r="D73" s="5" t="n">
        <v>0</v>
      </c>
      <c r="E73" s="5" t="n">
        <v>0</v>
      </c>
    </row>
    <row r="74">
      <c r="A74" s="4" t="inlineStr">
        <is>
          <t>Discharged in bankruptcy | Commercial | Commercial mortgages</t>
        </is>
      </c>
    </row>
    <row r="75">
      <c r="A75" s="3" t="inlineStr">
        <is>
          <t>Accounts, Notes, Loans and Financing Receivable [Line Items]</t>
        </is>
      </c>
    </row>
    <row r="76">
      <c r="A76" s="4" t="inlineStr">
        <is>
          <t>Loan Modification Total</t>
        </is>
      </c>
      <c r="B76" s="5" t="n">
        <v>0</v>
      </c>
      <c r="C76" s="5" t="n">
        <v>0</v>
      </c>
      <c r="D76" s="5" t="n">
        <v>0</v>
      </c>
      <c r="E76" s="5" t="n">
        <v>0</v>
      </c>
    </row>
    <row r="77">
      <c r="A77" s="4" t="inlineStr">
        <is>
          <t>Discharged in bankruptcy | Commercial | Construction</t>
        </is>
      </c>
    </row>
    <row r="78">
      <c r="A78" s="3" t="inlineStr">
        <is>
          <t>Accounts, Notes, Loans and Financing Receivable [Line Items]</t>
        </is>
      </c>
    </row>
    <row r="79">
      <c r="A79" s="4" t="inlineStr">
        <is>
          <t>Loan Modification Total</t>
        </is>
      </c>
      <c r="B79" s="5" t="n">
        <v>0</v>
      </c>
      <c r="C79" s="5" t="n">
        <v>0</v>
      </c>
      <c r="D79" s="5" t="n">
        <v>0</v>
      </c>
      <c r="E79" s="5" t="n">
        <v>0</v>
      </c>
    </row>
    <row r="80">
      <c r="A80" s="4" t="inlineStr">
        <is>
          <t>Discharged in bankruptcy | Residential</t>
        </is>
      </c>
    </row>
    <row r="81">
      <c r="A81" s="3" t="inlineStr">
        <is>
          <t>Accounts, Notes, Loans and Financing Receivable [Line Items]</t>
        </is>
      </c>
    </row>
    <row r="82">
      <c r="A82" s="4" t="inlineStr">
        <is>
          <t>Loan Modification Total</t>
        </is>
      </c>
      <c r="B82" s="5" t="n">
        <v>3</v>
      </c>
      <c r="C82" s="5" t="n">
        <v>0</v>
      </c>
      <c r="D82" s="5" t="n">
        <v>4</v>
      </c>
      <c r="E82" s="5" t="n">
        <v>1</v>
      </c>
    </row>
    <row r="83">
      <c r="A83" s="4" t="inlineStr">
        <is>
          <t>Discharged in bankruptcy | Consumer</t>
        </is>
      </c>
    </row>
    <row r="84">
      <c r="A84" s="3" t="inlineStr">
        <is>
          <t>Accounts, Notes, Loans and Financing Receivable [Line Items]</t>
        </is>
      </c>
    </row>
    <row r="85">
      <c r="A85" s="4" t="inlineStr">
        <is>
          <t>Loan Modification Total</t>
        </is>
      </c>
      <c r="B85" s="5" t="n">
        <v>4</v>
      </c>
      <c r="C85" s="5" t="n">
        <v>0</v>
      </c>
      <c r="D85" s="5" t="n">
        <v>7</v>
      </c>
      <c r="E85" s="5" t="n">
        <v>1</v>
      </c>
    </row>
    <row r="86">
      <c r="A86" s="4" t="inlineStr">
        <is>
          <t>Other</t>
        </is>
      </c>
    </row>
    <row r="87">
      <c r="A87" s="3" t="inlineStr">
        <is>
          <t>Accounts, Notes, Loans and Financing Receivable [Line Items]</t>
        </is>
      </c>
    </row>
    <row r="88">
      <c r="A88" s="4" t="inlineStr">
        <is>
          <t>Loan Modification Total</t>
        </is>
      </c>
      <c r="B88" s="5" t="n">
        <v>2</v>
      </c>
      <c r="C88" s="5" t="n">
        <v>5</v>
      </c>
      <c r="D88" s="5" t="n">
        <v>5</v>
      </c>
      <c r="E88" s="5" t="n">
        <v>5</v>
      </c>
    </row>
    <row r="89">
      <c r="A89" s="4" t="inlineStr">
        <is>
          <t>Other | Commercial | Commercial and industrial</t>
        </is>
      </c>
    </row>
    <row r="90">
      <c r="A90" s="3" t="inlineStr">
        <is>
          <t>Accounts, Notes, Loans and Financing Receivable [Line Items]</t>
        </is>
      </c>
    </row>
    <row r="91">
      <c r="A91" s="4" t="inlineStr">
        <is>
          <t>Loan Modification Total</t>
        </is>
      </c>
      <c r="B91" s="5" t="n">
        <v>0</v>
      </c>
      <c r="C91" s="5" t="n">
        <v>2</v>
      </c>
      <c r="D91" s="5" t="n">
        <v>0</v>
      </c>
      <c r="E91" s="5" t="n">
        <v>2</v>
      </c>
    </row>
    <row r="92">
      <c r="A92" s="4" t="inlineStr">
        <is>
          <t>Other | Commercial | Owner-occupied commercial</t>
        </is>
      </c>
    </row>
    <row r="93">
      <c r="A93" s="3" t="inlineStr">
        <is>
          <t>Accounts, Notes, Loans and Financing Receivable [Line Items]</t>
        </is>
      </c>
    </row>
    <row r="94">
      <c r="A94" s="4" t="inlineStr">
        <is>
          <t>Loan Modification Total</t>
        </is>
      </c>
      <c r="B94" s="5" t="n">
        <v>0</v>
      </c>
      <c r="C94" s="5" t="n">
        <v>2</v>
      </c>
      <c r="D94" s="5" t="n">
        <v>0</v>
      </c>
      <c r="E94" s="5" t="n">
        <v>2</v>
      </c>
    </row>
    <row r="95">
      <c r="A95" s="4" t="inlineStr">
        <is>
          <t>Other | Commercial | Commercial mortgages</t>
        </is>
      </c>
    </row>
    <row r="96">
      <c r="A96" s="3" t="inlineStr">
        <is>
          <t>Accounts, Notes, Loans and Financing Receivable [Line Items]</t>
        </is>
      </c>
    </row>
    <row r="97">
      <c r="A97" s="4" t="inlineStr">
        <is>
          <t>Loan Modification Total</t>
        </is>
      </c>
      <c r="B97" s="5" t="n">
        <v>0</v>
      </c>
      <c r="C97" s="5" t="n">
        <v>1</v>
      </c>
      <c r="D97" s="5" t="n">
        <v>0</v>
      </c>
      <c r="E97" s="5" t="n">
        <v>1</v>
      </c>
    </row>
    <row r="98">
      <c r="A98" s="4" t="inlineStr">
        <is>
          <t>Other | Commercial | Construction</t>
        </is>
      </c>
    </row>
    <row r="99">
      <c r="A99" s="3" t="inlineStr">
        <is>
          <t>Accounts, Notes, Loans and Financing Receivable [Line Items]</t>
        </is>
      </c>
    </row>
    <row r="100">
      <c r="A100" s="4" t="inlineStr">
        <is>
          <t>Loan Modification Total</t>
        </is>
      </c>
      <c r="B100" s="5" t="n">
        <v>0</v>
      </c>
      <c r="C100" s="5" t="n">
        <v>0</v>
      </c>
      <c r="D100" s="5" t="n">
        <v>0</v>
      </c>
      <c r="E100" s="5" t="n">
        <v>0</v>
      </c>
    </row>
    <row r="101">
      <c r="A101" s="4" t="inlineStr">
        <is>
          <t>Other | Residential</t>
        </is>
      </c>
    </row>
    <row r="102">
      <c r="A102" s="3" t="inlineStr">
        <is>
          <t>Accounts, Notes, Loans and Financing Receivable [Line Items]</t>
        </is>
      </c>
    </row>
    <row r="103">
      <c r="A103" s="4" t="inlineStr">
        <is>
          <t>Loan Modification Total</t>
        </is>
      </c>
      <c r="B103" s="5" t="n">
        <v>1</v>
      </c>
      <c r="C103" s="5" t="n">
        <v>0</v>
      </c>
      <c r="D103" s="5" t="n">
        <v>2</v>
      </c>
      <c r="E103" s="5" t="n">
        <v>0</v>
      </c>
    </row>
    <row r="104">
      <c r="A104" s="4" t="inlineStr">
        <is>
          <t>Other | Consumer</t>
        </is>
      </c>
    </row>
    <row r="105">
      <c r="A105" s="3" t="inlineStr">
        <is>
          <t>Accounts, Notes, Loans and Financing Receivable [Line Items]</t>
        </is>
      </c>
    </row>
    <row r="106">
      <c r="A106" s="4" t="inlineStr">
        <is>
          <t>Loan Modification Total</t>
        </is>
      </c>
      <c r="B106" s="5" t="n">
        <v>1</v>
      </c>
      <c r="C106" s="5" t="n">
        <v>0</v>
      </c>
      <c r="D106" s="5" t="n">
        <v>3</v>
      </c>
      <c r="E106"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AND LEASE LOSSES AND CREDIT QUALITY INFORMATION - Schedule of Loans Identified as Troubled Debt Restructurings During Periods Indica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Troubled Debt Restructuring [Line Items]</t>
        </is>
      </c>
    </row>
    <row r="4">
      <c r="A4" s="4" t="inlineStr">
        <is>
          <t>Total loans identified during the period</t>
        </is>
      </c>
      <c r="B4" s="6" t="n">
        <v>1717</v>
      </c>
      <c r="C4" s="6" t="n">
        <v>4126</v>
      </c>
      <c r="D4" s="6" t="n">
        <v>2936</v>
      </c>
      <c r="E4" s="6" t="n">
        <v>5127</v>
      </c>
    </row>
    <row r="5">
      <c r="A5" s="4" t="inlineStr">
        <is>
          <t>Residential</t>
        </is>
      </c>
    </row>
    <row r="6">
      <c r="A6" s="3" t="inlineStr">
        <is>
          <t>Financing Receivable, Troubled Debt Restructuring [Line Items]</t>
        </is>
      </c>
    </row>
    <row r="7">
      <c r="A7" s="4" t="inlineStr">
        <is>
          <t>Total loans identified during the period</t>
        </is>
      </c>
      <c r="B7" s="5" t="n">
        <v>905</v>
      </c>
      <c r="C7" s="5" t="n">
        <v>321</v>
      </c>
      <c r="D7" s="5" t="n">
        <v>1126</v>
      </c>
      <c r="E7" s="5" t="n">
        <v>423</v>
      </c>
    </row>
    <row r="8">
      <c r="A8" s="4" t="inlineStr">
        <is>
          <t>Consumer</t>
        </is>
      </c>
    </row>
    <row r="9">
      <c r="A9" s="3" t="inlineStr">
        <is>
          <t>Financing Receivable, Troubled Debt Restructuring [Line Items]</t>
        </is>
      </c>
    </row>
    <row r="10">
      <c r="A10" s="4" t="inlineStr">
        <is>
          <t>Total loans identified during the period</t>
        </is>
      </c>
      <c r="B10" s="5" t="n">
        <v>245</v>
      </c>
      <c r="C10" s="5" t="n">
        <v>540</v>
      </c>
      <c r="D10" s="5" t="n">
        <v>459</v>
      </c>
      <c r="E10" s="5" t="n">
        <v>1408</v>
      </c>
    </row>
    <row r="11">
      <c r="A11" s="4" t="inlineStr">
        <is>
          <t>Commercial and industrial | Commercial</t>
        </is>
      </c>
    </row>
    <row r="12">
      <c r="A12" s="3" t="inlineStr">
        <is>
          <t>Financing Receivable, Troubled Debt Restructuring [Line Items]</t>
        </is>
      </c>
    </row>
    <row r="13">
      <c r="A13" s="4" t="inlineStr">
        <is>
          <t>Total loans identified during the period</t>
        </is>
      </c>
      <c r="B13" s="5" t="n">
        <v>0</v>
      </c>
      <c r="C13" s="5" t="n">
        <v>1347</v>
      </c>
      <c r="D13" s="5" t="n">
        <v>31</v>
      </c>
      <c r="E13" s="5" t="n">
        <v>1347</v>
      </c>
    </row>
    <row r="14">
      <c r="A14" s="4" t="inlineStr">
        <is>
          <t>Owner-occupied commercial | Commercial</t>
        </is>
      </c>
    </row>
    <row r="15">
      <c r="A15" s="3" t="inlineStr">
        <is>
          <t>Financing Receivable, Troubled Debt Restructuring [Line Items]</t>
        </is>
      </c>
    </row>
    <row r="16">
      <c r="A16" s="4" t="inlineStr">
        <is>
          <t>Total loans identified during the period</t>
        </is>
      </c>
      <c r="B16" s="5" t="n">
        <v>567</v>
      </c>
      <c r="C16" s="5" t="n">
        <v>1435</v>
      </c>
      <c r="D16" s="5" t="n">
        <v>1216</v>
      </c>
      <c r="E16" s="5" t="n">
        <v>1435</v>
      </c>
    </row>
    <row r="17">
      <c r="A17" s="4" t="inlineStr">
        <is>
          <t>Commercial mortgages | Commercial</t>
        </is>
      </c>
    </row>
    <row r="18">
      <c r="A18" s="3" t="inlineStr">
        <is>
          <t>Financing Receivable, Troubled Debt Restructuring [Line Items]</t>
        </is>
      </c>
    </row>
    <row r="19">
      <c r="A19" s="4" t="inlineStr">
        <is>
          <t>Total loans identified during the period</t>
        </is>
      </c>
      <c r="B19" s="5" t="n">
        <v>0</v>
      </c>
      <c r="C19" s="5" t="n">
        <v>483</v>
      </c>
      <c r="D19" s="5" t="n">
        <v>104</v>
      </c>
      <c r="E19" s="5" t="n">
        <v>514</v>
      </c>
    </row>
    <row r="20">
      <c r="A20" s="4" t="inlineStr">
        <is>
          <t>Construction | Commercial</t>
        </is>
      </c>
    </row>
    <row r="21">
      <c r="A21" s="3" t="inlineStr">
        <is>
          <t>Financing Receivable, Troubled Debt Restructuring [Line Items]</t>
        </is>
      </c>
    </row>
    <row r="22">
      <c r="A22" s="4" t="inlineStr">
        <is>
          <t>Total loans identified during the period</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cost</t>
        </is>
      </c>
      <c r="B4" s="6" t="n">
        <v>4950</v>
      </c>
      <c r="C4" s="6" t="n">
        <v>11024</v>
      </c>
      <c r="D4" s="6" t="n">
        <v>9500</v>
      </c>
      <c r="E4" s="6" t="n">
        <v>16748</v>
      </c>
    </row>
    <row r="5">
      <c r="A5" s="4" t="inlineStr">
        <is>
          <t>Sublease income</t>
        </is>
      </c>
      <c r="B5" s="5" t="n">
        <v>-93</v>
      </c>
      <c r="C5" s="5" t="n">
        <v>-175</v>
      </c>
      <c r="D5" s="5" t="n">
        <v>-186</v>
      </c>
      <c r="E5" s="5" t="n">
        <v>-276</v>
      </c>
    </row>
    <row r="6">
      <c r="A6" s="4" t="inlineStr">
        <is>
          <t>Net lease cost</t>
        </is>
      </c>
      <c r="B6" s="6" t="n">
        <v>4857</v>
      </c>
      <c r="C6" s="5" t="n">
        <v>10849</v>
      </c>
      <c r="D6" s="6" t="n">
        <v>9314</v>
      </c>
      <c r="E6" s="5" t="n">
        <v>16472</v>
      </c>
    </row>
    <row r="7">
      <c r="A7" s="4" t="inlineStr">
        <is>
          <t>Corporate Development Expense</t>
        </is>
      </c>
    </row>
    <row r="8">
      <c r="A8" s="3" t="inlineStr">
        <is>
          <t>Lessee, Lease, Description [Line Items]</t>
        </is>
      </c>
    </row>
    <row r="9">
      <c r="A9" s="4" t="inlineStr">
        <is>
          <t>Operating lease cost</t>
        </is>
      </c>
      <c r="C9" s="6" t="n">
        <v>5900</v>
      </c>
      <c r="E9" s="6" t="n">
        <v>8000</v>
      </c>
    </row>
    <row r="10">
      <c r="A10" s="4" t="inlineStr">
        <is>
          <t>Minimum</t>
        </is>
      </c>
    </row>
    <row r="11">
      <c r="A11" s="3" t="inlineStr">
        <is>
          <t>Lessee, Lease, Description [Line Items]</t>
        </is>
      </c>
    </row>
    <row r="12">
      <c r="A12" s="4" t="inlineStr">
        <is>
          <t>Lease term</t>
        </is>
      </c>
      <c r="B12" s="4" t="inlineStr">
        <is>
          <t>1 year</t>
        </is>
      </c>
      <c r="D12" s="4" t="inlineStr">
        <is>
          <t>1 year</t>
        </is>
      </c>
    </row>
    <row r="13">
      <c r="A13" s="4" t="inlineStr">
        <is>
          <t>Maximum</t>
        </is>
      </c>
    </row>
    <row r="14">
      <c r="A14" s="3" t="inlineStr">
        <is>
          <t>Lessee, Lease, Description [Line Items]</t>
        </is>
      </c>
    </row>
    <row r="15">
      <c r="A15" s="4" t="inlineStr">
        <is>
          <t>Lease term</t>
        </is>
      </c>
      <c r="B15" s="4" t="inlineStr">
        <is>
          <t>42 years</t>
        </is>
      </c>
      <c r="D15" s="4" t="inlineStr">
        <is>
          <t>42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6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26" customWidth="1" min="7" max="7"/>
    <col width="13" customWidth="1" min="8" max="8"/>
    <col width="38" customWidth="1" min="9" max="9"/>
    <col width="31" customWidth="1" min="10" max="10"/>
    <col width="56" customWidth="1" min="11" max="11"/>
    <col width="39" customWidth="1" min="12" max="12"/>
    <col width="64" customWidth="1" min="13" max="13"/>
    <col width="18" customWidth="1" min="14" max="14"/>
    <col width="44" customWidth="1" min="15" max="15"/>
    <col width="43" customWidth="1" min="16" max="16"/>
    <col width="15" customWidth="1" min="17" max="17"/>
    <col width="13" customWidth="1" min="18" max="18"/>
    <col width="40" customWidth="1" min="19" max="19"/>
    <col width="35" customWidth="1" min="20" max="20"/>
    <col width="13" customWidth="1" min="21" max="21"/>
    <col width="61" customWidth="1" min="22" max="22"/>
    <col width="60" customWidth="1" min="23" max="23"/>
    <col width="25" customWidth="1" min="24" max="24"/>
    <col width="50" customWidth="1" min="25" max="25"/>
  </cols>
  <sheetData>
    <row r="1">
      <c r="A1" s="1" t="inlineStr">
        <is>
          <t>CONSOLIDATED STATEMENTS OF CHANGES IN STOCKHOLDERS' EQUITY - USD ($) $ in Thousands</t>
        </is>
      </c>
      <c r="C1" s="2" t="inlineStr">
        <is>
          <t>Total</t>
        </is>
      </c>
      <c r="E1" s="2" t="inlineStr">
        <is>
          <t>Beneficial</t>
        </is>
      </c>
      <c r="F1" s="2" t="inlineStr">
        <is>
          <t>Impact of ASC 326 Adoption</t>
        </is>
      </c>
      <c r="G1" s="2" t="inlineStr">
        <is>
          <t>As reported under ASC 326</t>
        </is>
      </c>
      <c r="H1" s="2" t="inlineStr">
        <is>
          <t>Common Stock</t>
        </is>
      </c>
      <c r="I1" s="2" t="inlineStr">
        <is>
          <t>Common StockAs reported under ASC 326</t>
        </is>
      </c>
      <c r="J1" s="2" t="inlineStr">
        <is>
          <t>Capital in Excess of Par Value</t>
        </is>
      </c>
      <c r="K1" s="2" t="inlineStr">
        <is>
          <t>Capital in Excess of Par ValueAs reported under ASC 326</t>
        </is>
      </c>
      <c r="L1" s="2" t="inlineStr">
        <is>
          <t>Accumulated Other Comprehensive Income</t>
        </is>
      </c>
      <c r="M1" s="2" t="inlineStr">
        <is>
          <t>Accumulated Other Comprehensive IncomeAs reported under ASC 326</t>
        </is>
      </c>
      <c r="N1" s="2" t="inlineStr">
        <is>
          <t>Retained Earnings</t>
        </is>
      </c>
      <c r="O1" s="2" t="inlineStr">
        <is>
          <t>Retained EarningsImpact of ASC 326 Adoption</t>
        </is>
      </c>
      <c r="P1" s="2" t="inlineStr">
        <is>
          <t>Retained EarningsAs reported under ASC 326</t>
        </is>
      </c>
      <c r="Q1" s="2" t="inlineStr">
        <is>
          <t>Treasury Stock</t>
        </is>
      </c>
      <c r="S1" s="2" t="inlineStr">
        <is>
          <t>Treasury StockAs reported under ASC 326</t>
        </is>
      </c>
      <c r="T1" s="2" t="inlineStr">
        <is>
          <t>Total Stockholders' Equity of WSFS</t>
        </is>
      </c>
      <c r="V1" s="2" t="inlineStr">
        <is>
          <t>Total Stockholders' Equity of WSFSImpact of ASC 326 Adoption</t>
        </is>
      </c>
      <c r="W1" s="2" t="inlineStr">
        <is>
          <t>Total Stockholders' Equity of WSFSAs reported under ASC 326</t>
        </is>
      </c>
      <c r="X1" s="2" t="inlineStr">
        <is>
          <t>Non-controlling Interest</t>
        </is>
      </c>
      <c r="Y1" s="2" t="inlineStr">
        <is>
          <t>Non-controlling InterestAs reported under ASC 326</t>
        </is>
      </c>
    </row>
    <row r="2">
      <c r="A2" s="4" t="inlineStr">
        <is>
          <t>Beginning Balance (in shares) at Dec. 31, 2018</t>
        </is>
      </c>
      <c r="H2" s="5" t="n">
        <v>56926978</v>
      </c>
    </row>
    <row r="3">
      <c r="A3" s="4" t="inlineStr">
        <is>
          <t>Beginning Balance at Dec. 31, 2018</t>
        </is>
      </c>
      <c r="C3" s="6" t="n">
        <v>820920</v>
      </c>
      <c r="H3" s="6" t="n">
        <v>569</v>
      </c>
      <c r="J3" s="6" t="n">
        <v>349810</v>
      </c>
      <c r="L3" s="6" t="n">
        <v>-15394</v>
      </c>
      <c r="N3" s="6" t="n">
        <v>791031</v>
      </c>
      <c r="Q3" s="6" t="n">
        <v>-305096</v>
      </c>
      <c r="T3" s="6" t="n">
        <v>820920</v>
      </c>
      <c r="X3" s="6" t="n">
        <v>0</v>
      </c>
    </row>
    <row r="4">
      <c r="A4" s="3" t="inlineStr">
        <is>
          <t>Increase (Decrease) in Stockholders' Equity [Roll Forward]</t>
        </is>
      </c>
    </row>
    <row r="5">
      <c r="A5" s="4" t="inlineStr">
        <is>
          <t>Net income (loss)</t>
        </is>
      </c>
      <c r="C5" s="5" t="n">
        <v>48899</v>
      </c>
      <c r="N5" s="5" t="n">
        <v>49223</v>
      </c>
      <c r="T5" s="5" t="n">
        <v>49223</v>
      </c>
      <c r="X5" s="5" t="n">
        <v>-324</v>
      </c>
    </row>
    <row r="6">
      <c r="A6" s="4" t="inlineStr">
        <is>
          <t>Other comprehensive income (loss)</t>
        </is>
      </c>
      <c r="C6" s="5" t="n">
        <v>38082</v>
      </c>
      <c r="L6" s="5" t="n">
        <v>38082</v>
      </c>
      <c r="T6" s="5" t="n">
        <v>38082</v>
      </c>
    </row>
    <row r="7">
      <c r="A7" s="4" t="inlineStr">
        <is>
          <t>Cash dividend</t>
        </is>
      </c>
      <c r="C7" s="5" t="n">
        <v>-9857</v>
      </c>
      <c r="N7" s="5" t="n">
        <v>-9857</v>
      </c>
      <c r="T7" s="5" t="n">
        <v>-9857</v>
      </c>
    </row>
    <row r="8">
      <c r="A8" s="4" t="inlineStr">
        <is>
          <t>Issuance of common stock including proceeds from exercise of common stock options (in shares)</t>
        </is>
      </c>
      <c r="H8" s="5" t="n">
        <v>312705</v>
      </c>
    </row>
    <row r="9">
      <c r="A9" s="4" t="inlineStr">
        <is>
          <t>Issuance of common stock including proceeds from exercise of common stock options</t>
        </is>
      </c>
      <c r="C9" s="5" t="n">
        <v>4127</v>
      </c>
      <c r="H9" s="6" t="n">
        <v>4</v>
      </c>
      <c r="J9" s="5" t="n">
        <v>4123</v>
      </c>
      <c r="T9" s="5" t="n">
        <v>4127</v>
      </c>
    </row>
    <row r="10">
      <c r="A10" s="4" t="inlineStr">
        <is>
          <t>Beneficial merger and related items</t>
        </is>
      </c>
      <c r="C10" s="5" t="n">
        <v>950069</v>
      </c>
      <c r="J10" s="5" t="n">
        <v>687897</v>
      </c>
      <c r="Q10" s="5" t="n">
        <v>262071</v>
      </c>
      <c r="T10" s="5" t="n">
        <v>949968</v>
      </c>
      <c r="X10" s="5" t="n">
        <v>101</v>
      </c>
    </row>
    <row r="11">
      <c r="A11" s="4" t="inlineStr">
        <is>
          <t>Stock-based compensation expense</t>
        </is>
      </c>
      <c r="C11" s="5" t="n">
        <v>1235</v>
      </c>
      <c r="J11" s="5" t="n">
        <v>1235</v>
      </c>
      <c r="T11" s="5" t="n">
        <v>1235</v>
      </c>
    </row>
    <row r="12">
      <c r="A12" s="4" t="inlineStr">
        <is>
          <t>Repurchases of common shares</t>
        </is>
      </c>
      <c r="B12" s="4" t="inlineStr">
        <is>
          <t>[1]</t>
        </is>
      </c>
      <c r="C12" s="5" t="n">
        <v>-17087</v>
      </c>
      <c r="Q12" s="5" t="n">
        <v>-17087</v>
      </c>
      <c r="T12" s="5" t="n">
        <v>-17087</v>
      </c>
    </row>
    <row r="13">
      <c r="A13" s="4" t="inlineStr">
        <is>
          <t>Ending Balance (in shares) at Jun. 30, 2019</t>
        </is>
      </c>
      <c r="H13" s="5" t="n">
        <v>57239683</v>
      </c>
    </row>
    <row r="14">
      <c r="A14" s="4" t="inlineStr">
        <is>
          <t>Ending Balance at Jun. 30, 2019</t>
        </is>
      </c>
      <c r="C14" s="6" t="n">
        <v>1836388</v>
      </c>
      <c r="H14" s="6" t="n">
        <v>573</v>
      </c>
      <c r="J14" s="5" t="n">
        <v>1043065</v>
      </c>
      <c r="L14" s="5" t="n">
        <v>22688</v>
      </c>
      <c r="N14" s="5" t="n">
        <v>830397</v>
      </c>
      <c r="Q14" s="5" t="n">
        <v>-60112</v>
      </c>
      <c r="T14" s="5" t="n">
        <v>1836611</v>
      </c>
      <c r="X14" s="5" t="n">
        <v>-223</v>
      </c>
    </row>
    <row r="15">
      <c r="A15" s="3" t="inlineStr">
        <is>
          <t>Increase (Decrease) in Stockholders' Equity [Roll Forward]</t>
        </is>
      </c>
    </row>
    <row r="16">
      <c r="A16" s="4" t="inlineStr">
        <is>
          <t>Stock repurchased (in shares)</t>
        </is>
      </c>
      <c r="E16" s="5" t="n">
        <v>132993</v>
      </c>
    </row>
    <row r="17">
      <c r="A17" s="4" t="inlineStr">
        <is>
          <t>Repurchase of common stock (in shares)</t>
        </is>
      </c>
      <c r="C17" s="5" t="n">
        <v>271340</v>
      </c>
    </row>
    <row r="18">
      <c r="A18" s="4" t="inlineStr">
        <is>
          <t>Beginning Balance (in shares) at Mar. 31, 2019</t>
        </is>
      </c>
      <c r="H18" s="5" t="n">
        <v>56941493</v>
      </c>
    </row>
    <row r="19">
      <c r="A19" s="4" t="inlineStr">
        <is>
          <t>Beginning Balance at Mar. 31, 2019</t>
        </is>
      </c>
      <c r="C19" s="6" t="n">
        <v>1789677</v>
      </c>
      <c r="H19" s="6" t="n">
        <v>569</v>
      </c>
      <c r="J19" s="5" t="n">
        <v>1038494</v>
      </c>
      <c r="L19" s="5" t="n">
        <v>2256</v>
      </c>
      <c r="N19" s="5" t="n">
        <v>800511</v>
      </c>
      <c r="Q19" s="5" t="n">
        <v>-52078</v>
      </c>
      <c r="T19" s="5" t="n">
        <v>1789752</v>
      </c>
      <c r="X19" s="5" t="n">
        <v>-75</v>
      </c>
    </row>
    <row r="20">
      <c r="A20" s="3" t="inlineStr">
        <is>
          <t>Increase (Decrease) in Stockholders' Equity [Roll Forward]</t>
        </is>
      </c>
    </row>
    <row r="21">
      <c r="A21" s="4" t="inlineStr">
        <is>
          <t>Net income (loss)</t>
        </is>
      </c>
      <c r="C21" s="5" t="n">
        <v>35969</v>
      </c>
      <c r="N21" s="5" t="n">
        <v>36200</v>
      </c>
      <c r="T21" s="5" t="n">
        <v>36200</v>
      </c>
      <c r="X21" s="5" t="n">
        <v>-231</v>
      </c>
    </row>
    <row r="22">
      <c r="A22" s="4" t="inlineStr">
        <is>
          <t>Other comprehensive income (loss)</t>
        </is>
      </c>
      <c r="C22" s="5" t="n">
        <v>20432</v>
      </c>
      <c r="L22" s="5" t="n">
        <v>20432</v>
      </c>
      <c r="T22" s="5" t="n">
        <v>20432</v>
      </c>
    </row>
    <row r="23">
      <c r="A23" s="4" t="inlineStr">
        <is>
          <t>Cash dividend</t>
        </is>
      </c>
      <c r="C23" s="5" t="n">
        <v>-6406</v>
      </c>
      <c r="N23" s="5" t="n">
        <v>-6406</v>
      </c>
      <c r="T23" s="5" t="n">
        <v>-6406</v>
      </c>
    </row>
    <row r="24">
      <c r="A24" s="4" t="inlineStr">
        <is>
          <t>Issuance of common stock including proceeds from exercise of common stock options (in shares)</t>
        </is>
      </c>
      <c r="H24" s="5" t="n">
        <v>298190</v>
      </c>
    </row>
    <row r="25">
      <c r="A25" s="4" t="inlineStr">
        <is>
          <t>Issuance of common stock including proceeds from exercise of common stock options</t>
        </is>
      </c>
      <c r="C25" s="5" t="n">
        <v>3890</v>
      </c>
      <c r="H25" s="6" t="n">
        <v>4</v>
      </c>
      <c r="J25" s="5" t="n">
        <v>3886</v>
      </c>
      <c r="T25" s="5" t="n">
        <v>3890</v>
      </c>
    </row>
    <row r="26">
      <c r="A26" s="4" t="inlineStr">
        <is>
          <t>Beneficial merger and related items</t>
        </is>
      </c>
      <c r="C26" s="5" t="n">
        <v>175</v>
      </c>
      <c r="J26" s="5" t="n">
        <v>0</v>
      </c>
      <c r="N26" s="5" t="n">
        <v>92</v>
      </c>
      <c r="T26" s="5" t="n">
        <v>92</v>
      </c>
      <c r="X26" s="5" t="n">
        <v>83</v>
      </c>
    </row>
    <row r="27">
      <c r="A27" s="4" t="inlineStr">
        <is>
          <t>Stock-based compensation expense</t>
        </is>
      </c>
      <c r="C27" s="5" t="n">
        <v>685</v>
      </c>
      <c r="J27" s="5" t="n">
        <v>685</v>
      </c>
      <c r="T27" s="5" t="n">
        <v>685</v>
      </c>
    </row>
    <row r="28">
      <c r="A28" s="4" t="inlineStr">
        <is>
          <t>Repurchases of common shares</t>
        </is>
      </c>
      <c r="B28" s="4" t="inlineStr">
        <is>
          <t>[1]</t>
        </is>
      </c>
      <c r="C28" s="5" t="n">
        <v>-8034</v>
      </c>
      <c r="Q28" s="5" t="n">
        <v>-8034</v>
      </c>
      <c r="T28" s="5" t="n">
        <v>-8034</v>
      </c>
    </row>
    <row r="29">
      <c r="A29" s="4" t="inlineStr">
        <is>
          <t>Ending Balance (in shares) at Jun. 30, 2019</t>
        </is>
      </c>
      <c r="H29" s="5" t="n">
        <v>57239683</v>
      </c>
    </row>
    <row r="30">
      <c r="A30" s="4" t="inlineStr">
        <is>
          <t>Ending Balance at Jun. 30, 2019</t>
        </is>
      </c>
      <c r="C30" s="6" t="n">
        <v>1836388</v>
      </c>
      <c r="H30" s="6" t="n">
        <v>573</v>
      </c>
      <c r="J30" s="5" t="n">
        <v>1043065</v>
      </c>
      <c r="L30" s="5" t="n">
        <v>22688</v>
      </c>
      <c r="N30" s="5" t="n">
        <v>830397</v>
      </c>
      <c r="Q30" s="5" t="n">
        <v>-60112</v>
      </c>
      <c r="T30" s="5" t="n">
        <v>1836611</v>
      </c>
      <c r="X30" s="5" t="n">
        <v>-223</v>
      </c>
    </row>
    <row r="31">
      <c r="A31" s="3" t="inlineStr">
        <is>
          <t>Increase (Decrease) in Stockholders' Equity [Roll Forward]</t>
        </is>
      </c>
    </row>
    <row r="32">
      <c r="A32" s="4" t="inlineStr">
        <is>
          <t>Repurchase of common stock (in shares)</t>
        </is>
      </c>
      <c r="C32" s="5" t="n">
        <v>193888</v>
      </c>
    </row>
    <row r="33">
      <c r="A33" s="4" t="inlineStr">
        <is>
          <t>Beginning Balance (in shares) at Dec. 31, 2019</t>
        </is>
      </c>
      <c r="H33" s="5" t="n">
        <v>57435658</v>
      </c>
      <c r="I33" s="5" t="n">
        <v>57435658</v>
      </c>
    </row>
    <row r="34">
      <c r="A34" s="4" t="inlineStr">
        <is>
          <t>Beginning Balance at Dec. 31, 2019</t>
        </is>
      </c>
      <c r="C34" s="6" t="n">
        <v>1849491</v>
      </c>
      <c r="F34" s="6" t="n">
        <v>-30368</v>
      </c>
      <c r="G34" s="6" t="n">
        <v>1819123</v>
      </c>
      <c r="H34" s="6" t="n">
        <v>575</v>
      </c>
      <c r="I34" s="6" t="n">
        <v>575</v>
      </c>
      <c r="J34" s="5" t="n">
        <v>1049064</v>
      </c>
      <c r="K34" s="6" t="n">
        <v>1049064</v>
      </c>
      <c r="L34" s="5" t="n">
        <v>23501</v>
      </c>
      <c r="M34" s="6" t="n">
        <v>23501</v>
      </c>
      <c r="N34" s="5" t="n">
        <v>917377</v>
      </c>
      <c r="O34" s="6" t="n">
        <v>-30368</v>
      </c>
      <c r="P34" s="6" t="n">
        <v>887009</v>
      </c>
      <c r="Q34" s="5" t="n">
        <v>-140211</v>
      </c>
      <c r="S34" s="6" t="n">
        <v>-140211</v>
      </c>
      <c r="T34" s="5" t="n">
        <v>1850306</v>
      </c>
      <c r="V34" s="6" t="n">
        <v>-30368</v>
      </c>
      <c r="W34" s="6" t="n">
        <v>1819938</v>
      </c>
      <c r="X34" s="5" t="n">
        <v>-815</v>
      </c>
      <c r="Y34" s="6" t="n">
        <v>-815</v>
      </c>
    </row>
    <row r="35">
      <c r="A35" s="3" t="inlineStr">
        <is>
          <t>Increase (Decrease) in Stockholders' Equity [Roll Forward]</t>
        </is>
      </c>
    </row>
    <row r="36">
      <c r="A36" s="4" t="inlineStr">
        <is>
          <t>Net income (loss)</t>
        </is>
      </c>
      <c r="C36" s="5" t="n">
        <v>2756</v>
      </c>
      <c r="N36" s="5" t="n">
        <v>3816</v>
      </c>
      <c r="T36" s="5" t="n">
        <v>3816</v>
      </c>
      <c r="X36" s="5" t="n">
        <v>-1060</v>
      </c>
    </row>
    <row r="37">
      <c r="A37" s="4" t="inlineStr">
        <is>
          <t>Other comprehensive income (loss)</t>
        </is>
      </c>
      <c r="C37" s="5" t="n">
        <v>49279</v>
      </c>
      <c r="L37" s="5" t="n">
        <v>49279</v>
      </c>
      <c r="T37" s="5" t="n">
        <v>49279</v>
      </c>
    </row>
    <row r="38">
      <c r="A38" s="4" t="inlineStr">
        <is>
          <t>Cash dividend</t>
        </is>
      </c>
      <c r="C38" s="5" t="n">
        <v>-12240</v>
      </c>
      <c r="N38" s="5" t="n">
        <v>-12240</v>
      </c>
      <c r="T38" s="5" t="n">
        <v>-12240</v>
      </c>
    </row>
    <row r="39">
      <c r="A39" s="4" t="inlineStr">
        <is>
          <t>Issuance of common stock including proceeds from exercise of common stock options (in shares)</t>
        </is>
      </c>
      <c r="H39" s="5" t="n">
        <v>97578</v>
      </c>
    </row>
    <row r="40">
      <c r="A40" s="4" t="inlineStr">
        <is>
          <t>Issuance of common stock including proceeds from exercise of common stock options</t>
        </is>
      </c>
      <c r="C40" s="5" t="n">
        <v>991</v>
      </c>
      <c r="H40" s="6" t="n">
        <v>1</v>
      </c>
      <c r="J40" s="5" t="n">
        <v>990</v>
      </c>
      <c r="T40" s="5" t="n">
        <v>991</v>
      </c>
    </row>
    <row r="41">
      <c r="A41" s="4" t="inlineStr">
        <is>
          <t>Stock-based compensation expense</t>
        </is>
      </c>
      <c r="C41" s="5" t="n">
        <v>1294</v>
      </c>
      <c r="J41" s="5" t="n">
        <v>1294</v>
      </c>
      <c r="T41" s="5" t="n">
        <v>1294</v>
      </c>
    </row>
    <row r="42">
      <c r="A42" s="4" t="inlineStr">
        <is>
          <t>Repurchases of common shares</t>
        </is>
      </c>
      <c r="C42" s="5" t="n">
        <v>-39409</v>
      </c>
      <c r="D42" s="4" t="inlineStr">
        <is>
          <t>[2]</t>
        </is>
      </c>
      <c r="J42" s="5" t="n">
        <v>-670</v>
      </c>
      <c r="Q42" s="5" t="n">
        <v>-38739</v>
      </c>
      <c r="R42" s="4" t="inlineStr">
        <is>
          <t>[2]</t>
        </is>
      </c>
      <c r="T42" s="5" t="n">
        <v>-39409</v>
      </c>
      <c r="U42" s="4" t="inlineStr">
        <is>
          <t>[2]</t>
        </is>
      </c>
    </row>
    <row r="43">
      <c r="A43" s="4" t="inlineStr">
        <is>
          <t>Ending Balance (in shares) at Jun. 30, 2020</t>
        </is>
      </c>
      <c r="H43" s="5" t="n">
        <v>57533236</v>
      </c>
    </row>
    <row r="44">
      <c r="A44" s="4" t="inlineStr">
        <is>
          <t>Ending Balance at Jun. 30, 2020</t>
        </is>
      </c>
      <c r="C44" s="6" t="n">
        <v>1821794</v>
      </c>
      <c r="H44" s="6" t="n">
        <v>576</v>
      </c>
      <c r="J44" s="5" t="n">
        <v>1050678</v>
      </c>
      <c r="L44" s="5" t="n">
        <v>72780</v>
      </c>
      <c r="N44" s="5" t="n">
        <v>878585</v>
      </c>
      <c r="Q44" s="6" t="n">
        <v>-178950</v>
      </c>
      <c r="T44" s="5" t="n">
        <v>1823669</v>
      </c>
      <c r="X44" s="5" t="n">
        <v>-1875</v>
      </c>
    </row>
    <row r="45">
      <c r="A45" s="3" t="inlineStr">
        <is>
          <t>Increase (Decrease) in Stockholders' Equity [Roll Forward]</t>
        </is>
      </c>
    </row>
    <row r="46">
      <c r="A46" s="4" t="inlineStr">
        <is>
          <t>Stock repurchased (in shares)</t>
        </is>
      </c>
      <c r="Q46" s="5" t="n">
        <v>1004348</v>
      </c>
    </row>
    <row r="47">
      <c r="A47" s="4" t="inlineStr">
        <is>
          <t>Shares withheld for tax liabilities (in shares)</t>
        </is>
      </c>
      <c r="C47" s="5" t="n">
        <v>22531</v>
      </c>
    </row>
    <row r="48">
      <c r="A48" s="4" t="inlineStr">
        <is>
          <t>Beginning Balance (in shares) at Mar. 31, 2020</t>
        </is>
      </c>
      <c r="H48" s="5" t="n">
        <v>57506298</v>
      </c>
    </row>
    <row r="49">
      <c r="A49" s="4" t="inlineStr">
        <is>
          <t>Beginning Balance at Mar. 31, 2020</t>
        </is>
      </c>
      <c r="C49" s="6" t="n">
        <v>1833419</v>
      </c>
      <c r="H49" s="6" t="n">
        <v>576</v>
      </c>
      <c r="J49" s="5" t="n">
        <v>1050658</v>
      </c>
      <c r="L49" s="5" t="n">
        <v>70534</v>
      </c>
      <c r="N49" s="5" t="n">
        <v>891776</v>
      </c>
      <c r="Q49" s="6" t="n">
        <v>-178950</v>
      </c>
      <c r="T49" s="5" t="n">
        <v>1834594</v>
      </c>
      <c r="X49" s="5" t="n">
        <v>-1175</v>
      </c>
    </row>
    <row r="50">
      <c r="A50" s="3" t="inlineStr">
        <is>
          <t>Increase (Decrease) in Stockholders' Equity [Roll Forward]</t>
        </is>
      </c>
    </row>
    <row r="51">
      <c r="A51" s="4" t="inlineStr">
        <is>
          <t>Net income (loss)</t>
        </is>
      </c>
      <c r="C51" s="5" t="n">
        <v>-7811</v>
      </c>
      <c r="N51" s="5" t="n">
        <v>-7111</v>
      </c>
      <c r="T51" s="5" t="n">
        <v>-7111</v>
      </c>
      <c r="X51" s="5" t="n">
        <v>-700</v>
      </c>
    </row>
    <row r="52">
      <c r="A52" s="4" t="inlineStr">
        <is>
          <t>Other comprehensive income (loss)</t>
        </is>
      </c>
      <c r="C52" s="5" t="n">
        <v>2246</v>
      </c>
      <c r="L52" s="5" t="n">
        <v>2246</v>
      </c>
      <c r="T52" s="5" t="n">
        <v>2246</v>
      </c>
    </row>
    <row r="53">
      <c r="A53" s="4" t="inlineStr">
        <is>
          <t>Cash dividend</t>
        </is>
      </c>
      <c r="C53" s="5" t="n">
        <v>-6080</v>
      </c>
      <c r="N53" s="5" t="n">
        <v>-6080</v>
      </c>
      <c r="T53" s="5" t="n">
        <v>-6080</v>
      </c>
    </row>
    <row r="54">
      <c r="A54" s="4" t="inlineStr">
        <is>
          <t>Issuance of common stock including proceeds from exercise of common stock options (in shares)</t>
        </is>
      </c>
      <c r="H54" s="5" t="n">
        <v>26938</v>
      </c>
    </row>
    <row r="55">
      <c r="A55" s="4" t="inlineStr">
        <is>
          <t>Issuance of common stock including proceeds from exercise of common stock options</t>
        </is>
      </c>
      <c r="C55" s="5" t="n">
        <v>0</v>
      </c>
      <c r="H55" s="6" t="n">
        <v>0</v>
      </c>
      <c r="J55" s="5" t="n">
        <v>0</v>
      </c>
      <c r="T55" s="5" t="n">
        <v>0</v>
      </c>
    </row>
    <row r="56">
      <c r="A56" s="4" t="inlineStr">
        <is>
          <t>Stock-based compensation expense</t>
        </is>
      </c>
      <c r="C56" s="5" t="n">
        <v>690</v>
      </c>
      <c r="J56" s="5" t="n">
        <v>690</v>
      </c>
      <c r="T56" s="5" t="n">
        <v>690</v>
      </c>
    </row>
    <row r="57">
      <c r="A57" s="4" t="inlineStr">
        <is>
          <t>Repurchases of common shares</t>
        </is>
      </c>
      <c r="C57" s="5" t="n">
        <v>-670</v>
      </c>
      <c r="D57" s="4" t="inlineStr">
        <is>
          <t>[2]</t>
        </is>
      </c>
      <c r="J57" s="5" t="n">
        <v>-670</v>
      </c>
      <c r="T57" s="5" t="n">
        <v>-670</v>
      </c>
      <c r="U57" s="4" t="inlineStr">
        <is>
          <t>[2]</t>
        </is>
      </c>
    </row>
    <row r="58">
      <c r="A58" s="4" t="inlineStr">
        <is>
          <t>Ending Balance (in shares) at Jun. 30, 2020</t>
        </is>
      </c>
      <c r="H58" s="5" t="n">
        <v>57533236</v>
      </c>
    </row>
    <row r="59">
      <c r="A59" s="4" t="inlineStr">
        <is>
          <t>Ending Balance at Jun. 30, 2020</t>
        </is>
      </c>
      <c r="C59" s="6" t="n">
        <v>1821794</v>
      </c>
      <c r="H59" s="6" t="n">
        <v>576</v>
      </c>
      <c r="J59" s="6" t="n">
        <v>1050678</v>
      </c>
      <c r="L59" s="6" t="n">
        <v>72780</v>
      </c>
      <c r="N59" s="6" t="n">
        <v>878585</v>
      </c>
      <c r="Q59" s="6" t="n">
        <v>-178950</v>
      </c>
      <c r="T59" s="6" t="n">
        <v>1823669</v>
      </c>
      <c r="X59" s="6" t="n">
        <v>-1875</v>
      </c>
    </row>
    <row r="60"/>
    <row r="61">
      <c r="A61" s="4" t="inlineStr">
        <is>
          <t>[1]</t>
        </is>
      </c>
      <c r="B61" s="4" t="inlineStr">
        <is>
          <t>Repurchase of common stock includes 271,340 shares repurchased in connection with the Company's share repurchase program approved by the Board of Directors, and 132,993 shares repurchased to cover taxes due on the consideration transferred in the Beneficial acquisition related to the vesting of unrestricted Beneficial stock awards. (2) Repurchase of common stock includes 193,888 shares repurchased in connection with the Company's share repurchase program approved by the Board of Directors.</t>
        </is>
      </c>
    </row>
    <row r="62">
      <c r="A62" s="4" t="inlineStr">
        <is>
          <t>[2]</t>
        </is>
      </c>
      <c r="B62" s="4" t="inlineStr">
        <is>
          <t>Repurchase of common stock includes 1,004,348 shares repurchased in connection with the Company's share repurchase program approved by the Board of Directors, and 22,531 shares withheld to cover tax liabilities.</t>
        </is>
      </c>
    </row>
  </sheetData>
  <mergeCells count="7">
    <mergeCell ref="A1:B1"/>
    <mergeCell ref="C1:D1"/>
    <mergeCell ref="Q1:R1"/>
    <mergeCell ref="T1:U1"/>
    <mergeCell ref="A60:X60"/>
    <mergeCell ref="B61:X61"/>
    <mergeCell ref="B62:X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6" customWidth="1" min="2" max="2"/>
    <col width="17" customWidth="1" min="3" max="3"/>
  </cols>
  <sheetData>
    <row r="1">
      <c r="A1" s="1" t="inlineStr">
        <is>
          <t>LEASES - Balance Sheet Information (Details) - USD ($) $ in Thousands</t>
        </is>
      </c>
      <c r="B1" s="2" t="inlineStr">
        <is>
          <t>Jun. 30, 2020</t>
        </is>
      </c>
      <c r="C1" s="2" t="inlineStr">
        <is>
          <t>Dec. 31, 2019</t>
        </is>
      </c>
    </row>
    <row r="2">
      <c r="A2" s="3" t="inlineStr">
        <is>
          <t>Leases [Abstract]</t>
        </is>
      </c>
    </row>
    <row r="3">
      <c r="A3" s="4" t="inlineStr">
        <is>
          <t>Right of use assets</t>
        </is>
      </c>
      <c r="B3" s="6" t="n">
        <v>156919</v>
      </c>
      <c r="C3" s="6" t="n">
        <v>166221</v>
      </c>
    </row>
    <row r="4">
      <c r="A4" s="4" t="inlineStr">
        <is>
          <t>Lease liabilities</t>
        </is>
      </c>
      <c r="B4" s="6" t="n">
        <v>171612</v>
      </c>
      <c r="C4" s="6" t="n">
        <v>181814</v>
      </c>
    </row>
    <row r="5">
      <c r="A5" s="4" t="inlineStr">
        <is>
          <t>Weighted average remaining lease term (in years)</t>
        </is>
      </c>
      <c r="B5" s="4" t="inlineStr">
        <is>
          <t>19 years 4 months 20 days</t>
        </is>
      </c>
      <c r="C5" s="4" t="inlineStr">
        <is>
          <t>19 years 21 days</t>
        </is>
      </c>
    </row>
    <row r="6">
      <c r="A6" s="4" t="inlineStr">
        <is>
          <t>Weighted average discount rate</t>
        </is>
      </c>
      <c r="B6" s="4" t="inlineStr">
        <is>
          <t>4.25%</t>
        </is>
      </c>
      <c r="C6" s="4" t="inlineStr">
        <is>
          <t>4.1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Jun. 30, 2020</t>
        </is>
      </c>
      <c r="C1" s="2" t="inlineStr">
        <is>
          <t>Dec. 31, 2019</t>
        </is>
      </c>
    </row>
    <row r="2">
      <c r="A2" s="3" t="inlineStr">
        <is>
          <t>Leases [Abstract]</t>
        </is>
      </c>
    </row>
    <row r="3">
      <c r="A3" s="4" t="inlineStr">
        <is>
          <t>Remaining in 2020</t>
        </is>
      </c>
      <c r="B3" s="6" t="n">
        <v>8724</v>
      </c>
    </row>
    <row r="4">
      <c r="A4" s="4" t="inlineStr">
        <is>
          <t>Lease liability, year one</t>
        </is>
      </c>
      <c r="B4" s="5" t="n">
        <v>17182</v>
      </c>
      <c r="C4" s="6" t="n">
        <v>18591</v>
      </c>
    </row>
    <row r="5">
      <c r="A5" s="4" t="inlineStr">
        <is>
          <t>Lease liability, year two</t>
        </is>
      </c>
      <c r="B5" s="5" t="n">
        <v>17146</v>
      </c>
      <c r="C5" s="5" t="n">
        <v>18314</v>
      </c>
    </row>
    <row r="6">
      <c r="A6" s="4" t="inlineStr">
        <is>
          <t>Lease liability, year three</t>
        </is>
      </c>
      <c r="B6" s="5" t="n">
        <v>17263</v>
      </c>
      <c r="C6" s="5" t="n">
        <v>18315</v>
      </c>
    </row>
    <row r="7">
      <c r="A7" s="4" t="inlineStr">
        <is>
          <t>Lease liability, year four</t>
        </is>
      </c>
      <c r="B7" s="5" t="n">
        <v>16095</v>
      </c>
      <c r="C7" s="5" t="n">
        <v>18525</v>
      </c>
    </row>
    <row r="8">
      <c r="A8" s="4" t="inlineStr">
        <is>
          <t>Lease liability, after year four</t>
        </is>
      </c>
      <c r="B8" s="5" t="n">
        <v>195550</v>
      </c>
    </row>
    <row r="9">
      <c r="A9" s="4" t="inlineStr">
        <is>
          <t>Lease liability, year five</t>
        </is>
      </c>
      <c r="C9" s="5" t="n">
        <v>17390</v>
      </c>
    </row>
    <row r="10">
      <c r="A10" s="4" t="inlineStr">
        <is>
          <t>Lease liability, after year five</t>
        </is>
      </c>
      <c r="C10" s="5" t="n">
        <v>197203</v>
      </c>
    </row>
    <row r="11">
      <c r="A11" s="4" t="inlineStr">
        <is>
          <t>Total lease payments</t>
        </is>
      </c>
      <c r="B11" s="5" t="n">
        <v>271960</v>
      </c>
      <c r="C11" s="5" t="n">
        <v>288338</v>
      </c>
    </row>
    <row r="12">
      <c r="A12" s="4" t="inlineStr">
        <is>
          <t>Less: Interest</t>
        </is>
      </c>
      <c r="B12" s="5" t="n">
        <v>-100348</v>
      </c>
      <c r="C12" s="5" t="n">
        <v>-106524</v>
      </c>
    </row>
    <row r="13">
      <c r="A13" s="4" t="inlineStr">
        <is>
          <t>Present value of lease liabilities</t>
        </is>
      </c>
      <c r="B13" s="6" t="n">
        <v>171612</v>
      </c>
      <c r="C13" s="6" t="n">
        <v>1818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t>
        </is>
      </c>
      <c r="B4" s="6" t="n">
        <v>9328</v>
      </c>
      <c r="C4" s="6" t="n">
        <v>7941</v>
      </c>
    </row>
    <row r="5">
      <c r="A5" s="4" t="inlineStr">
        <is>
          <t>Right of use assets obtained in exchange for new operating lease liabilities (non-cash)</t>
        </is>
      </c>
      <c r="B5" s="6" t="n">
        <v>0</v>
      </c>
      <c r="C5" s="6" t="n">
        <v>616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LEASES - Direct Financ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Interest income on lease receivable</t>
        </is>
      </c>
      <c r="B4" s="6" t="n">
        <v>3813</v>
      </c>
      <c r="C4" s="6" t="n">
        <v>3109</v>
      </c>
      <c r="D4" s="6" t="n">
        <v>7379</v>
      </c>
      <c r="E4" s="6" t="n">
        <v>3778</v>
      </c>
    </row>
    <row r="5">
      <c r="A5" s="4" t="inlineStr">
        <is>
          <t>Interest income on deferred fees and costs</t>
        </is>
      </c>
      <c r="B5" s="5" t="n">
        <v>93</v>
      </c>
      <c r="C5" s="5" t="n">
        <v>206</v>
      </c>
      <c r="D5" s="5" t="n">
        <v>188</v>
      </c>
      <c r="E5" s="5" t="n">
        <v>263</v>
      </c>
    </row>
    <row r="6">
      <c r="A6" s="4" t="inlineStr">
        <is>
          <t>Total direct financing lease income</t>
        </is>
      </c>
      <c r="B6" s="5" t="n">
        <v>3906</v>
      </c>
      <c r="C6" s="6" t="n">
        <v>3315</v>
      </c>
      <c r="D6" s="5" t="n">
        <v>7567</v>
      </c>
      <c r="E6" s="6" t="n">
        <v>4041</v>
      </c>
    </row>
    <row r="7">
      <c r="A7" s="3" t="inlineStr">
        <is>
          <t>Leasing receivables</t>
        </is>
      </c>
    </row>
    <row r="8">
      <c r="A8" s="4" t="inlineStr">
        <is>
          <t>Lease receivables</t>
        </is>
      </c>
      <c r="B8" s="5" t="n">
        <v>241570</v>
      </c>
      <c r="D8" s="5" t="n">
        <v>241570</v>
      </c>
      <c r="F8" s="6" t="n">
        <v>217076</v>
      </c>
    </row>
    <row r="9">
      <c r="A9" s="4" t="inlineStr">
        <is>
          <t>Unearned income</t>
        </is>
      </c>
      <c r="B9" s="5" t="n">
        <v>-31279</v>
      </c>
      <c r="D9" s="5" t="n">
        <v>-31279</v>
      </c>
      <c r="F9" s="5" t="n">
        <v>-28446</v>
      </c>
    </row>
    <row r="10">
      <c r="A10" s="4" t="inlineStr">
        <is>
          <t>Deferred fees and costs</t>
        </is>
      </c>
      <c r="B10" s="5" t="n">
        <v>2842</v>
      </c>
      <c r="D10" s="5" t="n">
        <v>2842</v>
      </c>
      <c r="F10" s="5" t="n">
        <v>1962</v>
      </c>
    </row>
    <row r="11">
      <c r="A11" s="4" t="inlineStr">
        <is>
          <t>Net investment in direct financing leases</t>
        </is>
      </c>
      <c r="B11" s="6" t="n">
        <v>213133</v>
      </c>
      <c r="D11" s="6" t="n">
        <v>213133</v>
      </c>
      <c r="F11" s="6" t="n">
        <v>19059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Lease Payments to be Received (Details) - USD ($) $ in Thousands</t>
        </is>
      </c>
      <c r="B1" s="2" t="inlineStr">
        <is>
          <t>Jun. 30, 2020</t>
        </is>
      </c>
      <c r="C1" s="2" t="inlineStr">
        <is>
          <t>Dec. 31, 2019</t>
        </is>
      </c>
    </row>
    <row r="2">
      <c r="A2" s="3" t="inlineStr">
        <is>
          <t>Leases [Abstract]</t>
        </is>
      </c>
    </row>
    <row r="3">
      <c r="A3" s="4" t="inlineStr">
        <is>
          <t>Remaining in 2020</t>
        </is>
      </c>
      <c r="B3" s="6" t="n">
        <v>40894</v>
      </c>
    </row>
    <row r="4">
      <c r="A4" s="4" t="inlineStr">
        <is>
          <t>Operating lease, payment to be received, year one</t>
        </is>
      </c>
      <c r="B4" s="5" t="n">
        <v>72509</v>
      </c>
      <c r="C4" s="6" t="n">
        <v>71067</v>
      </c>
    </row>
    <row r="5">
      <c r="A5" s="4" t="inlineStr">
        <is>
          <t>Operating lease, payment to be received, year two</t>
        </is>
      </c>
      <c r="B5" s="5" t="n">
        <v>55897</v>
      </c>
      <c r="C5" s="5" t="n">
        <v>58337</v>
      </c>
    </row>
    <row r="6">
      <c r="A6" s="4" t="inlineStr">
        <is>
          <t>Operating lease, payment to be received, year three</t>
        </is>
      </c>
      <c r="B6" s="5" t="n">
        <v>40034</v>
      </c>
      <c r="C6" s="5" t="n">
        <v>42274</v>
      </c>
    </row>
    <row r="7">
      <c r="A7" s="4" t="inlineStr">
        <is>
          <t>Operating lease, payment to be received, year four</t>
        </is>
      </c>
      <c r="B7" s="5" t="n">
        <v>24805</v>
      </c>
      <c r="C7" s="5" t="n">
        <v>28628</v>
      </c>
    </row>
    <row r="8">
      <c r="A8" s="4" t="inlineStr">
        <is>
          <t>Operating lease, payment to be received, after year four</t>
        </is>
      </c>
      <c r="B8" s="5" t="n">
        <v>7431</v>
      </c>
    </row>
    <row r="9">
      <c r="A9" s="4" t="inlineStr">
        <is>
          <t>Operating lease, payment to be received, year five</t>
        </is>
      </c>
      <c r="C9" s="5" t="n">
        <v>14450</v>
      </c>
    </row>
    <row r="10">
      <c r="A10" s="4" t="inlineStr">
        <is>
          <t>Operating lease, payment to be received, after year five</t>
        </is>
      </c>
      <c r="C10" s="5" t="n">
        <v>2320</v>
      </c>
    </row>
    <row r="11">
      <c r="A11" s="4" t="inlineStr">
        <is>
          <t>Total lease payments</t>
        </is>
      </c>
      <c r="B11" s="6" t="n">
        <v>241570</v>
      </c>
      <c r="C11" s="6" t="n">
        <v>2170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llocation of Goodwill to Our Reportable Operating Segments for Purposes of Goodwill Impairment Testing (Detail)</t>
        </is>
      </c>
      <c r="B1" s="2" t="inlineStr">
        <is>
          <t>6 Months Ended</t>
        </is>
      </c>
    </row>
    <row r="2">
      <c r="B2" s="2" t="inlineStr">
        <is>
          <t>Jun. 30, 2020USD ($)</t>
        </is>
      </c>
    </row>
    <row r="3">
      <c r="A3" s="3" t="inlineStr">
        <is>
          <t>Goodwill [Line Items]</t>
        </is>
      </c>
    </row>
    <row r="4">
      <c r="A4" s="4" t="inlineStr">
        <is>
          <t>Impairment loss</t>
        </is>
      </c>
      <c r="B4" s="6" t="n">
        <v>0</v>
      </c>
    </row>
    <row r="5">
      <c r="A5" s="3" t="inlineStr">
        <is>
          <t>Goodwill [Roll Forward]</t>
        </is>
      </c>
    </row>
    <row r="6">
      <c r="A6" s="4" t="inlineStr">
        <is>
          <t>Goodwill beginning balance</t>
        </is>
      </c>
      <c r="B6" s="5" t="n">
        <v>472828000</v>
      </c>
    </row>
    <row r="7">
      <c r="A7" s="4" t="inlineStr">
        <is>
          <t>Goodwill adjustments</t>
        </is>
      </c>
      <c r="B7" s="5" t="n">
        <v>0</v>
      </c>
    </row>
    <row r="8">
      <c r="A8" s="4" t="inlineStr">
        <is>
          <t>Goodwill ending balance</t>
        </is>
      </c>
      <c r="B8" s="5" t="n">
        <v>472828000</v>
      </c>
    </row>
    <row r="9">
      <c r="A9" s="4" t="inlineStr">
        <is>
          <t>WSFS Bank</t>
        </is>
      </c>
    </row>
    <row r="10">
      <c r="A10" s="3" t="inlineStr">
        <is>
          <t>Goodwill [Roll Forward]</t>
        </is>
      </c>
    </row>
    <row r="11">
      <c r="A11" s="4" t="inlineStr">
        <is>
          <t>Goodwill beginning balance</t>
        </is>
      </c>
      <c r="B11" s="5" t="n">
        <v>452629000</v>
      </c>
    </row>
    <row r="12">
      <c r="A12" s="4" t="inlineStr">
        <is>
          <t>Goodwill adjustments</t>
        </is>
      </c>
      <c r="B12" s="5" t="n">
        <v>0</v>
      </c>
    </row>
    <row r="13">
      <c r="A13" s="4" t="inlineStr">
        <is>
          <t>Goodwill ending balance</t>
        </is>
      </c>
      <c r="B13" s="5" t="n">
        <v>452629000</v>
      </c>
    </row>
    <row r="14">
      <c r="A14" s="4" t="inlineStr">
        <is>
          <t>Cash Connect</t>
        </is>
      </c>
    </row>
    <row r="15">
      <c r="A15" s="3" t="inlineStr">
        <is>
          <t>Goodwill [Roll Forward]</t>
        </is>
      </c>
    </row>
    <row r="16">
      <c r="A16" s="4" t="inlineStr">
        <is>
          <t>Goodwill beginning balance</t>
        </is>
      </c>
      <c r="B16" s="5" t="n">
        <v>0</v>
      </c>
    </row>
    <row r="17">
      <c r="A17" s="4" t="inlineStr">
        <is>
          <t>Goodwill adjustments</t>
        </is>
      </c>
      <c r="B17" s="5" t="n">
        <v>0</v>
      </c>
    </row>
    <row r="18">
      <c r="A18" s="4" t="inlineStr">
        <is>
          <t>Goodwill ending balance</t>
        </is>
      </c>
      <c r="B18" s="5" t="n">
        <v>0</v>
      </c>
    </row>
    <row r="19">
      <c r="A19" s="4" t="inlineStr">
        <is>
          <t>Wealth Management</t>
        </is>
      </c>
    </row>
    <row r="20">
      <c r="A20" s="3" t="inlineStr">
        <is>
          <t>Goodwill [Roll Forward]</t>
        </is>
      </c>
    </row>
    <row r="21">
      <c r="A21" s="4" t="inlineStr">
        <is>
          <t>Goodwill beginning balance</t>
        </is>
      </c>
      <c r="B21" s="5" t="n">
        <v>20199000</v>
      </c>
    </row>
    <row r="22">
      <c r="A22" s="4" t="inlineStr">
        <is>
          <t>Goodwill adjustments</t>
        </is>
      </c>
      <c r="B22" s="5" t="n">
        <v>0</v>
      </c>
    </row>
    <row r="23">
      <c r="A23" s="4" t="inlineStr">
        <is>
          <t>Goodwill ending balance</t>
        </is>
      </c>
      <c r="B23" s="6" t="n">
        <v>20199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Summary of Other Intangible Assets (Detail)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Finite-Lived Intangible Assets [Line Items]</t>
        </is>
      </c>
    </row>
    <row r="4">
      <c r="A4" s="4" t="inlineStr">
        <is>
          <t>Gross Intangible Assets</t>
        </is>
      </c>
      <c r="B4" s="6" t="n">
        <v>118098</v>
      </c>
      <c r="C4" s="6" t="n">
        <v>118098</v>
      </c>
      <c r="D4" s="6" t="n">
        <v>118373</v>
      </c>
    </row>
    <row r="5">
      <c r="A5" s="4" t="inlineStr">
        <is>
          <t>Accumulated Amortization</t>
        </is>
      </c>
      <c r="B5" s="5" t="n">
        <v>-28411</v>
      </c>
      <c r="C5" s="5" t="n">
        <v>-28411</v>
      </c>
      <c r="D5" s="5" t="n">
        <v>-22456</v>
      </c>
    </row>
    <row r="6">
      <c r="A6" s="4" t="inlineStr">
        <is>
          <t>Total</t>
        </is>
      </c>
      <c r="B6" s="5" t="n">
        <v>89687</v>
      </c>
      <c r="C6" s="5" t="n">
        <v>89687</v>
      </c>
      <c r="D6" s="5" t="n">
        <v>95917</v>
      </c>
    </row>
    <row r="7">
      <c r="A7" s="4" t="inlineStr">
        <is>
          <t>Core deposits</t>
        </is>
      </c>
    </row>
    <row r="8">
      <c r="A8" s="3" t="inlineStr">
        <is>
          <t>Finite-Lived Intangible Assets [Line Items]</t>
        </is>
      </c>
    </row>
    <row r="9">
      <c r="A9" s="4" t="inlineStr">
        <is>
          <t>Gross Intangible Assets</t>
        </is>
      </c>
      <c r="B9" s="5" t="n">
        <v>95711</v>
      </c>
      <c r="C9" s="5" t="n">
        <v>95711</v>
      </c>
      <c r="D9" s="5" t="n">
        <v>95711</v>
      </c>
    </row>
    <row r="10">
      <c r="A10" s="4" t="inlineStr">
        <is>
          <t>Accumulated Amortization</t>
        </is>
      </c>
      <c r="B10" s="5" t="n">
        <v>-18033</v>
      </c>
      <c r="C10" s="5" t="n">
        <v>-18033</v>
      </c>
      <c r="D10" s="5" t="n">
        <v>-13326</v>
      </c>
    </row>
    <row r="11">
      <c r="A11" s="4" t="inlineStr">
        <is>
          <t>Total</t>
        </is>
      </c>
      <c r="B11" s="5" t="n">
        <v>77678</v>
      </c>
      <c r="C11" s="6" t="n">
        <v>77678</v>
      </c>
      <c r="D11" s="6" t="n">
        <v>82385</v>
      </c>
    </row>
    <row r="12">
      <c r="A12" s="4" t="inlineStr">
        <is>
          <t>Amortization Period</t>
        </is>
      </c>
      <c r="C12" s="4" t="inlineStr">
        <is>
          <t>10 years</t>
        </is>
      </c>
      <c r="D12" s="4" t="inlineStr">
        <is>
          <t>10 years</t>
        </is>
      </c>
    </row>
    <row r="13">
      <c r="A13" s="4" t="inlineStr">
        <is>
          <t>Customer relationships</t>
        </is>
      </c>
    </row>
    <row r="14">
      <c r="A14" s="3" t="inlineStr">
        <is>
          <t>Finite-Lived Intangible Assets [Line Items]</t>
        </is>
      </c>
    </row>
    <row r="15">
      <c r="A15" s="4" t="inlineStr">
        <is>
          <t>Gross Intangible Assets</t>
        </is>
      </c>
      <c r="B15" s="5" t="n">
        <v>17561</v>
      </c>
      <c r="C15" s="6" t="n">
        <v>17561</v>
      </c>
      <c r="D15" s="6" t="n">
        <v>17561</v>
      </c>
    </row>
    <row r="16">
      <c r="A16" s="4" t="inlineStr">
        <is>
          <t>Accumulated Amortization</t>
        </is>
      </c>
      <c r="B16" s="5" t="n">
        <v>-8216</v>
      </c>
      <c r="C16" s="5" t="n">
        <v>-8216</v>
      </c>
      <c r="D16" s="5" t="n">
        <v>-7416</v>
      </c>
    </row>
    <row r="17">
      <c r="A17" s="4" t="inlineStr">
        <is>
          <t>Total</t>
        </is>
      </c>
      <c r="B17" s="5" t="n">
        <v>9345</v>
      </c>
      <c r="C17" s="6" t="n">
        <v>9345</v>
      </c>
      <c r="D17" s="6" t="n">
        <v>10145</v>
      </c>
    </row>
    <row r="18">
      <c r="A18" s="4" t="inlineStr">
        <is>
          <t>Customer relationships | Minimum</t>
        </is>
      </c>
    </row>
    <row r="19">
      <c r="A19" s="3" t="inlineStr">
        <is>
          <t>Finite-Lived Intangible Assets [Line Items]</t>
        </is>
      </c>
    </row>
    <row r="20">
      <c r="A20" s="4" t="inlineStr">
        <is>
          <t>Amortization Period</t>
        </is>
      </c>
      <c r="C20" s="4" t="inlineStr">
        <is>
          <t>7 years</t>
        </is>
      </c>
      <c r="D20" s="4" t="inlineStr">
        <is>
          <t>7 years</t>
        </is>
      </c>
    </row>
    <row r="21">
      <c r="A21" s="4" t="inlineStr">
        <is>
          <t>Customer relationships | Maximum</t>
        </is>
      </c>
    </row>
    <row r="22">
      <c r="A22" s="3" t="inlineStr">
        <is>
          <t>Finite-Lived Intangible Assets [Line Items]</t>
        </is>
      </c>
    </row>
    <row r="23">
      <c r="A23" s="4" t="inlineStr">
        <is>
          <t>Amortization Period</t>
        </is>
      </c>
      <c r="C23" s="4" t="inlineStr">
        <is>
          <t>15 years</t>
        </is>
      </c>
      <c r="D23" s="4" t="inlineStr">
        <is>
          <t>15 years</t>
        </is>
      </c>
    </row>
    <row r="24">
      <c r="A24" s="4" t="inlineStr">
        <is>
          <t>Non-compete agreements</t>
        </is>
      </c>
    </row>
    <row r="25">
      <c r="A25" s="3" t="inlineStr">
        <is>
          <t>Finite-Lived Intangible Assets [Line Items]</t>
        </is>
      </c>
    </row>
    <row r="26">
      <c r="A26" s="4" t="inlineStr">
        <is>
          <t>Gross Intangible Assets</t>
        </is>
      </c>
      <c r="B26" s="5" t="n">
        <v>221</v>
      </c>
      <c r="C26" s="6" t="n">
        <v>221</v>
      </c>
      <c r="D26" s="6" t="n">
        <v>221</v>
      </c>
    </row>
    <row r="27">
      <c r="A27" s="4" t="inlineStr">
        <is>
          <t>Accumulated Amortization</t>
        </is>
      </c>
      <c r="B27" s="5" t="n">
        <v>-168</v>
      </c>
      <c r="C27" s="5" t="n">
        <v>-168</v>
      </c>
      <c r="D27" s="5" t="n">
        <v>-146</v>
      </c>
    </row>
    <row r="28">
      <c r="A28" s="4" t="inlineStr">
        <is>
          <t>Total</t>
        </is>
      </c>
      <c r="B28" s="5" t="n">
        <v>53</v>
      </c>
      <c r="C28" s="6" t="n">
        <v>53</v>
      </c>
      <c r="D28" s="6" t="n">
        <v>75</v>
      </c>
    </row>
    <row r="29">
      <c r="A29" s="4" t="inlineStr">
        <is>
          <t>Amortization Period</t>
        </is>
      </c>
      <c r="C29" s="4" t="inlineStr">
        <is>
          <t>5 years</t>
        </is>
      </c>
      <c r="D29" s="4" t="inlineStr">
        <is>
          <t>5 years</t>
        </is>
      </c>
    </row>
    <row r="30">
      <c r="A30" s="4" t="inlineStr">
        <is>
          <t>Loan servicing rights</t>
        </is>
      </c>
    </row>
    <row r="31">
      <c r="A31" s="3" t="inlineStr">
        <is>
          <t>Finite-Lived Intangible Assets [Line Items]</t>
        </is>
      </c>
    </row>
    <row r="32">
      <c r="A32" s="4" t="inlineStr">
        <is>
          <t>Gross Intangible Assets</t>
        </is>
      </c>
      <c r="B32" s="5" t="n">
        <v>4605</v>
      </c>
      <c r="C32" s="6" t="n">
        <v>4605</v>
      </c>
      <c r="D32" s="6" t="n">
        <v>4880</v>
      </c>
    </row>
    <row r="33">
      <c r="A33" s="4" t="inlineStr">
        <is>
          <t>Accumulated Amortization</t>
        </is>
      </c>
      <c r="B33" s="5" t="n">
        <v>-1994</v>
      </c>
      <c r="C33" s="5" t="n">
        <v>-1994</v>
      </c>
      <c r="D33" s="5" t="n">
        <v>-1568</v>
      </c>
    </row>
    <row r="34">
      <c r="A34" s="4" t="inlineStr">
        <is>
          <t>Total</t>
        </is>
      </c>
      <c r="B34" s="5" t="n">
        <v>2611</v>
      </c>
      <c r="C34" s="5" t="n">
        <v>2611</v>
      </c>
      <c r="D34" s="5" t="n">
        <v>3312</v>
      </c>
    </row>
    <row r="35">
      <c r="A35" s="4" t="inlineStr">
        <is>
          <t>Impairment loss</t>
        </is>
      </c>
      <c r="B35" s="6" t="n">
        <v>300</v>
      </c>
      <c r="C35" s="6" t="n">
        <v>400</v>
      </c>
      <c r="D35" s="6" t="n">
        <v>500</v>
      </c>
    </row>
    <row r="36">
      <c r="A36" s="4" t="inlineStr">
        <is>
          <t>Loan servicing rights | Minimum</t>
        </is>
      </c>
    </row>
    <row r="37">
      <c r="A37" s="3" t="inlineStr">
        <is>
          <t>Finite-Lived Intangible Assets [Line Items]</t>
        </is>
      </c>
    </row>
    <row r="38">
      <c r="A38" s="4" t="inlineStr">
        <is>
          <t>Amortization Period</t>
        </is>
      </c>
      <c r="C38" s="4" t="inlineStr">
        <is>
          <t>10 years</t>
        </is>
      </c>
      <c r="D38" s="4" t="inlineStr">
        <is>
          <t>10 years</t>
        </is>
      </c>
    </row>
    <row r="39">
      <c r="A39" s="4" t="inlineStr">
        <is>
          <t>Loan servicing rights | Maximum</t>
        </is>
      </c>
    </row>
    <row r="40">
      <c r="A40" s="3" t="inlineStr">
        <is>
          <t>Finite-Lived Intangible Assets [Line Items]</t>
        </is>
      </c>
    </row>
    <row r="41">
      <c r="A41" s="4" t="inlineStr">
        <is>
          <t>Amortization Period</t>
        </is>
      </c>
      <c r="C41" s="4" t="inlineStr">
        <is>
          <t>25 years</t>
        </is>
      </c>
      <c r="D41" s="4" t="inlineStr">
        <is>
          <t>2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expense on other intangible assets</t>
        </is>
      </c>
      <c r="D4" s="6" t="n">
        <v>5528</v>
      </c>
      <c r="E4" s="6" t="n">
        <v>5658</v>
      </c>
    </row>
    <row r="5">
      <c r="A5" s="4" t="inlineStr">
        <is>
          <t>Other Intangible Assets</t>
        </is>
      </c>
    </row>
    <row r="6">
      <c r="A6" s="3" t="inlineStr">
        <is>
          <t>Finite-Lived Intangible Assets [Line Items]</t>
        </is>
      </c>
    </row>
    <row r="7">
      <c r="A7" s="4" t="inlineStr">
        <is>
          <t>Amortization expense on other intangible assets</t>
        </is>
      </c>
      <c r="B7" s="6" t="n">
        <v>2800</v>
      </c>
      <c r="C7" s="6" t="n">
        <v>2800</v>
      </c>
      <c r="D7" s="6" t="n">
        <v>5500</v>
      </c>
      <c r="E7" s="6" t="n">
        <v>41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Intangibles (Detail) - USD ($) $ in Thousands</t>
        </is>
      </c>
      <c r="B1" s="2" t="inlineStr">
        <is>
          <t>Jun. 30, 2020</t>
        </is>
      </c>
      <c r="C1" s="2" t="inlineStr">
        <is>
          <t>Dec. 31, 2019</t>
        </is>
      </c>
    </row>
    <row r="2">
      <c r="A2" s="3" t="inlineStr">
        <is>
          <t>Goodwill and Intangible Assets Disclosure [Abstract]</t>
        </is>
      </c>
    </row>
    <row r="3">
      <c r="A3" s="4" t="inlineStr">
        <is>
          <t>Remaining in 2020</t>
        </is>
      </c>
      <c r="B3" s="6" t="n">
        <v>5747</v>
      </c>
    </row>
    <row r="4">
      <c r="A4" s="4" t="inlineStr">
        <is>
          <t>2021</t>
        </is>
      </c>
      <c r="B4" s="5" t="n">
        <v>11194</v>
      </c>
    </row>
    <row r="5">
      <c r="A5" s="4" t="inlineStr">
        <is>
          <t>2022</t>
        </is>
      </c>
      <c r="B5" s="5" t="n">
        <v>10991</v>
      </c>
    </row>
    <row r="6">
      <c r="A6" s="4" t="inlineStr">
        <is>
          <t>2023</t>
        </is>
      </c>
      <c r="B6" s="5" t="n">
        <v>10847</v>
      </c>
    </row>
    <row r="7">
      <c r="A7" s="4" t="inlineStr">
        <is>
          <t>2024</t>
        </is>
      </c>
      <c r="B7" s="5" t="n">
        <v>10685</v>
      </c>
    </row>
    <row r="8">
      <c r="A8" s="4" t="inlineStr">
        <is>
          <t>Thereafter</t>
        </is>
      </c>
      <c r="B8" s="5" t="n">
        <v>40223</v>
      </c>
    </row>
    <row r="9">
      <c r="A9" s="4" t="inlineStr">
        <is>
          <t>Total</t>
        </is>
      </c>
      <c r="B9" s="6" t="n">
        <v>89687</v>
      </c>
      <c r="C9" s="6" t="n">
        <v>959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0</t>
        </is>
      </c>
      <c r="C1" s="2" t="inlineStr">
        <is>
          <t>Dec. 31, 2019</t>
        </is>
      </c>
    </row>
    <row r="2">
      <c r="A2" s="3" t="inlineStr">
        <is>
          <t>Noninterest-bearing:</t>
        </is>
      </c>
    </row>
    <row r="3">
      <c r="A3" s="4" t="inlineStr">
        <is>
          <t>Noninterest demand</t>
        </is>
      </c>
      <c r="B3" s="6" t="n">
        <v>3188046</v>
      </c>
      <c r="C3" s="6" t="n">
        <v>2189573</v>
      </c>
    </row>
    <row r="4">
      <c r="A4" s="4" t="inlineStr">
        <is>
          <t>Total noninterest-bearing</t>
        </is>
      </c>
      <c r="B4" s="5" t="n">
        <v>3188046</v>
      </c>
      <c r="C4" s="5" t="n">
        <v>2189573</v>
      </c>
    </row>
    <row r="5">
      <c r="A5" s="3" t="inlineStr">
        <is>
          <t>Interest-bearing:</t>
        </is>
      </c>
    </row>
    <row r="6">
      <c r="A6" s="4" t="inlineStr">
        <is>
          <t>Interest-bearing demand</t>
        </is>
      </c>
      <c r="B6" s="5" t="n">
        <v>2302484</v>
      </c>
      <c r="C6" s="5" t="n">
        <v>2129725</v>
      </c>
    </row>
    <row r="7">
      <c r="A7" s="4" t="inlineStr">
        <is>
          <t>Savings</t>
        </is>
      </c>
      <c r="B7" s="5" t="n">
        <v>1731875</v>
      </c>
      <c r="C7" s="5" t="n">
        <v>1563000</v>
      </c>
    </row>
    <row r="8">
      <c r="A8" s="4" t="inlineStr">
        <is>
          <t>Money market</t>
        </is>
      </c>
      <c r="B8" s="5" t="n">
        <v>2333326</v>
      </c>
      <c r="C8" s="5" t="n">
        <v>2100188</v>
      </c>
    </row>
    <row r="9">
      <c r="A9" s="4" t="inlineStr">
        <is>
          <t>Customer time deposits</t>
        </is>
      </c>
      <c r="B9" s="5" t="n">
        <v>1228440</v>
      </c>
      <c r="C9" s="5" t="n">
        <v>1356610</v>
      </c>
    </row>
    <row r="10">
      <c r="A10" s="4" t="inlineStr">
        <is>
          <t>Brokered deposits</t>
        </is>
      </c>
      <c r="B10" s="5" t="n">
        <v>278329</v>
      </c>
      <c r="C10" s="5" t="n">
        <v>247761</v>
      </c>
    </row>
    <row r="11">
      <c r="A11" s="4" t="inlineStr">
        <is>
          <t>Total interest-bearing</t>
        </is>
      </c>
      <c r="B11" s="5" t="n">
        <v>7874454</v>
      </c>
      <c r="C11" s="5" t="n">
        <v>7397284</v>
      </c>
    </row>
    <row r="12">
      <c r="A12" s="4" t="inlineStr">
        <is>
          <t>Total deposits</t>
        </is>
      </c>
      <c r="B12" s="6" t="n">
        <v>11062500</v>
      </c>
      <c r="C12" s="6" t="n">
        <v>95868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 (in dollars per share)</t>
        </is>
      </c>
      <c r="B4" s="7" t="n">
        <v>0.12</v>
      </c>
      <c r="C4" s="7" t="n">
        <v>0.12</v>
      </c>
      <c r="D4" s="7" t="n">
        <v>0.24</v>
      </c>
      <c r="E4" s="7" t="n">
        <v>0.2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OCIATE BENEFIT PLANS - Additional Information (Details) - USD ($) $ in Thousands</t>
        </is>
      </c>
      <c r="B1" s="2" t="inlineStr">
        <is>
          <t>Mar. 31, 2014</t>
        </is>
      </c>
      <c r="C1" s="2" t="inlineStr">
        <is>
          <t>Jun. 30, 2020</t>
        </is>
      </c>
      <c r="D1" s="2" t="inlineStr">
        <is>
          <t>Jun. 30, 2020</t>
        </is>
      </c>
    </row>
    <row r="2">
      <c r="A2" s="3" t="inlineStr">
        <is>
          <t>Postemployment Benefits [Abstract]</t>
        </is>
      </c>
    </row>
    <row r="3">
      <c r="A3" s="4" t="inlineStr">
        <is>
          <t>Requisite service period</t>
        </is>
      </c>
      <c r="B3" s="4" t="inlineStr">
        <is>
          <t>10 years</t>
        </is>
      </c>
    </row>
    <row r="4">
      <c r="A4" s="4" t="inlineStr">
        <is>
          <t>Amortization of unrecognized gains losses exceed percentage</t>
        </is>
      </c>
      <c r="D4" s="4" t="inlineStr">
        <is>
          <t>10.00%</t>
        </is>
      </c>
    </row>
    <row r="5">
      <c r="A5" s="4" t="inlineStr">
        <is>
          <t>Alliance | Pension Plan</t>
        </is>
      </c>
    </row>
    <row r="6">
      <c r="A6" s="3" t="inlineStr">
        <is>
          <t>Business Acquisition [Line Items]</t>
        </is>
      </c>
    </row>
    <row r="7">
      <c r="A7" s="4" t="inlineStr">
        <is>
          <t>Termination expense</t>
        </is>
      </c>
      <c r="C7" s="6" t="n">
        <v>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OCIATE BENEFIT PLANS - Schedule of Net Periodic Benefit Cost Components of Postretirement Benef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ostretirement Health Coverage</t>
        </is>
      </c>
    </row>
    <row r="4">
      <c r="A4" s="3" t="inlineStr">
        <is>
          <t>Business Acquisition [Line Items]</t>
        </is>
      </c>
    </row>
    <row r="5">
      <c r="A5" s="4" t="inlineStr">
        <is>
          <t>Service cost</t>
        </is>
      </c>
      <c r="B5" s="6" t="n">
        <v>15</v>
      </c>
      <c r="C5" s="6" t="n">
        <v>14</v>
      </c>
      <c r="D5" s="6" t="n">
        <v>30</v>
      </c>
      <c r="E5" s="6" t="n">
        <v>27</v>
      </c>
    </row>
    <row r="6">
      <c r="A6" s="4" t="inlineStr">
        <is>
          <t>Interest cost</t>
        </is>
      </c>
      <c r="B6" s="5" t="n">
        <v>17</v>
      </c>
      <c r="C6" s="5" t="n">
        <v>19</v>
      </c>
      <c r="D6" s="5" t="n">
        <v>34</v>
      </c>
      <c r="E6" s="5" t="n">
        <v>38</v>
      </c>
    </row>
    <row r="7">
      <c r="A7" s="4" t="inlineStr">
        <is>
          <t>Prior service cost amortization</t>
        </is>
      </c>
      <c r="B7" s="5" t="n">
        <v>-19</v>
      </c>
      <c r="C7" s="5" t="n">
        <v>-19</v>
      </c>
      <c r="D7" s="5" t="n">
        <v>-38</v>
      </c>
      <c r="E7" s="5" t="n">
        <v>-38</v>
      </c>
    </row>
    <row r="8">
      <c r="A8" s="4" t="inlineStr">
        <is>
          <t>Net loss (gain) recognition</t>
        </is>
      </c>
      <c r="B8" s="5" t="n">
        <v>-9</v>
      </c>
      <c r="C8" s="5" t="n">
        <v>-16</v>
      </c>
      <c r="D8" s="5" t="n">
        <v>-18</v>
      </c>
      <c r="E8" s="5" t="n">
        <v>-31</v>
      </c>
    </row>
    <row r="9">
      <c r="A9" s="4" t="inlineStr">
        <is>
          <t>Net periodic cost (benefit)</t>
        </is>
      </c>
      <c r="B9" s="5" t="n">
        <v>4</v>
      </c>
      <c r="C9" s="5" t="n">
        <v>-2</v>
      </c>
      <c r="D9" s="5" t="n">
        <v>8</v>
      </c>
      <c r="E9" s="5" t="n">
        <v>-4</v>
      </c>
    </row>
    <row r="10">
      <c r="A10" s="4" t="inlineStr">
        <is>
          <t>Pension Plan | Alliance</t>
        </is>
      </c>
    </row>
    <row r="11">
      <c r="A11" s="3" t="inlineStr">
        <is>
          <t>Business Acquisition [Line Items]</t>
        </is>
      </c>
    </row>
    <row r="12">
      <c r="A12" s="4" t="inlineStr">
        <is>
          <t>Service cost</t>
        </is>
      </c>
      <c r="B12" s="5" t="n">
        <v>7</v>
      </c>
      <c r="C12" s="5" t="n">
        <v>10</v>
      </c>
      <c r="D12" s="5" t="n">
        <v>17</v>
      </c>
      <c r="E12" s="5" t="n">
        <v>20</v>
      </c>
    </row>
    <row r="13">
      <c r="A13" s="4" t="inlineStr">
        <is>
          <t>Interest cost</t>
        </is>
      </c>
      <c r="B13" s="5" t="n">
        <v>42</v>
      </c>
      <c r="C13" s="5" t="n">
        <v>69</v>
      </c>
      <c r="D13" s="5" t="n">
        <v>105</v>
      </c>
      <c r="E13" s="5" t="n">
        <v>138</v>
      </c>
    </row>
    <row r="14">
      <c r="A14" s="4" t="inlineStr">
        <is>
          <t>Expected return on plan assets</t>
        </is>
      </c>
      <c r="B14" s="5" t="n">
        <v>-79</v>
      </c>
      <c r="C14" s="5" t="n">
        <v>-148</v>
      </c>
      <c r="D14" s="5" t="n">
        <v>-196</v>
      </c>
      <c r="E14" s="5" t="n">
        <v>-295</v>
      </c>
    </row>
    <row r="15">
      <c r="A15" s="4" t="inlineStr">
        <is>
          <t>Prior service cost amortization</t>
        </is>
      </c>
      <c r="B15" s="5" t="n">
        <v>0</v>
      </c>
      <c r="C15" s="5" t="n">
        <v>0</v>
      </c>
      <c r="D15" s="5" t="n">
        <v>0</v>
      </c>
      <c r="E15" s="5" t="n">
        <v>0</v>
      </c>
    </row>
    <row r="16">
      <c r="A16" s="4" t="inlineStr">
        <is>
          <t>Net loss (gain) recognition</t>
        </is>
      </c>
      <c r="B16" s="5" t="n">
        <v>0</v>
      </c>
      <c r="C16" s="5" t="n">
        <v>0</v>
      </c>
      <c r="D16" s="5" t="n">
        <v>0</v>
      </c>
      <c r="E16" s="5" t="n">
        <v>0</v>
      </c>
    </row>
    <row r="17">
      <c r="A17" s="4" t="inlineStr">
        <is>
          <t>Plan settlement loss</t>
        </is>
      </c>
      <c r="B17" s="5" t="n">
        <v>1431</v>
      </c>
      <c r="C17" s="5" t="n">
        <v>0</v>
      </c>
      <c r="D17" s="5" t="n">
        <v>1431</v>
      </c>
      <c r="E17" s="5" t="n">
        <v>0</v>
      </c>
    </row>
    <row r="18">
      <c r="A18" s="4" t="inlineStr">
        <is>
          <t>Net periodic cost (benefit)</t>
        </is>
      </c>
      <c r="B18" s="5" t="n">
        <v>1401</v>
      </c>
      <c r="C18" s="5" t="n">
        <v>-69</v>
      </c>
      <c r="D18" s="5" t="n">
        <v>1357</v>
      </c>
      <c r="E18" s="5" t="n">
        <v>-137</v>
      </c>
    </row>
    <row r="19">
      <c r="A19" s="4" t="inlineStr">
        <is>
          <t>Pension Plan | Beneficial</t>
        </is>
      </c>
    </row>
    <row r="20">
      <c r="A20" s="3" t="inlineStr">
        <is>
          <t>Business Acquisition [Line Items]</t>
        </is>
      </c>
    </row>
    <row r="21">
      <c r="A21" s="4" t="inlineStr">
        <is>
          <t>Service cost</t>
        </is>
      </c>
      <c r="B21" s="5" t="n">
        <v>0</v>
      </c>
      <c r="C21" s="5" t="n">
        <v>0</v>
      </c>
      <c r="D21" s="5" t="n">
        <v>0</v>
      </c>
      <c r="E21" s="5" t="n">
        <v>0</v>
      </c>
    </row>
    <row r="22">
      <c r="A22" s="4" t="inlineStr">
        <is>
          <t>Interest cost</t>
        </is>
      </c>
      <c r="B22" s="5" t="n">
        <v>740</v>
      </c>
      <c r="C22" s="5" t="n">
        <v>857</v>
      </c>
      <c r="D22" s="5" t="n">
        <v>1455</v>
      </c>
      <c r="E22" s="5" t="n">
        <v>1142</v>
      </c>
    </row>
    <row r="23">
      <c r="A23" s="4" t="inlineStr">
        <is>
          <t>Expected return on plan assets</t>
        </is>
      </c>
      <c r="B23" s="5" t="n">
        <v>-1588</v>
      </c>
      <c r="C23" s="5" t="n">
        <v>-1442</v>
      </c>
      <c r="D23" s="5" t="n">
        <v>-3182</v>
      </c>
      <c r="E23" s="5" t="n">
        <v>-1923</v>
      </c>
    </row>
    <row r="24">
      <c r="A24" s="4" t="inlineStr">
        <is>
          <t>Prior service cost amortization</t>
        </is>
      </c>
      <c r="B24" s="5" t="n">
        <v>0</v>
      </c>
      <c r="C24" s="5" t="n">
        <v>0</v>
      </c>
      <c r="D24" s="5" t="n">
        <v>0</v>
      </c>
      <c r="E24" s="5" t="n">
        <v>0</v>
      </c>
    </row>
    <row r="25">
      <c r="A25" s="4" t="inlineStr">
        <is>
          <t>Net loss (gain) recognition</t>
        </is>
      </c>
      <c r="B25" s="5" t="n">
        <v>1</v>
      </c>
      <c r="C25" s="5" t="n">
        <v>0</v>
      </c>
      <c r="D25" s="5" t="n">
        <v>2</v>
      </c>
      <c r="E25" s="5" t="n">
        <v>0</v>
      </c>
    </row>
    <row r="26">
      <c r="A26" s="4" t="inlineStr">
        <is>
          <t>Net periodic cost (benefit)</t>
        </is>
      </c>
      <c r="B26" s="5" t="n">
        <v>-847</v>
      </c>
      <c r="C26" s="5" t="n">
        <v>-585</v>
      </c>
      <c r="D26" s="5" t="n">
        <v>-1725</v>
      </c>
      <c r="E26" s="5" t="n">
        <v>-781</v>
      </c>
    </row>
    <row r="27">
      <c r="A27" s="4" t="inlineStr">
        <is>
          <t>Other Postretirement Benefits Plan | Beneficial</t>
        </is>
      </c>
    </row>
    <row r="28">
      <c r="A28" s="3" t="inlineStr">
        <is>
          <t>Business Acquisition [Line Items]</t>
        </is>
      </c>
    </row>
    <row r="29">
      <c r="A29" s="4" t="inlineStr">
        <is>
          <t>Service cost</t>
        </is>
      </c>
      <c r="B29" s="5" t="n">
        <v>29</v>
      </c>
      <c r="C29" s="5" t="n">
        <v>23</v>
      </c>
      <c r="D29" s="5" t="n">
        <v>58</v>
      </c>
      <c r="E29" s="5" t="n">
        <v>30</v>
      </c>
    </row>
    <row r="30">
      <c r="A30" s="4" t="inlineStr">
        <is>
          <t>Interest cost</t>
        </is>
      </c>
      <c r="B30" s="5" t="n">
        <v>138</v>
      </c>
      <c r="C30" s="5" t="n">
        <v>177</v>
      </c>
      <c r="D30" s="5" t="n">
        <v>275</v>
      </c>
      <c r="E30" s="5" t="n">
        <v>236</v>
      </c>
    </row>
    <row r="31">
      <c r="A31" s="4" t="inlineStr">
        <is>
          <t>Expected return on plan assets</t>
        </is>
      </c>
      <c r="B31" s="5" t="n">
        <v>0</v>
      </c>
      <c r="C31" s="5" t="n">
        <v>0</v>
      </c>
      <c r="D31" s="5" t="n">
        <v>0</v>
      </c>
      <c r="E31" s="5" t="n">
        <v>0</v>
      </c>
    </row>
    <row r="32">
      <c r="A32" s="4" t="inlineStr">
        <is>
          <t>Prior service cost amortization</t>
        </is>
      </c>
      <c r="B32" s="5" t="n">
        <v>0</v>
      </c>
      <c r="C32" s="5" t="n">
        <v>0</v>
      </c>
      <c r="D32" s="5" t="n">
        <v>0</v>
      </c>
      <c r="E32" s="5" t="n">
        <v>0</v>
      </c>
    </row>
    <row r="33">
      <c r="A33" s="4" t="inlineStr">
        <is>
          <t>Net loss (gain) recognition</t>
        </is>
      </c>
      <c r="B33" s="5" t="n">
        <v>-16</v>
      </c>
      <c r="C33" s="5" t="n">
        <v>0</v>
      </c>
      <c r="D33" s="5" t="n">
        <v>-32</v>
      </c>
      <c r="E33" s="5" t="n">
        <v>0</v>
      </c>
    </row>
    <row r="34">
      <c r="A34" s="4" t="inlineStr">
        <is>
          <t>Net periodic cost (benefit)</t>
        </is>
      </c>
      <c r="B34" s="6" t="n">
        <v>151</v>
      </c>
      <c r="C34" s="6" t="n">
        <v>200</v>
      </c>
      <c r="D34" s="6" t="n">
        <v>301</v>
      </c>
      <c r="E34" s="6" t="n">
        <v>26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 - USD ($)</t>
        </is>
      </c>
      <c r="B1" s="2" t="inlineStr">
        <is>
          <t>Jan. 01, 2020</t>
        </is>
      </c>
      <c r="C1" s="2" t="inlineStr">
        <is>
          <t>Jun. 30, 2020</t>
        </is>
      </c>
      <c r="D1" s="2" t="inlineStr">
        <is>
          <t>Mar. 31, 2020</t>
        </is>
      </c>
      <c r="E1" s="2" t="inlineStr">
        <is>
          <t>Jun. 30, 2019</t>
        </is>
      </c>
      <c r="F1" s="2" t="inlineStr">
        <is>
          <t>Jun. 30, 2020</t>
        </is>
      </c>
      <c r="G1" s="2" t="inlineStr">
        <is>
          <t>Jun. 30, 2019</t>
        </is>
      </c>
      <c r="H1" s="2" t="inlineStr">
        <is>
          <t>Dec. 31, 2019</t>
        </is>
      </c>
    </row>
    <row r="2">
      <c r="A2" s="3" t="inlineStr">
        <is>
          <t>Income Tax Examination [Line Items]</t>
        </is>
      </c>
    </row>
    <row r="3">
      <c r="A3" s="4" t="inlineStr">
        <is>
          <t>Unrecognized tax benefits</t>
        </is>
      </c>
      <c r="C3" s="6" t="n">
        <v>0</v>
      </c>
      <c r="F3" s="6" t="n">
        <v>0</v>
      </c>
    </row>
    <row r="4">
      <c r="A4" s="4" t="inlineStr">
        <is>
          <t>Provision for credit losses</t>
        </is>
      </c>
      <c r="B4" s="6" t="n">
        <v>8500000</v>
      </c>
    </row>
    <row r="5">
      <c r="A5" s="4" t="inlineStr">
        <is>
          <t>Tax benefit from CARES Act</t>
        </is>
      </c>
      <c r="D5" s="6" t="n">
        <v>1800000</v>
      </c>
    </row>
    <row r="6">
      <c r="A6" s="4" t="inlineStr">
        <is>
          <t>Amortization method qualified affordable housing project investments, amortization</t>
        </is>
      </c>
      <c r="C6" s="5" t="n">
        <v>800000</v>
      </c>
      <c r="E6" s="6" t="n">
        <v>600000</v>
      </c>
      <c r="F6" s="5" t="n">
        <v>1600000</v>
      </c>
      <c r="G6" s="6" t="n">
        <v>1300000</v>
      </c>
    </row>
    <row r="7">
      <c r="A7" s="4" t="inlineStr">
        <is>
          <t>Tax benefits recorded as income tax expense</t>
        </is>
      </c>
      <c r="F7" s="5" t="n">
        <v>400000</v>
      </c>
    </row>
    <row r="8">
      <c r="A8" s="4" t="inlineStr">
        <is>
          <t>Carrying value of investment in affordable housing credits</t>
        </is>
      </c>
      <c r="C8" s="5" t="n">
        <v>28200000</v>
      </c>
      <c r="F8" s="5" t="n">
        <v>28200000</v>
      </c>
      <c r="H8" s="6" t="n">
        <v>25800000</v>
      </c>
    </row>
    <row r="9">
      <c r="A9" s="4" t="inlineStr">
        <is>
          <t>Tax Credit</t>
        </is>
      </c>
    </row>
    <row r="10">
      <c r="A10" s="3" t="inlineStr">
        <is>
          <t>Income Tax Examination [Line Items]</t>
        </is>
      </c>
    </row>
    <row r="11">
      <c r="A11" s="4" t="inlineStr">
        <is>
          <t>Affordable housing tax credits</t>
        </is>
      </c>
      <c r="C11" s="6" t="n">
        <v>1400000</v>
      </c>
      <c r="F11" s="6" t="n">
        <v>14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Schedule of Financial Instruments Carried at Fair Value (Details) - USD ($) $ in Thousands</t>
        </is>
      </c>
      <c r="B1" s="2" t="inlineStr">
        <is>
          <t>Jun. 30, 2020</t>
        </is>
      </c>
      <c r="C1" s="2" t="inlineStr">
        <is>
          <t>Dec. 31, 2019</t>
        </is>
      </c>
    </row>
    <row r="2">
      <c r="A2" s="3" t="inlineStr">
        <is>
          <t>Fair Value Measurement Inputs and Valuation Techniques [Line Items]</t>
        </is>
      </c>
    </row>
    <row r="3">
      <c r="A3" s="4" t="inlineStr">
        <is>
          <t>Investment securities available-for-sale</t>
        </is>
      </c>
      <c r="B3" s="6" t="n">
        <v>2195389</v>
      </c>
      <c r="C3" s="6" t="n">
        <v>1944914</v>
      </c>
    </row>
    <row r="4">
      <c r="A4" s="4" t="inlineStr">
        <is>
          <t>Fair Value, Measurements, Recurring</t>
        </is>
      </c>
    </row>
    <row r="5">
      <c r="A5" s="3" t="inlineStr">
        <is>
          <t>Fair Value Measurement Inputs and Valuation Techniques [Line Items]</t>
        </is>
      </c>
    </row>
    <row r="6">
      <c r="A6" s="4" t="inlineStr">
        <is>
          <t>Other assets</t>
        </is>
      </c>
      <c r="B6" s="5" t="n">
        <v>15243</v>
      </c>
      <c r="C6" s="5" t="n">
        <v>4884</v>
      </c>
    </row>
    <row r="7">
      <c r="A7" s="4" t="inlineStr">
        <is>
          <t>Other liabilities</t>
        </is>
      </c>
      <c r="B7" s="5" t="n">
        <v>34222</v>
      </c>
      <c r="C7" s="5" t="n">
        <v>3918</v>
      </c>
    </row>
    <row r="8">
      <c r="A8" s="4" t="inlineStr">
        <is>
          <t>Total assets</t>
        </is>
      </c>
      <c r="B8" s="5" t="n">
        <v>2210632</v>
      </c>
      <c r="C8" s="5" t="n">
        <v>1949798</v>
      </c>
    </row>
    <row r="9">
      <c r="A9" s="4" t="inlineStr">
        <is>
          <t>Fair Value, Measurements, Nonrecurring</t>
        </is>
      </c>
    </row>
    <row r="10">
      <c r="A10" s="3" t="inlineStr">
        <is>
          <t>Fair Value Measurement Inputs and Valuation Techniques [Line Items]</t>
        </is>
      </c>
    </row>
    <row r="11">
      <c r="A11" s="4" t="inlineStr">
        <is>
          <t>Other real estate owned</t>
        </is>
      </c>
      <c r="B11" s="5" t="n">
        <v>4153</v>
      </c>
      <c r="C11" s="5" t="n">
        <v>2605</v>
      </c>
    </row>
    <row r="12">
      <c r="A12" s="4" t="inlineStr">
        <is>
          <t>Total assets</t>
        </is>
      </c>
      <c r="B12" s="5" t="n">
        <v>123817</v>
      </c>
      <c r="C12" s="5" t="n">
        <v>156523</v>
      </c>
    </row>
    <row r="13">
      <c r="A13" s="4" t="inlineStr">
        <is>
          <t>CMO</t>
        </is>
      </c>
    </row>
    <row r="14">
      <c r="A14" s="3" t="inlineStr">
        <is>
          <t>Fair Value Measurement Inputs and Valuation Techniques [Line Items]</t>
        </is>
      </c>
    </row>
    <row r="15">
      <c r="A15" s="4" t="inlineStr">
        <is>
          <t>Investment securities available-for-sale</t>
        </is>
      </c>
      <c r="B15" s="5" t="n">
        <v>355821</v>
      </c>
      <c r="C15" s="5" t="n">
        <v>340230</v>
      </c>
    </row>
    <row r="16">
      <c r="A16" s="4" t="inlineStr">
        <is>
          <t>CMO | Fair Value, Measurements, Recurring</t>
        </is>
      </c>
    </row>
    <row r="17">
      <c r="A17" s="3" t="inlineStr">
        <is>
          <t>Fair Value Measurement Inputs and Valuation Techniques [Line Items]</t>
        </is>
      </c>
    </row>
    <row r="18">
      <c r="A18" s="4" t="inlineStr">
        <is>
          <t>Investment securities available-for-sale</t>
        </is>
      </c>
      <c r="B18" s="5" t="n">
        <v>355821</v>
      </c>
      <c r="C18" s="5" t="n">
        <v>340230</v>
      </c>
    </row>
    <row r="19">
      <c r="A19" s="4" t="inlineStr">
        <is>
          <t>FNMA MBS</t>
        </is>
      </c>
    </row>
    <row r="20">
      <c r="A20" s="3" t="inlineStr">
        <is>
          <t>Fair Value Measurement Inputs and Valuation Techniques [Line Items]</t>
        </is>
      </c>
    </row>
    <row r="21">
      <c r="A21" s="4" t="inlineStr">
        <is>
          <t>Investment securities available-for-sale</t>
        </is>
      </c>
      <c r="B21" s="5" t="n">
        <v>1394035</v>
      </c>
      <c r="C21" s="5" t="n">
        <v>1242453</v>
      </c>
    </row>
    <row r="22">
      <c r="A22" s="4" t="inlineStr">
        <is>
          <t>FNMA MBS | Fair Value, Measurements, Recurring</t>
        </is>
      </c>
    </row>
    <row r="23">
      <c r="A23" s="3" t="inlineStr">
        <is>
          <t>Fair Value Measurement Inputs and Valuation Techniques [Line Items]</t>
        </is>
      </c>
    </row>
    <row r="24">
      <c r="A24" s="4" t="inlineStr">
        <is>
          <t>Investment securities available-for-sale</t>
        </is>
      </c>
      <c r="B24" s="5" t="n">
        <v>1394035</v>
      </c>
      <c r="C24" s="5" t="n">
        <v>1242453</v>
      </c>
    </row>
    <row r="25">
      <c r="A25" s="4" t="inlineStr">
        <is>
          <t>FHLMC MBS</t>
        </is>
      </c>
    </row>
    <row r="26">
      <c r="A26" s="3" t="inlineStr">
        <is>
          <t>Fair Value Measurement Inputs and Valuation Techniques [Line Items]</t>
        </is>
      </c>
    </row>
    <row r="27">
      <c r="A27" s="4" t="inlineStr">
        <is>
          <t>Investment securities available-for-sale</t>
        </is>
      </c>
      <c r="B27" s="5" t="n">
        <v>297547</v>
      </c>
      <c r="C27" s="5" t="n">
        <v>328946</v>
      </c>
    </row>
    <row r="28">
      <c r="A28" s="4" t="inlineStr">
        <is>
          <t>FHLMC MBS | Fair Value, Measurements, Recurring</t>
        </is>
      </c>
    </row>
    <row r="29">
      <c r="A29" s="3" t="inlineStr">
        <is>
          <t>Fair Value Measurement Inputs and Valuation Techniques [Line Items]</t>
        </is>
      </c>
    </row>
    <row r="30">
      <c r="A30" s="4" t="inlineStr">
        <is>
          <t>Investment securities available-for-sale</t>
        </is>
      </c>
      <c r="B30" s="5" t="n">
        <v>297547</v>
      </c>
      <c r="C30" s="5" t="n">
        <v>328946</v>
      </c>
    </row>
    <row r="31">
      <c r="A31" s="4" t="inlineStr">
        <is>
          <t>GNMA MBS</t>
        </is>
      </c>
    </row>
    <row r="32">
      <c r="A32" s="3" t="inlineStr">
        <is>
          <t>Fair Value Measurement Inputs and Valuation Techniques [Line Items]</t>
        </is>
      </c>
    </row>
    <row r="33">
      <c r="A33" s="4" t="inlineStr">
        <is>
          <t>Investment securities available-for-sale</t>
        </is>
      </c>
      <c r="B33" s="5" t="n">
        <v>30824</v>
      </c>
      <c r="C33" s="5" t="n">
        <v>33285</v>
      </c>
    </row>
    <row r="34">
      <c r="A34" s="4" t="inlineStr">
        <is>
          <t>GNMA MBS | Fair Value, Measurements, Recurring</t>
        </is>
      </c>
    </row>
    <row r="35">
      <c r="A35" s="3" t="inlineStr">
        <is>
          <t>Fair Value Measurement Inputs and Valuation Techniques [Line Items]</t>
        </is>
      </c>
    </row>
    <row r="36">
      <c r="A36" s="4" t="inlineStr">
        <is>
          <t>Investment securities available-for-sale</t>
        </is>
      </c>
      <c r="B36" s="5" t="n">
        <v>30824</v>
      </c>
      <c r="C36" s="5" t="n">
        <v>33285</v>
      </c>
    </row>
    <row r="37">
      <c r="A37" s="4" t="inlineStr">
        <is>
          <t>GSE</t>
        </is>
      </c>
    </row>
    <row r="38">
      <c r="A38" s="3" t="inlineStr">
        <is>
          <t>Fair Value Measurement Inputs and Valuation Techniques [Line Items]</t>
        </is>
      </c>
    </row>
    <row r="39">
      <c r="A39" s="4" t="inlineStr">
        <is>
          <t>Investment securities available-for-sale</t>
        </is>
      </c>
      <c r="B39" s="5" t="n">
        <v>117162</v>
      </c>
    </row>
    <row r="40">
      <c r="A40" s="4" t="inlineStr">
        <is>
          <t>GSE | Fair Value, Measurements, Recurring</t>
        </is>
      </c>
    </row>
    <row r="41">
      <c r="A41" s="3" t="inlineStr">
        <is>
          <t>Fair Value Measurement Inputs and Valuation Techniques [Line Items]</t>
        </is>
      </c>
    </row>
    <row r="42">
      <c r="A42" s="4" t="inlineStr">
        <is>
          <t>Investment securities available-for-sale</t>
        </is>
      </c>
      <c r="B42" s="5" t="n">
        <v>117162</v>
      </c>
    </row>
    <row r="43">
      <c r="A43" s="4" t="inlineStr">
        <is>
          <t>Other investments | Fair Value, Measurements, Nonrecurring</t>
        </is>
      </c>
    </row>
    <row r="44">
      <c r="A44" s="3" t="inlineStr">
        <is>
          <t>Fair Value Measurement Inputs and Valuation Techniques [Line Items]</t>
        </is>
      </c>
    </row>
    <row r="45">
      <c r="A45" s="4" t="inlineStr">
        <is>
          <t>Other investments</t>
        </is>
      </c>
      <c r="B45" s="5" t="n">
        <v>10211</v>
      </c>
      <c r="C45" s="5" t="n">
        <v>70046</v>
      </c>
    </row>
    <row r="46">
      <c r="A46" s="4" t="inlineStr">
        <is>
          <t>Loans held for sale | Fair Value, Measurements, Nonrecurring</t>
        </is>
      </c>
    </row>
    <row r="47">
      <c r="A47" s="3" t="inlineStr">
        <is>
          <t>Fair Value Measurement Inputs and Valuation Techniques [Line Items]</t>
        </is>
      </c>
    </row>
    <row r="48">
      <c r="A48" s="4" t="inlineStr">
        <is>
          <t>Loans held-for-sale</t>
        </is>
      </c>
      <c r="B48" s="5" t="n">
        <v>109453</v>
      </c>
      <c r="C48" s="5" t="n">
        <v>83872</v>
      </c>
    </row>
    <row r="49">
      <c r="A49" s="4" t="inlineStr">
        <is>
          <t>Quoted Prices in Active Markets for Identical Asset (Level 1) | Fair Value, Measurements, Recurring</t>
        </is>
      </c>
    </row>
    <row r="50">
      <c r="A50" s="3" t="inlineStr">
        <is>
          <t>Fair Value Measurement Inputs and Valuation Techniques [Line Items]</t>
        </is>
      </c>
    </row>
    <row r="51">
      <c r="A51" s="4" t="inlineStr">
        <is>
          <t>Other assets</t>
        </is>
      </c>
      <c r="B51" s="5" t="n">
        <v>0</v>
      </c>
      <c r="C51" s="5" t="n">
        <v>0</v>
      </c>
    </row>
    <row r="52">
      <c r="A52" s="4" t="inlineStr">
        <is>
          <t>Other liabilities</t>
        </is>
      </c>
      <c r="B52" s="5" t="n">
        <v>0</v>
      </c>
      <c r="C52" s="5" t="n">
        <v>0</v>
      </c>
    </row>
    <row r="53">
      <c r="A53" s="4" t="inlineStr">
        <is>
          <t>Total assets</t>
        </is>
      </c>
      <c r="B53" s="5" t="n">
        <v>0</v>
      </c>
      <c r="C53" s="5" t="n">
        <v>0</v>
      </c>
    </row>
    <row r="54">
      <c r="A54" s="4" t="inlineStr">
        <is>
          <t>Quoted Prices in Active Markets for Identical Asset (Level 1) | Fair Value, Measurements, Nonrecurring</t>
        </is>
      </c>
    </row>
    <row r="55">
      <c r="A55" s="3" t="inlineStr">
        <is>
          <t>Fair Value Measurement Inputs and Valuation Techniques [Line Items]</t>
        </is>
      </c>
    </row>
    <row r="56">
      <c r="A56" s="4" t="inlineStr">
        <is>
          <t>Other real estate owned</t>
        </is>
      </c>
      <c r="B56" s="5" t="n">
        <v>0</v>
      </c>
      <c r="C56" s="5" t="n">
        <v>0</v>
      </c>
    </row>
    <row r="57">
      <c r="A57" s="4" t="inlineStr">
        <is>
          <t>Total assets</t>
        </is>
      </c>
      <c r="B57" s="5" t="n">
        <v>0</v>
      </c>
      <c r="C57" s="5" t="n">
        <v>0</v>
      </c>
    </row>
    <row r="58">
      <c r="A58" s="4" t="inlineStr">
        <is>
          <t>Quoted Prices in Active Markets for Identical Asset (Level 1) | CMO | Fair Value, Measurements, Recurring</t>
        </is>
      </c>
    </row>
    <row r="59">
      <c r="A59" s="3" t="inlineStr">
        <is>
          <t>Fair Value Measurement Inputs and Valuation Techniques [Line Items]</t>
        </is>
      </c>
    </row>
    <row r="60">
      <c r="A60" s="4" t="inlineStr">
        <is>
          <t>Investment securities available-for-sale</t>
        </is>
      </c>
      <c r="B60" s="5" t="n">
        <v>0</v>
      </c>
      <c r="C60" s="5" t="n">
        <v>0</v>
      </c>
    </row>
    <row r="61">
      <c r="A61" s="4" t="inlineStr">
        <is>
          <t>Quoted Prices in Active Markets for Identical Asset (Level 1) | FNMA MBS | Fair Value, Measurements, Recurring</t>
        </is>
      </c>
    </row>
    <row r="62">
      <c r="A62" s="3" t="inlineStr">
        <is>
          <t>Fair Value Measurement Inputs and Valuation Techniques [Line Items]</t>
        </is>
      </c>
    </row>
    <row r="63">
      <c r="A63" s="4" t="inlineStr">
        <is>
          <t>Investment securities available-for-sale</t>
        </is>
      </c>
      <c r="B63" s="5" t="n">
        <v>0</v>
      </c>
      <c r="C63" s="5" t="n">
        <v>0</v>
      </c>
    </row>
    <row r="64">
      <c r="A64" s="4" t="inlineStr">
        <is>
          <t>Quoted Prices in Active Markets for Identical Asset (Level 1) | FHLMC MBS | Fair Value, Measurements, Recurring</t>
        </is>
      </c>
    </row>
    <row r="65">
      <c r="A65" s="3" t="inlineStr">
        <is>
          <t>Fair Value Measurement Inputs and Valuation Techniques [Line Items]</t>
        </is>
      </c>
    </row>
    <row r="66">
      <c r="A66" s="4" t="inlineStr">
        <is>
          <t>Investment securities available-for-sale</t>
        </is>
      </c>
      <c r="B66" s="5" t="n">
        <v>0</v>
      </c>
      <c r="C66" s="5" t="n">
        <v>0</v>
      </c>
    </row>
    <row r="67">
      <c r="A67" s="4" t="inlineStr">
        <is>
          <t>Quoted Prices in Active Markets for Identical Asset (Level 1) | GNMA MBS | Fair Value, Measurements, Recurring</t>
        </is>
      </c>
    </row>
    <row r="68">
      <c r="A68" s="3" t="inlineStr">
        <is>
          <t>Fair Value Measurement Inputs and Valuation Techniques [Line Items]</t>
        </is>
      </c>
    </row>
    <row r="69">
      <c r="A69" s="4" t="inlineStr">
        <is>
          <t>Investment securities available-for-sale</t>
        </is>
      </c>
      <c r="B69" s="5" t="n">
        <v>0</v>
      </c>
      <c r="C69" s="5" t="n">
        <v>0</v>
      </c>
    </row>
    <row r="70">
      <c r="A70" s="4" t="inlineStr">
        <is>
          <t>Quoted Prices in Active Markets for Identical Asset (Level 1) | GSE | Fair Value, Measurements, Recurring</t>
        </is>
      </c>
    </row>
    <row r="71">
      <c r="A71" s="3" t="inlineStr">
        <is>
          <t>Fair Value Measurement Inputs and Valuation Techniques [Line Items]</t>
        </is>
      </c>
    </row>
    <row r="72">
      <c r="A72" s="4" t="inlineStr">
        <is>
          <t>Investment securities available-for-sale</t>
        </is>
      </c>
      <c r="B72" s="5" t="n">
        <v>0</v>
      </c>
    </row>
    <row r="73">
      <c r="A73" s="4" t="inlineStr">
        <is>
          <t>Quoted Prices in Active Markets for Identical Asset (Level 1) | Other investments | Fair Value, Measurements, Nonrecurring</t>
        </is>
      </c>
    </row>
    <row r="74">
      <c r="A74" s="3" t="inlineStr">
        <is>
          <t>Fair Value Measurement Inputs and Valuation Techniques [Line Items]</t>
        </is>
      </c>
    </row>
    <row r="75">
      <c r="A75" s="4" t="inlineStr">
        <is>
          <t>Other investments</t>
        </is>
      </c>
      <c r="B75" s="5" t="n">
        <v>0</v>
      </c>
      <c r="C75" s="5" t="n">
        <v>0</v>
      </c>
    </row>
    <row r="76">
      <c r="A76" s="4" t="inlineStr">
        <is>
          <t>Quoted Prices in Active Markets for Identical Asset (Level 1) | Loans held for sale | Fair Value, Measurements, Nonrecurring</t>
        </is>
      </c>
    </row>
    <row r="77">
      <c r="A77" s="3" t="inlineStr">
        <is>
          <t>Fair Value Measurement Inputs and Valuation Techniques [Line Items]</t>
        </is>
      </c>
    </row>
    <row r="78">
      <c r="A78" s="4" t="inlineStr">
        <is>
          <t>Loans held-for-sale</t>
        </is>
      </c>
      <c r="B78" s="5" t="n">
        <v>0</v>
      </c>
      <c r="C78" s="5" t="n">
        <v>0</v>
      </c>
    </row>
    <row r="79">
      <c r="A79" s="4" t="inlineStr">
        <is>
          <t>Significant Other Observable Inputs (Level 2) | Fair Value, Measurements, Recurring</t>
        </is>
      </c>
    </row>
    <row r="80">
      <c r="A80" s="3" t="inlineStr">
        <is>
          <t>Fair Value Measurement Inputs and Valuation Techniques [Line Items]</t>
        </is>
      </c>
    </row>
    <row r="81">
      <c r="A81" s="4" t="inlineStr">
        <is>
          <t>Other assets</t>
        </is>
      </c>
      <c r="B81" s="5" t="n">
        <v>15243</v>
      </c>
      <c r="C81" s="5" t="n">
        <v>4884</v>
      </c>
    </row>
    <row r="82">
      <c r="A82" s="4" t="inlineStr">
        <is>
          <t>Other liabilities</t>
        </is>
      </c>
      <c r="B82" s="5" t="n">
        <v>9017</v>
      </c>
      <c r="C82" s="5" t="n">
        <v>3918</v>
      </c>
    </row>
    <row r="83">
      <c r="A83" s="4" t="inlineStr">
        <is>
          <t>Total assets</t>
        </is>
      </c>
      <c r="B83" s="5" t="n">
        <v>2210632</v>
      </c>
      <c r="C83" s="5" t="n">
        <v>1949798</v>
      </c>
    </row>
    <row r="84">
      <c r="A84" s="4" t="inlineStr">
        <is>
          <t>Significant Other Observable Inputs (Level 2) | Fair Value, Measurements, Nonrecurring</t>
        </is>
      </c>
    </row>
    <row r="85">
      <c r="A85" s="3" t="inlineStr">
        <is>
          <t>Fair Value Measurement Inputs and Valuation Techniques [Line Items]</t>
        </is>
      </c>
    </row>
    <row r="86">
      <c r="A86" s="4" t="inlineStr">
        <is>
          <t>Other real estate owned</t>
        </is>
      </c>
      <c r="B86" s="5" t="n">
        <v>0</v>
      </c>
      <c r="C86" s="5" t="n">
        <v>0</v>
      </c>
    </row>
    <row r="87">
      <c r="A87" s="4" t="inlineStr">
        <is>
          <t>Total assets</t>
        </is>
      </c>
      <c r="B87" s="5" t="n">
        <v>109453</v>
      </c>
      <c r="C87" s="5" t="n">
        <v>83872</v>
      </c>
    </row>
    <row r="88">
      <c r="A88" s="4" t="inlineStr">
        <is>
          <t>Significant Other Observable Inputs (Level 2) | CMO | Fair Value, Measurements, Recurring</t>
        </is>
      </c>
    </row>
    <row r="89">
      <c r="A89" s="3" t="inlineStr">
        <is>
          <t>Fair Value Measurement Inputs and Valuation Techniques [Line Items]</t>
        </is>
      </c>
    </row>
    <row r="90">
      <c r="A90" s="4" t="inlineStr">
        <is>
          <t>Investment securities available-for-sale</t>
        </is>
      </c>
      <c r="B90" s="5" t="n">
        <v>355821</v>
      </c>
      <c r="C90" s="5" t="n">
        <v>340230</v>
      </c>
    </row>
    <row r="91">
      <c r="A91" s="4" t="inlineStr">
        <is>
          <t>Significant Other Observable Inputs (Level 2) | FNMA MBS | Fair Value, Measurements, Recurring</t>
        </is>
      </c>
    </row>
    <row r="92">
      <c r="A92" s="3" t="inlineStr">
        <is>
          <t>Fair Value Measurement Inputs and Valuation Techniques [Line Items]</t>
        </is>
      </c>
    </row>
    <row r="93">
      <c r="A93" s="4" t="inlineStr">
        <is>
          <t>Investment securities available-for-sale</t>
        </is>
      </c>
      <c r="B93" s="5" t="n">
        <v>1394035</v>
      </c>
      <c r="C93" s="5" t="n">
        <v>1242453</v>
      </c>
    </row>
    <row r="94">
      <c r="A94" s="4" t="inlineStr">
        <is>
          <t>Significant Other Observable Inputs (Level 2) | FHLMC MBS | Fair Value, Measurements, Recurring</t>
        </is>
      </c>
    </row>
    <row r="95">
      <c r="A95" s="3" t="inlineStr">
        <is>
          <t>Fair Value Measurement Inputs and Valuation Techniques [Line Items]</t>
        </is>
      </c>
    </row>
    <row r="96">
      <c r="A96" s="4" t="inlineStr">
        <is>
          <t>Investment securities available-for-sale</t>
        </is>
      </c>
      <c r="B96" s="5" t="n">
        <v>297547</v>
      </c>
      <c r="C96" s="5" t="n">
        <v>328946</v>
      </c>
    </row>
    <row r="97">
      <c r="A97" s="4" t="inlineStr">
        <is>
          <t>Significant Other Observable Inputs (Level 2) | GNMA MBS | Fair Value, Measurements, Recurring</t>
        </is>
      </c>
    </row>
    <row r="98">
      <c r="A98" s="3" t="inlineStr">
        <is>
          <t>Fair Value Measurement Inputs and Valuation Techniques [Line Items]</t>
        </is>
      </c>
    </row>
    <row r="99">
      <c r="A99" s="4" t="inlineStr">
        <is>
          <t>Investment securities available-for-sale</t>
        </is>
      </c>
      <c r="B99" s="5" t="n">
        <v>30824</v>
      </c>
      <c r="C99" s="5" t="n">
        <v>33285</v>
      </c>
    </row>
    <row r="100">
      <c r="A100" s="4" t="inlineStr">
        <is>
          <t>Significant Other Observable Inputs (Level 2) | GSE | Fair Value, Measurements, Recurring</t>
        </is>
      </c>
    </row>
    <row r="101">
      <c r="A101" s="3" t="inlineStr">
        <is>
          <t>Fair Value Measurement Inputs and Valuation Techniques [Line Items]</t>
        </is>
      </c>
    </row>
    <row r="102">
      <c r="A102" s="4" t="inlineStr">
        <is>
          <t>Investment securities available-for-sale</t>
        </is>
      </c>
      <c r="B102" s="5" t="n">
        <v>117162</v>
      </c>
    </row>
    <row r="103">
      <c r="A103" s="4" t="inlineStr">
        <is>
          <t>Significant Other Observable Inputs (Level 2) | Other investments | Fair Value, Measurements, Nonrecurring</t>
        </is>
      </c>
    </row>
    <row r="104">
      <c r="A104" s="3" t="inlineStr">
        <is>
          <t>Fair Value Measurement Inputs and Valuation Techniques [Line Items]</t>
        </is>
      </c>
    </row>
    <row r="105">
      <c r="A105" s="4" t="inlineStr">
        <is>
          <t>Other investments</t>
        </is>
      </c>
      <c r="B105" s="5" t="n">
        <v>0</v>
      </c>
      <c r="C105" s="5" t="n">
        <v>0</v>
      </c>
    </row>
    <row r="106">
      <c r="A106" s="4" t="inlineStr">
        <is>
          <t>Significant Other Observable Inputs (Level 2) | Loans held for sale | Fair Value, Measurements, Nonrecurring</t>
        </is>
      </c>
    </row>
    <row r="107">
      <c r="A107" s="3" t="inlineStr">
        <is>
          <t>Fair Value Measurement Inputs and Valuation Techniques [Line Items]</t>
        </is>
      </c>
    </row>
    <row r="108">
      <c r="A108" s="4" t="inlineStr">
        <is>
          <t>Loans held-for-sale</t>
        </is>
      </c>
      <c r="B108" s="5" t="n">
        <v>109453</v>
      </c>
      <c r="C108" s="5" t="n">
        <v>83872</v>
      </c>
    </row>
    <row r="109">
      <c r="A109" s="4" t="inlineStr">
        <is>
          <t>Significant Unobservable Inputs (Level 3) | Fair Value, Measurements, Recurring</t>
        </is>
      </c>
    </row>
    <row r="110">
      <c r="A110" s="3" t="inlineStr">
        <is>
          <t>Fair Value Measurement Inputs and Valuation Techniques [Line Items]</t>
        </is>
      </c>
    </row>
    <row r="111">
      <c r="A111" s="4" t="inlineStr">
        <is>
          <t>Other assets</t>
        </is>
      </c>
      <c r="B111" s="5" t="n">
        <v>0</v>
      </c>
      <c r="C111" s="5" t="n">
        <v>0</v>
      </c>
    </row>
    <row r="112">
      <c r="A112" s="4" t="inlineStr">
        <is>
          <t>Other liabilities</t>
        </is>
      </c>
      <c r="B112" s="5" t="n">
        <v>25205</v>
      </c>
      <c r="C112" s="5" t="n">
        <v>0</v>
      </c>
    </row>
    <row r="113">
      <c r="A113" s="4" t="inlineStr">
        <is>
          <t>Total assets</t>
        </is>
      </c>
      <c r="B113" s="5" t="n">
        <v>0</v>
      </c>
      <c r="C113" s="5" t="n">
        <v>0</v>
      </c>
    </row>
    <row r="114">
      <c r="A114" s="4" t="inlineStr">
        <is>
          <t>Significant Unobservable Inputs (Level 3) | Fair Value, Measurements, Nonrecurring</t>
        </is>
      </c>
    </row>
    <row r="115">
      <c r="A115" s="3" t="inlineStr">
        <is>
          <t>Fair Value Measurement Inputs and Valuation Techniques [Line Items]</t>
        </is>
      </c>
    </row>
    <row r="116">
      <c r="A116" s="4" t="inlineStr">
        <is>
          <t>Other real estate owned</t>
        </is>
      </c>
      <c r="B116" s="5" t="n">
        <v>4153</v>
      </c>
      <c r="C116" s="5" t="n">
        <v>2605</v>
      </c>
    </row>
    <row r="117">
      <c r="A117" s="4" t="inlineStr">
        <is>
          <t>Total assets</t>
        </is>
      </c>
      <c r="B117" s="5" t="n">
        <v>14364</v>
      </c>
      <c r="C117" s="5" t="n">
        <v>72651</v>
      </c>
    </row>
    <row r="118">
      <c r="A118" s="4" t="inlineStr">
        <is>
          <t>Significant Unobservable Inputs (Level 3) | CMO | Fair Value, Measurements, Recurring</t>
        </is>
      </c>
    </row>
    <row r="119">
      <c r="A119" s="3" t="inlineStr">
        <is>
          <t>Fair Value Measurement Inputs and Valuation Techniques [Line Items]</t>
        </is>
      </c>
    </row>
    <row r="120">
      <c r="A120" s="4" t="inlineStr">
        <is>
          <t>Investment securities available-for-sale</t>
        </is>
      </c>
      <c r="B120" s="5" t="n">
        <v>0</v>
      </c>
      <c r="C120" s="5" t="n">
        <v>0</v>
      </c>
    </row>
    <row r="121">
      <c r="A121" s="4" t="inlineStr">
        <is>
          <t>Significant Unobservable Inputs (Level 3) | FNMA MBS | Fair Value, Measurements, Recurring</t>
        </is>
      </c>
    </row>
    <row r="122">
      <c r="A122" s="3" t="inlineStr">
        <is>
          <t>Fair Value Measurement Inputs and Valuation Techniques [Line Items]</t>
        </is>
      </c>
    </row>
    <row r="123">
      <c r="A123" s="4" t="inlineStr">
        <is>
          <t>Investment securities available-for-sale</t>
        </is>
      </c>
      <c r="B123" s="5" t="n">
        <v>0</v>
      </c>
      <c r="C123" s="5" t="n">
        <v>0</v>
      </c>
    </row>
    <row r="124">
      <c r="A124" s="4" t="inlineStr">
        <is>
          <t>Significant Unobservable Inputs (Level 3) | FHLMC MBS | Fair Value, Measurements, Recurring</t>
        </is>
      </c>
    </row>
    <row r="125">
      <c r="A125" s="3" t="inlineStr">
        <is>
          <t>Fair Value Measurement Inputs and Valuation Techniques [Line Items]</t>
        </is>
      </c>
    </row>
    <row r="126">
      <c r="A126" s="4" t="inlineStr">
        <is>
          <t>Investment securities available-for-sale</t>
        </is>
      </c>
      <c r="B126" s="5" t="n">
        <v>0</v>
      </c>
      <c r="C126" s="5" t="n">
        <v>0</v>
      </c>
    </row>
    <row r="127">
      <c r="A127" s="4" t="inlineStr">
        <is>
          <t>Significant Unobservable Inputs (Level 3) | GNMA MBS | Fair Value, Measurements, Recurring</t>
        </is>
      </c>
    </row>
    <row r="128">
      <c r="A128" s="3" t="inlineStr">
        <is>
          <t>Fair Value Measurement Inputs and Valuation Techniques [Line Items]</t>
        </is>
      </c>
    </row>
    <row r="129">
      <c r="A129" s="4" t="inlineStr">
        <is>
          <t>Investment securities available-for-sale</t>
        </is>
      </c>
      <c r="B129" s="5" t="n">
        <v>0</v>
      </c>
      <c r="C129" s="5" t="n">
        <v>0</v>
      </c>
    </row>
    <row r="130">
      <c r="A130" s="4" t="inlineStr">
        <is>
          <t>Significant Unobservable Inputs (Level 3) | GSE | Fair Value, Measurements, Recurring</t>
        </is>
      </c>
    </row>
    <row r="131">
      <c r="A131" s="3" t="inlineStr">
        <is>
          <t>Fair Value Measurement Inputs and Valuation Techniques [Line Items]</t>
        </is>
      </c>
    </row>
    <row r="132">
      <c r="A132" s="4" t="inlineStr">
        <is>
          <t>Investment securities available-for-sale</t>
        </is>
      </c>
      <c r="B132" s="5" t="n">
        <v>0</v>
      </c>
    </row>
    <row r="133">
      <c r="A133" s="4" t="inlineStr">
        <is>
          <t>Significant Unobservable Inputs (Level 3) | Other investments | Fair Value, Measurements, Nonrecurring</t>
        </is>
      </c>
    </row>
    <row r="134">
      <c r="A134" s="3" t="inlineStr">
        <is>
          <t>Fair Value Measurement Inputs and Valuation Techniques [Line Items]</t>
        </is>
      </c>
    </row>
    <row r="135">
      <c r="A135" s="4" t="inlineStr">
        <is>
          <t>Other investments</t>
        </is>
      </c>
      <c r="B135" s="5" t="n">
        <v>10211</v>
      </c>
      <c r="C135" s="5" t="n">
        <v>70046</v>
      </c>
    </row>
    <row r="136">
      <c r="A136" s="4" t="inlineStr">
        <is>
          <t>Significant Unobservable Inputs (Level 3) | Loans held for sale | Fair Value, Measurements, Nonrecurring</t>
        </is>
      </c>
    </row>
    <row r="137">
      <c r="A137" s="3" t="inlineStr">
        <is>
          <t>Fair Value Measurement Inputs and Valuation Techniques [Line Items]</t>
        </is>
      </c>
    </row>
    <row r="138">
      <c r="A138" s="4" t="inlineStr">
        <is>
          <t>Loans held-for-sale</t>
        </is>
      </c>
      <c r="B138" s="6" t="n">
        <v>0</v>
      </c>
      <c r="C13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OF FINANCIAL ASSETS AND LIABILITIES - Additional Information (Details) - USD ($)</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Commitments of lending operations</t>
        </is>
      </c>
      <c r="B4" s="6" t="n">
        <v>0</v>
      </c>
      <c r="C4"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OF FINANCIAL ASSETS AND LIABILITIES - Fair Value Measurement Inputs and Valuation Techniques (Details) - Significant Unobservable Inputs (Level 3) $ in Thousands</t>
        </is>
      </c>
      <c r="B1" s="2" t="inlineStr">
        <is>
          <t>6 Months Ended</t>
        </is>
      </c>
    </row>
    <row r="2">
      <c r="B2" s="2" t="inlineStr">
        <is>
          <t>Jun. 30, 2020USD ($)</t>
        </is>
      </c>
    </row>
    <row r="3">
      <c r="A3" s="4" t="inlineStr">
        <is>
          <t>Observed market comparable transactions</t>
        </is>
      </c>
    </row>
    <row r="4">
      <c r="A4" s="3" t="inlineStr">
        <is>
          <t>Fair Value Measurement Inputs and Valuation Techniques [Line Items]</t>
        </is>
      </c>
    </row>
    <row r="5">
      <c r="A5" s="4" t="inlineStr">
        <is>
          <t>Other investments</t>
        </is>
      </c>
      <c r="B5" s="6" t="n">
        <v>10211</v>
      </c>
    </row>
    <row r="6">
      <c r="A6" s="4" t="inlineStr">
        <is>
          <t>Fair market value of collateral</t>
        </is>
      </c>
    </row>
    <row r="7">
      <c r="A7" s="3" t="inlineStr">
        <is>
          <t>Fair Value Measurement Inputs and Valuation Techniques [Line Items]</t>
        </is>
      </c>
    </row>
    <row r="8">
      <c r="A8" s="4" t="inlineStr">
        <is>
          <t>Other real estate owned</t>
        </is>
      </c>
      <c r="B8" s="6" t="n">
        <v>4153</v>
      </c>
    </row>
    <row r="9">
      <c r="A9" s="4" t="inlineStr">
        <is>
          <t>Fair market value of collateral | Costs to sell | Minimum</t>
        </is>
      </c>
    </row>
    <row r="10">
      <c r="A10" s="3" t="inlineStr">
        <is>
          <t>Fair Value Measurement Inputs and Valuation Techniques [Line Items]</t>
        </is>
      </c>
    </row>
    <row r="11">
      <c r="A11" s="4" t="inlineStr">
        <is>
          <t>Other real estate owned</t>
        </is>
      </c>
      <c r="B11" s="8" t="n">
        <v>0.05</v>
      </c>
    </row>
    <row r="12">
      <c r="A12" s="4" t="inlineStr">
        <is>
          <t>Fair market value of collateral | Costs to sell | Maximum</t>
        </is>
      </c>
    </row>
    <row r="13">
      <c r="A13" s="3" t="inlineStr">
        <is>
          <t>Fair Value Measurement Inputs and Valuation Techniques [Line Items]</t>
        </is>
      </c>
    </row>
    <row r="14">
      <c r="A14" s="4" t="inlineStr">
        <is>
          <t>Other real estate owned</t>
        </is>
      </c>
      <c r="B14" s="8" t="n">
        <v>0.12</v>
      </c>
    </row>
    <row r="15">
      <c r="A15" s="4" t="inlineStr">
        <is>
          <t>Fair market value of collateral | Costs to sell | Weighted Average</t>
        </is>
      </c>
    </row>
    <row r="16">
      <c r="A16" s="3" t="inlineStr">
        <is>
          <t>Fair Value Measurement Inputs and Valuation Techniques [Line Items]</t>
        </is>
      </c>
    </row>
    <row r="17">
      <c r="A17" s="4" t="inlineStr">
        <is>
          <t>Other real estate owned</t>
        </is>
      </c>
      <c r="B17" s="8" t="n">
        <v>0.1</v>
      </c>
    </row>
    <row r="18">
      <c r="A18" s="4" t="inlineStr">
        <is>
          <t>Discounted cash flow</t>
        </is>
      </c>
    </row>
    <row r="19">
      <c r="A19" s="3" t="inlineStr">
        <is>
          <t>Fair Value Measurement Inputs and Valuation Techniques [Line Items]</t>
        </is>
      </c>
    </row>
    <row r="20">
      <c r="A20" s="4" t="inlineStr">
        <is>
          <t>Other liabilities</t>
        </is>
      </c>
      <c r="B20" s="6" t="n">
        <v>25205</v>
      </c>
    </row>
    <row r="21">
      <c r="A21" s="4" t="inlineStr">
        <is>
          <t>Discounted cash flow | Timing of the resolution of the Visa litigation | Minimum</t>
        </is>
      </c>
    </row>
    <row r="22">
      <c r="A22" s="3" t="inlineStr">
        <is>
          <t>Fair Value Measurement Inputs and Valuation Techniques [Line Items]</t>
        </is>
      </c>
    </row>
    <row r="23">
      <c r="A23" s="4" t="inlineStr">
        <is>
          <t>Other liabilities</t>
        </is>
      </c>
      <c r="B23" s="4" t="inlineStr">
        <is>
          <t>3 years</t>
        </is>
      </c>
    </row>
    <row r="24">
      <c r="A24" s="4" t="inlineStr">
        <is>
          <t>Discounted cash flow | Timing of the resolution of the Visa litigation | Maximum</t>
        </is>
      </c>
    </row>
    <row r="25">
      <c r="A25" s="3" t="inlineStr">
        <is>
          <t>Fair Value Measurement Inputs and Valuation Techniques [Line Items]</t>
        </is>
      </c>
    </row>
    <row r="26">
      <c r="A26" s="4" t="inlineStr">
        <is>
          <t>Other liabilities</t>
        </is>
      </c>
      <c r="B26" s="4" t="inlineStr">
        <is>
          <t>8 years</t>
        </is>
      </c>
    </row>
    <row r="27">
      <c r="A27" s="4" t="inlineStr">
        <is>
          <t>Discounted cash flow | Timing of the resolution of the Visa litigation | Weighted Average</t>
        </is>
      </c>
    </row>
    <row r="28">
      <c r="A28" s="3" t="inlineStr">
        <is>
          <t>Fair Value Measurement Inputs and Valuation Techniques [Line Items]</t>
        </is>
      </c>
    </row>
    <row r="29">
      <c r="A29" s="4" t="inlineStr">
        <is>
          <t>Other liabilities</t>
        </is>
      </c>
      <c r="B29" s="4" t="inlineStr">
        <is>
          <t>5 years 9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OF FINANCIAL ASSETS AND LIABILITIES - Book Value and Estimated Fair Value of Financial Instruments (Details) - USD ($) $ in Thousands</t>
        </is>
      </c>
      <c r="B1" s="2" t="inlineStr">
        <is>
          <t>Jun. 30, 2020</t>
        </is>
      </c>
      <c r="C1" s="2" t="inlineStr">
        <is>
          <t>Dec. 31, 2019</t>
        </is>
      </c>
    </row>
    <row r="2">
      <c r="A2" s="3" t="inlineStr">
        <is>
          <t>Financial assets:</t>
        </is>
      </c>
    </row>
    <row r="3">
      <c r="A3" s="4" t="inlineStr">
        <is>
          <t>Investment securities available-for-sale</t>
        </is>
      </c>
      <c r="B3" s="6" t="n">
        <v>2195389</v>
      </c>
      <c r="C3" s="6" t="n">
        <v>1944914</v>
      </c>
    </row>
    <row r="4">
      <c r="A4" s="4" t="inlineStr">
        <is>
          <t>Investment securities held-to-maturity, net</t>
        </is>
      </c>
      <c r="B4" s="5" t="n">
        <v>127609</v>
      </c>
      <c r="C4" s="5" t="n">
        <v>133601</v>
      </c>
    </row>
    <row r="5">
      <c r="A5" s="4" t="inlineStr">
        <is>
          <t>Net loans and leases</t>
        </is>
      </c>
      <c r="B5" s="5" t="n">
        <v>9120288</v>
      </c>
      <c r="C5" s="5" t="n">
        <v>8424464</v>
      </c>
    </row>
    <row r="6">
      <c r="A6" s="4" t="inlineStr">
        <is>
          <t>Stock in FHLB of Pittsburgh</t>
        </is>
      </c>
      <c r="B6" s="5" t="n">
        <v>9772</v>
      </c>
      <c r="C6" s="5" t="n">
        <v>21097</v>
      </c>
    </row>
    <row r="7">
      <c r="A7" s="4" t="inlineStr">
        <is>
          <t>Accrued interest receivable</t>
        </is>
      </c>
      <c r="B7" s="5" t="n">
        <v>53222</v>
      </c>
      <c r="C7" s="5" t="n">
        <v>38094</v>
      </c>
    </row>
    <row r="8">
      <c r="A8" s="3" t="inlineStr">
        <is>
          <t>Financial liabilities:</t>
        </is>
      </c>
    </row>
    <row r="9">
      <c r="A9" s="4" t="inlineStr">
        <is>
          <t>Deposits</t>
        </is>
      </c>
      <c r="B9" s="5" t="n">
        <v>11062500</v>
      </c>
      <c r="C9" s="5" t="n">
        <v>9586857</v>
      </c>
    </row>
    <row r="10">
      <c r="A10" s="4" t="inlineStr">
        <is>
          <t>Accrued interest payable</t>
        </is>
      </c>
      <c r="B10" s="5" t="n">
        <v>6049</v>
      </c>
      <c r="C10" s="5" t="n">
        <v>3103</v>
      </c>
    </row>
    <row r="11">
      <c r="A11" s="4" t="inlineStr">
        <is>
          <t>Book Value | Quoted Prices in Active Markets for Identical Asset (Level 1)</t>
        </is>
      </c>
    </row>
    <row r="12">
      <c r="A12" s="3" t="inlineStr">
        <is>
          <t>Financial assets:</t>
        </is>
      </c>
    </row>
    <row r="13">
      <c r="A13" s="4" t="inlineStr">
        <is>
          <t>Cash and cash equivalents</t>
        </is>
      </c>
      <c r="B13" s="5" t="n">
        <v>955767</v>
      </c>
      <c r="C13" s="5" t="n">
        <v>571752</v>
      </c>
    </row>
    <row r="14">
      <c r="A14" s="4" t="inlineStr">
        <is>
          <t>Book Value | Significant Other Observable Inputs (Level 2)</t>
        </is>
      </c>
    </row>
    <row r="15">
      <c r="A15" s="3" t="inlineStr">
        <is>
          <t>Financial assets:</t>
        </is>
      </c>
    </row>
    <row r="16">
      <c r="A16" s="4" t="inlineStr">
        <is>
          <t>Investment securities available-for-sale</t>
        </is>
      </c>
      <c r="B16" s="5" t="n">
        <v>2195389</v>
      </c>
      <c r="C16" s="5" t="n">
        <v>1944914</v>
      </c>
    </row>
    <row r="17">
      <c r="A17" s="4" t="inlineStr">
        <is>
          <t>Investment securities held-to-maturity, net</t>
        </is>
      </c>
      <c r="B17" s="5" t="n">
        <v>127601</v>
      </c>
      <c r="C17" s="5" t="n">
        <v>133601</v>
      </c>
    </row>
    <row r="18">
      <c r="A18" s="4" t="inlineStr">
        <is>
          <t>Loans held-for-sale</t>
        </is>
      </c>
      <c r="B18" s="5" t="n">
        <v>109453</v>
      </c>
      <c r="C18" s="5" t="n">
        <v>83872</v>
      </c>
    </row>
    <row r="19">
      <c r="A19" s="4" t="inlineStr">
        <is>
          <t>Stock in FHLB of Pittsburgh</t>
        </is>
      </c>
      <c r="B19" s="5" t="n">
        <v>9772</v>
      </c>
      <c r="C19" s="5" t="n">
        <v>21097</v>
      </c>
    </row>
    <row r="20">
      <c r="A20" s="4" t="inlineStr">
        <is>
          <t>Accrued interest receivable</t>
        </is>
      </c>
      <c r="B20" s="5" t="n">
        <v>53222</v>
      </c>
      <c r="C20" s="5" t="n">
        <v>38094</v>
      </c>
    </row>
    <row r="21">
      <c r="A21" s="4" t="inlineStr">
        <is>
          <t>Other assets</t>
        </is>
      </c>
      <c r="B21" s="5" t="n">
        <v>15243</v>
      </c>
      <c r="C21" s="5" t="n">
        <v>4884</v>
      </c>
    </row>
    <row r="22">
      <c r="A22" s="3" t="inlineStr">
        <is>
          <t>Financial liabilities:</t>
        </is>
      </c>
    </row>
    <row r="23">
      <c r="A23" s="4" t="inlineStr">
        <is>
          <t>Deposits</t>
        </is>
      </c>
      <c r="B23" s="5" t="n">
        <v>11062500</v>
      </c>
      <c r="C23" s="5" t="n">
        <v>9586857</v>
      </c>
    </row>
    <row r="24">
      <c r="A24" s="4" t="inlineStr">
        <is>
          <t>Borrowed funds</t>
        </is>
      </c>
      <c r="B24" s="5" t="n">
        <v>295793</v>
      </c>
      <c r="C24" s="5" t="n">
        <v>489288</v>
      </c>
    </row>
    <row r="25">
      <c r="A25" s="4" t="inlineStr">
        <is>
          <t>Accrued interest payable</t>
        </is>
      </c>
      <c r="B25" s="5" t="n">
        <v>6049</v>
      </c>
      <c r="C25" s="5" t="n">
        <v>3103</v>
      </c>
    </row>
    <row r="26">
      <c r="A26" s="4" t="inlineStr">
        <is>
          <t>Book Value | Significant Unobservable Inputs (Level 3)</t>
        </is>
      </c>
    </row>
    <row r="27">
      <c r="A27" s="3" t="inlineStr">
        <is>
          <t>Financial assets:</t>
        </is>
      </c>
    </row>
    <row r="28">
      <c r="A28" s="4" t="inlineStr">
        <is>
          <t>Other investments</t>
        </is>
      </c>
      <c r="B28" s="5" t="n">
        <v>10211</v>
      </c>
      <c r="C28" s="5" t="n">
        <v>70046</v>
      </c>
    </row>
    <row r="29">
      <c r="A29" s="4" t="inlineStr">
        <is>
          <t>Net loans and leases</t>
        </is>
      </c>
      <c r="B29" s="5" t="n">
        <v>9120288</v>
      </c>
      <c r="C29" s="5" t="n">
        <v>8424464</v>
      </c>
    </row>
    <row r="30">
      <c r="A30" s="3" t="inlineStr">
        <is>
          <t>Financial liabilities:</t>
        </is>
      </c>
    </row>
    <row r="31">
      <c r="A31" s="4" t="inlineStr">
        <is>
          <t>Standby letters of credit</t>
        </is>
      </c>
      <c r="B31" s="5" t="n">
        <v>416</v>
      </c>
      <c r="C31" s="5" t="n">
        <v>623</v>
      </c>
    </row>
    <row r="32">
      <c r="A32" s="4" t="inlineStr">
        <is>
          <t>Book Value | Levels 2, 3</t>
        </is>
      </c>
    </row>
    <row r="33">
      <c r="A33" s="3" t="inlineStr">
        <is>
          <t>Financial liabilities:</t>
        </is>
      </c>
    </row>
    <row r="34">
      <c r="A34" s="4" t="inlineStr">
        <is>
          <t>Other liabilities</t>
        </is>
      </c>
      <c r="B34" s="5" t="n">
        <v>34222</v>
      </c>
      <c r="C34" s="5" t="n">
        <v>3918</v>
      </c>
    </row>
    <row r="35">
      <c r="A35" s="4" t="inlineStr">
        <is>
          <t>Fair Value | Quoted Prices in Active Markets for Identical Asset (Level 1)</t>
        </is>
      </c>
    </row>
    <row r="36">
      <c r="A36" s="3" t="inlineStr">
        <is>
          <t>Financial assets:</t>
        </is>
      </c>
    </row>
    <row r="37">
      <c r="A37" s="4" t="inlineStr">
        <is>
          <t>Cash and cash equivalents</t>
        </is>
      </c>
      <c r="B37" s="5" t="n">
        <v>955767</v>
      </c>
      <c r="C37" s="5" t="n">
        <v>571752</v>
      </c>
    </row>
    <row r="38">
      <c r="A38" s="4" t="inlineStr">
        <is>
          <t>Fair Value | Significant Other Observable Inputs (Level 2)</t>
        </is>
      </c>
    </row>
    <row r="39">
      <c r="A39" s="3" t="inlineStr">
        <is>
          <t>Financial assets:</t>
        </is>
      </c>
    </row>
    <row r="40">
      <c r="A40" s="4" t="inlineStr">
        <is>
          <t>Investment securities available-for-sale</t>
        </is>
      </c>
      <c r="B40" s="5" t="n">
        <v>2195389</v>
      </c>
      <c r="C40" s="5" t="n">
        <v>1944914</v>
      </c>
    </row>
    <row r="41">
      <c r="A41" s="4" t="inlineStr">
        <is>
          <t>Investment securities held-to-maturity, net</t>
        </is>
      </c>
      <c r="B41" s="5" t="n">
        <v>132198</v>
      </c>
      <c r="C41" s="5" t="n">
        <v>136625</v>
      </c>
    </row>
    <row r="42">
      <c r="A42" s="4" t="inlineStr">
        <is>
          <t>Loans held-for-sale</t>
        </is>
      </c>
      <c r="B42" s="5" t="n">
        <v>109453</v>
      </c>
      <c r="C42" s="5" t="n">
        <v>83872</v>
      </c>
    </row>
    <row r="43">
      <c r="A43" s="4" t="inlineStr">
        <is>
          <t>Stock in FHLB of Pittsburgh</t>
        </is>
      </c>
      <c r="B43" s="5" t="n">
        <v>9772</v>
      </c>
      <c r="C43" s="5" t="n">
        <v>21097</v>
      </c>
    </row>
    <row r="44">
      <c r="A44" s="4" t="inlineStr">
        <is>
          <t>Accrued interest receivable</t>
        </is>
      </c>
      <c r="B44" s="5" t="n">
        <v>53222</v>
      </c>
      <c r="C44" s="5" t="n">
        <v>38094</v>
      </c>
    </row>
    <row r="45">
      <c r="A45" s="4" t="inlineStr">
        <is>
          <t>Other assets</t>
        </is>
      </c>
      <c r="B45" s="5" t="n">
        <v>15243</v>
      </c>
      <c r="C45" s="5" t="n">
        <v>4884</v>
      </c>
    </row>
    <row r="46">
      <c r="A46" s="3" t="inlineStr">
        <is>
          <t>Financial liabilities:</t>
        </is>
      </c>
    </row>
    <row r="47">
      <c r="A47" s="4" t="inlineStr">
        <is>
          <t>Deposits</t>
        </is>
      </c>
      <c r="B47" s="5" t="n">
        <v>11052211</v>
      </c>
      <c r="C47" s="5" t="n">
        <v>9575394</v>
      </c>
    </row>
    <row r="48">
      <c r="A48" s="4" t="inlineStr">
        <is>
          <t>Borrowed funds</t>
        </is>
      </c>
      <c r="B48" s="5" t="n">
        <v>313839</v>
      </c>
      <c r="C48" s="5" t="n">
        <v>489561</v>
      </c>
    </row>
    <row r="49">
      <c r="A49" s="4" t="inlineStr">
        <is>
          <t>Accrued interest payable</t>
        </is>
      </c>
      <c r="B49" s="5" t="n">
        <v>6049</v>
      </c>
      <c r="C49" s="5" t="n">
        <v>3103</v>
      </c>
    </row>
    <row r="50">
      <c r="A50" s="4" t="inlineStr">
        <is>
          <t>Fair Value | Significant Unobservable Inputs (Level 3)</t>
        </is>
      </c>
    </row>
    <row r="51">
      <c r="A51" s="3" t="inlineStr">
        <is>
          <t>Financial assets:</t>
        </is>
      </c>
    </row>
    <row r="52">
      <c r="A52" s="4" t="inlineStr">
        <is>
          <t>Other investments</t>
        </is>
      </c>
      <c r="B52" s="5" t="n">
        <v>10211</v>
      </c>
      <c r="C52" s="5" t="n">
        <v>70046</v>
      </c>
    </row>
    <row r="53">
      <c r="A53" s="4" t="inlineStr">
        <is>
          <t>Net loans and leases</t>
        </is>
      </c>
      <c r="B53" s="5" t="n">
        <v>9386635</v>
      </c>
      <c r="C53" s="5" t="n">
        <v>8580015</v>
      </c>
    </row>
    <row r="54">
      <c r="A54" s="3" t="inlineStr">
        <is>
          <t>Financial liabilities:</t>
        </is>
      </c>
    </row>
    <row r="55">
      <c r="A55" s="4" t="inlineStr">
        <is>
          <t>Standby letters of credit</t>
        </is>
      </c>
      <c r="B55" s="5" t="n">
        <v>416</v>
      </c>
      <c r="C55" s="5" t="n">
        <v>623</v>
      </c>
    </row>
    <row r="56">
      <c r="A56" s="4" t="inlineStr">
        <is>
          <t>Fair Value | Levels 2, 3</t>
        </is>
      </c>
    </row>
    <row r="57">
      <c r="A57" s="3" t="inlineStr">
        <is>
          <t>Financial liabilities:</t>
        </is>
      </c>
    </row>
    <row r="58">
      <c r="A58" s="4" t="inlineStr">
        <is>
          <t>Other liabilities</t>
        </is>
      </c>
      <c r="B58" s="6" t="n">
        <v>34222</v>
      </c>
      <c r="C58" s="6" t="n">
        <v>39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DERIVATIVE FINANCIAL INSTRUMENTS - Fair Value of Derivative Instruments (Details) $ in Thousands</t>
        </is>
      </c>
      <c r="B1" s="2" t="inlineStr">
        <is>
          <t>Jun. 30, 2020USD ($)</t>
        </is>
      </c>
      <c r="C1" s="2" t="inlineStr">
        <is>
          <t>Apr. 30, 2020USD ($)</t>
        </is>
      </c>
      <c r="D1" s="2" t="inlineStr">
        <is>
          <t>Dec. 31, 2019USD ($)instrument</t>
        </is>
      </c>
    </row>
    <row r="2">
      <c r="A2" s="3" t="inlineStr">
        <is>
          <t>Derivative [Line Items]</t>
        </is>
      </c>
    </row>
    <row r="3">
      <c r="A3" s="4" t="inlineStr">
        <is>
          <t>Notional</t>
        </is>
      </c>
      <c r="B3" s="6" t="n">
        <v>833752</v>
      </c>
      <c r="D3" s="6" t="n">
        <v>502172</v>
      </c>
    </row>
    <row r="4">
      <c r="A4" s="4" t="inlineStr">
        <is>
          <t>Total derivatives</t>
        </is>
      </c>
      <c r="B4" s="5" t="n">
        <v>-18979</v>
      </c>
      <c r="D4" s="5" t="n">
        <v>966</v>
      </c>
    </row>
    <row r="5">
      <c r="A5" s="4" t="inlineStr">
        <is>
          <t>Designated as Hedging Instrument</t>
        </is>
      </c>
    </row>
    <row r="6">
      <c r="A6" s="3" t="inlineStr">
        <is>
          <t>Derivative [Line Items]</t>
        </is>
      </c>
    </row>
    <row r="7">
      <c r="A7" s="4" t="inlineStr">
        <is>
          <t>Notional</t>
        </is>
      </c>
      <c r="D7" s="5" t="n">
        <v>75000</v>
      </c>
    </row>
    <row r="8">
      <c r="A8" s="4" t="inlineStr">
        <is>
          <t>Total derivatives</t>
        </is>
      </c>
      <c r="C8" s="6" t="n">
        <v>1300</v>
      </c>
    </row>
    <row r="9">
      <c r="A9" s="4" t="inlineStr">
        <is>
          <t>Derivatives not designated as hedging instruments</t>
        </is>
      </c>
    </row>
    <row r="10">
      <c r="A10" s="3" t="inlineStr">
        <is>
          <t>Derivative [Line Items]</t>
        </is>
      </c>
    </row>
    <row r="11">
      <c r="A11" s="4" t="inlineStr">
        <is>
          <t>Notional</t>
        </is>
      </c>
      <c r="D11" s="5" t="n">
        <v>427172</v>
      </c>
    </row>
    <row r="12">
      <c r="A12" s="4" t="inlineStr">
        <is>
          <t>Derivative Liability</t>
        </is>
      </c>
      <c r="D12" s="5" t="n">
        <v>1725</v>
      </c>
    </row>
    <row r="13">
      <c r="A13" s="4" t="inlineStr">
        <is>
          <t>Other liabilities | Designated as Hedging Instrument</t>
        </is>
      </c>
    </row>
    <row r="14">
      <c r="A14" s="3" t="inlineStr">
        <is>
          <t>Derivative [Line Items]</t>
        </is>
      </c>
    </row>
    <row r="15">
      <c r="A15" s="4" t="inlineStr">
        <is>
          <t>Derivative Liability</t>
        </is>
      </c>
      <c r="D15" s="5" t="n">
        <v>-759</v>
      </c>
    </row>
    <row r="16">
      <c r="A16" s="4" t="inlineStr">
        <is>
          <t>Interest rate products | Other assets | Derivatives not designated as hedging instruments</t>
        </is>
      </c>
    </row>
    <row r="17">
      <c r="A17" s="3" t="inlineStr">
        <is>
          <t>Derivative [Line Items]</t>
        </is>
      </c>
    </row>
    <row r="18">
      <c r="A18" s="4" t="inlineStr">
        <is>
          <t>Notional</t>
        </is>
      </c>
      <c r="B18" s="5" t="n">
        <v>65626</v>
      </c>
      <c r="D18" s="5" t="n">
        <v>71804</v>
      </c>
    </row>
    <row r="19">
      <c r="A19" s="4" t="inlineStr">
        <is>
          <t>Derivative Asset</t>
        </is>
      </c>
      <c r="B19" s="5" t="n">
        <v>6579</v>
      </c>
      <c r="D19" s="6" t="n">
        <v>2520</v>
      </c>
    </row>
    <row r="20">
      <c r="A20" s="4" t="inlineStr">
        <is>
          <t>Interest rate products | Other liabilities | Designated as Hedging Instrument</t>
        </is>
      </c>
    </row>
    <row r="21">
      <c r="A21" s="3" t="inlineStr">
        <is>
          <t>Derivative [Line Items]</t>
        </is>
      </c>
    </row>
    <row r="22">
      <c r="A22" s="4" t="inlineStr">
        <is>
          <t>Count | instrument</t>
        </is>
      </c>
      <c r="D22" s="5" t="n">
        <v>3</v>
      </c>
    </row>
    <row r="23">
      <c r="A23" s="4" t="inlineStr">
        <is>
          <t>Notional</t>
        </is>
      </c>
      <c r="D23" s="6" t="n">
        <v>75000</v>
      </c>
    </row>
    <row r="24">
      <c r="A24" s="4" t="inlineStr">
        <is>
          <t>Derivative Liability</t>
        </is>
      </c>
      <c r="D24" s="5" t="n">
        <v>-759</v>
      </c>
    </row>
    <row r="25">
      <c r="A25" s="4" t="inlineStr">
        <is>
          <t>Interest rate products | Other liabilities | Derivatives not designated as hedging instruments</t>
        </is>
      </c>
    </row>
    <row r="26">
      <c r="A26" s="3" t="inlineStr">
        <is>
          <t>Derivative [Line Items]</t>
        </is>
      </c>
    </row>
    <row r="27">
      <c r="A27" s="4" t="inlineStr">
        <is>
          <t>Notional</t>
        </is>
      </c>
      <c r="B27" s="5" t="n">
        <v>65626</v>
      </c>
      <c r="D27" s="5" t="n">
        <v>71804</v>
      </c>
    </row>
    <row r="28">
      <c r="A28" s="4" t="inlineStr">
        <is>
          <t>Derivative Liability</t>
        </is>
      </c>
      <c r="B28" s="5" t="n">
        <v>-7404</v>
      </c>
      <c r="D28" s="5" t="n">
        <v>-2688</v>
      </c>
    </row>
    <row r="29">
      <c r="A29" s="4" t="inlineStr">
        <is>
          <t>Risk participation agreements | Other liabilities | Derivatives not designated as hedging instruments</t>
        </is>
      </c>
    </row>
    <row r="30">
      <c r="A30" s="3" t="inlineStr">
        <is>
          <t>Derivative [Line Items]</t>
        </is>
      </c>
    </row>
    <row r="31">
      <c r="A31" s="4" t="inlineStr">
        <is>
          <t>Notional</t>
        </is>
      </c>
      <c r="B31" s="5" t="n">
        <v>4449</v>
      </c>
      <c r="D31" s="5" t="n">
        <v>4524</v>
      </c>
    </row>
    <row r="32">
      <c r="A32" s="4" t="inlineStr">
        <is>
          <t>Derivative Liability</t>
        </is>
      </c>
      <c r="B32" s="5" t="n">
        <v>-14</v>
      </c>
      <c r="D32" s="5" t="n">
        <v>-4</v>
      </c>
    </row>
    <row r="33">
      <c r="A33" s="4" t="inlineStr">
        <is>
          <t>Interest rate lock commitments with customers | Other assets | Derivatives not designated as hedging instruments</t>
        </is>
      </c>
    </row>
    <row r="34">
      <c r="A34" s="3" t="inlineStr">
        <is>
          <t>Derivative [Line Items]</t>
        </is>
      </c>
    </row>
    <row r="35">
      <c r="A35" s="4" t="inlineStr">
        <is>
          <t>Notional</t>
        </is>
      </c>
      <c r="B35" s="5" t="n">
        <v>287204</v>
      </c>
      <c r="D35" s="5" t="n">
        <v>99057</v>
      </c>
    </row>
    <row r="36">
      <c r="A36" s="4" t="inlineStr">
        <is>
          <t>Derivative Asset</t>
        </is>
      </c>
      <c r="B36" s="5" t="n">
        <v>8218</v>
      </c>
      <c r="D36" s="5" t="n">
        <v>1768</v>
      </c>
    </row>
    <row r="37">
      <c r="A37" s="4" t="inlineStr">
        <is>
          <t>Interest rate lock commitments with customers | Other liabilities | Derivatives not designated as hedging instruments</t>
        </is>
      </c>
    </row>
    <row r="38">
      <c r="A38" s="3" t="inlineStr">
        <is>
          <t>Derivative [Line Items]</t>
        </is>
      </c>
    </row>
    <row r="39">
      <c r="A39" s="4" t="inlineStr">
        <is>
          <t>Notional</t>
        </is>
      </c>
      <c r="B39" s="5" t="n">
        <v>20260</v>
      </c>
      <c r="D39" s="5" t="n">
        <v>28505</v>
      </c>
    </row>
    <row r="40">
      <c r="A40" s="4" t="inlineStr">
        <is>
          <t>Derivative Liability</t>
        </is>
      </c>
      <c r="B40" s="5" t="n">
        <v>-132</v>
      </c>
      <c r="D40" s="5" t="n">
        <v>-191</v>
      </c>
    </row>
    <row r="41">
      <c r="A41" s="4" t="inlineStr">
        <is>
          <t>Forward sale commitments | Other assets | Derivatives not designated as hedging instruments</t>
        </is>
      </c>
    </row>
    <row r="42">
      <c r="A42" s="3" t="inlineStr">
        <is>
          <t>Derivative [Line Items]</t>
        </is>
      </c>
    </row>
    <row r="43">
      <c r="A43" s="4" t="inlineStr">
        <is>
          <t>Notional</t>
        </is>
      </c>
      <c r="B43" s="5" t="n">
        <v>44840</v>
      </c>
      <c r="D43" s="5" t="n">
        <v>61301</v>
      </c>
    </row>
    <row r="44">
      <c r="A44" s="4" t="inlineStr">
        <is>
          <t>Derivative Asset</t>
        </is>
      </c>
      <c r="B44" s="5" t="n">
        <v>446</v>
      </c>
      <c r="D44" s="5" t="n">
        <v>596</v>
      </c>
    </row>
    <row r="45">
      <c r="A45" s="4" t="inlineStr">
        <is>
          <t>Forward sale commitments | Other liabilities | Derivatives not designated as hedging instruments</t>
        </is>
      </c>
    </row>
    <row r="46">
      <c r="A46" s="3" t="inlineStr">
        <is>
          <t>Derivative [Line Items]</t>
        </is>
      </c>
    </row>
    <row r="47">
      <c r="A47" s="4" t="inlineStr">
        <is>
          <t>Notional</t>
        </is>
      </c>
      <c r="B47" s="5" t="n">
        <v>232570</v>
      </c>
      <c r="D47" s="5" t="n">
        <v>90177</v>
      </c>
    </row>
    <row r="48">
      <c r="A48" s="4" t="inlineStr">
        <is>
          <t>Derivative Liability</t>
        </is>
      </c>
      <c r="B48" s="5" t="n">
        <v>-1467</v>
      </c>
      <c r="D48" s="6" t="n">
        <v>-276</v>
      </c>
    </row>
    <row r="49">
      <c r="A49" s="4" t="inlineStr">
        <is>
          <t>Financial derivatives related to sales of certain Visa Class B shares | Other liabilities | Derivatives not designated as hedging instruments</t>
        </is>
      </c>
    </row>
    <row r="50">
      <c r="A50" s="3" t="inlineStr">
        <is>
          <t>Derivative [Line Items]</t>
        </is>
      </c>
    </row>
    <row r="51">
      <c r="A51" s="4" t="inlineStr">
        <is>
          <t>Notional</t>
        </is>
      </c>
      <c r="B51" s="5" t="n">
        <v>113177</v>
      </c>
    </row>
    <row r="52">
      <c r="A52" s="4" t="inlineStr">
        <is>
          <t>Derivative Liability</t>
        </is>
      </c>
      <c r="B52" s="6" t="n">
        <v>-252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s) - USD ($) $ in Thousands</t>
        </is>
      </c>
      <c r="B1" s="2" t="inlineStr">
        <is>
          <t>6 Months Ended</t>
        </is>
      </c>
    </row>
    <row r="2">
      <c r="B2" s="2" t="inlineStr">
        <is>
          <t>Jun. 30, 2020</t>
        </is>
      </c>
      <c r="C2" s="2" t="inlineStr">
        <is>
          <t>Apr. 30, 2020</t>
        </is>
      </c>
      <c r="D2" s="2" t="inlineStr">
        <is>
          <t>Dec. 31, 2019</t>
        </is>
      </c>
    </row>
    <row r="3">
      <c r="A3" s="3" t="inlineStr">
        <is>
          <t>Derivative [Line Items]</t>
        </is>
      </c>
    </row>
    <row r="4">
      <c r="A4" s="4" t="inlineStr">
        <is>
          <t>Termination value of derivatives</t>
        </is>
      </c>
      <c r="B4" s="6" t="n">
        <v>-18979</v>
      </c>
      <c r="D4" s="6" t="n">
        <v>966</v>
      </c>
    </row>
    <row r="5">
      <c r="A5" s="4" t="inlineStr">
        <is>
          <t>Interest rate cash flow hedge increase decrease interest expense to be reclassified during next 12 months net</t>
        </is>
      </c>
      <c r="B5" s="5" t="n">
        <v>600</v>
      </c>
    </row>
    <row r="6">
      <c r="A6" s="4" t="inlineStr">
        <is>
          <t>Interest rate cash flow hedge gain (loss) reclassified to earnings, net</t>
        </is>
      </c>
      <c r="B6" s="5" t="n">
        <v>100</v>
      </c>
    </row>
    <row r="7">
      <c r="A7" s="4" t="inlineStr">
        <is>
          <t>Collateral value against obligations</t>
        </is>
      </c>
      <c r="B7" s="6" t="n">
        <v>9000</v>
      </c>
    </row>
    <row r="8">
      <c r="A8" s="4" t="inlineStr">
        <is>
          <t>Designated as Hedging Instrument</t>
        </is>
      </c>
    </row>
    <row r="9">
      <c r="A9" s="3" t="inlineStr">
        <is>
          <t>Derivative [Line Items]</t>
        </is>
      </c>
    </row>
    <row r="10">
      <c r="A10" s="4" t="inlineStr">
        <is>
          <t>Termination value of derivatives</t>
        </is>
      </c>
      <c r="C10" s="6" t="n">
        <v>13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the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Amount of (Loss) or Gain Recognized in OCI on Derivative (Effective Portion)</t>
        </is>
      </c>
      <c r="B4" s="6" t="n">
        <v>-25</v>
      </c>
      <c r="C4" s="6" t="n">
        <v>1007</v>
      </c>
      <c r="D4" s="6" t="n">
        <v>1560</v>
      </c>
      <c r="E4" s="6" t="n">
        <v>1637</v>
      </c>
    </row>
    <row r="5">
      <c r="A5" s="4" t="inlineStr">
        <is>
          <t>Interest income | Interest Rate Products</t>
        </is>
      </c>
    </row>
    <row r="6">
      <c r="A6" s="3" t="inlineStr">
        <is>
          <t>Derivative [Line Items]</t>
        </is>
      </c>
    </row>
    <row r="7">
      <c r="A7" s="4" t="inlineStr">
        <is>
          <t>Amount of (Loss) or Gain Recognized in OCI on Derivative (Effective Portion)</t>
        </is>
      </c>
      <c r="B7" s="5" t="n">
        <v>-25</v>
      </c>
      <c r="C7" s="5" t="n">
        <v>1007</v>
      </c>
      <c r="D7" s="5" t="n">
        <v>1560</v>
      </c>
      <c r="E7" s="5" t="n">
        <v>1637</v>
      </c>
    </row>
    <row r="8">
      <c r="A8" s="4" t="inlineStr">
        <is>
          <t>Derivatives not designated as hedging instruments</t>
        </is>
      </c>
    </row>
    <row r="9">
      <c r="A9" s="3" t="inlineStr">
        <is>
          <t>Derivative [Line Items]</t>
        </is>
      </c>
    </row>
    <row r="10">
      <c r="A10" s="4" t="inlineStr">
        <is>
          <t>Amount of Gain or (Loss) Recognized in Income</t>
        </is>
      </c>
      <c r="B10" s="5" t="n">
        <v>739</v>
      </c>
      <c r="C10" s="5" t="n">
        <v>55</v>
      </c>
      <c r="D10" s="5" t="n">
        <v>-257</v>
      </c>
      <c r="E10" s="5" t="n">
        <v>453</v>
      </c>
    </row>
    <row r="11">
      <c r="A11" s="4" t="inlineStr">
        <is>
          <t>Derivatives not designated as hedging instruments | Mortgage banking activities, net | Interest rate lock commitments with customers</t>
        </is>
      </c>
    </row>
    <row r="12">
      <c r="A12" s="3" t="inlineStr">
        <is>
          <t>Derivative [Line Items]</t>
        </is>
      </c>
    </row>
    <row r="13">
      <c r="A13" s="4" t="inlineStr">
        <is>
          <t>Amount of Gain or (Loss) Recognized in Income</t>
        </is>
      </c>
      <c r="B13" s="5" t="n">
        <v>3178</v>
      </c>
      <c r="C13" s="5" t="n">
        <v>542</v>
      </c>
      <c r="D13" s="5" t="n">
        <v>6227</v>
      </c>
      <c r="E13" s="5" t="n">
        <v>1174</v>
      </c>
    </row>
    <row r="14">
      <c r="A14" s="4" t="inlineStr">
        <is>
          <t>Derivatives not designated as hedging instruments | Mortgage banking activities, net | Forward sale commitments</t>
        </is>
      </c>
    </row>
    <row r="15">
      <c r="A15" s="3" t="inlineStr">
        <is>
          <t>Derivative [Line Items]</t>
        </is>
      </c>
    </row>
    <row r="16">
      <c r="A16" s="4" t="inlineStr">
        <is>
          <t>Amount of Gain or (Loss) Recognized in Income</t>
        </is>
      </c>
      <c r="B16" s="6" t="n">
        <v>-2439</v>
      </c>
      <c r="C16" s="6" t="n">
        <v>-487</v>
      </c>
      <c r="D16" s="6" t="n">
        <v>-6484</v>
      </c>
      <c r="E16" s="6" t="n">
        <v>-72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2756</v>
      </c>
      <c r="C4" s="6" t="n">
        <v>48899</v>
      </c>
    </row>
    <row r="5">
      <c r="A5" s="3" t="inlineStr">
        <is>
          <t>Adjustments to reconcile net income to net cash provided by operating activities:</t>
        </is>
      </c>
    </row>
    <row r="6">
      <c r="A6" s="4" t="inlineStr">
        <is>
          <t>Provision for credit losses</t>
        </is>
      </c>
      <c r="B6" s="5" t="n">
        <v>151400</v>
      </c>
      <c r="C6" s="5" t="n">
        <v>19849</v>
      </c>
    </row>
    <row r="7">
      <c r="A7" s="4" t="inlineStr">
        <is>
          <t>Depreciation of premises and equipment, net</t>
        </is>
      </c>
      <c r="B7" s="5" t="n">
        <v>7933</v>
      </c>
      <c r="C7" s="5" t="n">
        <v>7203</v>
      </c>
    </row>
    <row r="8">
      <c r="A8" s="4" t="inlineStr">
        <is>
          <t>(Accretion) amortization of fees and discounts, net</t>
        </is>
      </c>
      <c r="B8" s="5" t="n">
        <v>-27442</v>
      </c>
      <c r="C8" s="5" t="n">
        <v>24079</v>
      </c>
    </row>
    <row r="9">
      <c r="A9" s="4" t="inlineStr">
        <is>
          <t>Amortization of intangible assets</t>
        </is>
      </c>
      <c r="B9" s="5" t="n">
        <v>5528</v>
      </c>
      <c r="C9" s="5" t="n">
        <v>5658</v>
      </c>
    </row>
    <row r="10">
      <c r="A10" s="4" t="inlineStr">
        <is>
          <t>Amortization of right of use lease asset</t>
        </is>
      </c>
      <c r="B10" s="5" t="n">
        <v>6356</v>
      </c>
      <c r="C10" s="5" t="n">
        <v>12982</v>
      </c>
    </row>
    <row r="11">
      <c r="A11" s="4" t="inlineStr">
        <is>
          <t>Decrease in operating lease liability</t>
        </is>
      </c>
      <c r="B11" s="5" t="n">
        <v>-7008</v>
      </c>
      <c r="C11" s="5" t="n">
        <v>-4405</v>
      </c>
    </row>
    <row r="12">
      <c r="A12" s="4" t="inlineStr">
        <is>
          <t>Income from mortgage banking activities, net</t>
        </is>
      </c>
      <c r="B12" s="5" t="n">
        <v>-11965</v>
      </c>
      <c r="C12" s="5" t="n">
        <v>-4938</v>
      </c>
    </row>
    <row r="13">
      <c r="A13" s="4" t="inlineStr">
        <is>
          <t>Gain on sale of securities, net</t>
        </is>
      </c>
      <c r="B13" s="5" t="n">
        <v>-2601</v>
      </c>
      <c r="C13" s="5" t="n">
        <v>-78</v>
      </c>
    </row>
    <row r="14">
      <c r="A14" s="4" t="inlineStr">
        <is>
          <t>Loss on sale of other real estate owned and valuation adjustments, net</t>
        </is>
      </c>
      <c r="B14" s="5" t="n">
        <v>10</v>
      </c>
      <c r="C14" s="5" t="n">
        <v>63</v>
      </c>
    </row>
    <row r="15">
      <c r="A15" s="4" t="inlineStr">
        <is>
          <t>Stock-based compensation expense</t>
        </is>
      </c>
      <c r="B15" s="5" t="n">
        <v>1294</v>
      </c>
      <c r="C15" s="5" t="n">
        <v>1235</v>
      </c>
    </row>
    <row r="16">
      <c r="A16" s="4" t="inlineStr">
        <is>
          <t>Unrealized gain on equity investments, net</t>
        </is>
      </c>
      <c r="B16" s="5" t="n">
        <v>-657</v>
      </c>
      <c r="C16" s="5" t="n">
        <v>-4831</v>
      </c>
    </row>
    <row r="17">
      <c r="A17" s="4" t="inlineStr">
        <is>
          <t>Realized gain on sale of equity investment</t>
        </is>
      </c>
      <c r="B17" s="5" t="n">
        <v>-22052</v>
      </c>
      <c r="C17" s="5" t="n">
        <v>0</v>
      </c>
    </row>
    <row r="18">
      <c r="A18" s="4" t="inlineStr">
        <is>
          <t>Deferred income tax (benefit) expense</t>
        </is>
      </c>
      <c r="B18" s="5" t="n">
        <v>-38596</v>
      </c>
      <c r="C18" s="5" t="n">
        <v>1205</v>
      </c>
    </row>
    <row r="19">
      <c r="A19" s="4" t="inlineStr">
        <is>
          <t>Increase in accrued interest receivable</t>
        </is>
      </c>
      <c r="B19" s="5" t="n">
        <v>-15128</v>
      </c>
      <c r="C19" s="5" t="n">
        <v>-1284</v>
      </c>
    </row>
    <row r="20">
      <c r="A20" s="4" t="inlineStr">
        <is>
          <t>(Increase) decrease in other assets</t>
        </is>
      </c>
      <c r="B20" s="5" t="n">
        <v>-3743</v>
      </c>
      <c r="C20" s="5" t="n">
        <v>23060</v>
      </c>
    </row>
    <row r="21">
      <c r="A21" s="4" t="inlineStr">
        <is>
          <t>Origination of loans held for sale</t>
        </is>
      </c>
      <c r="B21" s="5" t="n">
        <v>-404036</v>
      </c>
      <c r="C21" s="5" t="n">
        <v>-190508</v>
      </c>
    </row>
    <row r="22">
      <c r="A22" s="4" t="inlineStr">
        <is>
          <t>Proceeds from sales of loans held for sale</t>
        </is>
      </c>
      <c r="B22" s="5" t="n">
        <v>377786</v>
      </c>
      <c r="C22" s="5" t="n">
        <v>154508</v>
      </c>
    </row>
    <row r="23">
      <c r="A23" s="4" t="inlineStr">
        <is>
          <t>Increase in accrued interest payable</t>
        </is>
      </c>
      <c r="B23" s="5" t="n">
        <v>2946</v>
      </c>
      <c r="C23" s="5" t="n">
        <v>5164</v>
      </c>
    </row>
    <row r="24">
      <c r="A24" s="4" t="inlineStr">
        <is>
          <t>Increase (decrease) in other liabilities</t>
        </is>
      </c>
      <c r="B24" s="5" t="n">
        <v>59651</v>
      </c>
      <c r="C24" s="5" t="n">
        <v>-3411</v>
      </c>
    </row>
    <row r="25">
      <c r="A25" s="4" t="inlineStr">
        <is>
          <t>Increase in value of bank owned life insurance</t>
        </is>
      </c>
      <c r="B25" s="5" t="n">
        <v>-97</v>
      </c>
      <c r="C25" s="5" t="n">
        <v>-632</v>
      </c>
    </row>
    <row r="26">
      <c r="A26" s="4" t="inlineStr">
        <is>
          <t>Increase in capitalized interest, net</t>
        </is>
      </c>
      <c r="B26" s="5" t="n">
        <v>-1909</v>
      </c>
      <c r="C26" s="5" t="n">
        <v>-1808</v>
      </c>
    </row>
    <row r="27">
      <c r="A27" s="4" t="inlineStr">
        <is>
          <t>Net cash provided by operating activities</t>
        </is>
      </c>
      <c r="B27" s="5" t="n">
        <v>80426</v>
      </c>
      <c r="C27" s="5" t="n">
        <v>92010</v>
      </c>
    </row>
    <row r="28">
      <c r="A28" s="3" t="inlineStr">
        <is>
          <t>Investing activities:</t>
        </is>
      </c>
    </row>
    <row r="29">
      <c r="A29" s="4" t="inlineStr">
        <is>
          <t>Repayments, maturities and calls of investment securities held-to-maturity</t>
        </is>
      </c>
      <c r="B29" s="5" t="n">
        <v>9675</v>
      </c>
      <c r="C29" s="5" t="n">
        <v>8235</v>
      </c>
    </row>
    <row r="30">
      <c r="A30" s="4" t="inlineStr">
        <is>
          <t>Sale of investment securities available-for-sale</t>
        </is>
      </c>
      <c r="B30" s="5" t="n">
        <v>109605</v>
      </c>
      <c r="C30" s="5" t="n">
        <v>602432</v>
      </c>
    </row>
    <row r="31">
      <c r="A31" s="4" t="inlineStr">
        <is>
          <t>Purchases of investment securities available-for-sale</t>
        </is>
      </c>
      <c r="B31" s="5" t="n">
        <v>-535146</v>
      </c>
      <c r="C31" s="5" t="n">
        <v>-619652</v>
      </c>
    </row>
    <row r="32">
      <c r="A32" s="4" t="inlineStr">
        <is>
          <t>Repayments of investment securities available-for-sale</t>
        </is>
      </c>
      <c r="B32" s="5" t="n">
        <v>232426</v>
      </c>
      <c r="C32" s="5" t="n">
        <v>90009</v>
      </c>
    </row>
    <row r="33">
      <c r="A33" s="4" t="inlineStr">
        <is>
          <t>Net proceeds from sale of Visa Class B shares</t>
        </is>
      </c>
      <c r="B33" s="5" t="n">
        <v>85850</v>
      </c>
      <c r="C33" s="5" t="n">
        <v>0</v>
      </c>
    </row>
    <row r="34">
      <c r="A34" s="4" t="inlineStr">
        <is>
          <t>Proceeds from bank-owned life insurance surrender</t>
        </is>
      </c>
      <c r="B34" s="5" t="n">
        <v>0</v>
      </c>
      <c r="C34" s="5" t="n">
        <v>59711</v>
      </c>
    </row>
    <row r="35">
      <c r="A35" s="4" t="inlineStr">
        <is>
          <t>Net (increase) decrease in loans</t>
        </is>
      </c>
      <c r="B35" s="5" t="n">
        <v>-839620</v>
      </c>
      <c r="C35" s="5" t="n">
        <v>-20646</v>
      </c>
    </row>
    <row r="36">
      <c r="A36" s="4" t="inlineStr">
        <is>
          <t>Net cash from business combinations</t>
        </is>
      </c>
      <c r="B36" s="5" t="n">
        <v>0</v>
      </c>
      <c r="C36" s="5" t="n">
        <v>76072</v>
      </c>
    </row>
    <row r="37">
      <c r="A37" s="4" t="inlineStr">
        <is>
          <t>Purchases of stock of Federal Home Loan Bank of Pittsburgh</t>
        </is>
      </c>
      <c r="B37" s="5" t="n">
        <v>-145399</v>
      </c>
      <c r="C37" s="5" t="n">
        <v>-95750</v>
      </c>
    </row>
    <row r="38">
      <c r="A38" s="4" t="inlineStr">
        <is>
          <t>Redemptions of stock of Federal Home Loan Bank of Pittsburgh</t>
        </is>
      </c>
      <c r="B38" s="5" t="n">
        <v>156724</v>
      </c>
      <c r="C38" s="5" t="n">
        <v>122317</v>
      </c>
    </row>
    <row r="39">
      <c r="A39" s="4" t="inlineStr">
        <is>
          <t>Sales of other real estate owned</t>
        </is>
      </c>
      <c r="B39" s="5" t="n">
        <v>875</v>
      </c>
      <c r="C39" s="5" t="n">
        <v>1610</v>
      </c>
    </row>
    <row r="40">
      <c r="A40" s="4" t="inlineStr">
        <is>
          <t>Investment in premises and equipment</t>
        </is>
      </c>
      <c r="B40" s="5" t="n">
        <v>-2830</v>
      </c>
      <c r="C40" s="5" t="n">
        <v>-5510</v>
      </c>
    </row>
    <row r="41">
      <c r="A41" s="4" t="inlineStr">
        <is>
          <t>Sales of premises and equipment</t>
        </is>
      </c>
      <c r="B41" s="5" t="n">
        <v>45</v>
      </c>
      <c r="C41" s="5" t="n">
        <v>71</v>
      </c>
    </row>
    <row r="42">
      <c r="A42" s="4" t="inlineStr">
        <is>
          <t>Net cash (used in) provided by investing activities</t>
        </is>
      </c>
      <c r="B42" s="5" t="n">
        <v>-927795</v>
      </c>
      <c r="C42" s="5" t="n">
        <v>218899</v>
      </c>
    </row>
    <row r="43">
      <c r="A43" s="3" t="inlineStr">
        <is>
          <t>Financing activities:</t>
        </is>
      </c>
    </row>
    <row r="44">
      <c r="A44" s="4" t="inlineStr">
        <is>
          <t>Net increase (decrease) in demand and saving deposits</t>
        </is>
      </c>
      <c r="B44" s="5" t="n">
        <v>1580924</v>
      </c>
      <c r="C44" s="5" t="n">
        <v>-75871</v>
      </c>
    </row>
    <row r="45">
      <c r="A45" s="4" t="inlineStr">
        <is>
          <t>(Decrease) increase in time deposits</t>
        </is>
      </c>
      <c r="B45" s="5" t="n">
        <v>-128170</v>
      </c>
      <c r="C45" s="5" t="n">
        <v>25640</v>
      </c>
    </row>
    <row r="46">
      <c r="A46" s="4" t="inlineStr">
        <is>
          <t>Increase (decrease) in brokered deposits</t>
        </is>
      </c>
      <c r="B46" s="5" t="n">
        <v>30568</v>
      </c>
      <c r="C46" s="5" t="n">
        <v>-81028</v>
      </c>
    </row>
    <row r="47">
      <c r="A47" s="4" t="inlineStr">
        <is>
          <t>Receipts from FHLB advances</t>
        </is>
      </c>
      <c r="B47" s="5" t="n">
        <v>5037296</v>
      </c>
      <c r="C47" s="5" t="n">
        <v>23341156</v>
      </c>
    </row>
    <row r="48">
      <c r="A48" s="4" t="inlineStr">
        <is>
          <t>Repayments of FHLB advances</t>
        </is>
      </c>
      <c r="B48" s="5" t="n">
        <v>-5043576</v>
      </c>
      <c r="C48" s="5" t="n">
        <v>-23553946</v>
      </c>
    </row>
    <row r="49">
      <c r="A49" s="4" t="inlineStr">
        <is>
          <t>Receipts from federal funds purchased</t>
        </is>
      </c>
      <c r="B49" s="5" t="n">
        <v>8025475</v>
      </c>
      <c r="C49" s="5" t="n">
        <v>15056950</v>
      </c>
    </row>
    <row r="50">
      <c r="A50" s="4" t="inlineStr">
        <is>
          <t>Repayments of federal funds purchased</t>
        </is>
      </c>
      <c r="B50" s="5" t="n">
        <v>-8220475</v>
      </c>
      <c r="C50" s="5" t="n">
        <v>-15099925</v>
      </c>
    </row>
    <row r="51">
      <c r="A51" s="4" t="inlineStr">
        <is>
          <t>Dividends paid</t>
        </is>
      </c>
      <c r="B51" s="5" t="n">
        <v>-12240</v>
      </c>
      <c r="C51" s="5" t="n">
        <v>-9857</v>
      </c>
    </row>
    <row r="52">
      <c r="A52" s="4" t="inlineStr">
        <is>
          <t>Issuance of common stock and exercise of common stock options</t>
        </is>
      </c>
      <c r="B52" s="5" t="n">
        <v>991</v>
      </c>
      <c r="C52" s="5" t="n">
        <v>4127</v>
      </c>
    </row>
    <row r="53">
      <c r="A53" s="4" t="inlineStr">
        <is>
          <t>Purchase of common stock</t>
        </is>
      </c>
      <c r="B53" s="5" t="n">
        <v>-39409</v>
      </c>
      <c r="C53" s="5" t="n">
        <v>-17087</v>
      </c>
    </row>
    <row r="54">
      <c r="A54" s="4" t="inlineStr">
        <is>
          <t>Net cash provided by (used in) financing activities</t>
        </is>
      </c>
      <c r="B54" s="5" t="n">
        <v>1231384</v>
      </c>
      <c r="C54" s="5" t="n">
        <v>-409841</v>
      </c>
    </row>
    <row r="55">
      <c r="A55" s="4" t="inlineStr">
        <is>
          <t>Increase (decrease) in cash and cash equivalents</t>
        </is>
      </c>
      <c r="B55" s="5" t="n">
        <v>384015</v>
      </c>
      <c r="C55" s="5" t="n">
        <v>-98932</v>
      </c>
    </row>
    <row r="56">
      <c r="A56" s="4" t="inlineStr">
        <is>
          <t>Cash and cash equivalents at beginning of period</t>
        </is>
      </c>
      <c r="B56" s="5" t="n">
        <v>571752</v>
      </c>
      <c r="C56" s="5" t="n">
        <v>620757</v>
      </c>
    </row>
    <row r="57">
      <c r="A57" s="4" t="inlineStr">
        <is>
          <t>Cash and cash equivalents at end of period</t>
        </is>
      </c>
      <c r="B57" s="5" t="n">
        <v>955767</v>
      </c>
      <c r="C57" s="5" t="n">
        <v>521825</v>
      </c>
    </row>
    <row r="58">
      <c r="A58" s="3" t="inlineStr">
        <is>
          <t>Supplemental disclosure of cash flow information:</t>
        </is>
      </c>
    </row>
    <row r="59">
      <c r="A59" s="4" t="inlineStr">
        <is>
          <t>Interest</t>
        </is>
      </c>
      <c r="B59" s="5" t="n">
        <v>26886</v>
      </c>
      <c r="C59" s="5" t="n">
        <v>30771</v>
      </c>
    </row>
    <row r="60">
      <c r="A60" s="4" t="inlineStr">
        <is>
          <t>Income taxes</t>
        </is>
      </c>
      <c r="B60" s="5" t="n">
        <v>3610</v>
      </c>
      <c r="C60" s="5" t="n">
        <v>15987</v>
      </c>
    </row>
    <row r="61">
      <c r="A61" s="3" t="inlineStr">
        <is>
          <t>Non-cash information:</t>
        </is>
      </c>
    </row>
    <row r="62">
      <c r="A62" s="4" t="inlineStr">
        <is>
          <t>Loans transferred to other real estate owned</t>
        </is>
      </c>
      <c r="B62" s="5" t="n">
        <v>2503</v>
      </c>
      <c r="C62" s="5" t="n">
        <v>2098</v>
      </c>
    </row>
    <row r="63">
      <c r="A63" s="4" t="inlineStr">
        <is>
          <t>Loans transferred to portfolio from held-for-sale at fair value</t>
        </is>
      </c>
      <c r="B63" s="5" t="n">
        <v>11065</v>
      </c>
      <c r="C63" s="5" t="n">
        <v>14846</v>
      </c>
    </row>
    <row r="64">
      <c r="A64" s="4" t="inlineStr">
        <is>
          <t>Fair value of assets acquired, net of cash received</t>
        </is>
      </c>
      <c r="B64" s="5" t="n">
        <v>0</v>
      </c>
      <c r="C64" s="5" t="n">
        <v>5033367</v>
      </c>
    </row>
    <row r="65">
      <c r="A65" s="4" t="inlineStr">
        <is>
          <t>Fair value of liabilities assumed</t>
        </is>
      </c>
      <c r="B65" s="5" t="n">
        <v>0</v>
      </c>
      <c r="C65" s="5" t="n">
        <v>5109931</v>
      </c>
    </row>
    <row r="66">
      <c r="A66" s="4" t="inlineStr">
        <is>
          <t>Allowance for credit losses on held-to-maturity debt securities</t>
        </is>
      </c>
      <c r="B66" s="5" t="n">
        <v>8</v>
      </c>
    </row>
    <row r="67">
      <c r="A67" s="4" t="inlineStr">
        <is>
          <t>Allowance for credit losses</t>
        </is>
      </c>
      <c r="B67" s="5" t="n">
        <v>232192</v>
      </c>
      <c r="C67" s="6" t="n">
        <v>45364</v>
      </c>
    </row>
    <row r="68">
      <c r="A68" s="4" t="inlineStr">
        <is>
          <t>Retained earnings</t>
        </is>
      </c>
      <c r="B68" s="6" t="n">
        <v>878585</v>
      </c>
    </row>
    <row r="69">
      <c r="A69" s="4" t="inlineStr">
        <is>
          <t>Accounting Standards Update [Extensible List]</t>
        </is>
      </c>
      <c r="B69" s="4" t="inlineStr">
        <is>
          <t>us-gaap:AccountingStandardsUpdate201613Member</t>
        </is>
      </c>
      <c r="C69" s="4" t="inlineStr">
        <is>
          <t>us-gaap:AccountingStandardsUpdate201602Member</t>
        </is>
      </c>
    </row>
    <row r="70">
      <c r="A70" s="4" t="inlineStr">
        <is>
          <t>ASC 842</t>
        </is>
      </c>
    </row>
    <row r="71">
      <c r="A71" s="3" t="inlineStr">
        <is>
          <t>Non-cash information:</t>
        </is>
      </c>
    </row>
    <row r="72">
      <c r="A72" s="4" t="inlineStr">
        <is>
          <t>Right of use asset</t>
        </is>
      </c>
      <c r="B72" s="6" t="n">
        <v>0</v>
      </c>
      <c r="C72" s="6" t="n">
        <v>121288</v>
      </c>
    </row>
    <row r="73">
      <c r="A73" s="4" t="inlineStr">
        <is>
          <t>Lease liability</t>
        </is>
      </c>
      <c r="B73" s="6" t="n">
        <v>0</v>
      </c>
      <c r="C73" s="6" t="n">
        <v>-13234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segment</t>
        </is>
      </c>
    </row>
    <row r="3">
      <c r="A3" s="3" t="inlineStr">
        <is>
          <t>Segment Reporting [Abstract]</t>
        </is>
      </c>
    </row>
    <row r="4">
      <c r="A4" s="4" t="inlineStr">
        <is>
          <t>Number of segments</t>
        </is>
      </c>
      <c r="B4" s="5"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egment Resul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Interest income</t>
        </is>
      </c>
      <c r="B4" s="6" t="n">
        <v>125883</v>
      </c>
      <c r="C4" s="6" t="n">
        <v>142903</v>
      </c>
      <c r="D4" s="6" t="n">
        <v>259738</v>
      </c>
      <c r="E4" s="6" t="n">
        <v>242480</v>
      </c>
    </row>
    <row r="5">
      <c r="A5" s="4" t="inlineStr">
        <is>
          <t>Noninterest income</t>
        </is>
      </c>
      <c r="B5" s="5" t="n">
        <v>64375</v>
      </c>
      <c r="C5" s="5" t="n">
        <v>42871</v>
      </c>
      <c r="D5" s="5" t="n">
        <v>105222</v>
      </c>
      <c r="E5" s="5" t="n">
        <v>83993</v>
      </c>
    </row>
    <row r="6">
      <c r="A6" s="4" t="inlineStr">
        <is>
          <t>Total revenue</t>
        </is>
      </c>
      <c r="B6" s="5" t="n">
        <v>190258</v>
      </c>
      <c r="C6" s="5" t="n">
        <v>185774</v>
      </c>
      <c r="D6" s="5" t="n">
        <v>364960</v>
      </c>
      <c r="E6" s="5" t="n">
        <v>326473</v>
      </c>
    </row>
    <row r="7">
      <c r="A7" s="4" t="inlineStr">
        <is>
          <t>Interest expense</t>
        </is>
      </c>
      <c r="B7" s="5" t="n">
        <v>12127</v>
      </c>
      <c r="C7" s="5" t="n">
        <v>19671</v>
      </c>
      <c r="D7" s="5" t="n">
        <v>29832</v>
      </c>
      <c r="E7" s="5" t="n">
        <v>35934</v>
      </c>
    </row>
    <row r="8">
      <c r="A8" s="4" t="inlineStr">
        <is>
          <t>Noninterest expenses</t>
        </is>
      </c>
      <c r="B8" s="5" t="n">
        <v>93435</v>
      </c>
      <c r="C8" s="5" t="n">
        <v>107848</v>
      </c>
      <c r="D8" s="5" t="n">
        <v>181931</v>
      </c>
      <c r="E8" s="5" t="n">
        <v>205440</v>
      </c>
    </row>
    <row r="9">
      <c r="A9" s="4" t="inlineStr">
        <is>
          <t>Provision for credit losses</t>
        </is>
      </c>
      <c r="B9" s="5" t="n">
        <v>94754</v>
      </c>
      <c r="C9" s="5" t="n">
        <v>12195</v>
      </c>
      <c r="D9" s="5" t="n">
        <v>151400</v>
      </c>
      <c r="E9" s="5" t="n">
        <v>19849</v>
      </c>
    </row>
    <row r="10">
      <c r="A10" s="4" t="inlineStr">
        <is>
          <t>Total expenses</t>
        </is>
      </c>
      <c r="B10" s="5" t="n">
        <v>200316</v>
      </c>
      <c r="C10" s="5" t="n">
        <v>139714</v>
      </c>
      <c r="D10" s="5" t="n">
        <v>363163</v>
      </c>
      <c r="E10" s="5" t="n">
        <v>261223</v>
      </c>
    </row>
    <row r="11">
      <c r="A11" s="4" t="inlineStr">
        <is>
          <t>(Loss) income before taxes</t>
        </is>
      </c>
      <c r="B11" s="5" t="n">
        <v>-10058</v>
      </c>
      <c r="C11" s="5" t="n">
        <v>46060</v>
      </c>
      <c r="D11" s="5" t="n">
        <v>1797</v>
      </c>
      <c r="E11" s="5" t="n">
        <v>65250</v>
      </c>
    </row>
    <row r="12">
      <c r="A12" s="4" t="inlineStr">
        <is>
          <t>Income tax (benefit) provision</t>
        </is>
      </c>
      <c r="B12" s="5" t="n">
        <v>-2247</v>
      </c>
      <c r="C12" s="5" t="n">
        <v>10091</v>
      </c>
      <c r="D12" s="5" t="n">
        <v>-959</v>
      </c>
      <c r="E12" s="5" t="n">
        <v>16351</v>
      </c>
    </row>
    <row r="13">
      <c r="A13" s="4" t="inlineStr">
        <is>
          <t>Net (loss) income</t>
        </is>
      </c>
      <c r="B13" s="5" t="n">
        <v>-7811</v>
      </c>
      <c r="C13" s="5" t="n">
        <v>35969</v>
      </c>
      <c r="D13" s="5" t="n">
        <v>2756</v>
      </c>
      <c r="E13" s="5" t="n">
        <v>48899</v>
      </c>
    </row>
    <row r="14">
      <c r="A14" s="4" t="inlineStr">
        <is>
          <t>Less: Net loss attributable to noncontrolling interest</t>
        </is>
      </c>
      <c r="B14" s="5" t="n">
        <v>-700</v>
      </c>
      <c r="C14" s="5" t="n">
        <v>-231</v>
      </c>
      <c r="D14" s="5" t="n">
        <v>-1060</v>
      </c>
      <c r="E14" s="5" t="n">
        <v>-324</v>
      </c>
    </row>
    <row r="15">
      <c r="A15" s="4" t="inlineStr">
        <is>
          <t>Net (loss) income attributable to WSFS</t>
        </is>
      </c>
      <c r="B15" s="5" t="n">
        <v>-7111</v>
      </c>
      <c r="C15" s="5" t="n">
        <v>36200</v>
      </c>
      <c r="D15" s="5" t="n">
        <v>3816</v>
      </c>
      <c r="E15" s="5" t="n">
        <v>49223</v>
      </c>
    </row>
    <row r="16">
      <c r="A16" s="4" t="inlineStr">
        <is>
          <t>Inter-Segment Eliminations</t>
        </is>
      </c>
    </row>
    <row r="17">
      <c r="A17" s="3" t="inlineStr">
        <is>
          <t>Segment Reporting Information [Line Items]</t>
        </is>
      </c>
    </row>
    <row r="18">
      <c r="A18" s="4" t="inlineStr">
        <is>
          <t>Interest income</t>
        </is>
      </c>
      <c r="B18" s="5" t="n">
        <v>3616</v>
      </c>
      <c r="C18" s="5" t="n">
        <v>7397</v>
      </c>
      <c r="D18" s="5" t="n">
        <v>8408</v>
      </c>
      <c r="E18" s="5" t="n">
        <v>15194</v>
      </c>
    </row>
    <row r="19">
      <c r="A19" s="4" t="inlineStr">
        <is>
          <t>Noninterest income</t>
        </is>
      </c>
      <c r="B19" s="5" t="n">
        <v>4077</v>
      </c>
      <c r="C19" s="5" t="n">
        <v>2559</v>
      </c>
      <c r="D19" s="5" t="n">
        <v>7386</v>
      </c>
      <c r="E19" s="5" t="n">
        <v>4805</v>
      </c>
    </row>
    <row r="20">
      <c r="A20" s="4" t="inlineStr">
        <is>
          <t>Total revenue</t>
        </is>
      </c>
      <c r="B20" s="5" t="n">
        <v>7693</v>
      </c>
      <c r="C20" s="5" t="n">
        <v>9956</v>
      </c>
      <c r="D20" s="5" t="n">
        <v>15794</v>
      </c>
      <c r="E20" s="5" t="n">
        <v>19999</v>
      </c>
    </row>
    <row r="21">
      <c r="A21" s="4" t="inlineStr">
        <is>
          <t>Interest expense</t>
        </is>
      </c>
      <c r="B21" s="5" t="n">
        <v>3616</v>
      </c>
      <c r="C21" s="5" t="n">
        <v>7397</v>
      </c>
      <c r="D21" s="5" t="n">
        <v>8408</v>
      </c>
      <c r="E21" s="5" t="n">
        <v>15194</v>
      </c>
    </row>
    <row r="22">
      <c r="A22" s="4" t="inlineStr">
        <is>
          <t>Noninterest expenses</t>
        </is>
      </c>
      <c r="B22" s="5" t="n">
        <v>4077</v>
      </c>
      <c r="C22" s="5" t="n">
        <v>2559</v>
      </c>
      <c r="D22" s="5" t="n">
        <v>7386</v>
      </c>
      <c r="E22" s="5" t="n">
        <v>4805</v>
      </c>
    </row>
    <row r="23">
      <c r="A23" s="4" t="inlineStr">
        <is>
          <t>Total expenses</t>
        </is>
      </c>
      <c r="B23" s="5" t="n">
        <v>7693</v>
      </c>
      <c r="C23" s="5" t="n">
        <v>9956</v>
      </c>
      <c r="D23" s="5" t="n">
        <v>15794</v>
      </c>
      <c r="E23" s="5" t="n">
        <v>19999</v>
      </c>
    </row>
    <row r="24">
      <c r="A24" s="4" t="inlineStr">
        <is>
          <t>Operating Segments</t>
        </is>
      </c>
    </row>
    <row r="25">
      <c r="A25" s="3" t="inlineStr">
        <is>
          <t>Segment Reporting Information [Line Items]</t>
        </is>
      </c>
    </row>
    <row r="26">
      <c r="A26" s="4" t="inlineStr">
        <is>
          <t>Interest income</t>
        </is>
      </c>
      <c r="B26" s="5" t="n">
        <v>125883</v>
      </c>
      <c r="C26" s="5" t="n">
        <v>142903</v>
      </c>
      <c r="D26" s="5" t="n">
        <v>259738</v>
      </c>
      <c r="E26" s="5" t="n">
        <v>242480</v>
      </c>
    </row>
    <row r="27">
      <c r="A27" s="4" t="inlineStr">
        <is>
          <t>Noninterest income</t>
        </is>
      </c>
      <c r="B27" s="5" t="n">
        <v>64375</v>
      </c>
      <c r="C27" s="5" t="n">
        <v>42871</v>
      </c>
      <c r="D27" s="5" t="n">
        <v>105222</v>
      </c>
      <c r="E27" s="5" t="n">
        <v>83993</v>
      </c>
    </row>
    <row r="28">
      <c r="A28" s="4" t="inlineStr">
        <is>
          <t>Total revenue</t>
        </is>
      </c>
      <c r="B28" s="5" t="n">
        <v>197951</v>
      </c>
      <c r="C28" s="5" t="n">
        <v>195730</v>
      </c>
      <c r="D28" s="5" t="n">
        <v>380754</v>
      </c>
      <c r="E28" s="5" t="n">
        <v>346472</v>
      </c>
    </row>
    <row r="29">
      <c r="A29" s="4" t="inlineStr">
        <is>
          <t>Interest expense</t>
        </is>
      </c>
      <c r="B29" s="5" t="n">
        <v>12127</v>
      </c>
      <c r="C29" s="5" t="n">
        <v>19671</v>
      </c>
      <c r="D29" s="5" t="n">
        <v>29832</v>
      </c>
      <c r="E29" s="5" t="n">
        <v>35934</v>
      </c>
    </row>
    <row r="30">
      <c r="A30" s="4" t="inlineStr">
        <is>
          <t>Noninterest expenses</t>
        </is>
      </c>
      <c r="B30" s="5" t="n">
        <v>93435</v>
      </c>
      <c r="C30" s="5" t="n">
        <v>107848</v>
      </c>
      <c r="D30" s="5" t="n">
        <v>181931</v>
      </c>
      <c r="E30" s="5" t="n">
        <v>205440</v>
      </c>
    </row>
    <row r="31">
      <c r="A31" s="4" t="inlineStr">
        <is>
          <t>Total expenses</t>
        </is>
      </c>
      <c r="B31" s="5" t="n">
        <v>208009</v>
      </c>
      <c r="C31" s="5" t="n">
        <v>149670</v>
      </c>
      <c r="D31" s="5" t="n">
        <v>378957</v>
      </c>
      <c r="E31" s="5" t="n">
        <v>281222</v>
      </c>
    </row>
    <row r="32">
      <c r="A32" s="4" t="inlineStr">
        <is>
          <t>(Loss) income before taxes</t>
        </is>
      </c>
      <c r="B32" s="5" t="n">
        <v>-10058</v>
      </c>
      <c r="C32" s="5" t="n">
        <v>46060</v>
      </c>
      <c r="D32" s="5" t="n">
        <v>1797</v>
      </c>
      <c r="E32" s="5" t="n">
        <v>65250</v>
      </c>
    </row>
    <row r="33">
      <c r="A33" s="4" t="inlineStr">
        <is>
          <t>WSFS Bank</t>
        </is>
      </c>
    </row>
    <row r="34">
      <c r="A34" s="3" t="inlineStr">
        <is>
          <t>Segment Reporting Information [Line Items]</t>
        </is>
      </c>
    </row>
    <row r="35">
      <c r="A35" s="4" t="inlineStr">
        <is>
          <t>Total revenue</t>
        </is>
      </c>
      <c r="B35" s="5" t="n">
        <v>168014</v>
      </c>
      <c r="C35" s="5" t="n">
        <v>159101</v>
      </c>
      <c r="D35" s="5" t="n">
        <v>317395</v>
      </c>
      <c r="E35" s="5" t="n">
        <v>273311</v>
      </c>
    </row>
    <row r="36">
      <c r="A36" s="4" t="inlineStr">
        <is>
          <t>Provision for credit losses</t>
        </is>
      </c>
      <c r="B36" s="5" t="n">
        <v>93819</v>
      </c>
      <c r="C36" s="5" t="n">
        <v>12239</v>
      </c>
      <c r="D36" s="5" t="n">
        <v>148853</v>
      </c>
      <c r="E36" s="5" t="n">
        <v>19525</v>
      </c>
    </row>
    <row r="37">
      <c r="A37" s="4" t="inlineStr">
        <is>
          <t>Total expenses</t>
        </is>
      </c>
      <c r="B37" s="5" t="n">
        <v>185267</v>
      </c>
      <c r="C37" s="5" t="n">
        <v>121936</v>
      </c>
      <c r="D37" s="5" t="n">
        <v>330133</v>
      </c>
      <c r="E37" s="5" t="n">
        <v>226935</v>
      </c>
    </row>
    <row r="38">
      <c r="A38" s="4" t="inlineStr">
        <is>
          <t>WSFS Bank | Inter-Segment Eliminations</t>
        </is>
      </c>
    </row>
    <row r="39">
      <c r="A39" s="3" t="inlineStr">
        <is>
          <t>Segment Reporting Information [Line Items]</t>
        </is>
      </c>
    </row>
    <row r="40">
      <c r="A40" s="4" t="inlineStr">
        <is>
          <t>Interest income</t>
        </is>
      </c>
      <c r="B40" s="5" t="n">
        <v>937</v>
      </c>
      <c r="C40" s="5" t="n">
        <v>3345</v>
      </c>
      <c r="D40" s="5" t="n">
        <v>2880</v>
      </c>
      <c r="E40" s="5" t="n">
        <v>7137</v>
      </c>
    </row>
    <row r="41">
      <c r="A41" s="4" t="inlineStr">
        <is>
          <t>Noninterest income</t>
        </is>
      </c>
      <c r="B41" s="5" t="n">
        <v>3542</v>
      </c>
      <c r="C41" s="5" t="n">
        <v>2156</v>
      </c>
      <c r="D41" s="5" t="n">
        <v>6449</v>
      </c>
      <c r="E41" s="5" t="n">
        <v>4039</v>
      </c>
    </row>
    <row r="42">
      <c r="A42" s="4" t="inlineStr">
        <is>
          <t>Total revenue</t>
        </is>
      </c>
      <c r="B42" s="5" t="n">
        <v>4479</v>
      </c>
      <c r="C42" s="5" t="n">
        <v>5501</v>
      </c>
      <c r="D42" s="5" t="n">
        <v>9329</v>
      </c>
      <c r="E42" s="5" t="n">
        <v>11176</v>
      </c>
    </row>
    <row r="43">
      <c r="A43" s="4" t="inlineStr">
        <is>
          <t>Interest expense</t>
        </is>
      </c>
      <c r="B43" s="5" t="n">
        <v>2679</v>
      </c>
      <c r="C43" s="5" t="n">
        <v>4052</v>
      </c>
      <c r="D43" s="5" t="n">
        <v>5528</v>
      </c>
      <c r="E43" s="5" t="n">
        <v>8057</v>
      </c>
    </row>
    <row r="44">
      <c r="A44" s="4" t="inlineStr">
        <is>
          <t>Noninterest expenses</t>
        </is>
      </c>
      <c r="B44" s="5" t="n">
        <v>535</v>
      </c>
      <c r="C44" s="5" t="n">
        <v>403</v>
      </c>
      <c r="D44" s="5" t="n">
        <v>937</v>
      </c>
      <c r="E44" s="5" t="n">
        <v>766</v>
      </c>
    </row>
    <row r="45">
      <c r="A45" s="4" t="inlineStr">
        <is>
          <t>Total expenses</t>
        </is>
      </c>
      <c r="B45" s="5" t="n">
        <v>3214</v>
      </c>
      <c r="C45" s="5" t="n">
        <v>4455</v>
      </c>
      <c r="D45" s="5" t="n">
        <v>6465</v>
      </c>
      <c r="E45" s="5" t="n">
        <v>8823</v>
      </c>
    </row>
    <row r="46">
      <c r="A46" s="4" t="inlineStr">
        <is>
          <t>WSFS Bank | Operating Segments</t>
        </is>
      </c>
    </row>
    <row r="47">
      <c r="A47" s="3" t="inlineStr">
        <is>
          <t>Segment Reporting Information [Line Items]</t>
        </is>
      </c>
    </row>
    <row r="48">
      <c r="A48" s="4" t="inlineStr">
        <is>
          <t>Interest income</t>
        </is>
      </c>
      <c r="B48" s="5" t="n">
        <v>123710</v>
      </c>
      <c r="C48" s="5" t="n">
        <v>140231</v>
      </c>
      <c r="D48" s="5" t="n">
        <v>255019</v>
      </c>
      <c r="E48" s="5" t="n">
        <v>237177</v>
      </c>
    </row>
    <row r="49">
      <c r="A49" s="4" t="inlineStr">
        <is>
          <t>Noninterest income</t>
        </is>
      </c>
      <c r="B49" s="5" t="n">
        <v>44304</v>
      </c>
      <c r="C49" s="5" t="n">
        <v>18870</v>
      </c>
      <c r="D49" s="5" t="n">
        <v>62376</v>
      </c>
      <c r="E49" s="5" t="n">
        <v>36134</v>
      </c>
    </row>
    <row r="50">
      <c r="A50" s="4" t="inlineStr">
        <is>
          <t>Total revenue</t>
        </is>
      </c>
      <c r="B50" s="5" t="n">
        <v>172493</v>
      </c>
      <c r="C50" s="5" t="n">
        <v>164602</v>
      </c>
      <c r="D50" s="5" t="n">
        <v>326724</v>
      </c>
      <c r="E50" s="5" t="n">
        <v>284487</v>
      </c>
    </row>
    <row r="51">
      <c r="A51" s="4" t="inlineStr">
        <is>
          <t>Interest expense</t>
        </is>
      </c>
      <c r="B51" s="5" t="n">
        <v>11659</v>
      </c>
      <c r="C51" s="5" t="n">
        <v>18282</v>
      </c>
      <c r="D51" s="5" t="n">
        <v>28406</v>
      </c>
      <c r="E51" s="5" t="n">
        <v>33418</v>
      </c>
    </row>
    <row r="52">
      <c r="A52" s="4" t="inlineStr">
        <is>
          <t>Noninterest expenses</t>
        </is>
      </c>
      <c r="B52" s="5" t="n">
        <v>79789</v>
      </c>
      <c r="C52" s="5" t="n">
        <v>91415</v>
      </c>
      <c r="D52" s="5" t="n">
        <v>152874</v>
      </c>
      <c r="E52" s="5" t="n">
        <v>173992</v>
      </c>
    </row>
    <row r="53">
      <c r="A53" s="4" t="inlineStr">
        <is>
          <t>Total expenses</t>
        </is>
      </c>
      <c r="B53" s="5" t="n">
        <v>188481</v>
      </c>
      <c r="C53" s="5" t="n">
        <v>126391</v>
      </c>
      <c r="D53" s="5" t="n">
        <v>336598</v>
      </c>
      <c r="E53" s="5" t="n">
        <v>235758</v>
      </c>
    </row>
    <row r="54">
      <c r="A54" s="4" t="inlineStr">
        <is>
          <t>(Loss) income before taxes</t>
        </is>
      </c>
      <c r="B54" s="5" t="n">
        <v>-15988</v>
      </c>
      <c r="C54" s="5" t="n">
        <v>38211</v>
      </c>
      <c r="D54" s="5" t="n">
        <v>-9874</v>
      </c>
      <c r="E54" s="5" t="n">
        <v>48729</v>
      </c>
    </row>
    <row r="55">
      <c r="A55" s="4" t="inlineStr">
        <is>
          <t>Cash Connect</t>
        </is>
      </c>
    </row>
    <row r="56">
      <c r="A56" s="3" t="inlineStr">
        <is>
          <t>Segment Reporting Information [Line Items]</t>
        </is>
      </c>
    </row>
    <row r="57">
      <c r="A57" s="4" t="inlineStr">
        <is>
          <t>Total revenue</t>
        </is>
      </c>
      <c r="B57" s="5" t="n">
        <v>9008</v>
      </c>
      <c r="C57" s="5" t="n">
        <v>13355</v>
      </c>
      <c r="D57" s="5" t="n">
        <v>20687</v>
      </c>
      <c r="E57" s="5" t="n">
        <v>25757</v>
      </c>
    </row>
    <row r="58">
      <c r="A58" s="4" t="inlineStr">
        <is>
          <t>Provision for credit losses</t>
        </is>
      </c>
      <c r="B58" s="5" t="n">
        <v>0</v>
      </c>
      <c r="C58" s="5" t="n">
        <v>0</v>
      </c>
      <c r="D58" s="5" t="n">
        <v>0</v>
      </c>
      <c r="E58" s="5" t="n">
        <v>0</v>
      </c>
    </row>
    <row r="59">
      <c r="A59" s="4" t="inlineStr">
        <is>
          <t>Total expenses</t>
        </is>
      </c>
      <c r="B59" s="5" t="n">
        <v>6413</v>
      </c>
      <c r="C59" s="5" t="n">
        <v>8893</v>
      </c>
      <c r="D59" s="5" t="n">
        <v>14636</v>
      </c>
      <c r="E59" s="5" t="n">
        <v>16923</v>
      </c>
    </row>
    <row r="60">
      <c r="A60" s="4" t="inlineStr">
        <is>
          <t>Cash Connect | Inter-Segment Eliminations</t>
        </is>
      </c>
    </row>
    <row r="61">
      <c r="A61" s="3" t="inlineStr">
        <is>
          <t>Segment Reporting Information [Line Items]</t>
        </is>
      </c>
    </row>
    <row r="62">
      <c r="A62" s="4" t="inlineStr">
        <is>
          <t>Interest income</t>
        </is>
      </c>
      <c r="B62" s="5" t="n">
        <v>237</v>
      </c>
      <c r="C62" s="5" t="n">
        <v>0</v>
      </c>
      <c r="D62" s="5" t="n">
        <v>237</v>
      </c>
      <c r="E62" s="5" t="n">
        <v>0</v>
      </c>
    </row>
    <row r="63">
      <c r="A63" s="4" t="inlineStr">
        <is>
          <t>Noninterest income</t>
        </is>
      </c>
      <c r="B63" s="5" t="n">
        <v>188</v>
      </c>
      <c r="C63" s="5" t="n">
        <v>192</v>
      </c>
      <c r="D63" s="5" t="n">
        <v>417</v>
      </c>
      <c r="E63" s="5" t="n">
        <v>369</v>
      </c>
    </row>
    <row r="64">
      <c r="A64" s="4" t="inlineStr">
        <is>
          <t>Total revenue</t>
        </is>
      </c>
      <c r="B64" s="5" t="n">
        <v>425</v>
      </c>
      <c r="C64" s="5" t="n">
        <v>192</v>
      </c>
      <c r="D64" s="5" t="n">
        <v>654</v>
      </c>
      <c r="E64" s="5" t="n">
        <v>369</v>
      </c>
    </row>
    <row r="65">
      <c r="A65" s="4" t="inlineStr">
        <is>
          <t>Interest expense</t>
        </is>
      </c>
      <c r="B65" s="5" t="n">
        <v>131</v>
      </c>
      <c r="C65" s="5" t="n">
        <v>2203</v>
      </c>
      <c r="D65" s="5" t="n">
        <v>1085</v>
      </c>
      <c r="E65" s="5" t="n">
        <v>4761</v>
      </c>
    </row>
    <row r="66">
      <c r="A66" s="4" t="inlineStr">
        <is>
          <t>Noninterest expenses</t>
        </is>
      </c>
      <c r="B66" s="5" t="n">
        <v>899</v>
      </c>
      <c r="C66" s="5" t="n">
        <v>698</v>
      </c>
      <c r="D66" s="5" t="n">
        <v>1640</v>
      </c>
      <c r="E66" s="5" t="n">
        <v>1243</v>
      </c>
    </row>
    <row r="67">
      <c r="A67" s="4" t="inlineStr">
        <is>
          <t>Total expenses</t>
        </is>
      </c>
      <c r="B67" s="5" t="n">
        <v>1030</v>
      </c>
      <c r="C67" s="5" t="n">
        <v>2901</v>
      </c>
      <c r="D67" s="5" t="n">
        <v>2725</v>
      </c>
      <c r="E67" s="5" t="n">
        <v>6004</v>
      </c>
    </row>
    <row r="68">
      <c r="A68" s="4" t="inlineStr">
        <is>
          <t>Cash Connect | Operating Segments</t>
        </is>
      </c>
    </row>
    <row r="69">
      <c r="A69" s="3" t="inlineStr">
        <is>
          <t>Segment Reporting Information [Line Items]</t>
        </is>
      </c>
    </row>
    <row r="70">
      <c r="A70" s="4" t="inlineStr">
        <is>
          <t>Interest income</t>
        </is>
      </c>
      <c r="B70" s="5" t="n">
        <v>0</v>
      </c>
      <c r="C70" s="5" t="n">
        <v>0</v>
      </c>
      <c r="D70" s="5" t="n">
        <v>0</v>
      </c>
      <c r="E70" s="5" t="n">
        <v>0</v>
      </c>
    </row>
    <row r="71">
      <c r="A71" s="4" t="inlineStr">
        <is>
          <t>Noninterest income</t>
        </is>
      </c>
      <c r="B71" s="5" t="n">
        <v>9008</v>
      </c>
      <c r="C71" s="5" t="n">
        <v>13355</v>
      </c>
      <c r="D71" s="5" t="n">
        <v>20687</v>
      </c>
      <c r="E71" s="5" t="n">
        <v>25757</v>
      </c>
    </row>
    <row r="72">
      <c r="A72" s="4" t="inlineStr">
        <is>
          <t>Total revenue</t>
        </is>
      </c>
      <c r="B72" s="5" t="n">
        <v>9433</v>
      </c>
      <c r="C72" s="5" t="n">
        <v>13547</v>
      </c>
      <c r="D72" s="5" t="n">
        <v>21341</v>
      </c>
      <c r="E72" s="5" t="n">
        <v>26126</v>
      </c>
    </row>
    <row r="73">
      <c r="A73" s="4" t="inlineStr">
        <is>
          <t>Interest expense</t>
        </is>
      </c>
      <c r="B73" s="5" t="n">
        <v>0</v>
      </c>
      <c r="C73" s="5" t="n">
        <v>0</v>
      </c>
      <c r="D73" s="5" t="n">
        <v>0</v>
      </c>
      <c r="E73" s="5" t="n">
        <v>0</v>
      </c>
    </row>
    <row r="74">
      <c r="A74" s="4" t="inlineStr">
        <is>
          <t>Noninterest expenses</t>
        </is>
      </c>
      <c r="B74" s="5" t="n">
        <v>6413</v>
      </c>
      <c r="C74" s="5" t="n">
        <v>8893</v>
      </c>
      <c r="D74" s="5" t="n">
        <v>14636</v>
      </c>
      <c r="E74" s="5" t="n">
        <v>16923</v>
      </c>
    </row>
    <row r="75">
      <c r="A75" s="4" t="inlineStr">
        <is>
          <t>Total expenses</t>
        </is>
      </c>
      <c r="B75" s="5" t="n">
        <v>7443</v>
      </c>
      <c r="C75" s="5" t="n">
        <v>11794</v>
      </c>
      <c r="D75" s="5" t="n">
        <v>17361</v>
      </c>
      <c r="E75" s="5" t="n">
        <v>22927</v>
      </c>
    </row>
    <row r="76">
      <c r="A76" s="4" t="inlineStr">
        <is>
          <t>(Loss) income before taxes</t>
        </is>
      </c>
      <c r="B76" s="5" t="n">
        <v>1990</v>
      </c>
      <c r="C76" s="5" t="n">
        <v>1753</v>
      </c>
      <c r="D76" s="5" t="n">
        <v>3980</v>
      </c>
      <c r="E76" s="5" t="n">
        <v>3199</v>
      </c>
    </row>
    <row r="77">
      <c r="A77" s="4" t="inlineStr">
        <is>
          <t>Wealth Management</t>
        </is>
      </c>
    </row>
    <row r="78">
      <c r="A78" s="3" t="inlineStr">
        <is>
          <t>Segment Reporting Information [Line Items]</t>
        </is>
      </c>
    </row>
    <row r="79">
      <c r="A79" s="4" t="inlineStr">
        <is>
          <t>Total revenue</t>
        </is>
      </c>
      <c r="B79" s="5" t="n">
        <v>13236</v>
      </c>
      <c r="C79" s="5" t="n">
        <v>13318</v>
      </c>
      <c r="D79" s="5" t="n">
        <v>26878</v>
      </c>
      <c r="E79" s="5" t="n">
        <v>27405</v>
      </c>
    </row>
    <row r="80">
      <c r="A80" s="4" t="inlineStr">
        <is>
          <t>Provision for credit losses</t>
        </is>
      </c>
      <c r="B80" s="5" t="n">
        <v>935</v>
      </c>
      <c r="C80" s="5" t="n">
        <v>-44</v>
      </c>
      <c r="D80" s="5" t="n">
        <v>2547</v>
      </c>
      <c r="E80" s="5" t="n">
        <v>324</v>
      </c>
    </row>
    <row r="81">
      <c r="A81" s="4" t="inlineStr">
        <is>
          <t>Total expenses</t>
        </is>
      </c>
      <c r="B81" s="5" t="n">
        <v>8636</v>
      </c>
      <c r="C81" s="5" t="n">
        <v>8885</v>
      </c>
      <c r="D81" s="5" t="n">
        <v>18394</v>
      </c>
      <c r="E81" s="5" t="n">
        <v>17365</v>
      </c>
    </row>
    <row r="82">
      <c r="A82" s="4" t="inlineStr">
        <is>
          <t>Wealth Management | Inter-Segment Eliminations</t>
        </is>
      </c>
    </row>
    <row r="83">
      <c r="A83" s="3" t="inlineStr">
        <is>
          <t>Segment Reporting Information [Line Items]</t>
        </is>
      </c>
    </row>
    <row r="84">
      <c r="A84" s="4" t="inlineStr">
        <is>
          <t>Interest income</t>
        </is>
      </c>
      <c r="B84" s="5" t="n">
        <v>2442</v>
      </c>
      <c r="C84" s="5" t="n">
        <v>4052</v>
      </c>
      <c r="D84" s="5" t="n">
        <v>5291</v>
      </c>
      <c r="E84" s="5" t="n">
        <v>8057</v>
      </c>
    </row>
    <row r="85">
      <c r="A85" s="4" t="inlineStr">
        <is>
          <t>Noninterest income</t>
        </is>
      </c>
      <c r="B85" s="5" t="n">
        <v>347</v>
      </c>
      <c r="C85" s="5" t="n">
        <v>211</v>
      </c>
      <c r="D85" s="5" t="n">
        <v>520</v>
      </c>
      <c r="E85" s="5" t="n">
        <v>397</v>
      </c>
    </row>
    <row r="86">
      <c r="A86" s="4" t="inlineStr">
        <is>
          <t>Total revenue</t>
        </is>
      </c>
      <c r="B86" s="5" t="n">
        <v>2789</v>
      </c>
      <c r="C86" s="5" t="n">
        <v>4263</v>
      </c>
      <c r="D86" s="5" t="n">
        <v>5811</v>
      </c>
      <c r="E86" s="5" t="n">
        <v>8454</v>
      </c>
    </row>
    <row r="87">
      <c r="A87" s="4" t="inlineStr">
        <is>
          <t>Interest expense</t>
        </is>
      </c>
      <c r="B87" s="5" t="n">
        <v>806</v>
      </c>
      <c r="C87" s="5" t="n">
        <v>1142</v>
      </c>
      <c r="D87" s="5" t="n">
        <v>1795</v>
      </c>
      <c r="E87" s="5" t="n">
        <v>2376</v>
      </c>
    </row>
    <row r="88">
      <c r="A88" s="4" t="inlineStr">
        <is>
          <t>Noninterest expenses</t>
        </is>
      </c>
      <c r="B88" s="5" t="n">
        <v>2643</v>
      </c>
      <c r="C88" s="5" t="n">
        <v>1458</v>
      </c>
      <c r="D88" s="5" t="n">
        <v>4809</v>
      </c>
      <c r="E88" s="5" t="n">
        <v>2796</v>
      </c>
    </row>
    <row r="89">
      <c r="A89" s="4" t="inlineStr">
        <is>
          <t>Total expenses</t>
        </is>
      </c>
      <c r="B89" s="5" t="n">
        <v>3449</v>
      </c>
      <c r="C89" s="5" t="n">
        <v>2600</v>
      </c>
      <c r="D89" s="5" t="n">
        <v>6604</v>
      </c>
      <c r="E89" s="5" t="n">
        <v>5172</v>
      </c>
    </row>
    <row r="90">
      <c r="A90" s="4" t="inlineStr">
        <is>
          <t>Wealth Management | Operating Segments</t>
        </is>
      </c>
    </row>
    <row r="91">
      <c r="A91" s="3" t="inlineStr">
        <is>
          <t>Segment Reporting Information [Line Items]</t>
        </is>
      </c>
    </row>
    <row r="92">
      <c r="A92" s="4" t="inlineStr">
        <is>
          <t>Interest income</t>
        </is>
      </c>
      <c r="B92" s="5" t="n">
        <v>2173</v>
      </c>
      <c r="C92" s="5" t="n">
        <v>2672</v>
      </c>
      <c r="D92" s="5" t="n">
        <v>4719</v>
      </c>
      <c r="E92" s="5" t="n">
        <v>5303</v>
      </c>
    </row>
    <row r="93">
      <c r="A93" s="4" t="inlineStr">
        <is>
          <t>Noninterest income</t>
        </is>
      </c>
      <c r="B93" s="5" t="n">
        <v>11063</v>
      </c>
      <c r="C93" s="5" t="n">
        <v>10646</v>
      </c>
      <c r="D93" s="5" t="n">
        <v>22159</v>
      </c>
      <c r="E93" s="5" t="n">
        <v>22102</v>
      </c>
    </row>
    <row r="94">
      <c r="A94" s="4" t="inlineStr">
        <is>
          <t>Total revenue</t>
        </is>
      </c>
      <c r="B94" s="5" t="n">
        <v>16025</v>
      </c>
      <c r="C94" s="5" t="n">
        <v>17581</v>
      </c>
      <c r="D94" s="5" t="n">
        <v>32689</v>
      </c>
      <c r="E94" s="5" t="n">
        <v>35859</v>
      </c>
    </row>
    <row r="95">
      <c r="A95" s="4" t="inlineStr">
        <is>
          <t>Interest expense</t>
        </is>
      </c>
      <c r="B95" s="5" t="n">
        <v>468</v>
      </c>
      <c r="C95" s="5" t="n">
        <v>1389</v>
      </c>
      <c r="D95" s="5" t="n">
        <v>1426</v>
      </c>
      <c r="E95" s="5" t="n">
        <v>2516</v>
      </c>
    </row>
    <row r="96">
      <c r="A96" s="4" t="inlineStr">
        <is>
          <t>Noninterest expenses</t>
        </is>
      </c>
      <c r="B96" s="5" t="n">
        <v>7233</v>
      </c>
      <c r="C96" s="5" t="n">
        <v>7540</v>
      </c>
      <c r="D96" s="5" t="n">
        <v>14421</v>
      </c>
      <c r="E96" s="5" t="n">
        <v>14525</v>
      </c>
    </row>
    <row r="97">
      <c r="A97" s="4" t="inlineStr">
        <is>
          <t>Total expenses</t>
        </is>
      </c>
      <c r="B97" s="5" t="n">
        <v>12085</v>
      </c>
      <c r="C97" s="5" t="n">
        <v>11485</v>
      </c>
      <c r="D97" s="5" t="n">
        <v>24998</v>
      </c>
      <c r="E97" s="5" t="n">
        <v>22537</v>
      </c>
    </row>
    <row r="98">
      <c r="A98" s="4" t="inlineStr">
        <is>
          <t>(Loss) income before taxes</t>
        </is>
      </c>
      <c r="B98" s="6" t="n">
        <v>3940</v>
      </c>
      <c r="C98" s="6" t="n">
        <v>6096</v>
      </c>
      <c r="D98" s="6" t="n">
        <v>7691</v>
      </c>
      <c r="E98" s="6" t="n">
        <v>1332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Details of Segment Information - Statement of Financial Condition (Details) - USD ($) $ in Thousands</t>
        </is>
      </c>
      <c r="B1" s="2" t="inlineStr">
        <is>
          <t>6 Months Ended</t>
        </is>
      </c>
      <c r="C1" s="2" t="inlineStr">
        <is>
          <t>12 Months Ended</t>
        </is>
      </c>
    </row>
    <row r="2">
      <c r="B2" s="2" t="inlineStr">
        <is>
          <t>Jun. 30, 2020</t>
        </is>
      </c>
      <c r="C2" s="2" t="inlineStr">
        <is>
          <t>Dec. 31, 2019</t>
        </is>
      </c>
    </row>
    <row r="3">
      <c r="A3" s="3" t="inlineStr">
        <is>
          <t>Segment Reporting Information [Line Items]</t>
        </is>
      </c>
    </row>
    <row r="4">
      <c r="A4" s="4" t="inlineStr">
        <is>
          <t>Cash and cash equivalents</t>
        </is>
      </c>
      <c r="B4" s="6" t="n">
        <v>955767</v>
      </c>
      <c r="C4" s="6" t="n">
        <v>571752</v>
      </c>
    </row>
    <row r="5">
      <c r="A5" s="4" t="inlineStr">
        <is>
          <t>Goodwill</t>
        </is>
      </c>
      <c r="B5" s="5" t="n">
        <v>472828</v>
      </c>
      <c r="C5" s="5" t="n">
        <v>472828</v>
      </c>
    </row>
    <row r="6">
      <c r="A6" s="4" t="inlineStr">
        <is>
          <t>Other segment assets</t>
        </is>
      </c>
      <c r="B6" s="5" t="n">
        <v>12144762</v>
      </c>
      <c r="C6" s="5" t="n">
        <v>11211722</v>
      </c>
    </row>
    <row r="7">
      <c r="A7" s="4" t="inlineStr">
        <is>
          <t>Total assets</t>
        </is>
      </c>
      <c r="B7" s="5" t="n">
        <v>13573357</v>
      </c>
      <c r="C7" s="5" t="n">
        <v>12256302</v>
      </c>
    </row>
    <row r="8">
      <c r="A8" s="4" t="inlineStr">
        <is>
          <t>Capital expenditures for the period ended</t>
        </is>
      </c>
      <c r="B8" s="5" t="n">
        <v>2830</v>
      </c>
      <c r="C8" s="5" t="n">
        <v>14198</v>
      </c>
    </row>
    <row r="9">
      <c r="A9" s="4" t="inlineStr">
        <is>
          <t>WSFS Bank</t>
        </is>
      </c>
    </row>
    <row r="10">
      <c r="A10" s="3" t="inlineStr">
        <is>
          <t>Segment Reporting Information [Line Items]</t>
        </is>
      </c>
    </row>
    <row r="11">
      <c r="A11" s="4" t="inlineStr">
        <is>
          <t>Cash and cash equivalents</t>
        </is>
      </c>
      <c r="B11" s="5" t="n">
        <v>591518</v>
      </c>
      <c r="C11" s="5" t="n">
        <v>202792</v>
      </c>
    </row>
    <row r="12">
      <c r="A12" s="4" t="inlineStr">
        <is>
          <t>Goodwill</t>
        </is>
      </c>
      <c r="B12" s="5" t="n">
        <v>452629</v>
      </c>
      <c r="C12" s="5" t="n">
        <v>452629</v>
      </c>
    </row>
    <row r="13">
      <c r="A13" s="4" t="inlineStr">
        <is>
          <t>Other segment assets</t>
        </is>
      </c>
      <c r="B13" s="5" t="n">
        <v>11914250</v>
      </c>
      <c r="C13" s="5" t="n">
        <v>10982681</v>
      </c>
    </row>
    <row r="14">
      <c r="A14" s="4" t="inlineStr">
        <is>
          <t>Total assets</t>
        </is>
      </c>
      <c r="B14" s="5" t="n">
        <v>12958397</v>
      </c>
      <c r="C14" s="5" t="n">
        <v>11638102</v>
      </c>
    </row>
    <row r="15">
      <c r="A15" s="4" t="inlineStr">
        <is>
          <t>Capital expenditures for the period ended</t>
        </is>
      </c>
      <c r="B15" s="5" t="n">
        <v>2437</v>
      </c>
      <c r="C15" s="5" t="n">
        <v>11806</v>
      </c>
    </row>
    <row r="16">
      <c r="A16" s="4" t="inlineStr">
        <is>
          <t>Cash Connect</t>
        </is>
      </c>
    </row>
    <row r="17">
      <c r="A17" s="3" t="inlineStr">
        <is>
          <t>Segment Reporting Information [Line Items]</t>
        </is>
      </c>
    </row>
    <row r="18">
      <c r="A18" s="4" t="inlineStr">
        <is>
          <t>Cash and cash equivalents</t>
        </is>
      </c>
      <c r="B18" s="5" t="n">
        <v>356785</v>
      </c>
      <c r="C18" s="5" t="n">
        <v>357494</v>
      </c>
    </row>
    <row r="19">
      <c r="A19" s="4" t="inlineStr">
        <is>
          <t>Goodwill</t>
        </is>
      </c>
      <c r="B19" s="5" t="n">
        <v>0</v>
      </c>
      <c r="C19" s="5" t="n">
        <v>0</v>
      </c>
    </row>
    <row r="20">
      <c r="A20" s="4" t="inlineStr">
        <is>
          <t>Other segment assets</t>
        </is>
      </c>
      <c r="B20" s="5" t="n">
        <v>5171</v>
      </c>
      <c r="C20" s="5" t="n">
        <v>6555</v>
      </c>
    </row>
    <row r="21">
      <c r="A21" s="4" t="inlineStr">
        <is>
          <t>Total assets</t>
        </is>
      </c>
      <c r="B21" s="5" t="n">
        <v>361956</v>
      </c>
      <c r="C21" s="5" t="n">
        <v>364049</v>
      </c>
    </row>
    <row r="22">
      <c r="A22" s="4" t="inlineStr">
        <is>
          <t>Capital expenditures for the period ended</t>
        </is>
      </c>
      <c r="B22" s="5" t="n">
        <v>256</v>
      </c>
      <c r="C22" s="5" t="n">
        <v>2120</v>
      </c>
    </row>
    <row r="23">
      <c r="A23" s="4" t="inlineStr">
        <is>
          <t>Wealth Management</t>
        </is>
      </c>
    </row>
    <row r="24">
      <c r="A24" s="3" t="inlineStr">
        <is>
          <t>Segment Reporting Information [Line Items]</t>
        </is>
      </c>
    </row>
    <row r="25">
      <c r="A25" s="4" t="inlineStr">
        <is>
          <t>Cash and cash equivalents</t>
        </is>
      </c>
      <c r="B25" s="5" t="n">
        <v>7464</v>
      </c>
      <c r="C25" s="5" t="n">
        <v>11466</v>
      </c>
    </row>
    <row r="26">
      <c r="A26" s="4" t="inlineStr">
        <is>
          <t>Goodwill</t>
        </is>
      </c>
      <c r="B26" s="5" t="n">
        <v>20199</v>
      </c>
      <c r="C26" s="5" t="n">
        <v>20199</v>
      </c>
    </row>
    <row r="27">
      <c r="A27" s="4" t="inlineStr">
        <is>
          <t>Other segment assets</t>
        </is>
      </c>
      <c r="B27" s="5" t="n">
        <v>225341</v>
      </c>
      <c r="C27" s="5" t="n">
        <v>222486</v>
      </c>
    </row>
    <row r="28">
      <c r="A28" s="4" t="inlineStr">
        <is>
          <t>Total assets</t>
        </is>
      </c>
      <c r="B28" s="5" t="n">
        <v>253004</v>
      </c>
      <c r="C28" s="5" t="n">
        <v>254151</v>
      </c>
    </row>
    <row r="29">
      <c r="A29" s="4" t="inlineStr">
        <is>
          <t>Capital expenditures for the period ended</t>
        </is>
      </c>
      <c r="B29" s="6" t="n">
        <v>137</v>
      </c>
      <c r="C29" s="6" t="n">
        <v>27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3" customWidth="1" min="1" max="1"/>
    <col width="36" customWidth="1" min="2" max="2"/>
    <col width="21" customWidth="1" min="3" max="3"/>
    <col width="47" customWidth="1" min="4" max="4"/>
    <col width="32" customWidth="1" min="5" max="5"/>
    <col width="21" customWidth="1" min="6" max="6"/>
    <col width="21" customWidth="1" min="7" max="7"/>
    <col width="25" customWidth="1" min="8" max="8"/>
  </cols>
  <sheetData>
    <row r="1">
      <c r="A1" s="1" t="inlineStr">
        <is>
          <t>COMMITMENTS AND CONTINGENCIES (Details)</t>
        </is>
      </c>
      <c r="B1" s="2" t="inlineStr">
        <is>
          <t>3 Months Ended</t>
        </is>
      </c>
      <c r="D1" s="2" t="inlineStr">
        <is>
          <t>6 Months Ended</t>
        </is>
      </c>
    </row>
    <row r="2">
      <c r="B2" s="2" t="inlineStr">
        <is>
          <t>Jun. 30, 2020USD ($)institutionloan</t>
        </is>
      </c>
      <c r="C2" s="2" t="inlineStr">
        <is>
          <t>Jun. 30, 2019USD ($)</t>
        </is>
      </c>
      <c r="D2" s="2" t="inlineStr">
        <is>
          <t>Jun. 30, 2020USD ($)institutionloantransaction</t>
        </is>
      </c>
      <c r="E2" s="2" t="inlineStr">
        <is>
          <t>Jun. 30, 2019USD ($)transaction</t>
        </is>
      </c>
      <c r="F2" s="2" t="inlineStr">
        <is>
          <t>Mar. 31, 2020USD ($)</t>
        </is>
      </c>
      <c r="G2" s="2" t="inlineStr">
        <is>
          <t>Jan. 01, 2020USD ($)</t>
        </is>
      </c>
      <c r="H2" s="2" t="inlineStr">
        <is>
          <t>Dec. 31, 2019USD ($)loan</t>
        </is>
      </c>
    </row>
    <row r="3">
      <c r="A3" s="3" t="inlineStr">
        <is>
          <t>Guarantor Obligations [Line Items]</t>
        </is>
      </c>
    </row>
    <row r="4">
      <c r="A4" s="4" t="inlineStr">
        <is>
          <t>Provision for losses at the time of sale</t>
        </is>
      </c>
      <c r="B4" s="6" t="n">
        <v>94754000</v>
      </c>
      <c r="C4" s="6" t="n">
        <v>12195000</v>
      </c>
      <c r="D4" s="6" t="n">
        <v>151400000</v>
      </c>
      <c r="E4" s="6" t="n">
        <v>19849000</v>
      </c>
    </row>
    <row r="5">
      <c r="A5" s="4" t="inlineStr">
        <is>
          <t>Number of financial institutions | institution</t>
        </is>
      </c>
      <c r="B5" s="5" t="n">
        <v>4</v>
      </c>
      <c r="D5" s="5" t="n">
        <v>4</v>
      </c>
    </row>
    <row r="6">
      <c r="A6" s="4" t="inlineStr">
        <is>
          <t>Number of variable-rate to fixed-rate swap transactions | loan</t>
        </is>
      </c>
      <c r="B6" s="5" t="n">
        <v>213</v>
      </c>
      <c r="D6" s="5" t="n">
        <v>213</v>
      </c>
      <c r="H6" s="5" t="n">
        <v>172</v>
      </c>
    </row>
    <row r="7">
      <c r="A7" s="4" t="inlineStr">
        <is>
          <t>Notional</t>
        </is>
      </c>
      <c r="B7" s="6" t="n">
        <v>833752000</v>
      </c>
      <c r="D7" s="6" t="n">
        <v>833752000</v>
      </c>
      <c r="H7" s="6" t="n">
        <v>502172000</v>
      </c>
    </row>
    <row r="8">
      <c r="A8" s="4" t="inlineStr">
        <is>
          <t>Derivative liability</t>
        </is>
      </c>
      <c r="B8" s="5" t="n">
        <v>91700000</v>
      </c>
      <c r="D8" s="5" t="n">
        <v>91700000</v>
      </c>
      <c r="H8" s="5" t="n">
        <v>26400000</v>
      </c>
    </row>
    <row r="9">
      <c r="A9" s="4" t="inlineStr">
        <is>
          <t>Allowance for credit losses</t>
        </is>
      </c>
      <c r="B9" s="5" t="n">
        <v>232192000</v>
      </c>
      <c r="C9" s="5" t="n">
        <v>45364000</v>
      </c>
      <c r="D9" s="5" t="n">
        <v>232192000</v>
      </c>
      <c r="E9" s="5" t="n">
        <v>45364000</v>
      </c>
      <c r="F9" s="6" t="n">
        <v>139073000</v>
      </c>
      <c r="H9" s="5" t="n">
        <v>47576000</v>
      </c>
    </row>
    <row r="10">
      <c r="A10" s="4" t="inlineStr">
        <is>
          <t>Provision for credit losses</t>
        </is>
      </c>
      <c r="B10" s="5" t="n">
        <v>94754000</v>
      </c>
      <c r="C10" s="5" t="n">
        <v>12195000</v>
      </c>
      <c r="D10" s="5" t="n">
        <v>151400000</v>
      </c>
      <c r="E10" s="5" t="n">
        <v>19849000</v>
      </c>
    </row>
    <row r="11">
      <c r="A11" s="4" t="inlineStr">
        <is>
          <t>Provision</t>
        </is>
      </c>
      <c r="B11" s="5" t="n">
        <v>1189000</v>
      </c>
      <c r="D11" s="5" t="n">
        <v>4640000</v>
      </c>
    </row>
    <row r="12">
      <c r="A12" s="4" t="inlineStr">
        <is>
          <t>Impact of ASC 326 Adoption</t>
        </is>
      </c>
    </row>
    <row r="13">
      <c r="A13" s="3" t="inlineStr">
        <is>
          <t>Guarantor Obligations [Line Items]</t>
        </is>
      </c>
    </row>
    <row r="14">
      <c r="A14" s="4" t="inlineStr">
        <is>
          <t>Allowance for credit losses</t>
        </is>
      </c>
      <c r="H14" s="5" t="n">
        <v>35855000</v>
      </c>
    </row>
    <row r="15">
      <c r="A15" s="4" t="inlineStr">
        <is>
          <t>Unfunded Lending Commitment</t>
        </is>
      </c>
    </row>
    <row r="16">
      <c r="A16" s="3" t="inlineStr">
        <is>
          <t>Guarantor Obligations [Line Items]</t>
        </is>
      </c>
    </row>
    <row r="17">
      <c r="A17" s="4" t="inlineStr">
        <is>
          <t>Provision for losses at the time of sale</t>
        </is>
      </c>
      <c r="B17" s="5" t="n">
        <v>3400000</v>
      </c>
      <c r="D17" s="5" t="n">
        <v>3300000</v>
      </c>
    </row>
    <row r="18">
      <c r="A18" s="4" t="inlineStr">
        <is>
          <t>Allowance for credit losses</t>
        </is>
      </c>
      <c r="B18" s="5" t="n">
        <v>7800000</v>
      </c>
      <c r="D18" s="5" t="n">
        <v>7800000</v>
      </c>
      <c r="H18" s="5" t="n">
        <v>1500000</v>
      </c>
    </row>
    <row r="19">
      <c r="A19" s="4" t="inlineStr">
        <is>
          <t>Provision for credit losses</t>
        </is>
      </c>
      <c r="B19" s="6" t="n">
        <v>3400000</v>
      </c>
      <c r="D19" s="5" t="n">
        <v>3300000</v>
      </c>
    </row>
    <row r="20">
      <c r="A20" s="4" t="inlineStr">
        <is>
          <t>Provision</t>
        </is>
      </c>
      <c r="C20" s="6" t="n">
        <v>300000</v>
      </c>
      <c r="E20" s="6" t="n">
        <v>400000</v>
      </c>
    </row>
    <row r="21">
      <c r="A21" s="4" t="inlineStr">
        <is>
          <t>Unfunded Lending Commitment | Impact of ASC 326 Adoption</t>
        </is>
      </c>
    </row>
    <row r="22">
      <c r="A22" s="3" t="inlineStr">
        <is>
          <t>Guarantor Obligations [Line Items]</t>
        </is>
      </c>
    </row>
    <row r="23">
      <c r="A23" s="4" t="inlineStr">
        <is>
          <t>Allowance for credit losses</t>
        </is>
      </c>
      <c r="G23" s="6" t="n">
        <v>3000000</v>
      </c>
    </row>
    <row r="24">
      <c r="A24" s="4" t="inlineStr">
        <is>
          <t>Secondary Market Loan Sales</t>
        </is>
      </c>
    </row>
    <row r="25">
      <c r="A25" s="3" t="inlineStr">
        <is>
          <t>Guarantor Obligations [Line Items]</t>
        </is>
      </c>
    </row>
    <row r="26">
      <c r="A26" s="4" t="inlineStr">
        <is>
          <t>Provision for losses at the time of sale</t>
        </is>
      </c>
      <c r="D26" s="6" t="n">
        <v>0</v>
      </c>
    </row>
    <row r="27">
      <c r="A27" s="4" t="inlineStr">
        <is>
          <t>Number of loans repurchased | transaction</t>
        </is>
      </c>
      <c r="D27" s="5" t="n">
        <v>0</v>
      </c>
      <c r="E27" s="5" t="n">
        <v>1</v>
      </c>
    </row>
    <row r="28">
      <c r="A28" s="4" t="inlineStr">
        <is>
          <t>Loans repurchased</t>
        </is>
      </c>
      <c r="E28" s="6" t="n">
        <v>200000</v>
      </c>
    </row>
    <row r="29">
      <c r="A29" s="4" t="inlineStr">
        <is>
          <t>Provision for credit losses</t>
        </is>
      </c>
      <c r="D29" s="6" t="n">
        <v>0</v>
      </c>
    </row>
    <row r="30">
      <c r="A30" s="4" t="inlineStr">
        <is>
          <t>Minimum</t>
        </is>
      </c>
    </row>
    <row r="31">
      <c r="A31" s="3" t="inlineStr">
        <is>
          <t>Guarantor Obligations [Line Items]</t>
        </is>
      </c>
    </row>
    <row r="32">
      <c r="A32" s="4" t="inlineStr">
        <is>
          <t>Remaining maturity period</t>
        </is>
      </c>
      <c r="D32" s="4" t="inlineStr">
        <is>
          <t>1 year</t>
        </is>
      </c>
    </row>
    <row r="33">
      <c r="A33" s="4" t="inlineStr">
        <is>
          <t>Maximum</t>
        </is>
      </c>
    </row>
    <row r="34">
      <c r="A34" s="3" t="inlineStr">
        <is>
          <t>Guarantor Obligations [Line Items]</t>
        </is>
      </c>
    </row>
    <row r="35">
      <c r="A35" s="4" t="inlineStr">
        <is>
          <t>Remaining maturity period</t>
        </is>
      </c>
      <c r="D35" s="4" t="inlineStr">
        <is>
          <t>15 years</t>
        </is>
      </c>
    </row>
    <row r="36">
      <c r="A36" s="4" t="inlineStr">
        <is>
          <t>Interest rate swap</t>
        </is>
      </c>
    </row>
    <row r="37">
      <c r="A37" s="3" t="inlineStr">
        <is>
          <t>Guarantor Obligations [Line Items]</t>
        </is>
      </c>
    </row>
    <row r="38">
      <c r="A38" s="4" t="inlineStr">
        <is>
          <t>Number of variable-rate to fixed-rate swap transactions | loan</t>
        </is>
      </c>
      <c r="B38" s="5" t="n">
        <v>211</v>
      </c>
      <c r="D38" s="5" t="n">
        <v>211</v>
      </c>
    </row>
    <row r="39">
      <c r="A39" s="4" t="inlineStr">
        <is>
          <t>Notional</t>
        </is>
      </c>
      <c r="B39" s="6" t="n">
        <v>1100000000</v>
      </c>
      <c r="D39" s="6" t="n">
        <v>1100000000</v>
      </c>
      <c r="H39" s="6" t="n">
        <v>941000000</v>
      </c>
    </row>
    <row r="40">
      <c r="A40" s="4" t="inlineStr">
        <is>
          <t>Derivative liability</t>
        </is>
      </c>
      <c r="B40" s="6" t="n">
        <v>93000000</v>
      </c>
      <c r="D40" s="6" t="n">
        <v>930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 Components of Accumulated Other Comprehensive (Los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D4" s="6" t="n">
        <v>1850306</v>
      </c>
    </row>
    <row r="5">
      <c r="A5" s="4" t="inlineStr">
        <is>
          <t>Other comprehensive income before reclassifications</t>
        </is>
      </c>
      <c r="B5" s="6" t="n">
        <v>3685</v>
      </c>
      <c r="C5" s="6" t="n">
        <v>20608</v>
      </c>
      <c r="D5" s="5" t="n">
        <v>51342</v>
      </c>
      <c r="E5" s="6" t="n">
        <v>38402</v>
      </c>
    </row>
    <row r="6">
      <c r="A6" s="4" t="inlineStr">
        <is>
          <t>Less: Amounts reclassified from accumulated other comprehensive income (loss)</t>
        </is>
      </c>
      <c r="B6" s="5" t="n">
        <v>-1439</v>
      </c>
      <c r="C6" s="5" t="n">
        <v>-176</v>
      </c>
      <c r="D6" s="5" t="n">
        <v>-2063</v>
      </c>
      <c r="E6" s="5" t="n">
        <v>-320</v>
      </c>
    </row>
    <row r="7">
      <c r="A7" s="4" t="inlineStr">
        <is>
          <t>Net current-period other comprehensive income (loss)</t>
        </is>
      </c>
      <c r="B7" s="5" t="n">
        <v>2246</v>
      </c>
      <c r="C7" s="5" t="n">
        <v>20432</v>
      </c>
      <c r="D7" s="5" t="n">
        <v>49279</v>
      </c>
      <c r="E7" s="5" t="n">
        <v>38082</v>
      </c>
    </row>
    <row r="8">
      <c r="A8" s="4" t="inlineStr">
        <is>
          <t>Ending Balance</t>
        </is>
      </c>
      <c r="B8" s="5" t="n">
        <v>1823669</v>
      </c>
      <c r="D8" s="5" t="n">
        <v>1823669</v>
      </c>
    </row>
    <row r="9">
      <c r="A9" s="4" t="inlineStr">
        <is>
          <t>Net change in investment securities available-for-sale</t>
        </is>
      </c>
    </row>
    <row r="10">
      <c r="A10" s="3" t="inlineStr">
        <is>
          <t>AOCI Attributable to Parent, Net of Tax [Roll Forward]</t>
        </is>
      </c>
    </row>
    <row r="11">
      <c r="A11" s="4" t="inlineStr">
        <is>
          <t>Beginning Balance</t>
        </is>
      </c>
      <c r="B11" s="5" t="n">
        <v>72436</v>
      </c>
      <c r="C11" s="5" t="n">
        <v>2701</v>
      </c>
      <c r="D11" s="5" t="n">
        <v>26927</v>
      </c>
      <c r="E11" s="5" t="n">
        <v>-14553</v>
      </c>
    </row>
    <row r="12">
      <c r="A12" s="4" t="inlineStr">
        <is>
          <t>Other comprehensive income before reclassifications</t>
        </is>
      </c>
      <c r="B12" s="5" t="n">
        <v>3703</v>
      </c>
      <c r="C12" s="5" t="n">
        <v>19591</v>
      </c>
      <c r="D12" s="5" t="n">
        <v>49739</v>
      </c>
      <c r="E12" s="5" t="n">
        <v>36856</v>
      </c>
    </row>
    <row r="13">
      <c r="A13" s="4" t="inlineStr">
        <is>
          <t>Less: Amounts reclassified from accumulated other comprehensive income (loss)</t>
        </is>
      </c>
      <c r="B13" s="5" t="n">
        <v>-1450</v>
      </c>
      <c r="C13" s="5" t="n">
        <v>-48</v>
      </c>
      <c r="D13" s="5" t="n">
        <v>-1977</v>
      </c>
      <c r="E13" s="5" t="n">
        <v>-59</v>
      </c>
    </row>
    <row r="14">
      <c r="A14" s="4" t="inlineStr">
        <is>
          <t>Net current-period other comprehensive income (loss)</t>
        </is>
      </c>
      <c r="B14" s="5" t="n">
        <v>2253</v>
      </c>
      <c r="C14" s="5" t="n">
        <v>19543</v>
      </c>
      <c r="D14" s="5" t="n">
        <v>47762</v>
      </c>
      <c r="E14" s="5" t="n">
        <v>36797</v>
      </c>
    </row>
    <row r="15">
      <c r="A15" s="4" t="inlineStr">
        <is>
          <t>Ending Balance</t>
        </is>
      </c>
      <c r="B15" s="5" t="n">
        <v>74689</v>
      </c>
      <c r="C15" s="5" t="n">
        <v>22244</v>
      </c>
      <c r="D15" s="5" t="n">
        <v>74689</v>
      </c>
      <c r="E15" s="5" t="n">
        <v>22244</v>
      </c>
    </row>
    <row r="16">
      <c r="A16" s="4" t="inlineStr">
        <is>
          <t>Net change in investment securities held-to-maturity</t>
        </is>
      </c>
    </row>
    <row r="17">
      <c r="A17" s="3" t="inlineStr">
        <is>
          <t>AOCI Attributable to Parent, Net of Tax [Roll Forward]</t>
        </is>
      </c>
    </row>
    <row r="18">
      <c r="A18" s="4" t="inlineStr">
        <is>
          <t>Beginning Balance</t>
        </is>
      </c>
      <c r="B18" s="5" t="n">
        <v>403</v>
      </c>
      <c r="C18" s="5" t="n">
        <v>686</v>
      </c>
      <c r="D18" s="5" t="n">
        <v>468</v>
      </c>
      <c r="E18" s="5" t="n">
        <v>779</v>
      </c>
    </row>
    <row r="19">
      <c r="A19" s="4" t="inlineStr">
        <is>
          <t>Other comprehensive income before reclassifications</t>
        </is>
      </c>
      <c r="B19" s="5" t="n">
        <v>0</v>
      </c>
      <c r="C19" s="5" t="n">
        <v>0</v>
      </c>
      <c r="D19" s="5" t="n">
        <v>0</v>
      </c>
      <c r="E19" s="5" t="n">
        <v>-2</v>
      </c>
    </row>
    <row r="20">
      <c r="A20" s="4" t="inlineStr">
        <is>
          <t>Less: Amounts reclassified from accumulated other comprehensive income (loss)</t>
        </is>
      </c>
      <c r="B20" s="5" t="n">
        <v>-57</v>
      </c>
      <c r="C20" s="5" t="n">
        <v>-84</v>
      </c>
      <c r="D20" s="5" t="n">
        <v>-122</v>
      </c>
      <c r="E20" s="5" t="n">
        <v>-175</v>
      </c>
    </row>
    <row r="21">
      <c r="A21" s="4" t="inlineStr">
        <is>
          <t>Net current-period other comprehensive income (loss)</t>
        </is>
      </c>
      <c r="B21" s="5" t="n">
        <v>-57</v>
      </c>
      <c r="C21" s="5" t="n">
        <v>-84</v>
      </c>
      <c r="D21" s="5" t="n">
        <v>-122</v>
      </c>
      <c r="E21" s="5" t="n">
        <v>-177</v>
      </c>
    </row>
    <row r="22">
      <c r="A22" s="4" t="inlineStr">
        <is>
          <t>Ending Balance</t>
        </is>
      </c>
      <c r="B22" s="5" t="n">
        <v>346</v>
      </c>
      <c r="C22" s="5" t="n">
        <v>602</v>
      </c>
      <c r="D22" s="5" t="n">
        <v>346</v>
      </c>
      <c r="E22" s="5" t="n">
        <v>602</v>
      </c>
    </row>
    <row r="23">
      <c r="A23" s="4" t="inlineStr">
        <is>
          <t>Net change in defined benefit plan</t>
        </is>
      </c>
    </row>
    <row r="24">
      <c r="A24" s="3" t="inlineStr">
        <is>
          <t>AOCI Attributable to Parent, Net of Tax [Roll Forward]</t>
        </is>
      </c>
    </row>
    <row r="25">
      <c r="A25" s="4" t="inlineStr">
        <is>
          <t>Beginning Balance</t>
        </is>
      </c>
      <c r="B25" s="5" t="n">
        <v>-3313</v>
      </c>
      <c r="C25" s="5" t="n">
        <v>693</v>
      </c>
      <c r="D25" s="5" t="n">
        <v>-3317</v>
      </c>
      <c r="E25" s="5" t="n">
        <v>834</v>
      </c>
    </row>
    <row r="26">
      <c r="A26" s="4" t="inlineStr">
        <is>
          <t>Other comprehensive income before reclassifications</t>
        </is>
      </c>
      <c r="B26" s="5" t="n">
        <v>7</v>
      </c>
      <c r="C26" s="5" t="n">
        <v>10</v>
      </c>
      <c r="D26" s="5" t="n">
        <v>43</v>
      </c>
      <c r="E26" s="5" t="n">
        <v>-89</v>
      </c>
    </row>
    <row r="27">
      <c r="A27" s="4" t="inlineStr">
        <is>
          <t>Less: Amounts reclassified from accumulated other comprehensive income (loss)</t>
        </is>
      </c>
      <c r="B27" s="5" t="n">
        <v>179</v>
      </c>
      <c r="C27" s="5" t="n">
        <v>-44</v>
      </c>
      <c r="D27" s="5" t="n">
        <v>147</v>
      </c>
      <c r="E27" s="5" t="n">
        <v>-86</v>
      </c>
    </row>
    <row r="28">
      <c r="A28" s="4" t="inlineStr">
        <is>
          <t>Net current-period other comprehensive income (loss)</t>
        </is>
      </c>
      <c r="B28" s="5" t="n">
        <v>186</v>
      </c>
      <c r="C28" s="5" t="n">
        <v>-34</v>
      </c>
      <c r="D28" s="5" t="n">
        <v>190</v>
      </c>
      <c r="E28" s="5" t="n">
        <v>-175</v>
      </c>
    </row>
    <row r="29">
      <c r="A29" s="4" t="inlineStr">
        <is>
          <t>Ending Balance</t>
        </is>
      </c>
      <c r="B29" s="5" t="n">
        <v>-3127</v>
      </c>
      <c r="C29" s="5" t="n">
        <v>659</v>
      </c>
      <c r="D29" s="5" t="n">
        <v>-3127</v>
      </c>
      <c r="E29" s="5" t="n">
        <v>659</v>
      </c>
    </row>
    <row r="30">
      <c r="A30" s="4" t="inlineStr">
        <is>
          <t>Net change in fair value of derivatives used for cash flow hedges</t>
        </is>
      </c>
    </row>
    <row r="31">
      <c r="A31" s="3" t="inlineStr">
        <is>
          <t>AOCI Attributable to Parent, Net of Tax [Roll Forward]</t>
        </is>
      </c>
    </row>
    <row r="32">
      <c r="A32" s="4" t="inlineStr">
        <is>
          <t>Beginning Balance</t>
        </is>
      </c>
      <c r="B32" s="5" t="n">
        <v>1008</v>
      </c>
      <c r="C32" s="5" t="n">
        <v>-1824</v>
      </c>
      <c r="D32" s="5" t="n">
        <v>-577</v>
      </c>
      <c r="E32" s="5" t="n">
        <v>-2454</v>
      </c>
    </row>
    <row r="33">
      <c r="A33" s="4" t="inlineStr">
        <is>
          <t>Other comprehensive income before reclassifications</t>
        </is>
      </c>
      <c r="B33" s="5" t="n">
        <v>-25</v>
      </c>
      <c r="C33" s="5" t="n">
        <v>1007</v>
      </c>
      <c r="D33" s="5" t="n">
        <v>1560</v>
      </c>
      <c r="E33" s="5" t="n">
        <v>1637</v>
      </c>
    </row>
    <row r="34">
      <c r="A34" s="4" t="inlineStr">
        <is>
          <t>Less: Amounts reclassified from accumulated other comprehensive income (loss)</t>
        </is>
      </c>
      <c r="B34" s="5" t="n">
        <v>-111</v>
      </c>
      <c r="C34" s="5" t="n">
        <v>0</v>
      </c>
      <c r="D34" s="5" t="n">
        <v>-111</v>
      </c>
      <c r="E34" s="5" t="n">
        <v>0</v>
      </c>
    </row>
    <row r="35">
      <c r="A35" s="4" t="inlineStr">
        <is>
          <t>Net current-period other comprehensive income (loss)</t>
        </is>
      </c>
      <c r="B35" s="5" t="n">
        <v>-136</v>
      </c>
      <c r="C35" s="5" t="n">
        <v>1007</v>
      </c>
      <c r="D35" s="5" t="n">
        <v>1449</v>
      </c>
      <c r="E35" s="5" t="n">
        <v>1637</v>
      </c>
    </row>
    <row r="36">
      <c r="A36" s="4" t="inlineStr">
        <is>
          <t>Ending Balance</t>
        </is>
      </c>
      <c r="B36" s="5" t="n">
        <v>872</v>
      </c>
      <c r="C36" s="5" t="n">
        <v>-817</v>
      </c>
      <c r="D36" s="5" t="n">
        <v>872</v>
      </c>
      <c r="E36" s="5" t="n">
        <v>-817</v>
      </c>
    </row>
    <row r="37">
      <c r="A37" s="4" t="inlineStr">
        <is>
          <t>Total</t>
        </is>
      </c>
    </row>
    <row r="38">
      <c r="A38" s="3" t="inlineStr">
        <is>
          <t>AOCI Attributable to Parent, Net of Tax [Roll Forward]</t>
        </is>
      </c>
    </row>
    <row r="39">
      <c r="A39" s="4" t="inlineStr">
        <is>
          <t>Beginning Balance</t>
        </is>
      </c>
      <c r="B39" s="5" t="n">
        <v>70534</v>
      </c>
      <c r="C39" s="5" t="n">
        <v>2256</v>
      </c>
      <c r="D39" s="5" t="n">
        <v>23501</v>
      </c>
      <c r="E39" s="5" t="n">
        <v>-15394</v>
      </c>
    </row>
    <row r="40">
      <c r="A40" s="4" t="inlineStr">
        <is>
          <t>Ending Balance</t>
        </is>
      </c>
      <c r="B40" s="6" t="n">
        <v>72780</v>
      </c>
      <c r="C40" s="6" t="n">
        <v>22688</v>
      </c>
      <c r="D40" s="6" t="n">
        <v>72780</v>
      </c>
      <c r="E40" s="6" t="n">
        <v>2268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 Components of Other Comprehensive (Los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Realized gains on securities transactions</t>
        </is>
      </c>
      <c r="B4" s="6" t="n">
        <v>1908</v>
      </c>
      <c r="C4" s="6" t="n">
        <v>63</v>
      </c>
      <c r="D4" s="6" t="n">
        <v>2601</v>
      </c>
      <c r="E4" s="6" t="n">
        <v>78</v>
      </c>
    </row>
    <row r="5">
      <c r="A5" s="4" t="inlineStr">
        <is>
          <t>Income taxes</t>
        </is>
      </c>
      <c r="B5" s="5" t="n">
        <v>2247</v>
      </c>
      <c r="C5" s="5" t="n">
        <v>-10091</v>
      </c>
      <c r="D5" s="5" t="n">
        <v>959</v>
      </c>
      <c r="E5" s="5" t="n">
        <v>-16351</v>
      </c>
    </row>
    <row r="6">
      <c r="A6" s="4" t="inlineStr">
        <is>
          <t>(Loss) income before taxes</t>
        </is>
      </c>
      <c r="B6" s="5" t="n">
        <v>-10058</v>
      </c>
      <c r="C6" s="5" t="n">
        <v>46060</v>
      </c>
      <c r="D6" s="5" t="n">
        <v>1797</v>
      </c>
      <c r="E6" s="5" t="n">
        <v>65250</v>
      </c>
    </row>
    <row r="7">
      <c r="A7" s="4" t="inlineStr">
        <is>
          <t>Net (loss) income attributable to WSFS</t>
        </is>
      </c>
      <c r="B7" s="5" t="n">
        <v>-7111</v>
      </c>
      <c r="C7" s="5" t="n">
        <v>36200</v>
      </c>
      <c r="D7" s="5" t="n">
        <v>3816</v>
      </c>
      <c r="E7" s="5" t="n">
        <v>49223</v>
      </c>
    </row>
    <row r="8">
      <c r="A8" s="4" t="inlineStr">
        <is>
          <t>Reclassification out of Accumulated Other Comprehensive Income</t>
        </is>
      </c>
    </row>
    <row r="9">
      <c r="A9" s="3" t="inlineStr">
        <is>
          <t>Reclassification Adjustment out of Accumulated Other Comprehensive Income [Line Items]</t>
        </is>
      </c>
    </row>
    <row r="10">
      <c r="A10" s="4" t="inlineStr">
        <is>
          <t>Net (loss) income attributable to WSFS</t>
        </is>
      </c>
      <c r="B10" s="5" t="n">
        <v>-1439</v>
      </c>
      <c r="C10" s="5" t="n">
        <v>-176</v>
      </c>
      <c r="D10" s="5" t="n">
        <v>-2063</v>
      </c>
      <c r="E10" s="5" t="n">
        <v>-320</v>
      </c>
    </row>
    <row r="11">
      <c r="A11" s="4" t="inlineStr">
        <is>
          <t>Reclassification out of Accumulated Other Comprehensive Income | Net change in defined benefit plan</t>
        </is>
      </c>
    </row>
    <row r="12">
      <c r="A12" s="3" t="inlineStr">
        <is>
          <t>Reclassification Adjustment out of Accumulated Other Comprehensive Income [Line Items]</t>
        </is>
      </c>
    </row>
    <row r="13">
      <c r="A13" s="4" t="inlineStr">
        <is>
          <t>Income taxes</t>
        </is>
      </c>
      <c r="B13" s="5" t="n">
        <v>10</v>
      </c>
      <c r="C13" s="5" t="n">
        <v>-9</v>
      </c>
      <c r="D13" s="5" t="n">
        <v>21</v>
      </c>
      <c r="E13" s="5" t="n">
        <v>-17</v>
      </c>
    </row>
    <row r="14">
      <c r="A14" s="4" t="inlineStr">
        <is>
          <t>Prior service costs (credits)</t>
        </is>
      </c>
      <c r="B14" s="5" t="n">
        <v>-19</v>
      </c>
      <c r="C14" s="5" t="n">
        <v>-19</v>
      </c>
      <c r="D14" s="5" t="n">
        <v>-38</v>
      </c>
      <c r="E14" s="5" t="n">
        <v>-38</v>
      </c>
    </row>
    <row r="15">
      <c r="A15" s="4" t="inlineStr">
        <is>
          <t>Actuarial gains</t>
        </is>
      </c>
      <c r="B15" s="5" t="n">
        <v>-24</v>
      </c>
      <c r="C15" s="5" t="n">
        <v>-16</v>
      </c>
      <c r="D15" s="5" t="n">
        <v>-48</v>
      </c>
      <c r="E15" s="5" t="n">
        <v>-31</v>
      </c>
    </row>
    <row r="16">
      <c r="A16" s="4" t="inlineStr">
        <is>
          <t>(Loss) income before taxes</t>
        </is>
      </c>
      <c r="B16" s="5" t="n">
        <v>-43</v>
      </c>
      <c r="C16" s="5" t="n">
        <v>-35</v>
      </c>
      <c r="D16" s="5" t="n">
        <v>-86</v>
      </c>
      <c r="E16" s="5" t="n">
        <v>-69</v>
      </c>
    </row>
    <row r="17">
      <c r="A17" s="4" t="inlineStr">
        <is>
          <t>Net (loss) income attributable to WSFS</t>
        </is>
      </c>
      <c r="B17" s="5" t="n">
        <v>-33</v>
      </c>
      <c r="C17" s="5" t="n">
        <v>-44</v>
      </c>
      <c r="D17" s="5" t="n">
        <v>-65</v>
      </c>
      <c r="E17" s="5" t="n">
        <v>-86</v>
      </c>
    </row>
    <row r="18">
      <c r="A18" s="4" t="inlineStr">
        <is>
          <t>Reclassification out of Accumulated Other Comprehensive Income | Defined benefit pension plan settlement</t>
        </is>
      </c>
    </row>
    <row r="19">
      <c r="A19" s="3" t="inlineStr">
        <is>
          <t>Reclassification Adjustment out of Accumulated Other Comprehensive Income [Line Items]</t>
        </is>
      </c>
    </row>
    <row r="20">
      <c r="A20" s="4" t="inlineStr">
        <is>
          <t>Income taxes</t>
        </is>
      </c>
      <c r="B20" s="5" t="n">
        <v>-67</v>
      </c>
      <c r="C20" s="5" t="n">
        <v>0</v>
      </c>
      <c r="D20" s="5" t="n">
        <v>-67</v>
      </c>
      <c r="E20" s="5" t="n">
        <v>0</v>
      </c>
    </row>
    <row r="21">
      <c r="A21" s="4" t="inlineStr">
        <is>
          <t>Actuarial gains</t>
        </is>
      </c>
      <c r="B21" s="5" t="n">
        <v>279</v>
      </c>
      <c r="C21" s="5" t="n">
        <v>0</v>
      </c>
      <c r="D21" s="5" t="n">
        <v>279</v>
      </c>
      <c r="E21" s="5" t="n">
        <v>0</v>
      </c>
    </row>
    <row r="22">
      <c r="A22" s="4" t="inlineStr">
        <is>
          <t>Net (loss) income attributable to WSFS</t>
        </is>
      </c>
      <c r="B22" s="5" t="n">
        <v>212</v>
      </c>
      <c r="C22" s="5" t="n">
        <v>0</v>
      </c>
      <c r="D22" s="5" t="n">
        <v>212</v>
      </c>
      <c r="E22" s="5" t="n">
        <v>0</v>
      </c>
    </row>
    <row r="23">
      <c r="A23" s="4" t="inlineStr">
        <is>
          <t>Reclassification out of Accumulated Other Comprehensive Income | Net unrealized gains on terminated cash flow hedges</t>
        </is>
      </c>
    </row>
    <row r="24">
      <c r="A24" s="3" t="inlineStr">
        <is>
          <t>Reclassification Adjustment out of Accumulated Other Comprehensive Income [Line Items]</t>
        </is>
      </c>
    </row>
    <row r="25">
      <c r="A25" s="4" t="inlineStr">
        <is>
          <t>Income taxes</t>
        </is>
      </c>
      <c r="B25" s="5" t="n">
        <v>35</v>
      </c>
      <c r="C25" s="5" t="n">
        <v>0</v>
      </c>
      <c r="D25" s="5" t="n">
        <v>35</v>
      </c>
      <c r="E25" s="5" t="n">
        <v>0</v>
      </c>
    </row>
    <row r="26">
      <c r="A26" s="4" t="inlineStr">
        <is>
          <t>Amortization of net unrealized gains to income during the period</t>
        </is>
      </c>
      <c r="B26" s="5" t="n">
        <v>-146</v>
      </c>
      <c r="C26" s="5" t="n">
        <v>0</v>
      </c>
      <c r="D26" s="5" t="n">
        <v>-146</v>
      </c>
      <c r="E26" s="5" t="n">
        <v>0</v>
      </c>
    </row>
    <row r="27">
      <c r="A27" s="4" t="inlineStr">
        <is>
          <t>Net (loss) income attributable to WSFS</t>
        </is>
      </c>
      <c r="B27" s="5" t="n">
        <v>-111</v>
      </c>
      <c r="C27" s="5" t="n">
        <v>0</v>
      </c>
      <c r="D27" s="5" t="n">
        <v>-111</v>
      </c>
      <c r="E27" s="5" t="n">
        <v>0</v>
      </c>
    </row>
    <row r="28">
      <c r="A28" s="4" t="inlineStr">
        <is>
          <t>Reclassification out of Accumulated Other Comprehensive Income | Realized Gains on Securities Transactions | Net change in investment securities available-for-sale</t>
        </is>
      </c>
    </row>
    <row r="29">
      <c r="A29" s="3" t="inlineStr">
        <is>
          <t>Reclassification Adjustment out of Accumulated Other Comprehensive Income [Line Items]</t>
        </is>
      </c>
    </row>
    <row r="30">
      <c r="A30" s="4" t="inlineStr">
        <is>
          <t>Realized gains on securities transactions</t>
        </is>
      </c>
      <c r="B30" s="5" t="n">
        <v>-1908</v>
      </c>
      <c r="C30" s="5" t="n">
        <v>-63</v>
      </c>
      <c r="D30" s="5" t="n">
        <v>-2601</v>
      </c>
      <c r="E30" s="5" t="n">
        <v>-78</v>
      </c>
    </row>
    <row r="31">
      <c r="A31" s="4" t="inlineStr">
        <is>
          <t>Income taxes</t>
        </is>
      </c>
      <c r="B31" s="5" t="n">
        <v>458</v>
      </c>
      <c r="C31" s="5" t="n">
        <v>15</v>
      </c>
      <c r="D31" s="5" t="n">
        <v>624</v>
      </c>
      <c r="E31" s="5" t="n">
        <v>19</v>
      </c>
    </row>
    <row r="32">
      <c r="A32" s="4" t="inlineStr">
        <is>
          <t>Net (loss) income attributable to WSFS</t>
        </is>
      </c>
      <c r="B32" s="5" t="n">
        <v>-1450</v>
      </c>
      <c r="C32" s="5" t="n">
        <v>-48</v>
      </c>
      <c r="D32" s="5" t="n">
        <v>-1977</v>
      </c>
      <c r="E32" s="5" t="n">
        <v>-59</v>
      </c>
    </row>
    <row r="33">
      <c r="A33" s="4" t="inlineStr">
        <is>
          <t>Reclassification out of Accumulated Other Comprehensive Income | Amortization of Net Unrealized Gains to Income During Period | Net change in investment securities available-for-sale</t>
        </is>
      </c>
    </row>
    <row r="34">
      <c r="A34" s="3" t="inlineStr">
        <is>
          <t>Reclassification Adjustment out of Accumulated Other Comprehensive Income [Line Items]</t>
        </is>
      </c>
    </row>
    <row r="35">
      <c r="A35" s="4" t="inlineStr">
        <is>
          <t>Income taxes</t>
        </is>
      </c>
      <c r="B35" s="5" t="n">
        <v>18</v>
      </c>
      <c r="C35" s="5" t="n">
        <v>27</v>
      </c>
      <c r="D35" s="5" t="n">
        <v>38</v>
      </c>
      <c r="E35" s="5" t="n">
        <v>56</v>
      </c>
    </row>
    <row r="36">
      <c r="A36" s="4" t="inlineStr">
        <is>
          <t>Amortization of net unrealized gains to income during the period</t>
        </is>
      </c>
      <c r="B36" s="5" t="n">
        <v>-75</v>
      </c>
      <c r="C36" s="5" t="n">
        <v>-111</v>
      </c>
      <c r="D36" s="5" t="n">
        <v>-160</v>
      </c>
      <c r="E36" s="5" t="n">
        <v>-231</v>
      </c>
    </row>
    <row r="37">
      <c r="A37" s="4" t="inlineStr">
        <is>
          <t>Net (loss) income attributable to WSFS</t>
        </is>
      </c>
      <c r="B37" s="6" t="n">
        <v>-57</v>
      </c>
      <c r="C37" s="6" t="n">
        <v>-84</v>
      </c>
      <c r="D37" s="6" t="n">
        <v>-122</v>
      </c>
      <c r="E37" s="6" t="n">
        <v>-17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25" customWidth="1" min="2" max="2"/>
    <col width="18" customWidth="1" min="3" max="3"/>
    <col width="25" customWidth="1" min="4" max="4"/>
    <col width="25" customWidth="1" min="5" max="5"/>
    <col width="21" customWidth="1" min="6" max="6"/>
  </cols>
  <sheetData>
    <row r="1">
      <c r="A1" s="1" t="inlineStr">
        <is>
          <t>RELATED PARTY TRANSACTIONS (Details)</t>
        </is>
      </c>
      <c r="B1" s="2" t="inlineStr">
        <is>
          <t>3 Months Ended</t>
        </is>
      </c>
      <c r="D1" s="2" t="inlineStr">
        <is>
          <t>6 Months Ended</t>
        </is>
      </c>
    </row>
    <row r="2">
      <c r="B2" s="2" t="inlineStr">
        <is>
          <t>Jun. 30, 2020USD ($)loan</t>
        </is>
      </c>
      <c r="C2" s="2" t="inlineStr">
        <is>
          <t>Jun. 30, 2019loan</t>
        </is>
      </c>
      <c r="D2" s="2" t="inlineStr">
        <is>
          <t>Jun. 30, 2020USD ($)loan</t>
        </is>
      </c>
      <c r="E2" s="2" t="inlineStr">
        <is>
          <t>Jun. 30, 2019USD ($)loan</t>
        </is>
      </c>
      <c r="F2" s="2" t="inlineStr">
        <is>
          <t>Dec. 31, 2019USD ($)</t>
        </is>
      </c>
    </row>
    <row r="3">
      <c r="A3" s="3" t="inlineStr">
        <is>
          <t>Related Party Transaction [Line Items]</t>
        </is>
      </c>
    </row>
    <row r="4">
      <c r="A4" s="4" t="inlineStr">
        <is>
          <t>Total deposits from related parties</t>
        </is>
      </c>
      <c r="B4" s="6" t="n">
        <v>6100000</v>
      </c>
      <c r="D4" s="6" t="n">
        <v>6100000</v>
      </c>
      <c r="F4" s="6" t="n">
        <v>4900000</v>
      </c>
    </row>
    <row r="5">
      <c r="A5" s="4" t="inlineStr">
        <is>
          <t>Loans</t>
        </is>
      </c>
    </row>
    <row r="6">
      <c r="A6" s="3" t="inlineStr">
        <is>
          <t>Related Party Transaction [Line Items]</t>
        </is>
      </c>
    </row>
    <row r="7">
      <c r="A7" s="4" t="inlineStr">
        <is>
          <t>Maximum loan capacity</t>
        </is>
      </c>
      <c r="D7" s="6" t="n">
        <v>500000</v>
      </c>
      <c r="E7" s="6" t="n">
        <v>500000</v>
      </c>
    </row>
    <row r="8">
      <c r="A8" s="4" t="inlineStr">
        <is>
          <t>Number of loans exceeding capacity due to related party | loan</t>
        </is>
      </c>
      <c r="B8" s="5" t="n">
        <v>2</v>
      </c>
      <c r="C8" s="5" t="n">
        <v>0</v>
      </c>
      <c r="D8" s="5" t="n">
        <v>2</v>
      </c>
      <c r="E8" s="5" t="n">
        <v>0</v>
      </c>
    </row>
    <row r="9">
      <c r="A9" s="4" t="inlineStr">
        <is>
          <t>Related party loan repayment</t>
        </is>
      </c>
      <c r="B9" s="6" t="n">
        <v>300000</v>
      </c>
      <c r="D9" s="6" t="n">
        <v>300000</v>
      </c>
      <c r="F9" s="6" t="n">
        <v>1000000</v>
      </c>
    </row>
    <row r="10">
      <c r="A10" s="4" t="inlineStr">
        <is>
          <t>New Loans And Credit Line Advance To Related Parties</t>
        </is>
      </c>
    </row>
    <row r="11">
      <c r="A11" s="3" t="inlineStr">
        <is>
          <t>Related Party Transaction [Line Items]</t>
        </is>
      </c>
    </row>
    <row r="12">
      <c r="A12" s="4" t="inlineStr">
        <is>
          <t>New loans and credit line advance to related parties</t>
        </is>
      </c>
      <c r="B12" s="5" t="n">
        <v>2000000</v>
      </c>
    </row>
    <row r="13">
      <c r="A13" s="4" t="inlineStr">
        <is>
          <t>Proceeds from issuance of related party debt</t>
        </is>
      </c>
      <c r="B13" s="5" t="n">
        <v>1100000</v>
      </c>
    </row>
    <row r="14">
      <c r="A14" s="4" t="inlineStr">
        <is>
          <t>Repayments of related party debt</t>
        </is>
      </c>
      <c r="B14" s="6" t="n">
        <v>70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LEGAL AND OTHER PROCEEDINGS (Details) - USD ($)</t>
        </is>
      </c>
      <c r="B1" s="2" t="inlineStr">
        <is>
          <t>Feb. 27, 2018</t>
        </is>
      </c>
      <c r="C1" s="2" t="inlineStr">
        <is>
          <t>Sep. 30, 2018</t>
        </is>
      </c>
      <c r="D1" s="2" t="inlineStr">
        <is>
          <t>Jun. 30, 2020</t>
        </is>
      </c>
      <c r="E1" s="2" t="inlineStr">
        <is>
          <t>Mar. 31, 2017</t>
        </is>
      </c>
    </row>
    <row r="2">
      <c r="A2" s="3" t="inlineStr">
        <is>
          <t>Loss Contingencies [Line Items]</t>
        </is>
      </c>
    </row>
    <row r="3">
      <c r="A3" s="4" t="inlineStr">
        <is>
          <t>Additions to other significant pending legal or other proceedings</t>
        </is>
      </c>
      <c r="D3" s="6" t="n">
        <v>0</v>
      </c>
    </row>
    <row r="4">
      <c r="A4" s="4" t="inlineStr">
        <is>
          <t>Universitas Education, LLC | Settled Litigation</t>
        </is>
      </c>
    </row>
    <row r="5">
      <c r="A5" s="3" t="inlineStr">
        <is>
          <t>Loss Contingencies [Line Items]</t>
        </is>
      </c>
    </row>
    <row r="6">
      <c r="A6" s="4" t="inlineStr">
        <is>
          <t>Loss related to litigation settlement</t>
        </is>
      </c>
      <c r="B6" s="6" t="n">
        <v>12000000</v>
      </c>
    </row>
    <row r="7">
      <c r="A7" s="4" t="inlineStr">
        <is>
          <t>Proceeds from arbitration settlement and legal costs</t>
        </is>
      </c>
      <c r="C7" s="6" t="n">
        <v>7900000</v>
      </c>
    </row>
    <row r="8">
      <c r="A8" s="4" t="inlineStr">
        <is>
          <t>NHT | Pending Litigation</t>
        </is>
      </c>
    </row>
    <row r="9">
      <c r="A9" s="3" t="inlineStr">
        <is>
          <t>Loss Contingencies [Line Items]</t>
        </is>
      </c>
    </row>
    <row r="10">
      <c r="A10" s="4" t="inlineStr">
        <is>
          <t>Face amount</t>
        </is>
      </c>
      <c r="E10" s="6" t="n">
        <v>6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1:14:03Z</dcterms:created>
  <dcterms:modified xmlns:dcterms="http://purl.org/dc/terms/" xmlns:xsi="http://www.w3.org/2001/XMLSchema-instance" xsi:type="dcterms:W3CDTF">2020-08-10T11:14:03Z</dcterms:modified>
</cp:coreProperties>
</file>